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BALANCE SHEETS (_2" sheetId="8" state="visible" r:id="rId8"/>
    <sheet xmlns:r="http://schemas.openxmlformats.org/officeDocument/2006/relationships" name="SUMMARY OF SIGNIFICANT ACCOUNTI" sheetId="9" state="visible" r:id="rId9"/>
    <sheet xmlns:r="http://schemas.openxmlformats.org/officeDocument/2006/relationships" name="EARNING PER COMMON SHARE"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FAIR VALUE"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REVENUE FROM CONTRACTS WITH CUS" sheetId="18" state="visible" r:id="rId18"/>
    <sheet xmlns:r="http://schemas.openxmlformats.org/officeDocument/2006/relationships" name="COMPONENTS OF QUARTERLY AND YEA" sheetId="19" state="visible" r:id="rId19"/>
    <sheet xmlns:r="http://schemas.openxmlformats.org/officeDocument/2006/relationships" name="SEGMENT REPORTING" sheetId="20" state="visible" r:id="rId20"/>
    <sheet xmlns:r="http://schemas.openxmlformats.org/officeDocument/2006/relationships" name="STOCK COMPENSATION" sheetId="21" state="visible" r:id="rId21"/>
    <sheet xmlns:r="http://schemas.openxmlformats.org/officeDocument/2006/relationships" name="SUMMARY OF SIGNIFICANT ACCOUN_2" sheetId="22" state="visible" r:id="rId22"/>
    <sheet xmlns:r="http://schemas.openxmlformats.org/officeDocument/2006/relationships" name="SECURITIES (Tables)" sheetId="23" state="visible" r:id="rId23"/>
    <sheet xmlns:r="http://schemas.openxmlformats.org/officeDocument/2006/relationships" name="LOANS AND ALLOWANCE FOR LOAN _2" sheetId="24" state="visible" r:id="rId24"/>
    <sheet xmlns:r="http://schemas.openxmlformats.org/officeDocument/2006/relationships" name="FAIR VALUE (Tables)" sheetId="25" state="visible" r:id="rId25"/>
    <sheet xmlns:r="http://schemas.openxmlformats.org/officeDocument/2006/relationships" name="LEASES (Tables)" sheetId="26" state="visible" r:id="rId26"/>
    <sheet xmlns:r="http://schemas.openxmlformats.org/officeDocument/2006/relationships" name="GOODWILL AND INTANGIBLE ASSETS " sheetId="27" state="visible" r:id="rId27"/>
    <sheet xmlns:r="http://schemas.openxmlformats.org/officeDocument/2006/relationships" name="COMMITMENTS AND CONTINGENCIES (" sheetId="28" state="visible" r:id="rId28"/>
    <sheet xmlns:r="http://schemas.openxmlformats.org/officeDocument/2006/relationships" name="ACCUMULATED OTHER COMPREHENSI_2" sheetId="29" state="visible" r:id="rId29"/>
    <sheet xmlns:r="http://schemas.openxmlformats.org/officeDocument/2006/relationships" name="REVENUE FROM CONTRACTS WITH C_2" sheetId="30" state="visible" r:id="rId30"/>
    <sheet xmlns:r="http://schemas.openxmlformats.org/officeDocument/2006/relationships" name="COMPONENTS OF QUARTERLY AND Y_2" sheetId="31" state="visible" r:id="rId31"/>
    <sheet xmlns:r="http://schemas.openxmlformats.org/officeDocument/2006/relationships" name="SEGMENT REPORTING (Tables)" sheetId="32" state="visible" r:id="rId32"/>
    <sheet xmlns:r="http://schemas.openxmlformats.org/officeDocument/2006/relationships" name="STOCK COMPENSATION (Tables)" sheetId="33" state="visible" r:id="rId33"/>
    <sheet xmlns:r="http://schemas.openxmlformats.org/officeDocument/2006/relationships" name="SUMMARY OF SIGNIFICANT ACCOUN_3" sheetId="34" state="visible" r:id="rId34"/>
    <sheet xmlns:r="http://schemas.openxmlformats.org/officeDocument/2006/relationships" name="EARNING PER COMMON SHARE (Detai" sheetId="35" state="visible" r:id="rId35"/>
    <sheet xmlns:r="http://schemas.openxmlformats.org/officeDocument/2006/relationships" name="SECURITIES - Securities Availab" sheetId="36" state="visible" r:id="rId36"/>
    <sheet xmlns:r="http://schemas.openxmlformats.org/officeDocument/2006/relationships" name="SECURITIES - Securities Held to" sheetId="37" state="visible" r:id="rId37"/>
    <sheet xmlns:r="http://schemas.openxmlformats.org/officeDocument/2006/relationships" name="SECURITIES - Investment Securit" sheetId="38" state="visible" r:id="rId38"/>
    <sheet xmlns:r="http://schemas.openxmlformats.org/officeDocument/2006/relationships" name="LOANS AND ALLOWANCE FOR LOAN _3" sheetId="39" state="visible" r:id="rId39"/>
    <sheet xmlns:r="http://schemas.openxmlformats.org/officeDocument/2006/relationships" name="LOANS AND ALLOWANCE FOR LOAN _4" sheetId="40" state="visible" r:id="rId40"/>
    <sheet xmlns:r="http://schemas.openxmlformats.org/officeDocument/2006/relationships" name="LOANS AND ALLOWANCE FOR LOAN _5" sheetId="41" state="visible" r:id="rId41"/>
    <sheet xmlns:r="http://schemas.openxmlformats.org/officeDocument/2006/relationships" name="LOANS AND ALLOWANCE FOR LOAN _6" sheetId="42" state="visible" r:id="rId42"/>
    <sheet xmlns:r="http://schemas.openxmlformats.org/officeDocument/2006/relationships" name="LOANS AND ALLOWANCE FOR LOAN _7" sheetId="43" state="visible" r:id="rId43"/>
    <sheet xmlns:r="http://schemas.openxmlformats.org/officeDocument/2006/relationships" name="LOANS AND ALLOWANCE FOR LOAN _8" sheetId="44" state="visible" r:id="rId44"/>
    <sheet xmlns:r="http://schemas.openxmlformats.org/officeDocument/2006/relationships" name="LOANS AND ALLOWANCE FOR LOAN _9" sheetId="45" state="visible" r:id="rId45"/>
    <sheet xmlns:r="http://schemas.openxmlformats.org/officeDocument/2006/relationships" name="FAIR VALUE (Details)" sheetId="46" state="visible" r:id="rId46"/>
    <sheet xmlns:r="http://schemas.openxmlformats.org/officeDocument/2006/relationships" name="FAIR VALUE - Unobservable Input" sheetId="47" state="visible" r:id="rId47"/>
    <sheet xmlns:r="http://schemas.openxmlformats.org/officeDocument/2006/relationships" name="FAIR VALUE - Quantitative Infor" sheetId="48" state="visible" r:id="rId48"/>
    <sheet xmlns:r="http://schemas.openxmlformats.org/officeDocument/2006/relationships" name="FAIR VALUE - Carrying Amounts a" sheetId="49" state="visible" r:id="rId49"/>
    <sheet xmlns:r="http://schemas.openxmlformats.org/officeDocument/2006/relationships" name="LEASES - Narrative (Details)" sheetId="50" state="visible" r:id="rId50"/>
    <sheet xmlns:r="http://schemas.openxmlformats.org/officeDocument/2006/relationships" name="LEASES - Leased Branch Properti" sheetId="51" state="visible" r:id="rId51"/>
    <sheet xmlns:r="http://schemas.openxmlformats.org/officeDocument/2006/relationships" name="LEASES - Maturities of Operatin" sheetId="52" state="visible" r:id="rId52"/>
    <sheet xmlns:r="http://schemas.openxmlformats.org/officeDocument/2006/relationships" name="LEASES - Premises and Equipment" sheetId="53" state="visible" r:id="rId53"/>
    <sheet xmlns:r="http://schemas.openxmlformats.org/officeDocument/2006/relationships" name="LEASES - Future Minimum Lease P" sheetId="54" state="visible" r:id="rId54"/>
    <sheet xmlns:r="http://schemas.openxmlformats.org/officeDocument/2006/relationships" name="GOODWILL AND INTANGIBLE ASSET_2" sheetId="55" state="visible" r:id="rId55"/>
    <sheet xmlns:r="http://schemas.openxmlformats.org/officeDocument/2006/relationships" name="COMMITMENTS AND CONTINGENCIES_2"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REVENUE FROM CONTRACTS WITH C_3" sheetId="59" state="visible" r:id="rId59"/>
    <sheet xmlns:r="http://schemas.openxmlformats.org/officeDocument/2006/relationships" name="COMPONENTS OF QUARTERLY AND Y_3" sheetId="60" state="visible" r:id="rId60"/>
    <sheet xmlns:r="http://schemas.openxmlformats.org/officeDocument/2006/relationships" name="SEGMENT REPORTING (Details)" sheetId="61" state="visible" r:id="rId61"/>
    <sheet xmlns:r="http://schemas.openxmlformats.org/officeDocument/2006/relationships" name="STOCK COMPENSATION (Details)"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Jun. 30, 2020</t>
        </is>
      </c>
      <c r="C2" s="2" t="inlineStr">
        <is>
          <t>Jul.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13888</t>
        </is>
      </c>
    </row>
    <row r="9">
      <c r="A9" s="4" t="inlineStr">
        <is>
          <t>Entity Registrant Name</t>
        </is>
      </c>
      <c r="B9" s="4" t="inlineStr">
        <is>
          <t>CHEMUNG FINANCIAL CORP</t>
        </is>
      </c>
    </row>
    <row r="10">
      <c r="A10" s="4" t="inlineStr">
        <is>
          <t>Entity Incorporation, State or Country Code</t>
        </is>
      </c>
      <c r="B10" s="4" t="inlineStr">
        <is>
          <t>NY</t>
        </is>
      </c>
    </row>
    <row r="11">
      <c r="A11" s="4" t="inlineStr">
        <is>
          <t>Entity Tax Identification Number</t>
        </is>
      </c>
      <c r="B11" s="4" t="inlineStr">
        <is>
          <t>16-1237038</t>
        </is>
      </c>
    </row>
    <row r="12">
      <c r="A12" s="4" t="inlineStr">
        <is>
          <t>Entity Address, Address Line One</t>
        </is>
      </c>
      <c r="B12" s="4" t="inlineStr">
        <is>
          <t>One Chemung Canal Plaza</t>
        </is>
      </c>
    </row>
    <row r="13">
      <c r="A13" s="4" t="inlineStr">
        <is>
          <t>Entity Address, City or Town</t>
        </is>
      </c>
      <c r="B13" s="4" t="inlineStr">
        <is>
          <t>Elmira</t>
        </is>
      </c>
    </row>
    <row r="14">
      <c r="A14" s="4" t="inlineStr">
        <is>
          <t>Entity Address, State or Province</t>
        </is>
      </c>
      <c r="B14" s="4" t="inlineStr">
        <is>
          <t>NY</t>
        </is>
      </c>
    </row>
    <row r="15">
      <c r="A15" s="4" t="inlineStr">
        <is>
          <t>Entity Address, Postal Zip Code</t>
        </is>
      </c>
      <c r="B15" s="4" t="inlineStr">
        <is>
          <t>14901</t>
        </is>
      </c>
    </row>
    <row r="16">
      <c r="A16" s="4" t="inlineStr">
        <is>
          <t>City Area Code</t>
        </is>
      </c>
      <c r="B16" s="4" t="inlineStr">
        <is>
          <t>607</t>
        </is>
      </c>
    </row>
    <row r="17">
      <c r="A17" s="4" t="inlineStr">
        <is>
          <t>Local Phone Number</t>
        </is>
      </c>
      <c r="B17" s="4" t="inlineStr">
        <is>
          <t>737-3711</t>
        </is>
      </c>
    </row>
    <row r="18">
      <c r="A18" s="4" t="inlineStr">
        <is>
          <t>Title of 12(b) Security</t>
        </is>
      </c>
      <c r="B18" s="4" t="inlineStr">
        <is>
          <t>Common stock, par value $.01 per share</t>
        </is>
      </c>
    </row>
    <row r="19">
      <c r="A19" s="4" t="inlineStr">
        <is>
          <t>Trading Symbol</t>
        </is>
      </c>
      <c r="B19" s="4" t="inlineStr">
        <is>
          <t>CHM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780008</v>
      </c>
    </row>
    <row r="28">
      <c r="A28" s="4" t="inlineStr">
        <is>
          <t>Entity Central Index Key</t>
        </is>
      </c>
      <c r="B28" s="4" t="inlineStr">
        <is>
          <t>0000763563</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COMMON SHARE</t>
        </is>
      </c>
      <c r="B1" s="2" t="inlineStr">
        <is>
          <t>6 Months Ended</t>
        </is>
      </c>
    </row>
    <row r="2">
      <c r="B2" s="2" t="inlineStr">
        <is>
          <t>Jun. 30, 2020</t>
        </is>
      </c>
    </row>
    <row r="3">
      <c r="A3" s="3" t="inlineStr">
        <is>
          <t>Earnings Per Share [Abstract]</t>
        </is>
      </c>
    </row>
    <row r="4">
      <c r="A4" s="4" t="inlineStr">
        <is>
          <t>EARNING PER COMMON SHARE</t>
        </is>
      </c>
      <c r="B4" s="4" t="inlineStr">
        <is>
          <t>EARNING PER COMMON SHARE (shares in thousands) Basic earnings per share is net income divided by the weighted average number of common shares outstanding during the period. Issuable shares, including those related to directors’ restricted stock units and directors’ stock compensation, are considered outstanding and are included in the computation of basic earnings per share. All outstanding unvested share-based payment awards that contain rights to non-forfeitable dividends are considered participating securities for this calculation. Restricted stock awards are grants of participating securities and are considered outstanding at grant date. Earnings per share information is adjusted to present comparative results for stock splits and stock dividends that occur. Earnings per share were computed by dividing net income by 4,850 and 4,866 weighted average shares outstanding for the three month periods ended June 30, 2020 and 2019, respectively. Earnings per share were computed by dividing net income by 4,868 and 4,863 weighted average shares outstanding for the six month periods ended June 30, 2020 and 2019, respectively. There were no common stock equivalents during the three and six month periods ended June 30, 2020 or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0</t>
        </is>
      </c>
    </row>
    <row r="3">
      <c r="A3" s="3" t="inlineStr">
        <is>
          <t>Investments, Debt and Equity Securities [Abstract]</t>
        </is>
      </c>
    </row>
    <row r="4">
      <c r="A4" s="4" t="inlineStr">
        <is>
          <t>SECURITIES</t>
        </is>
      </c>
      <c r="B4" s="4" t="inlineStr">
        <is>
          <t>SECURITIES Amortized cost and estimated fair value of securities available for sale are as follows (in thousands): June 30, 2020 Amortized Cost Unrealized Gains Unrealized Losses Estimated Fair Value Mortgage-backed securities, residential $ 241,357 $ 9,951 $ 1 $ 251,307 Obligations of states and political subdivisions 40,762 2,543 — 43,305 Corporate bonds and notes 2,250 — — 2,250 SBA loan pools 20,247 52 100 20,199 Total $ 304,616 $ 12,546 $ 101 $ 317,061 December 31, 2019 Amortized Cost Unrealized Gains Unrealized Losses Estimated Fair Value Mortgage-backed securities, residential $ 225,029 $ 1,471 $ 1,266 $ 225,234 Obligations of states and political subdivisions 41,265 1,580 — 42,845 Corporate bonds and notes 250 — — 250 SBA loan pools 15,712 95 46 15,761 Total $ 282,256 $ 3,146 $ 1,312 $ 284,090 Amortized cost and estimated fair value of securities held to maturity are as follows (in thousands): June 30, 2020 Amortized Cost Unrecognized Gains Unrecognized Losses Estimated Fair Value Obligations of states and political subdivisions $ 754 $ — $ — $ 754 Time deposits with other financial institutions 2,843 50 — 2,893 Total $ 3,597 $ 50 $ — $ 3,647 December 31, 2019 Amortized Cost Unrecognized Gains Unrecognized Losses Estimated Fair Value Obligations of states and political subdivisions $ 1,045 $ — $ — $ 1,045 Time deposits with other financial institutions 2,070 24 — 2,094 Total $ 3,115 $ 24 $ — $ 3,139 The amortized cost and estimated fair value of debt securities are shown below by expected maturity. Expected maturities may differ from contractual maturities if borrowers have the right to call or prepay obligations with or without call or prepayment penalties. Securities not due at a single maturity date are shown separately (in thousands): June 30, 2020 Available for Sale Held to Maturity Amortized Fair Amortized Fair Within one year $ 285 $ 285 $ 1,644 $ 1,666 After one, but within five years 23,248 24,569 1,953 1,981 After five, but within ten years 18,720 19,900 — — After ten years 759 801 — — 43,012 45,555 3,597 3,647 Mortgage-backed securities, residential 241,357 251,307 — — SBA loan pools 20,247 20,199 — — Total $ 304,616 $ 317,061 $ 3,597 $ 3,647 The proceeds from sales and calls of securities resulting in gains or losses for the three months ended June 30, 2020 and 2019 are listed below (in thousands): 2020 2019 Proceeds $ — $ 15,200 Gross gains — 79 Gross losses — (60) Tax expense — 5 The proceeds from sales and calls of securities resulting in gains or losses for the six months ended June 30, 2020 and 2019 are listed below (in thousands): 2020 2019 Proceeds $ — $ 15,200 Gross gains — 79 Gross losses — (60) Tax expense — 5 The following tables summarize the investment securities available for sale with unrealized losses at June 30, 2020 and December 31, 2019 by aggregated major security type and length of time in a continuous unrealized loss position (in thousands): Less than 12 months 12 months or longer Total June 30, 2020 Fair Value Unrealized Losses Fair Value Unrealized Losses Fair Value Unrealized Losses Mortgage-backed securities, residential $ — $ — $ 1,326 $ 1 $ 1,326 $ 1 SBA loan pools 11,378 65 1,200 35 12,578 100 Total temporarily impaired securities $ 11,378 $ 65 $ 2,526 $ 36 $ 13,904 $ 101 Less than 12 months 12 months or longer Total December 31, 2019 Fair Value Unrealized Losses Fair Value Unrealized Losses Fair Value Unrealized Losses Mortgage-backed securities, residential $ 71,506 $ 791 $ 54,343 $ 475 $ 125,849 $ 1,266 SBA loan pools 3,014 9 1,405 37 4,419 46 Total temporarily impaired securities $ 74,520 $ 800 $ 55,748 $ 512 $ 130,268 $ 1,312 Other-Than-Temporary Impairment As of June 30, 2020, the Corporation’s unrealized and unrecognized losses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LOAN LOSSES</t>
        </is>
      </c>
      <c r="B1" s="2" t="inlineStr">
        <is>
          <t>6 Months Ended</t>
        </is>
      </c>
    </row>
    <row r="2">
      <c r="B2" s="2" t="inlineStr">
        <is>
          <t>Jun. 30, 2020</t>
        </is>
      </c>
    </row>
    <row r="3">
      <c r="A3" s="3" t="inlineStr">
        <is>
          <t>Loans and Leases Receivable Disclosure [Abstract]</t>
        </is>
      </c>
    </row>
    <row r="4">
      <c r="A4" s="4" t="inlineStr">
        <is>
          <t>LOANS AND ALLOWANCE FOR LOAN LOSSES</t>
        </is>
      </c>
      <c r="B4" s="4" t="inlineStr">
        <is>
          <t xml:space="preserve">LOANS AND ALLOWANCE FOR LOAN LOSSES The composition of the loan portfolio, net of deferred origination fees and costs, is summarized as follows (in thousands): June 30, 2020 December 31, 2019 Commercial and agricultural: Commercial and industrial $ 395,044 $ 230,018 Agricultural 416 274 Commercial mortgages: Construction 47,180 43,962 Commercial mortgages, other 623,261 604,832 Residential mortgages 207,999 188,338 Consumer loans: Home equity lines and loans 85,927 91,784 Indirect consumer loans 124,921 134,973 Direct consumer loans 13,250 15,038 Total loans, net of deferred origination fees and costs 1,497,998 1,309,219 Interest receivable on loans 4,748 3,684 Total recorded investment in loans $ 1,502,746 $ 1,312,903 The Corporation's concentrations of credit risk by loan type are reflected in the preceding table. The concentrations of credit risk with standby letters of credit, committed lines of credit and commitments to originate new loans generally follow the loan classifications in the table above. The following tables present the activity in the allowance for loan losses by portfolio segment for the three month periods ended June 30, 2020 and 2019 (in thousands): Three Months Ended June 30, 2020 Allowance for loan losses Commercial and Agricultural Commercial Mortgages Residential Mortgages Consumer Loans Total Beginning balance $ 11,191 $ 10,472 $ 1,421 $ 3,149 $ 26,233 Charge-offs (36) (2,143) (13) (297) (2,489) Recoveries 5 — 49 72 126 Net recoveries (charge-offs) (31) (2,143) 36 (225) (2,363) Provision (2,833) 2,220 434 439 260 Ending balance $ 8,327 $ 10,549 $ 1,891 $ 3,363 $ 24,130 Three Months Ended June 30, 2019 Allowance for loan losses Commercial and Agricultural Commercial Mortgages Residential Mortgages Consumer Loans Total Beginning balance $ 5,429 $ 9,474 $ 1,215 $ 3,627 $ 19,745 Charge-offs (48) — (39) (318) (405) Recoveries 4 1 45 116 166 Net recoveries (charge-offs) (44) 1 6 (202) (239) Provision 91 70 8 (19) 150 Ending balance $ 5,476 $ 9,545 $ 1,229 $ 3,406 $ 19,656 The following tables present the activity in the allowance for loan losses by portfolio segment for the six month periods ended June 30, 2020 and 2019 (in thousands): Six Months Ended June 30, 2020 Allowance for loan losses Commercial and Agricultural Commercial Mortgages Residential Mortgages Consumer Loans Total Beginning balance: $ 10,227 $ 8,869 $ 1,252 $ 3,130 $ 23,478 Charge-offs: (65) (2,143) (13) (700) (2,921) Recoveries: 8 — 48 207 263 Net recoveries (charge-offs) (57) (2,143) 35 (493) (2,658) Provision (1,843) 3,823 604 726 3,310 Ending balance $ 8,327 $ 10,549 $ 1,891 $ 3,363 $ 24,130 Six Months Ended June 30, 2019 Allowance for loan losses Commercial and Agricultural Commercial Mortgages Residential Mortgages Consumer Loans Total Beginning balance: $ 5,383 $ 8,184 $ 1,226 $ 4,151 $ 18,944 Charge-offs: (55) — (41) (757) (853) Recoveries: 15 2 45 260 322 Net recoveries (charge-offs) (40) 2 4 (497) (531) Provision 133 1,359 (1) (248) 1,243 Ending balance $ 5,476 $ 9,545 $ 1,229 $ 3,406 $ 19,656 The following tables present the balance in the allowance for loan losses and the recorded investment in loans by portfolio segment and based on impairment method as of June 30, 2020 and December 31, 2019 (in thousands): June 30, 2020 Allowance for loan losses: Commercial and Agricultural Commercial Mortgages Residential Mortgages Consumer Loans Total Ending allowance balance attributable to loans: Individually evaluated for impairment $ 5,431 $ 213 $ — $ 62 $ 5,706 Collectively evaluated for impairment 2,896 10,336 1,891 3,301 18,424 Total ending allowance balance $ 8,327 $ 10,549 $ 1,891 $ 3,363 $ 24,130 December 31, 2019 Allowance for loan losses: Commercial and Agricultural Commercial Mortgages Residential Mortgages Consumer Loans Total Ending allowance balance attributable to loans: Individually evaluated for impairment $ 6,000 $ 2,097 $ — $ — $ 8,097 Collectively evaluated for impairment 4,227 6,772 1,252 3,130 15,381 Total ending allowance balance $ 10,227 $ 8,869 $ 1,252 $ 3,130 $ 23,478 June 30, 2020 Loans: Commercial and Agricultural Commercial Mortgages Residential Mortgages Consumer Loans Total Loans individually evaluated for impairment $ 6,572 $ 7,162 $ 1,170 $ 837 $ 15,741 Loans collectively evaluated for impairment 390,126 665,378 207,523 223,978 1,487,005 Total ending loans balance $ 396,698 $ 672,540 $ 208,693 $ 224,815 $ 1,502,746 December 31, 2019 Loans: Commercial and Agricultural Commercial Mortgages Residential Mortgages Consumer Loans Total Loans individually evaluated for impairment $ 6,147 $ 8,844 $ 525 $ 149 $ 15,665 Loans collectively evaluated for impairment 224,775 641,726 188,349 242,388 1,297,238 Total ending loans balance $ 230,922 $ 650,570 $ 188,874 $ 242,537 $ 1,312,903 The following table presents loans individually evaluated for impairment recognized by class of loans as of June 30, 2020 and December 31, 2019 (in thousands): June 30, 2020 December 31, 2019 With no related allowance recorded: Unpaid Principal Balance Recorded Investment Allowance for Loan Losses Allocated Unpaid Principal Balance Recorded Investment Allowance for Loan Losses Allocated Commercial and agricultural: Commercial and industrial $ 1,089 $ 1,088 $ — $ 133 $ 133 $ — Commercial mortgages: Construction 219 220 — 247 247 — Commercial mortgages, other 6,887 4,743 — 3,501 3,503 — Residential mortgages 1,190 1,170 — 554 525 — Consumer loans: Home equity lines and loans 672 657 — 171 149 — With an allowance recorded: Commercial and agricultural: Commercial and industrial 5,481 5,484 5,431 6,013 6,014 6,000 Commercial mortgages: Commercial mortgages, other 2,197 2,199 213 5,093 5,094 2,097 Consumer loans: Home equity lines and loans 180 180 62 — — — Total $ 17,915 $ 15,741 $ 5,706 $ 15,712 $ 15,665 $ 8,097 The following table presents the average recorded investment and interest income of loans individually evaluated for impairment recognized by class of loans for the three and six month periods ended June 30, 2020 and 2019 (in thousands): Three Months Ended Three Months Ended Six Months Ended Six Months Ended With no related allowance recorded: Average Recorded Investment Interest Income Recognized Average Recorded Investment Interest Income Recognized Average Recorded Investment Interest Income Recognized Average Recorded Investment Interest Income Recognized Commercial and agricultural: Commercial and industrial $ 597 $ — $ 289 $ — $ 442 $ — $ 308 $ 1 Commercial mortgages: Construction 226 2 285 2 233 4 293 5 Commercial mortgages, other 3,982 — 3,640 3 3,822 — 3,738 6 Residential mortgages 844 5 388 2 738 10 393 4 Consumer loans: Home equity lines &amp; loans 403 2 163 1 318 3 127 1 With an allowance recorded: Commercial and agricultural: Commercial and industrial 5,665 2 1,817 — 5,781 2 1,805 — Commercial mortgages: Commercial mortgages, other 3,613 8 7,741 — 4,107 8 5,795 — Consumer loans: Home equity lines and loans 90 — — — 60 — — — Total $ 15,420 $ 19 $ 14,323 $ 8 $ 15,501 $ 27 $ 12,459 $ 17 (1) Cash basis interest income approximates interest income recognized. The following table presents the recorded investment in non-accrual and loans past due 90 days or more and still accruing by class of loans as of June 30, 2020 and December 31, 2019 (in thousands): Non-accrual Loans Past Due 90 Days or More and Still Accruing June 30, 2020 December 31, 2019 June 30, 2020 December 31, 2019 Commercial and agricultural: Commercial and industrial $ 6,439 $ 6,147 $ 3 $ 7 Commercial mortgages: Construction 70 80 — — Commercial mortgages, other 6,416 8,407 — — Residential mortgages 2,537 2,155 — — Consumer loans: Home equity lines and loans 1,061 641 — — Indirect consumer loans 755 571 — — Direct consumer loans 1 7 — — Total $ 17,279 $ 18,008 $ 3 $ 7 The following tables present the aging of the recorded investment in loans as of June 30, 2020 and December 31, 2019 (in thousands): June 30, 2020 30 - 59 Days Past Due 60 - 89 Days Past Due 90 Days or More Past Due Total Past Due Loans Not Past Due Total Commercial and agricultural: Commercial and industrial $ 3,796 $ 215 $ 276 $ 4,287 $ 391,993 $ 396,280 Agricultural — — — — 418 418 Commercial mortgages: Construction — — — — 47,329 47,329 Commercial mortgages, other 1,046 347 1,881 3,274 621,937 625,211 Residential mortgages 590 364 733 1,687 207,006 208,693 Consumer loans: Home equity lines and loans 180 53 96 329 85,855 86,184 Indirect consumer loans 499 102 386 987 124,331 125,318 Direct consumer loans 2 1 — 3 13,310 13,313 Total $ 6,113 $ 1,082 $ 3,372 $ 10,567 $ 1,492,179 $ 1,502,746 December 31, 2019 30 - 59 Days Past Due 60 - 89 Days Past Due 90 Days or More Past Due Total Past Due Loans Not Past Due Total Commercial and agricultural: Commercial and industrial $ 1,285 $ 49 $ 4,398 $ 5,732 $ 224,916 $ 230,648 Agricultural — — — — 274 274 Commercial mortgages: Construction — — — — 44,082 44,082 Commercial mortgages, other 441 277 2,165 2,883 603,605 606,488 Residential mortgages 1,016 803 956 2,775 186,099 188,874 Consumer loans: Home equity lines and loans 353 151 149 653 91,412 92,065 Indirect consumer loans 1,546 377 355 2,278 133,088 135,366 Direct consumer loans 32 11 6 49 15,057 15,106 Total $ 4,672 $ 1,668 $ 8,029 $ 14,370 $ 1,298,533 $ 1,312,903 Troubled Debt Restructurings: A modification of a loan may result in classification as a TDR when a borrower is experiencing financial difficulty and the modification constitutes a concession. The Corporation offers various types of modifications which may involve a change in the schedule of payments, a reduction in the interest rate, an extension of the maturity date, extending the maturity date at an interest rate lower than the current market rate for new debt with similar risk, requesting additional collateral, releasing collateral for consideration, substituting or adding a new borrower or guarantor, a permanent reduction of the recorded investment in the loan or a permanent reduction of the interest on the loan. Under Section 4013 of the CARES Act, loans less than 30 days past due as of December 31, 2019 will be considered current for COVID-19 related modifications and therefore will not be treated as TDRs. As of June 30, 2020, in conformance with Section 4013 of the CARES Act, the Corporation modified a total of 1,168 commercial and consumer loans represented by a total loan balance of $241.6 million. As of June 30, 2020, 593 loans totaling $185.8 million remained in modified status. As of June 30, 2020 and December 31, 2019, the Corporation has a recorded investment in TD Rs of $9.8 million and $9.0 million, respectively. There were specific reserves of $0.6 million and $2.3 million allocated for TDRs at June 30, 2020 and December 31, 2019, respectively. As of June 30, 2020, TDRs totaling $1.4 million were accruing interest under the modified terms and $8.4 million were on non-accrual status. As of December 31, 2019, TDRs totaling $0.9 million were accruing interest under the modified terms and $8.1 million were on non-accrual status. The Corporation had committed $29 thousand and $17 thousand to customers with outstanding loans that are classified as TDRs as of June 30, 2020 and December 31, 2019, respectively. During the three months ended June 30, 2020, the terms of certain loans were modified as TDRs. These included the modifications of two commercial and industrial loans where deferral of payments were granted and both loans were risk rated Substandard while one loan was in non-accrual status prior to the modification. The modifications of four commercial mortgage loans included the deferral of payments with three of the loans risk rated Substandard and in non-accrual status, three of the borrowers were over one year past due in real estate taxes and two of the loans were over 30 days past due in payments. The modifications of three residential mortgages included the deferral of payments while all three were in non-accrual status prior to the modifications, two were risk rated Substandard and one was over thirty days past due in payments. The modifications of three home equity lines and loans included the deferral of payments while all three loans were risk rated Substandard and in non-accrual status prior to the modifications. There were no loans modified as TDRs during the three month period ended June 30, 2019. During the six month period ended June 30, 2020, there were no loans modified as TDRs except those described above during the three month period ended June 30, 2020. During the six month period ended June 30, 2019, the terms of certain loans were modified as TDRs. The modification of the terms of one home equity loan during the six months ended June 30, 2019 included a reduction in the stated interest rate for the remaining life of the loan, an extension of the maturity date for approximately three years, and a reduction of the scheduled amortized payment of the loan for greater than a three month period. The following tables present loans by class modified as TDRs that occurred during the three month period ended June 30, 2020 and June 30, 2019 (dollars in thousands): June 30, 2020 Number of Loans Pre-Modification Outstanding Recorded Investment Post-Modification Outstanding Recorded Investment Troubled debt restructurings: Commercial and agricultural: Commercial and industrial $ 2 $ 929 $ 929 Commercial mortgages: Commercial mortgages, other 4 1,297 1,297 Residential mortgages 3 677 677 Consumer loans: Home equity lines and loans 3 738 738 Total $ 12 $ 3,641 $ 3,641 The TDRs described above increased the allowance for loan losses by $0.2 million and resulted in no charge-offs during the three month period ended June 30, 2020. There were no loans modified as TDRs during the three month period ended June 30, 2019. The following tables present loans by class modified as TDRs that occurred during the six month period ended June 30, 2020 and June 30, 2019 (dollars in thousands): June 30, 2020 Number of Loans Pre-Modification Outstanding Recorded Investment Post-Modification Outstanding Recorded Investment Troubled debt restructurings: Commercial and agricultural: Commercial and industrial $ 2 $ 929 $ 929 Commercial mortgages: Commercial mortgages, other 4 1,297 1,297 Residential mortgages 3 677 677 Consumer loans: Home equity lines and loans 3 738 738 Total $ 12 $ 3,641 $ 3,641 June 30, 2019 Number of Loans Pre-Modification Outstanding Recorded Investment Post-Modification Outstanding Recorded Investment Troubled debt restructurings: Consumer loans: Home equity lines and loans $ 1 $ 137 $ 137 Total $ 1 $ 137 $ 137 The TDRs described above increased the allowance for loan losses by $0.2 million and resulted in no charge-offs during the six month period ended June 30, 2020. The TDRs described above did not increase the allowance for loan losses and resulted in no charge-offs during the six month period ended June 30, 2019. A loan is considered to be in payment default once it is 90 days contractually past due under the modified terms. There were no payment defaults on any loans previously modified as TDRs within twelve months following the modification during the three and six month periods ended June 30, 2020 and 2019. Credit Quality Indicators The Corporation establishes a risk rating at origination for all commercial loans. The main factors considered in assigning risk ratings include, but are not limited to: historic and future debt service coverage, collateral position, operating performance, liquidity, leverage, payment history, management ability, and the customer’s industry. Commercial relationship managers monitor all loans in their respective portfolios for any changes in the borrower’s ability to service its debt and affirm the risk ratings for the loans at least annually. For the retail loans, which include residential mortgages, indirect and direct consumer loans, home equity lines and loans, and credit cards, once a loan is properly approved and closed, the Corporation evaluates credit quality based upon loan repayment. The Corporation uses the risk rating system to identify criticized and classified loans. Commercial relationships within the criticized and classified risk ratings are analyzed quarterly. The Corporation uses the following definitions for criticized and classified loans (which are consistent with regulatory guidelines): Special Mention – Loans classified as special mention have a potential weakness that deserves management’s close attention. If left uncorrected, these potential weaknesses may result in deterioration of the repayment prospects for the loan or the institution’s credit position at some future date. Substandard – Loans classified as substandard are inadequately protected by the current net worth and paying capabil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ommercial loans not meeting the criteria above to be considered criticized or classified are considered to be pass rated loans. Loans listed as not rated are included in groups of homogeneous loans performing under terms of the loan notes. Based on the analyses performed as of June 30, 2020 and December 31, 2019, the risk category of the recorded investment of loans by class of loans is as follows (in thousands): June 30, 2020 Not Rated Pass Special Mention Substandard Doubtful Total Commercial and agricultural: Commercial and industrial $ — $ 382,873 $ 4,324 $ 3,786 $ 5,297 $ 396,280 Agricultural — 418 — — — 418 Commercial mortgages: Construction — 43,235 546 3,548 — 47,329 Commercial mortgages — 596,641 14,436 11,868 2,266 625,211 Residential mortgages 206,156 — — 2,537 — 208,693 Consumer loans: Home equity lines and loans 85,123 — — 1,061 — 86,184 Indirect consumer loans 124,563 — — 755 — 125,318 Direct consumer loans 13,312 — — 1 — 13,313 Total $ 429,154 $ 1,023,167 $ 19,306 $ 23,556 $ 7,563 $ 1,502,746 December 31, 2019 Not Rated Pass Special Mention Substandard Doubtful Total Commercial and agricultural: Commercial and industrial $ — $ 208,552 $ 5,915 $ 10,361 $ 5,820 $ 230,648 Agricultural — 274 — — — 274 Commercial mortgages: Construction — 40,304 168 3,610 — 44,082 Commercial mortgages — 577,266 12,451 12,356 4,415 606,488 Residential mortgages 186,719 — — 2,155 — 188,874 Consumer loans: Home equity lines and loans 91,424 — — 641 — 92,065 Indirect consumer loans 134,795 — — 571 — 135,366 Direct consumer loans 15,099 — — 7 — 15,106 Total $ 428,037 $ 826,396 $ 18,534 $ 29,701 $ 10,235 $ 1,312,903 The Corporation considers the performance of the loan portfolio and its impact on the allowance for loan losses. For residential and consumer loan classes, the Corporation also evaluates credit quality based on the aging status of the loan, which was previously presented, and by payment activity. The following tables present the recorded investment in residential and consumer loans based on payment activity as of June 30, 2020 and December 31, 2019 (in thousands): June 30, 2020 Consumer Loans Residential Mortgages Home Equity Lines and Loans Indirect Consumer Loans Other Direct Consumer Loans Performing $ 206,156 $ 85,123 $ 124,563 $ 13,312 Non-Performing 2,537 1,061 755 1 $ 208,693 $ 86,184 $ 125,318 $ 13,313 December 31, 2019 Consumer Loans Residential Mortgages Home Equity Lines and Loans Indirect Consumer Loans Other Direct Consumer Loans Performing $ 186,719 $ 91,424 $ 134,795 $ 15,099 Non-Performing 2,155 641 571 7 $ 188,874 $ 92,065 $ 135,366 $ 15,1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FAIR VALUE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on a recurring basis: Available for Sale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Equity Investments: Securities that are held to fund a deferred compensation plan and securities that have a readily determinable fair market value, are recorded at fair value with changes in fair value included in earnings. The fair values of equity investments are determined by quoted market prices (Level 1 inputs). Impaired Loans : At the time a loan is considered impaired, it is valued at the lower of cost or fair value. Impaired loans carried at fair value have been partially charged-off or receive specific allocations as part of the allowance for loan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evaluated on a quarterly basis for additional impairment and adjusted accordingly. OREO : Assets acquired through or instead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 dependent impair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its derivatives utilize credit default rate assumptions (Level 3 inputs). Assets and liabilities measured at fair value on a recurring basis are summarized below (in thousands): Fair Value Measurement at June 30, 2020 Using Financial Assets: Fair Value Quoted Prices in Active Markets for Identical Assets Significant Other Observable Inputs Significant Unobservable Inputs Mortgage-backed securities, residential $ 251,307 $ — $ 251,307 $ — Obligations of states and political subdivisions 43,305 — 43,305 — Corporate bonds and notes 2,250 — 2,250 — SBA loan pools 20,199 — 20,199 — Total available for sale securities $ 317,061 $ — $ 317,061 $ — Equity investments, at fair value $ 2,169 $ 1,507 $ — $ 662 Derivative assets 17,893 — 17,893 — Financial Liabilities: Derivative liabilities $ 18,104 $ — $ 17,893 $ 211 There were no transfers between Level 1 and Level 2 during the three and six month periods ended June 30, 2020. Fair Value Measurement at December 31, 2019 Using Financial Assets: Fair Value Quoted Prices in Active Markets for Identical Assets Significant Other Observable Inputs Significant Unobservable Inputs Mortgage-backed securities, residential $ 225,234 $ — $ 225,234 $ — Obligations of states and political subdivisions 42,845 — 42,845 — Corporate bonds and notes 250 — 250 — SBA loan pools 15,761 — 15,761 — Total available for sale securities $ 284,090 $ — $ 284,090 $ — Equity investments, at fair value $ 1,442 $ 1,442 $ — $ — Derivative assets 6,466 — 6,466 — Financial Liabilities: Derivative liabilities $ 6,831 $ — $ 6,466 $ 365 There were no transfers between Level 1 and Level 2 during the three and six month periods ended June 30, 2019. The table below presents a reconciliation of all assets and liabilities measured at fair value on a recurring basis using significant unobservable inputs (Level 3) for the three month periods ended June 30, 2020 and 2019 (in thousands): Assets (Liabilities) Derivative Liabilities June 30, 2020 June 30, 2019 Balance of recurring Level 3 assets at April 1 $ (430) $ (230) Derivative instruments entered into (6) (11) Total gains or losses for the period: Included in earnings - other non-interest income 225 (124) Included in other comprehensive income — — Transfers out of Level 3 — — Balance of recurring Level 3 assets at June 30, $ (211) $ (365) The table below presents a reconciliation of all assets and liabilities measured at fair value on a recurring basis using significant unobservable inputs (Level 3) for the six month periods ended June 30, 2020 and June 30, 2019 (in thousands): Assets (Liabilities) Derivative Liabilities June 30, 2020 June 30, 2019 Balance of recurring Level 3 assets at January 1 $ (365) $ (140) Derivative instruments entered into (15) (35) Total gains or losses for the period: Included in earnings - other non-interest income 169 (190) Included in other comprehensive income — — Transfers out of Level 3 — — Balance of recurring Level 3 assets at June 30, $ (211) $ (365) The following table presents information related to Level 3 recurring fair value measurements at June 30, 2020 and December 31, 2019 (in thousands): Description Fair Value at June 30, Valuation Technique Unobservable Inputs Range [Weighted Average] at June 30, 2020 Derivative liabilities $ 211 Historical trend Credit default rate 0.10% - 5.50% [1.11%] Description Fair Value at December 31, Valuation Technique Unobservable Inputs Range [Weighted Average] at December 31, 2019 Derivative liabilities $ 365 Historical trend Credit default rate 7.30% - 7.30% [7.30%] Assets and liabilities measured at fair value on a non-recurring basis are summarized below (in thousands): Fair Value Measurement at June 30, 2020 Using Financial Assets: Fair Value Quoted Prices in Active Markets for Identical Assets Significant Other Observable Inputs Significant Unobservable Inputs Total Gains (Losses) Impaired Loans: Commercial mortgages: Commercial mortgages $ 516 $ — $ — $ 516 $ 232 Total impaired loans $ 516 $ — $ — $ 516 $ 232 Other real estate owned: Commercial mortgages: Commercial mortgages $ 111 $ — $ — $ 111 $ — Residential mortgages 115 — — 115 — Consumer loans: Home equity lines and loans 55 — — 55 — Total other real estate owned, net $ 281 $ — $ — $ 281 $ — Fair Value Measurement at December 31, 2019 Using Financial Assets: Fair Value Quoted Prices in Active Markets for Identical Assets Significant Other Observable Inputs Significant Unobservable Inputs Total Gains (Losses) Impaired Loans: Commercial mortgages: Commercial mortgages $ 1,554 $ — $ — $ 1,554 $ (1,597) Total impaired loans $ 1,554 $ — $ — $ 1,554 $ (1,597) Other real estate owned: Commercial mortgages: Commercial mortgages $ 111 $ — $ — $ 111 $ — Residential mortgages 284 — — 284 (12) Consumer loans: Home equity lines and loans 122 — — 122 — Total other real estate owned, net $ 517 $ — $ — $ 517 $ (12) The following tables present information related to Level 3 non-recurring fair value measurement at June 30, 2020 and December 31, 2019 (in thousands): Description Fair Value at June 30, 2020 Valuation Technique Unobservable Inputs Range [Weighted Average] at June 30, 2020 Impaired loans: Commercial mortgages: Commercial mortgages $ 516 Sales comparison Discount to appraised value 5.84% - 5.84% [5.84%] $ 516 OREO: Commercial mortgages: Commercial mortgages $ 111 Sales comparison Discount to appraised value 20.80% - 20.80% [20.80%] Residential mortgages 115 Sales comparison Discount to appraised value 20.80% - 20.80% [20.80%] Consumer loans: Home equity lines and loans 55 Sales comparison Discount to appraised value 31.25% - 31.25% [31.25%] $ 281 Description Fair Value at December 31, 2019 Valuation Technique Unobservable Inputs Range [Weighted Average] at December 31, 2019 Impaired loans: Commercial mortgages: Commercial mortgages 1,554 Sales comparison Discount to appraised value 10.00% - 10.00% [10.00%] $ 1,554 OREO: Commercial mortgages: Commercial mortgages $ 111 Sales comparison Discount to appraised value 20.80% - 20.80% [20.80%] Residential mortgages 284 Sales comparison Discount to appraised value 20.80% - 35.29% [24.09%] Consumer loans: Home equity lines and loans 122 Sales comparison Discount to appraised value 20.80% - 20.80% [20.80%] $ 517 FAIR VALUE OF FINANCIAL INSTRUMENTS The carrying amounts and estimated fair values of other financial instruments, at June 30, 2020 and December 31, 2019, are as follows (in thousands): June 30, 2020 Financial assets: Carrying Amount Quoted Prices in Active Markets for Identical Assets Significant Other Observable Inputs Significant Unobservable Inputs Estimated Fair Value Cash and due from financial institutions $ 28,689 $ 28,689 $ — $ — $ 28,689 Interest-earning deposits in other financial institutions 126,473 126,473 — — 126,473 Equity investments 2,169 1,507 — 662 2,169 Securities held to maturity 3,597 — 2,892 754 3,646 FHLBNY and FRBNY stock 3,150 — — — N/A Loans, net and loans held for sale 1,475,359 — — 1,489,509 1,489,509 Accrued interest receivable 5,611 1 862 4,748 5,611 Derivative Assets 17,893 — 17,893 — 17,893 Financial liabilities: Deposits: Demand, savings, and insured money market accounts $ 1,640,546 $ 1,640,546 $ — $ — $ 1,640,546 Time deposits 170,710 — 174,034 — 174,034 Accrued interest payable 254 9 245 — 254 Derivative Liabilities 18,104 — 17,893 211 18,104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December 31, 2019 Financial assets: Carrying Amount Quoted Prices in Active Markets for Identical Assets Significant Other Observable Inputs Significant Unobservable Inputs Estimated Fair Value Cash and due from financial institutions $ 25,203 $ 25,203 $ — $ — $ 25,203 Interest-earning deposits in other financial institutions 96,701 96,701 — — 96,701 Equity investments 2,174 2,174 — — 2,174 Securities available for sale 284,090 — 284,090 — 284,090 Securities held to maturity 3,115 — 2,094 1,045 3,139 FHLBNY and FRBNY stock 3,099 — — — N/A Loans, net and loans held for sale 1,286,926 — — 1,285,215 1,285,215 Accrued interest receivable 4,633 63 885 3,685 4,633 Derivative Asset 6,466 — 6,466 — 6,466 Financial liabilities: Deposits: Demand, savings, and insured money market accounts $ 1,410,962 $ 1,410,962 $ — $ — $ 1,410,962 Time deposits 161,176 — 163,761 — 163,761 Accrued interest payable 299 27 272 — 299 Derivative Liabilities 6,831 — 6,466 365 6,831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Operating Leases The Corporation leases certain branch properties under long-term, operating lease agreements. The leases expire at various dates through 2033 and generally include renewal options. As of June 30, 2020, the weighted average remaining lease term was 8.8 years with a weighted average discount rate of 3.27%. Rent expense was $0.2 million for the three months ended June 30, 2020. Rent expense was $0.5 million for the six months ended June 30, 2020. Certain leases provide for increases in future minimum annual rent payments as defined in the lease agreements. The Corporation’s operating lease agreements contain both lease and non-lease components, which are generally accounted for separately. The Corporation’s lease agreements do not contain any residual value guarantees. Leased branch properties at June 30, 2020 and December 31, 2019 consist of the following (in thousands): June 30, 2020 December 31, 2019 Operating lease right-of-use asset $ 8,713 $ 8,713 Less: accumulated amortization (1,063) (712) Operating lease right-of-use-assets, net $ 7,650 $ 8,001 The following is a schedule by year of the undiscounted cash flows of the operating lease liabilities, excluding CAM charges, as of June 30, 2020 (in thousands): Year Amount 2020 $ 466 2021 930 2022 869 2023 889 2024 880 2025 and thereafter 5,347 Total minimum lease payments 9,381 Less: amount representing interest (1,629) Present value of net minimum lease payments $ 7,752 As of June 30, 2020, the Corporation had no operating leases that were signed, but had not yet commenced. Finance Leases The Corporation leases certain buildings under finance leases. The lease arrangements require monthly payments through 2036. As of June 30, 2020, the weighted average remaining lease term was 12.5 years with a weighted average discount rate of 3.35%. The Corporation has included these leases in premises and equipment as of June 30, 2020 and December 31, 2019 as follows (in thousands): June 30, 2020 December 31, 2019 Buildings $ 5,572 $ 5,572 Less: accumulated depreciation (1,708) (1,541) Net book value $ 3,864 $ 4,031 The following is a schedule by year of future minimum lease payments under the capitalized lease, together with the present value of net minimum lease payments as of June 30, 2020 (in thousands): Year Amount 2020 $ 189 2021 388 2022 391 2023 391 2024 391 2025 and thereafter 3,250 Total minimum lease payments 5,000 Less: amount representing interest (1,031) Present value of net minimum lease payments $ 3,969 As of June 30, 2020, the Corporation had no finance leases that were signed, but had not yet commenced. Related Party Transactions The Bank leases its branch located at 1365 New Scotland Road, Slingerlands, New York, under a lease agreement through July, 2022 from a member of the Corporation's Board of Directors with monthly rent expense totaling $3 thousand per month. Rent paid to this Board of Directors member totaled $14 thousand and $16 thousand for the three month periods ended June 30, 2020 and 2019, respectively. Rent paid to this Board of Directors member totaled $27 thousand and $28 thousand for the six month periods ended June 30, 2020 and 2019, respectively. </t>
        </is>
      </c>
    </row>
    <row r="5">
      <c r="A5" s="4" t="inlineStr">
        <is>
          <t>LEASES</t>
        </is>
      </c>
      <c r="B5" s="4" t="inlineStr">
        <is>
          <t xml:space="preserve">LEASES Operating Leases The Corporation leases certain branch properties under long-term, operating lease agreements. The leases expire at various dates through 2033 and generally include renewal options. As of June 30, 2020, the weighted average remaining lease term was 8.8 years with a weighted average discount rate of 3.27%. Rent expense was $0.2 million for the three months ended June 30, 2020. Rent expense was $0.5 million for the six months ended June 30, 2020. Certain leases provide for increases in future minimum annual rent payments as defined in the lease agreements. The Corporation’s operating lease agreements contain both lease and non-lease components, which are generally accounted for separately. The Corporation’s lease agreements do not contain any residual value guarantees. Leased branch properties at June 30, 2020 and December 31, 2019 consist of the following (in thousands): June 30, 2020 December 31, 2019 Operating lease right-of-use asset $ 8,713 $ 8,713 Less: accumulated amortization (1,063) (712) Operating lease right-of-use-assets, net $ 7,650 $ 8,001 The following is a schedule by year of the undiscounted cash flows of the operating lease liabilities, excluding CAM charges, as of June 30, 2020 (in thousands): Year Amount 2020 $ 466 2021 930 2022 869 2023 889 2024 880 2025 and thereafter 5,347 Total minimum lease payments 9,381 Less: amount representing interest (1,629) Present value of net minimum lease payments $ 7,752 As of June 30, 2020, the Corporation had no operating leases that were signed, but had not yet commenced. Finance Leases The Corporation leases certain buildings under finance leases. The lease arrangements require monthly payments through 2036. As of June 30, 2020, the weighted average remaining lease term was 12.5 years with a weighted average discount rate of 3.35%. The Corporation has included these leases in premises and equipment as of June 30, 2020 and December 31, 2019 as follows (in thousands): June 30, 2020 December 31, 2019 Buildings $ 5,572 $ 5,572 Less: accumulated depreciation (1,708) (1,541) Net book value $ 3,864 $ 4,031 The following is a schedule by year of future minimum lease payments under the capitalized lease, together with the present value of net minimum lease payments as of June 30, 2020 (in thousands): Year Amount 2020 $ 189 2021 388 2022 391 2023 391 2024 391 2025 and thereafter 3,250 Total minimum lease payments 5,000 Less: amount representing interest (1,031) Present value of net minimum lease payments $ 3,969 As of June 30, 2020, the Corporation had no finance leases that were signed, but had not yet commenced. Related Party Transactions The Bank leases its branch located at 1365 New Scotland Road, Slingerlands, New York, under a lease agreement through July, 2022 from a member of the Corporation's Board of Directors with monthly rent expense totaling $3 thousand per month. Rent paid to this Board of Directors member totaled $14 thousand and $16 thousand for the three month periods ended June 30, 2020 and 2019, respectively. Rent paid to this Board of Directors member totaled $27 thousand and $28 thousand for the six month periods ended June 30,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The changes in goodwill included in the core banking segment during the six month periods ended June 30, 2020 and 2019 were as follows (in thousands): 2020 2019 Beginning of year $ 21,824 $ 21,824 Acquired goodwill — — Ending balance June 30, $ 21,824 $ 21,824 Acquired intangible assets were as follows at June 30, 2020 and December 31, 2019 (in thousands): At June 30, 2020 At December 31, 2019 Balance Acquired Accumulated Amortization Balance Acquired Accumulated Amortization Core deposit intangibles $ 5,975 $ 5,906 $ 5,975 $ 5,832 Other customer relationship intangibles 5,633 5,211 5,633 5,034 Total $ 11,608 $ 11,117 $ 11,608 $ 10,866 Aggregate amortization expense was $0.1 million and $0.2 million for the three month periods ended June 30, 2020 and 2019, respectively. Aggregate amortization expense was $0.3 million for both of the six month periods ended June 30, 2020 and 2019. The remaining estimated aggregate amortization expense at June 30, 2020 is listed below (in thousands): Year Estimated Expense 2020 $ 233 2021 258 2022 — 2023 — 2024 — Total $ 491 The amount of goodwill reflected in the Corporation's Unaudited Consolidated Financial Statements is required to be tested by management for impairment on at least an annual basis. The test for impairment of goodwill on the identified reporting unit is considered a critical accounting estimate because it requires judgment on the part of management and the use of estimates related to the growth assumptions and market multiples used in the valuation model. The goodwill impairment testing is performed annually as of December 31 and no impairment charges were incurred. However, management did conclude that the current decline in macroeconomic conditions is a triggering event, but other mitigating factors did not warrant an interim quantitative impairment test. We continue to evaluate our qualitative assessment assumptions, which are subject to risks and uncertainties, including: (1) forecasted revenues, expenses, and cash flows; (2) current discount rates; (3) our market capitalization; (4) observable market transactions and multiples; (5) changes to the regulatory environment; and (6) the nature and amount of government support that has been and is expected to be provided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 Corporation is a party to certain financial instruments with off-balance sheet risk such as commitments under standby letters of credit, unused portions of lines of credit, overdraft protection and commitments to fund new loans. In accordance with GAAP, these financial instruments are not recorded in the financial statements. The Corporation's policy is to record such instruments when funded. These transactions involve, to varying degrees, elements of credit, interest rate and liquidity risk. Such transactions are generally used by the Corporation to manage clients' requests for funding and other client needs. The following table lists the contractual amounts of financial instruments with off-balance sheet risk at June 30, 2020 and December 31, 2019 (in thousands): June 30, 2020 December 31, 2019 Fixed Rate Variable Rate Fixed Rate Variable Rate Commitments to make loans $ 38,445 $ 23,485 $ 15,560 $ 25,233 Unused lines of credit 450 250,744 1,062 229,137 Standby letters of credit — 15,095 — 16,272 On February 4, 2020, the Corporation filed a lawsuit against Pioneer Bank, Albany, New York, in the Supreme Court of the State of New York in the County of Albany. As disclosed in the Corporation’s September 12, 2019 Current Report on Form 8-K, the Bank owns a participating interest totaling $4.2 million in an approximately $36.0 million commercial credit facility on which the borrower defaulted due to fraudulent activity. The Bank’s complaint alleges that Pioneer Bank, as lead bank, breached the participation agreement and engaged in fraud and negligent misrepresentation. The Bank seeks to recover $4.2 million and additional damages as a result of purchasing the participation interest. On April 23, 2020 the Corporation received payment of $461,309 from Pioneer Bank related to its obligation under the participation agreements. In the normal course of business, there are various outstanding claims and legal proceedings involving the Corporation or its subsidiaries. As of June 30, 2020, we believe that we are not a party to any additional pending legal, arbitration, or regulatory proceedings that could have a material adverse impact on our financial result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Equity [Abstract]</t>
        </is>
      </c>
    </row>
    <row r="4">
      <c r="A4" s="4" t="inlineStr">
        <is>
          <t>ACCUMULATED OTHER COMPREHENSIVE INCOME (LOSS)</t>
        </is>
      </c>
      <c r="B4" s="4" t="inlineStr">
        <is>
          <t>ACCUMULATED OTHER COMPREHENSIVE INCOME (LOSS) Accumulated other comprehensive income (loss) represents the net unrealized holding gains or losses on securities available for sale and the funded status of the Corporation's defined benefit pension plan and other benefit plans, as of the consolidated balance sheet dates, net of the related tax effect. The following is a summary of the changes in accumulated other comprehensive income (loss) by component, net of tax, for the periods indicated (in thousands): Unrealized Gains and Losses on Securities Available for Sale Defined Benefit and Other Benefit Plans Total Balance at April 1, 2020 $ 7,064 $ (7,146) $ (82) Other comprehensive income before reclassification 2,209 — 2,209 Amounts reclassified from accumulated other comprehensive income — 15 15 Net current period other comprehensive income 2,209 15 2,224 Balance at June 30, 2020 $ 9,273 $ (7,131) $ 2,142 Unrealized Gains and Losses on Securities Available for Sale Defined Benefit and Other Benefit Plans Total Balance at April 1, 2019 $ (2,090) $ (6,752) $ (8,842) Other comprehensive income before reclassification 2,891 — 2,891 Amounts reclassified from accumulated other comprehensive income (14) 14 — Net current period other comprehensive income 2,877 14 2,891 Balance at June 30, 2019 $ 787 $ (6,738) $ (5,951) Unrealized Gains and Losses on Securities Available for Sale Defined Benefit and Other Benefit Plans Total Balance at January 1, 2020 $ 1,368 $ (7,167) $ (5,799) Other comprehensive income before reclassification 7,905 — 7,905 Amounts reclassified from accumulated other comprehensive income — 36 36 Net current period other comprehensive income 7,905 36 7,941 Balance at June 30, 2020 $ 9,273 $ (7,131) $ 2,142 Unrealized Gains and Losses on Securities Available for Sale Defined Benefit and Other Benefit Plans Total Balance at January 1, 2019 $ (4,646) $ (6,765) $ (11,411) Other comprehensive income before reclassification 5,447 — 5,447 Amounts reclassified from accumulated other comprehensive income (14) 27 13 Net current period other comprehensive income 5,433 27 5,460 Balance at June 30, 2019 $ 787 $ (6,738) $ (5,951) The following is the reclassification out of accumulated other comprehensive income for the periods indicated (in thousands): Details about Accumulated Other Comprehensive Income (Loss) Components Three Months Ended Affected Line Item 2020 2019 Unrealized gains and losses on securities available for sale: Realized gains on securities available for sale $ — $ (19) Net gains on securities transactions Tax effect — 5 Income tax expense Net of tax — (14) Amortization of defined pension plan and other benefit plan items: Net gain (loss) arising during the period — — Prior service costs (a) $ (55) $ (55) Other components of net periodic pension and postretirement benefits Actuarial losses (a) 77 73 Other components of net periodic pension and postretirement benefits Tax effect (7) (4) Income tax expense Net of tax 15 14 Total reclassification for the period, net of tax $ 15 $ — (a) These accumulated other comprehensive income components are included in the computation of net periodic pension and other benefit plan costs (see Note 11 for additional information). Details about Accumulated Other Comprehensive Income Components Six Months Ended Affected Line Item 2020 2019 Unrealized gains and losses on securities available for sale: Realized gains on securities available for sale $ — $ (19) Net gains on securities transactions Tax effect — 5 Income tax expense Net of tax — (14) Amortization of defined pension plan and other benefit plan items: Net gain (loss) arising during the period — — Prior service costs (a) (110) (110) Other components of net periodic pension and postretirement benefits Actuarial losses (a) 154 146 Other components of net periodic pension and postretirement benefits Tax effect (8) (9) Income tax expense Net of tax 36 27 Total reclassification for the period, net of tax $ 36 $ 13 (a) These accumulated other comprehensive income components are included in the computation of net periodic pension and other benefit plan costs (see Note 11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REVENUE FROM CONTRACTS WITH CUSTOMERSAll of the Corporation's revenue from contracts with customers in the scope of ASC 606 is recognized within non-interest income. The following tables present the Corporation's non-interest income by revenue stream and reportable segment for the three and six months ended June 30, 2020 and 2019 (in thousands). Items outside the scope of ASC 606 are noted as such. Three Months Ended June 30, 2020 Revenue by Operating Segment: Core Banking WMG Holding Company, CFS, and CRM (b) Total Non-interest income Service charges on deposit accounts Overdraft fees $ 421 $ — $ — $ 421 Other 143 — — 143 Interchange revenue from debit card transactions 982 — — 982 WMG fee income — 2,323 — 2,323 CFS fee and commission income — — 153 153 Net gains (losses) on sales of OREO (48) — — (48) Net gains on sales of loans (a) 288 — — 288 Loan servicing fees (a) 29 — — 29 Changes in fair value of equity investments (a) 145 — 11 156 Income from bank-owned life insurance (a) 14 — — 14 Other (a) 638 — (19) 619 Total non-interest income (loss) $ 2,612 $ 2,323 $ 145 $ 5,080 (a) Not within scope of ASC 606. (b) The Holding Company, CFS, and CRM column above includes amounts to eliminate transactions between segments. Three Months Ended June 30, 2019 Revenue by Operating Segment: Core Banking WMG Holding Company, CFS, and CRM (b) Total Non-interest income Service charges on deposit accounts Overdraft fees $ 856 $ — $ — $ 856 Other 229 — — 229 Interchange revenue from debit card transactions 1,024 — — 1,024 WMG fee income — 2,524 — 2,524 CFS fee and commission income — — 189 189 Net gains (losses) on sales of OREO (3) — — (3) Net gains on sales of loans (a) 29 — — 29 Loan servicing fees (a) 16 — — 16 Net gains on sales of securities (a) 19 — — 19 Changes in fair value of equity investments (a) 27 — — 27 Income from bank-owned life insurance (a) 16 — — 16 Other (a) 302 — (142) 160 Total non-interest income $ 2,515 $ 2,524 $ 47 $ 5,086 (a) Not within scope of ASC 606. (b) The Holding Company, CFS, and CRM column above includes amounts to eliminate transactions between segments. Six Months Ended June 30, 2020 Revenue by Operating Segment: Core Banking WMG Holding Company, CFS, and CRM (b) Total Non-interest income Service charges on deposit accounts Overdraft fees $ 1,226 $ — $ — $ 1,226 Other 328 — — 328 Interchange revenue from debit card transactions 1,907 — 1,907 WMG fee income — 4,552 — 4,552 CFS fee and commission income — — 330 330 Net gains (losses) on sales of OREO (77) — — (77) Net gains on sales of loans (a) 363 — — 363 Loan servicing fees (a) 56 — — 56 Changes in fair value of equity investments (a) (22) — (68) (90) Income from bank-owned life insurance (a) 133 — — 133 Other (a) 1,062 — 20 1,082 Total non-interest income $ 4,976 $ 4,552 $ 282 $ 9,810 (a) Not within scope of ASC 606. (b) The Holding Company, CFS, and CRM column above includes amounts to eliminate transactions between segments. Six Months Ended June 30, 2019 Revenue by Operating Segment: Core Banking WMG Holding Company, CFS, and CRM (b) Total Non-interest income Service charges on deposit accounts Overdraft fees $ 1,744 $ — $ — $ 1,744 Other 445 — — 445 Interchange revenue from debit card transactions 2,055 — — 2,055 WMG fee income — 4,800 — 4,800 CFS fee and commission income — — 357 357 Net gains (losses) on sales of OREO (86) — — (86) Net gains on sales of loans (a) 77 — — 77 Loan servicing fees (a) 51 — — 51 Net gains on sales of securities (a) 19 — — 19 Changes in fair value of equity investments (a) 100 — 16 116 Income from bank-owned life insurance (a) 31 — — 31 Other (a) 544 — (142) 402 Total non-interest income $ 4,980 $ 4,800 $ 231 $ 10,011 (a) Not within scope of ASC 606. (b) The Holding Company, CFS, and CRM column above includes amounts to eliminate transactions between segments. A description of the Corporation's revenue streams accounted for under ASC 606 follows: Service Charges on Deposit Accounts: The Corporation earns fees from its deposit customers for transaction-based, account maintenance, and overdraft services. Transaction-based fees, which included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recognized at the time the maintenance occurs. Overdraft fees are recognized at the point in time that the overdraft occurs. Service charges on deposits are withdrawn from the customer's account balance. Interchange Income from Debit Card Transactions: The Corporation earns interchange fees from debit cardholder transactions conducted through the MasterCard payment network. Interchange fees from cardholder transactions represent a percentage of the underlying transaction value and are recognized daily, concurrently with the transaction processing services provided to cardholder. WMG Fee Income (Gross): The Corporation earns wealth management fees from its contracts with customers to manage assets for investment, and/or to conduct transactions on their accounts. These fees are primarily earned over time as the Corporation provides the contracted monthly or quarterly services and are generally assessed based on a tiered scale of the market value of assets under management (AUM) at quarter-end. CFS Fee and Commission Income (Net): The Corporation earns fees from investment brokerage services provided to its customers by a third-party service provider. The Corporation receives commissions from the third-party service provider on a monthly basis based upon customer activity for the month. The Corporation (i) acts as an agent in arranging the relationship between the customer and the third-party service provider and (ii) does not control the services rendered to the customers. Investment brokerage fees are presented net of related costs. The Corporation also earns fees from tax services provided to its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ONENTS OF QUARTERLY AND YEAR TO DATE NET PERIODIC BENEFIT COSTS</t>
        </is>
      </c>
      <c r="B1" s="2" t="inlineStr">
        <is>
          <t>6 Months Ended</t>
        </is>
      </c>
    </row>
    <row r="2">
      <c r="B2" s="2" t="inlineStr">
        <is>
          <t>Jun. 30, 2020</t>
        </is>
      </c>
    </row>
    <row r="3">
      <c r="A3" s="3" t="inlineStr">
        <is>
          <t>Retirement Benefits [Abstract]</t>
        </is>
      </c>
    </row>
    <row r="4">
      <c r="A4" s="4" t="inlineStr">
        <is>
          <t>COMPONENTS OF QUARTERLY AND YEAR TO DATE NET PERIODIC BENEFIT COSTS</t>
        </is>
      </c>
      <c r="B4" s="4" t="inlineStr">
        <is>
          <t xml:space="preserve">COMPONENTS OF QUARTERLY AND YEAR TO DATE NET PERIODIC BENEFIT COSTS The components of net periodic expense for the Corporation’s pension and other benefit plans for the periods indicated are as follows (in thousands): Three Months Ended Six Months Ended 2020 2019 2020 2019 Qualified Pension Plan Service cost, benefits earned during the period $ — $ — $ — $ — Interest cost on projected benefit obligation 322 378 644 757 Expected return on plan assets (610) (553) (1,220) (1,107) Amortization of unrecognized transition obligation — — — — Amortization of unrecognized prior service cost — — — — Amortization of unrecognized net loss 49 49 98 98 Net periodic pension benefit $ (239) $ (126) $ (478) $ (252) Supplemental Pension Plan Service cost, benefits earned during the period $ — $ — $ — $ — Interest cost on projected benefit obligation 10 13 20 26 Expected return on plan assets — — — — Amortization of unrecognized prior service cost — — — — Amortization of unrecognized net loss 3 1 6 2 Net periodic supplemental pension cost $ 13 $ 14 $ 26 $ 28 Postretirement Plan, Medical and Life Service cost, benefits earned during the period $ — $ — $ — $ — Interest cost on projected benefit obligation 2 3 4 6 Expected return on plan assets — — — — Amortization of unrecognized prior service cost (55) (55) (110) (110) Amortization of unrecognized net loss 25 23 50 46 Net periodic postretirement, medical and life benefit $ (28) $ (29) $ (56) $ (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ASSETS</t>
        </is>
      </c>
    </row>
    <row r="3">
      <c r="A3" s="4" t="inlineStr">
        <is>
          <t>Cash and due from financial institutions</t>
        </is>
      </c>
      <c r="B3" s="6" t="n">
        <v>28689</v>
      </c>
      <c r="C3" s="6" t="n">
        <v>25203</v>
      </c>
    </row>
    <row r="4">
      <c r="A4" s="4" t="inlineStr">
        <is>
          <t>Interest-earning deposits in other financial institutions</t>
        </is>
      </c>
      <c r="B4" s="5" t="n">
        <v>126473</v>
      </c>
      <c r="C4" s="5" t="n">
        <v>96701</v>
      </c>
    </row>
    <row r="5">
      <c r="A5" s="4" t="inlineStr">
        <is>
          <t>Total cash and cash equivalents</t>
        </is>
      </c>
      <c r="B5" s="5" t="n">
        <v>155162</v>
      </c>
      <c r="C5" s="5" t="n">
        <v>121904</v>
      </c>
    </row>
    <row r="6">
      <c r="A6" s="4" t="inlineStr">
        <is>
          <t>Equity investments, at estimated fair value</t>
        </is>
      </c>
      <c r="B6" s="5" t="n">
        <v>2169</v>
      </c>
      <c r="C6" s="5" t="n">
        <v>2174</v>
      </c>
    </row>
    <row r="7">
      <c r="A7" s="4" t="inlineStr">
        <is>
          <t>Securities available for sale, at estimated fair value</t>
        </is>
      </c>
      <c r="B7" s="5" t="n">
        <v>317061</v>
      </c>
      <c r="C7" s="5" t="n">
        <v>284090</v>
      </c>
    </row>
    <row r="8">
      <c r="A8" s="4" t="inlineStr">
        <is>
          <t>Securities held to maturity</t>
        </is>
      </c>
      <c r="B8" s="5" t="n">
        <v>3597</v>
      </c>
      <c r="C8" s="5" t="n">
        <v>3115</v>
      </c>
    </row>
    <row r="9">
      <c r="A9" s="4" t="inlineStr">
        <is>
          <t>FHLBNY and FRBNY Stock, at cost</t>
        </is>
      </c>
      <c r="B9" s="5" t="n">
        <v>3150</v>
      </c>
      <c r="C9" s="5" t="n">
        <v>3099</v>
      </c>
    </row>
    <row r="10">
      <c r="A10" s="4" t="inlineStr">
        <is>
          <t>Loans, net of deferred loan fees</t>
        </is>
      </c>
      <c r="B10" s="5" t="n">
        <v>1497998</v>
      </c>
      <c r="C10" s="5" t="n">
        <v>1309219</v>
      </c>
    </row>
    <row r="11">
      <c r="A11" s="4" t="inlineStr">
        <is>
          <t>Allowance for loan losses</t>
        </is>
      </c>
      <c r="B11" s="5" t="n">
        <v>-24130</v>
      </c>
      <c r="C11" s="5" t="n">
        <v>-23478</v>
      </c>
    </row>
    <row r="12">
      <c r="A12" s="4" t="inlineStr">
        <is>
          <t>Loans, net</t>
        </is>
      </c>
      <c r="B12" s="5" t="n">
        <v>1473868</v>
      </c>
      <c r="C12" s="5" t="n">
        <v>1285741</v>
      </c>
    </row>
    <row r="13">
      <c r="A13" s="4" t="inlineStr">
        <is>
          <t>Loans held for sale</t>
        </is>
      </c>
      <c r="B13" s="5" t="n">
        <v>1491</v>
      </c>
      <c r="C13" s="5" t="n">
        <v>1185</v>
      </c>
    </row>
    <row r="14">
      <c r="A14" s="4" t="inlineStr">
        <is>
          <t>Premises and equipment, net</t>
        </is>
      </c>
      <c r="B14" s="5" t="n">
        <v>21395</v>
      </c>
      <c r="C14" s="5" t="n">
        <v>22417</v>
      </c>
    </row>
    <row r="15">
      <c r="A15" s="4" t="inlineStr">
        <is>
          <t>Operating lease right-of-use assets</t>
        </is>
      </c>
      <c r="B15" s="5" t="n">
        <v>7650</v>
      </c>
      <c r="C15" s="5" t="n">
        <v>8001</v>
      </c>
    </row>
    <row r="16">
      <c r="A16" s="4" t="inlineStr">
        <is>
          <t>Goodwill</t>
        </is>
      </c>
      <c r="B16" s="5" t="n">
        <v>21824</v>
      </c>
      <c r="C16" s="5" t="n">
        <v>21824</v>
      </c>
    </row>
    <row r="17">
      <c r="A17" s="4" t="inlineStr">
        <is>
          <t>Other intangible assets, net</t>
        </is>
      </c>
      <c r="B17" s="5" t="n">
        <v>491</v>
      </c>
      <c r="C17" s="5" t="n">
        <v>742</v>
      </c>
    </row>
    <row r="18">
      <c r="A18" s="4" t="inlineStr">
        <is>
          <t>Bank-owned life insurance</t>
        </is>
      </c>
      <c r="B18" s="5" t="n">
        <v>3031</v>
      </c>
      <c r="C18" s="5" t="n">
        <v>3111</v>
      </c>
    </row>
    <row r="19">
      <c r="A19" s="4" t="inlineStr">
        <is>
          <t>Accrued interest receivable and other assets</t>
        </is>
      </c>
      <c r="B19" s="5" t="n">
        <v>40032</v>
      </c>
      <c r="C19" s="5" t="n">
        <v>30424</v>
      </c>
    </row>
    <row r="20">
      <c r="A20" s="4" t="inlineStr">
        <is>
          <t>Total assets</t>
        </is>
      </c>
      <c r="B20" s="5" t="n">
        <v>2050921</v>
      </c>
      <c r="C20" s="5" t="n">
        <v>1787827</v>
      </c>
    </row>
    <row r="21">
      <c r="A21" s="3" t="inlineStr">
        <is>
          <t>Deposits:</t>
        </is>
      </c>
    </row>
    <row r="22">
      <c r="A22" s="4" t="inlineStr">
        <is>
          <t>Non-interest-bearing</t>
        </is>
      </c>
      <c r="B22" s="5" t="n">
        <v>616736</v>
      </c>
      <c r="C22" s="5" t="n">
        <v>468238</v>
      </c>
    </row>
    <row r="23">
      <c r="A23" s="4" t="inlineStr">
        <is>
          <t>Interest-bearing</t>
        </is>
      </c>
      <c r="B23" s="5" t="n">
        <v>1194520</v>
      </c>
      <c r="C23" s="5" t="n">
        <v>1103900</v>
      </c>
    </row>
    <row r="24">
      <c r="A24" s="4" t="inlineStr">
        <is>
          <t>Total deposits</t>
        </is>
      </c>
      <c r="B24" s="5" t="n">
        <v>1811256</v>
      </c>
      <c r="C24" s="5" t="n">
        <v>1572138</v>
      </c>
    </row>
    <row r="25">
      <c r="A25" s="4" t="inlineStr">
        <is>
          <t>Long term finance lease obligation</t>
        </is>
      </c>
      <c r="B25" s="5" t="n">
        <v>3969</v>
      </c>
      <c r="C25" s="5" t="n">
        <v>4085</v>
      </c>
    </row>
    <row r="26">
      <c r="A26" s="4" t="inlineStr">
        <is>
          <t>Operating lease liabilities</t>
        </is>
      </c>
      <c r="B26" s="5" t="n">
        <v>7752</v>
      </c>
      <c r="C26" s="5" t="n">
        <v>8084</v>
      </c>
    </row>
    <row r="27">
      <c r="A27" s="4" t="inlineStr">
        <is>
          <t>Dividends payable</t>
        </is>
      </c>
      <c r="B27" s="5" t="n">
        <v>1247</v>
      </c>
      <c r="C27" s="5" t="n">
        <v>1263</v>
      </c>
    </row>
    <row r="28">
      <c r="A28" s="4" t="inlineStr">
        <is>
          <t>Accrued interest payable and other liabilities</t>
        </is>
      </c>
      <c r="B28" s="5" t="n">
        <v>32108</v>
      </c>
      <c r="C28" s="5" t="n">
        <v>19630</v>
      </c>
    </row>
    <row r="29">
      <c r="A29" s="4" t="inlineStr">
        <is>
          <t>Total liabilities</t>
        </is>
      </c>
      <c r="B29" s="5" t="n">
        <v>1856332</v>
      </c>
      <c r="C29" s="5" t="n">
        <v>1605200</v>
      </c>
    </row>
    <row r="30">
      <c r="A30" s="3" t="inlineStr">
        <is>
          <t>Shareholders' equity:</t>
        </is>
      </c>
    </row>
    <row r="31">
      <c r="A31" s="4" t="inlineStr">
        <is>
          <t>Common stock, value outstanding</t>
        </is>
      </c>
      <c r="B31" s="5" t="n">
        <v>53</v>
      </c>
      <c r="C31" s="5" t="n">
        <v>53</v>
      </c>
    </row>
    <row r="32">
      <c r="A32" s="4" t="inlineStr">
        <is>
          <t>Additional paid-in capital</t>
        </is>
      </c>
      <c r="B32" s="5" t="n">
        <v>46758</v>
      </c>
      <c r="C32" s="5" t="n">
        <v>46382</v>
      </c>
    </row>
    <row r="33">
      <c r="A33" s="4" t="inlineStr">
        <is>
          <t>Retained earnings</t>
        </is>
      </c>
      <c r="B33" s="5" t="n">
        <v>159505</v>
      </c>
      <c r="C33" s="5" t="n">
        <v>153701</v>
      </c>
    </row>
    <row r="34">
      <c r="A34" s="4" t="inlineStr">
        <is>
          <t>Treasury stock, value</t>
        </is>
      </c>
      <c r="B34" s="5" t="n">
        <v>-13869</v>
      </c>
      <c r="C34" s="5" t="n">
        <v>-11710</v>
      </c>
    </row>
    <row r="35">
      <c r="A35" s="4" t="inlineStr">
        <is>
          <t>Accumulated other comprehensive income (loss)</t>
        </is>
      </c>
      <c r="B35" s="5" t="n">
        <v>2142</v>
      </c>
      <c r="C35" s="5" t="n">
        <v>-5799</v>
      </c>
    </row>
    <row r="36">
      <c r="A36" s="4" t="inlineStr">
        <is>
          <t>Total shareholders' equity</t>
        </is>
      </c>
      <c r="B36" s="5" t="n">
        <v>194589</v>
      </c>
      <c r="C36" s="5" t="n">
        <v>182627</v>
      </c>
    </row>
    <row r="37">
      <c r="A37" s="4" t="inlineStr">
        <is>
          <t>Total liabilities and shareholders' equity</t>
        </is>
      </c>
      <c r="B37" s="6" t="n">
        <v>2050921</v>
      </c>
      <c r="C37" s="6" t="n">
        <v>1787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SEGMENT REPORTING The Corporation manages its operations through two primary business segments: core banking and WMG. The core banking segment provides revenues by attracting deposits from the general public and using such funds to originate consumer, commercial, commercial real estate, and residential mortgage loans, primarily in the Corporation’s local markets, and to invest in securities. The WMG services segment provides revenues by providing trust and investment advisory services to clients. Accounting policies for the segments are the same as those described in Note 1 of the Corporation’s 2019 Annual Report on Form 10-K, which was filed with the SEC on March 12, 2020. 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 The Holding Company, CFS, and CRM column below includes amounts to eliminate transactions between segments (in thousands). Three months ended June 30, 2020 Core Banking WMG Holding Company, CFS, and CRM Consolidated Totals Interest and dividend income $ 16,459 $ — $ 13 $ 16,472 Interest expense 881 — — 881 Net interest income 15,578 — 13 15,591 Provision for loan losses 260 — — 260 Net interest income after provision for loan losses 15,318 — 13 15,331 Other non-interest income 2,612 2,323 145 5,080 Other non-interest expenses 11,279 1,647 301 13,227 Income (loss) before income tax expense (benefit) 6,651 676 (143) 7,184 Income tax expense (benefit) 1,223 173 (39) 1,357 Segment net income (loss) $ 5,428 $ 503 $ (104) $ 5,827 Three months ended June 30, 2019 Core Banking WMG Holding Company, CFS, and CRM Consolidated Totals Interest and dividend income $ 16,669 $ — $ 13 $ 16,682 Interest expense 1,581 — — 1,581 Net interest income 15,088 — 13 15,101 Provision for loan losses 150 — — 150 Net interest income after provision for loan losses 14,938 — 13 14,951 Other non-interest income 2,515 2,524 47 5,086 Other non-interest expenses 11,924 1,571 328 13,823 Income (loss) before income tax expense (benefit) 5,529 953 (268) 6,214 Income tax expense (benefit) 1,028 243 (38) 1,233 Segment net income (loss) $ 4,501 $ 710 $ (230) $ 4,981 Six months ended June 30, 2020 Core Banking WMG Holding Company, CFS, and CRM Consolidated Totals Interest and dividend income $ 32,826 $ — $ 30 $ 32,856 Interest expense 2,203 — — 2,203 Net interest income 30,623 — 30 30,653 Provision for loan losses 3,310 — — 3,310 Net interest income after provision for loan losses 27,313 — 30 27,343 Other non-interest income 4,976 4,552 282 9,810 Other non-interest expenses 23,161 3,249 566 26,976 Income (loss) before income tax expense (benefit) 9,128 1,303 (254) 10,177 Income tax expense (benefit) 1,613 334 (88) 1,859 Segment net income (loss) $ 7,515 $ 969 $ (166) $ 8,318 Segment assets $ 2,040,937 $ 3,063 $ 6,921 $ 2,050,921 Six months ended June 30, 2019 Core Banking WMG Holding Company, CFS, and CRM Consolidated Totals Interest and dividend income $ 33,321 $ — $ 26 $ 33,347 Interest expense 3,079 — — 3,079 Net interest income 30,242 — 26 30,268 Provision for loan losses 1,243 — — 1,243 Net interest income after provision for loan losses 28,999 — 26 29,025 Other non-interest income 4,980 4,800 231 10,011 Legal accruals and settlements — — — — Other non-interest expenses 23,549 3,146 625 27,320 Income (loss) before income tax expense (benefit) 10,430 1,654 (368) 11,716 Income tax expense (benefit) 1,917 422 (72) 2,267 Segment net income (loss) $ 8,513 $ 1,232 $ (296) $ 9,449 Segment assets $ 1,742,927 $ 3,574 $ 6,496 $ 1,752,9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6 Months Ended</t>
        </is>
      </c>
    </row>
    <row r="2">
      <c r="B2" s="2" t="inlineStr">
        <is>
          <t>Jun. 30, 2020</t>
        </is>
      </c>
    </row>
    <row r="3">
      <c r="A3" s="3" t="inlineStr">
        <is>
          <t>Share-based Payment Arrangement [Abstract]</t>
        </is>
      </c>
    </row>
    <row r="4">
      <c r="A4" s="4" t="inlineStr">
        <is>
          <t>STOCK COMPENSATION</t>
        </is>
      </c>
      <c r="B4" s="4" t="inlineStr">
        <is>
          <t xml:space="preserve">STOCK COMPENSATION Board of Directors' Stock Compensation Pursuant to the Corporation's Directors' Compensation Plan, members of the Board of Directors receive common shares of the Corporation based on fees individually earned during the previous year for service as a director. The common shares are distributed to the Corporation's individual board members from treasury shares of the Corporation on or about January 15 following the calendar year of service. Additionally, the Chief Executive Officer of the Corporation, who does not receive cash compensation as a member of the Board of Directors, is awarded common shares equal in value to the average of those awarded to board members not employed by the Corporation who have served for 12 months during the prior year. During January 2020 and 2019, 7,923 and 8,465 shares, respectively, were re-issued from treasury to fund the stock component of directors' compensation for respective prior year. An expense of $77 thousand and $84 thousand related to this compensation was recognized during the three month periods ended June 30, 2020 and 2019, respectively. An expense of $166 thousand and $177 thousand related to this compensation was recognized during the six month periods ended June 30, 2020 and 2019, respectively. This expense is accrued as shares are earned. Restricted Stock Plan Pursuant to the Corporation’s Restricted Stock Plan, the Corporation may make discretionary grants of restricted stock to officers other than the Corporation's Chief Executive Officer. Compensation expense is recognized over the vesting period of the awards based on the fair value of the stock at issue date. A summary of restricted stock activity for the three month period ended June 30, 2020 is presented below: Shares Weighted–Average Grant Date Fair Value Nonvested at April 1, 2020 31,368 $ 43.33 Granted — — Vested (1,552) 43.16 Forfeited or cancelled — — Nonvested at June 30, 2020 29,816 $ 43.34 A summary of restricted stock activity for the six month period ended June 30, 2020 is presented below: Shares Weighted–Average Grant Date Fair Value Nonvested at January 1, 2020 33,575 $ 43.24 Granted 255 39.35 Vested (3,902) 42.18 Forfeited or cancelled (112) 44.72 Nonvested at June 30, 2020 29,816 $ 43.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Organization</t>
        </is>
      </c>
      <c r="B4" s="4" t="inlineStr">
        <is>
          <t>Organization The Corporation, through its wholly-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 CRM, a wholly-owned subsidiary of the Co rporation, which was formed and began operations on May 31, 2016, is a Nevada-based captive insurance company which insures against certain risks unique to the operations of the Corporation and its subsidiaries and for which insurance may not be currently available or economically feasible in today's insurance marketplace. CRM pools resources with several other similar insurance company subsidiaries of financial institutions to spread a limited amount of risk among themselves. CRM is subject to regulations of the State of Nevada and undergoes periodic examinations by the Nevada Division of Insurance.</t>
        </is>
      </c>
    </row>
    <row r="5">
      <c r="A5" s="4" t="inlineStr">
        <is>
          <t>Basis of Presentation</t>
        </is>
      </c>
      <c r="B5" s="4" t="inlineStr">
        <is>
          <t>Basis of Presentation The accompanying unaudited consolidated financial statements have been prepared in conformity with GAAP for interim financial information and pursuant to the requirements for reporting on Form 10-Q and Article 10 of Regulation S-X of the Exchange Act. These financial statements include the accounts of the Corporation and its subsidiaries, and all significant intercompany balances and transactions are eliminated in consolidation. Amounts in the prior periods' consolidated financial statements are reclassified whenever necessary to conform to the current period's present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he unaudited consolidated financial statements should be read in conjunction with the Corporation's 2019 Annual Report on Form 10-K for the year ended December 31, 2019. The results of operations for any interim periods are not necessarily indicative of the results which may be expected for the entire year or any other period.</t>
        </is>
      </c>
    </row>
    <row r="6">
      <c r="A6" s="4" t="inlineStr">
        <is>
          <t>Reclassifications</t>
        </is>
      </c>
      <c r="B6" s="4" t="inlineStr">
        <is>
          <t>Reclassifications Amounts in the prior year financial statements are reclassified whenever necessary to conform to the current year's presentation.</t>
        </is>
      </c>
    </row>
    <row r="7">
      <c r="A7" s="4" t="inlineStr">
        <is>
          <t>Recent Accounting Pronouncements and Adoption of New Accounting Standards</t>
        </is>
      </c>
      <c r="B7" s="4" t="inlineStr">
        <is>
          <t>Recent Accounting Pronouncements In June 2016, the FASB issued ASU 2016-13, Financial Instruments - Credit Losses (Topic 326): Measurement of Credit Losses on Financial Instruments . The objective of the ASU i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GAAP with a methodology that reflects expected credit losses and requires consideration of a broader range of reasonable and supportable information to form credit loss estimates. The amendments in this ASU are effective for public companies for fiscal years beginning after December 15, 2019, though entities may adopt the amendments earlier for fiscal years beginning after December 15, 2018. In November 2019, the FASB adopted changes to delay the effective date of ASU 2016-13 to January 2023 for certain entities, including certain Securities and Exchange Commission filers, public business entities, and private companies. As a smaller reporting company, the Corporation is eligible for the proposed delay and has elected to defer implementation until January 1, 2023. The Corporation has established a committee to oversee the implementation of CECL and has selected a vendor to assist in the implementation process. In 2018, the committee began establishing parameters which will be used in the CECL model with the selected vendor. The Corporation is running its current incurred loss model and a CECL model concurrently. On March 27, 2020, the Coronavirus Aid, Relief, and Economic Security Act ("CARES Act") was signed into law. The CARES Act provides banking organizations which previously adopted for fiscal years beginning after December 15, 2019, temporary relief from complying with CECL. Section 4013 of the CARES Act gives entities temporary relief from the accounting and disclosure requirements for troubled debt restructurings (TDRs) under ASC 310-40, Receivables: Troubled Debt Restructurings by Creditors, in certain situations. Section 4013 of the CARES Act permits the suspension of ASC 310-40 for loan modifications that are made by financial institutions in response to the COVID-19 pandemic if (1) the borrower was not more than 30 days past due as of December 31, 2019, and (2) the modifications are related to arrangements that defer or delay the payment of principal or interest, or change the interest rate on the loan. All loan modifications made by the Corporation in response to the COVID-19 pandemic have been in accordance with Section 4013 of the CARES Act. Adoption of New Accounting Standards On January 1, 2020, the Corporation adopted ASU 2017-04, Intangibles - Goodwill and Other (Topic 350): Simplifying the Test for Goodwill Impairment . The objective of the ASU is to simplify the manner in which an entity is required to test goodwill for impairment by eliminating Step 2 from the goodwill impairment test. Additionally, the ASU removes the requirement for any reporting unit with a zero or negative carrying amount to perform a qualitative assessment and, if it fails such qualitative test, to perform Step 2 of the goodwill impairment test. The adoption of the ASU did not have a significant impact on the Corporation's consolidated financial statements. On January 1, 2019, the Corporation adopted ASU 2016-02, Leases (Topic 842) . ASU 2016-02 requires companies that lease valuable assets to recognize on their balance sheets the assets and liabilities generated by contracts longer than a year. The Corporation adopted the new lease guidance using the modified retrospective approach and elected the transition option issued under ASU 2018-11, Leases (Topic 842) Targeted Improvements , allowing entities to continue to apply the legacy guidance in ASC 840, Leases , to prior periods, including disclosure requirements. Accordingly, prior period financial results and disclosures have not been adjusted. In addition, the Corporation elected the package of practical expedients permitted under the transition guidance within the new standard, which among other things, allowed the Corporation to carry forward the historical lease classification. Adoption of the new standard resulted in the recording of operating lease right-of-use assets and operating lease liabilities of approximately $8.6 million as of January 1, 2019. The standard did not materially impact our consolidated net earnings and had no impact on cash flows. On January 1, 2019, the Corporation adopted ASU 2017-08, Receivables - Nonrefundable Fees and Other Costs (Subtopic 310-20): Premium Amortization on Purchased Callable Debt Securities</t>
        </is>
      </c>
    </row>
    <row r="8">
      <c r="A8" s="4" t="inlineStr">
        <is>
          <t>Earnings Per Common Share</t>
        </is>
      </c>
      <c r="B8" s="4" t="inlineStr">
        <is>
          <t>Basic earnings per share is net income divided by the weighted average number of common shares outstanding during the period.  Issuable shares, including those related to directors’ restricted stock units and directors’ stock compensation, are considered outstanding and are included in the computation of basic earnings per share.  All outstanding unvested share-based payment awards that contain rights to non-forfeitable dividends are considered participating securities for this calculation.  Restricted stock awards are grants of participating securities and are considered outstanding at grant date.  Earnings per share information is adjusted to present comparative results for stock splits and stock dividends that occur.</t>
        </is>
      </c>
    </row>
    <row r="9">
      <c r="A9" s="4" t="inlineStr">
        <is>
          <t>Fair Value Measurement</t>
        </is>
      </c>
      <c r="B9" s="4" t="inlineStr">
        <is>
          <t>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on a recurring basis: Available for Sale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Equity Investments: Securities that are held to fund a deferred compensation plan and securities that have a readily determinable fair market value, are recorded at fair value with changes in fair value included in earnings. The fair values of equity investments are determined by quoted market prices (Level 1 inputs). Impaired Loans : At the time a loan is considered impaired, it is valued at the lower of cost or fair value. Impaired loans carried at fair value have been partially charged-off or receive specific allocations as part of the allowance for loan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evaluated on a quarterly basis for additional impairment and adjusted accordingly. OREO : Assets acquired through or instead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 dependent impair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its derivatives utilize credit default rate assumptions (Level 3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Investments, Debt and Equity Securities [Abstract]</t>
        </is>
      </c>
    </row>
    <row r="4">
      <c r="A4" s="4" t="inlineStr">
        <is>
          <t>Amortized cost and estimated fair value of securities available for sale</t>
        </is>
      </c>
      <c r="B4" s="4" t="inlineStr">
        <is>
          <t xml:space="preserve">Amortized cost and estimated fair value of securities available for sale are as follows (in thousands): June 30, 2020 Amortized Cost Unrealized Gains Unrealized Losses Estimated Fair Value Mortgage-backed securities, residential $ 241,357 $ 9,951 $ 1 $ 251,307 Obligations of states and political subdivisions 40,762 2,543 — 43,305 Corporate bonds and notes 2,250 — — 2,250 SBA loan pools 20,247 52 100 20,199 Total $ 304,616 $ 12,546 $ 101 $ 317,061 December 31, 2019 Amortized Cost Unrealized Gains Unrealized Losses Estimated Fair Value Mortgage-backed securities, residential $ 225,029 $ 1,471 $ 1,266 $ 225,234 Obligations of states and political subdivisions 41,265 1,580 — 42,845 Corporate bonds and notes 250 — — 250 SBA loan pools 15,712 95 46 15,761 Total $ 282,256 $ 3,146 $ 1,312 $ 284,090 </t>
        </is>
      </c>
    </row>
    <row r="5">
      <c r="A5" s="4" t="inlineStr">
        <is>
          <t>Amortized cost and estimated fair value of securities held to maturity</t>
        </is>
      </c>
      <c r="B5" s="4" t="inlineStr">
        <is>
          <t xml:space="preserve">Amortized cost and estimated fair value of securities held to maturity are as follows (in thousands): June 30, 2020 Amortized Cost Unrecognized Gains Unrecognized Losses Estimated Fair Value Obligations of states and political subdivisions $ 754 $ — $ — $ 754 Time deposits with other financial institutions 2,843 50 — 2,893 Total $ 3,597 $ 50 $ — $ 3,647 December 31, 2019 Amortized Cost Unrecognized Gains Unrecognized Losses Estimated Fair Value Obligations of states and political subdivisions $ 1,045 $ — $ — $ 1,045 Time deposits with other financial institutions 2,070 24 — 2,094 Total $ 3,115 $ 24 $ — $ 3,139 </t>
        </is>
      </c>
    </row>
    <row r="6">
      <c r="A6" s="4" t="inlineStr">
        <is>
          <t>Amortized cost and estimated fair value of debt securities by contractual maturity</t>
        </is>
      </c>
      <c r="B6" s="4" t="inlineStr">
        <is>
          <t xml:space="preserve">The amortized cost and estimated fair value of debt securities are shown below by expected maturity. Expected maturities may differ from contractual maturities if borrowers have the right to call or prepay obligations with or without call or prepayment penalties. Securities not due at a single maturity date are shown separately (in thousands): June 30, 2020 Available for Sale Held to Maturity Amortized Fair Amortized Fair Within one year $ 285 $ 285 $ 1,644 $ 1,666 After one, but within five years 23,248 24,569 1,953 1,981 After five, but within ten years 18,720 19,900 — — After ten years 759 801 — — 43,012 45,555 3,597 3,647 Mortgage-backed securities, residential 241,357 251,307 — — SBA loan pools 20,247 20,199 — — Total $ 304,616 $ 317,061 $ 3,597 $ 3,647 </t>
        </is>
      </c>
    </row>
    <row r="7">
      <c r="A7" s="4" t="inlineStr">
        <is>
          <t>Gain (Loss) on Securities</t>
        </is>
      </c>
      <c r="B7" s="4" t="inlineStr">
        <is>
          <t xml:space="preserve">The proceeds from sales and calls of securities resulting in gains or losses for the three months ended June 30, 2020 and 2019 are listed below (in thousands): 2020 2019 Proceeds $ — $ 15,200 Gross gains — 79 Gross losses — (60) Tax expense — 5 The proceeds from sales and calls of securities resulting in gains or losses for the six months ended June 30, 2020 and 2019 are listed below (in thousands): 2020 2019 Proceeds $ — $ 15,200 Gross gains — 79 Gross losses — (60) Tax expense — 5 </t>
        </is>
      </c>
    </row>
    <row r="8">
      <c r="A8" s="4" t="inlineStr">
        <is>
          <t>Investment securities available for sale in an unrealized loss position</t>
        </is>
      </c>
      <c r="B8" s="4" t="inlineStr">
        <is>
          <t xml:space="preserve">The following tables summarize the investment securities available for sale with unrealized losses at June 30, 2020 and December 31, 2019 by aggregated major security type and length of time in a continuous unrealized loss position (in thousands): Less than 12 months 12 months or longer Total June 30, 2020 Fair Value Unrealized Losses Fair Value Unrealized Losses Fair Value Unrealized Losses Mortgage-backed securities, residential $ — $ — $ 1,326 $ 1 $ 1,326 $ 1 SBA loan pools 11,378 65 1,200 35 12,578 100 Total temporarily impaired securities $ 11,378 $ 65 $ 2,526 $ 36 $ 13,904 $ 101 Less than 12 months 12 months or longer Total December 31, 2019 Fair Value Unrealized Losses Fair Value Unrealized Losses Fair Value Unrealized Losses Mortgage-backed securities, residential $ 71,506 $ 791 $ 54,343 $ 475 $ 125,849 $ 1,266 SBA loan pools 3,014 9 1,405 37 4,419 46 Total temporarily impaired securities $ 74,520 $ 800 $ 55,748 $ 512 $ 130,268 $ 1,3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6 Months Ended</t>
        </is>
      </c>
    </row>
    <row r="2">
      <c r="B2" s="2" t="inlineStr">
        <is>
          <t>Jun. 30, 2020</t>
        </is>
      </c>
    </row>
    <row r="3">
      <c r="A3" s="3" t="inlineStr">
        <is>
          <t>Loans and Leases Receivable Disclosure [Abstract]</t>
        </is>
      </c>
    </row>
    <row r="4">
      <c r="A4" s="4" t="inlineStr">
        <is>
          <t>Composition of the loan portfolio by type</t>
        </is>
      </c>
      <c r="B4" s="4" t="inlineStr">
        <is>
          <t xml:space="preserve">The composition of the loan portfolio, net of deferred origination fees and costs, is summarized as follows (in thousands): June 30, 2020 December 31, 2019 Commercial and agricultural: Commercial and industrial $ 395,044 $ 230,018 Agricultural 416 274 Commercial mortgages: Construction 47,180 43,962 Commercial mortgages, other 623,261 604,832 Residential mortgages 207,999 188,338 Consumer loans: Home equity lines and loans 85,927 91,784 Indirect consumer loans 124,921 134,973 Direct consumer loans 13,250 15,038 Total loans, net of deferred origination fees and costs 1,497,998 1,309,219 Interest receivable on loans 4,748 3,684 Total recorded investment in loans $ 1,502,746 $ 1,312,903 </t>
        </is>
      </c>
    </row>
    <row r="5">
      <c r="A5" s="4" t="inlineStr">
        <is>
          <t>Allowance for loan losses by portfolio segment</t>
        </is>
      </c>
      <c r="B5" s="4" t="inlineStr">
        <is>
          <t xml:space="preserve">The following tables present the activity in the allowance for loan losses by portfolio segment for the three month periods ended June 30, 2020 and 2019 (in thousands): Three Months Ended June 30, 2020 Allowance for loan losses Commercial and Agricultural Commercial Mortgages Residential Mortgages Consumer Loans Total Beginning balance $ 11,191 $ 10,472 $ 1,421 $ 3,149 $ 26,233 Charge-offs (36) (2,143) (13) (297) (2,489) Recoveries 5 — 49 72 126 Net recoveries (charge-offs) (31) (2,143) 36 (225) (2,363) Provision (2,833) 2,220 434 439 260 Ending balance $ 8,327 $ 10,549 $ 1,891 $ 3,363 $ 24,130 Three Months Ended June 30, 2019 Allowance for loan losses Commercial and Agricultural Commercial Mortgages Residential Mortgages Consumer Loans Total Beginning balance $ 5,429 $ 9,474 $ 1,215 $ 3,627 $ 19,745 Charge-offs (48) — (39) (318) (405) Recoveries 4 1 45 116 166 Net recoveries (charge-offs) (44) 1 6 (202) (239) Provision 91 70 8 (19) 150 Ending balance $ 5,476 $ 9,545 $ 1,229 $ 3,406 $ 19,656 The following tables present the activity in the allowance for loan losses by portfolio segment for the six month periods ended June 30, 2020 and 2019 (in thousands): Six Months Ended June 30, 2020 Allowance for loan losses Commercial and Agricultural Commercial Mortgages Residential Mortgages Consumer Loans Total Beginning balance: $ 10,227 $ 8,869 $ 1,252 $ 3,130 $ 23,478 Charge-offs: (65) (2,143) (13) (700) (2,921) Recoveries: 8 — 48 207 263 Net recoveries (charge-offs) (57) (2,143) 35 (493) (2,658) Provision (1,843) 3,823 604 726 3,310 Ending balance $ 8,327 $ 10,549 $ 1,891 $ 3,363 $ 24,130 Six Months Ended June 30, 2019 Allowance for loan losses Commercial and Agricultural Commercial Mortgages Residential Mortgages Consumer Loans Total Beginning balance: $ 5,383 $ 8,184 $ 1,226 $ 4,151 $ 18,944 Charge-offs: (55) — (41) (757) (853) Recoveries: 15 2 45 260 322 Net recoveries (charge-offs) (40) 2 4 (497) (531) Provision 133 1,359 (1) (248) 1,243 Ending balance $ 5,476 $ 9,545 $ 1,229 $ 3,406 $ 19,656 </t>
        </is>
      </c>
    </row>
    <row r="6">
      <c r="A6" s="4" t="inlineStr">
        <is>
          <t>Allowance for loan losses and the recorded investment in loans based on impairment method</t>
        </is>
      </c>
      <c r="B6" s="4" t="inlineStr">
        <is>
          <t xml:space="preserve">The following tables present the balance in the allowance for loan losses and the recorded investment in loans by portfolio segment and based on impairment method as of June 30, 2020 and December 31, 2019 (in thousands): June 30, 2020 Allowance for loan losses: Commercial and Agricultural Commercial Mortgages Residential Mortgages Consumer Loans Total Ending allowance balance attributable to loans: Individually evaluated for impairment $ 5,431 $ 213 $ — $ 62 $ 5,706 Collectively evaluated for impairment 2,896 10,336 1,891 3,301 18,424 Total ending allowance balance $ 8,327 $ 10,549 $ 1,891 $ 3,363 $ 24,130 December 31, 2019 Allowance for loan losses: Commercial and Agricultural Commercial Mortgages Residential Mortgages Consumer Loans Total Ending allowance balance attributable to loans: Individually evaluated for impairment $ 6,000 $ 2,097 $ — $ — $ 8,097 Collectively evaluated for impairment 4,227 6,772 1,252 3,130 15,381 Total ending allowance balance $ 10,227 $ 8,869 $ 1,252 $ 3,130 $ 23,478 June 30, 2020 Loans: Commercial and Agricultural Commercial Mortgages Residential Mortgages Consumer Loans Total Loans individually evaluated for impairment $ 6,572 $ 7,162 $ 1,170 $ 837 $ 15,741 Loans collectively evaluated for impairment 390,126 665,378 207,523 223,978 1,487,005 Total ending loans balance $ 396,698 $ 672,540 $ 208,693 $ 224,815 $ 1,502,746 December 31, 2019 Loans: Commercial and Agricultural Commercial Mortgages Residential Mortgages Consumer Loans Total Loans individually evaluated for impairment $ 6,147 $ 8,844 $ 525 $ 149 $ 15,665 Loans collectively evaluated for impairment 224,775 641,726 188,349 242,388 1,297,238 Total ending loans balance $ 230,922 $ 650,570 $ 188,874 $ 242,537 $ 1,312,903 </t>
        </is>
      </c>
    </row>
    <row r="7">
      <c r="A7" s="4" t="inlineStr">
        <is>
          <t>Summary of impaired financing receivables</t>
        </is>
      </c>
      <c r="B7" s="4" t="inlineStr">
        <is>
          <t xml:space="preserve">The following table presents loans individually evaluated for impairment recognized by class of loans as of June 30, 2020 and December 31, 2019 (in thousands): June 30, 2020 December 31, 2019 With no related allowance recorded: Unpaid Principal Balance Recorded Investment Allowance for Loan Losses Allocated Unpaid Principal Balance Recorded Investment Allowance for Loan Losses Allocated Commercial and agricultural: Commercial and industrial $ 1,089 $ 1,088 $ — $ 133 $ 133 $ — Commercial mortgages: Construction 219 220 — 247 247 — Commercial mortgages, other 6,887 4,743 — 3,501 3,503 — Residential mortgages 1,190 1,170 — 554 525 — Consumer loans: Home equity lines and loans 672 657 — 171 149 — With an allowance recorded: Commercial and agricultural: Commercial and industrial 5,481 5,484 5,431 6,013 6,014 6,000 Commercial mortgages: Commercial mortgages, other 2,197 2,199 213 5,093 5,094 2,097 Consumer loans: Home equity lines and loans 180 180 62 — — — Total $ 17,915 $ 15,741 $ 5,706 $ 15,712 $ 15,665 $ 8,097 The following table presents the average recorded investment and interest income of loans individually evaluated for impairment recognized by class of loans for the three and six month periods ended June 30, 2020 and 2019 (in thousands): Three Months Ended Three Months Ended Six Months Ended Six Months Ended With no related allowance recorded: Average Recorded Investment Interest Income Recognized Average Recorded Investment Interest Income Recognized Average Recorded Investment Interest Income Recognized Average Recorded Investment Interest Income Recognized Commercial and agricultural: Commercial and industrial $ 597 $ — $ 289 $ — $ 442 $ — $ 308 $ 1 Commercial mortgages: Construction 226 2 285 2 233 4 293 5 Commercial mortgages, other 3,982 — 3,640 3 3,822 — 3,738 6 Residential mortgages 844 5 388 2 738 10 393 4 Consumer loans: Home equity lines &amp; loans 403 2 163 1 318 3 127 1 With an allowance recorded: Commercial and agricultural: Commercial and industrial 5,665 2 1,817 — 5,781 2 1,805 — Commercial mortgages: Commercial mortgages, other 3,613 8 7,741 — 4,107 8 5,795 — Consumer loans: Home equity lines and loans 90 — — — 60 — — — Total $ 15,420 $ 19 $ 14,323 $ 8 $ 15,501 $ 27 $ 12,459 $ 17 (1) Cash basis interest income approximates interest income recognized. The following table presents the recorded investment in non-accrual and loans past due 90 days or more and still accruing by class of loans as of June 30, 2020 and December 31, 2019 (in thousands): Non-accrual Loans Past Due 90 Days or More and Still Accruing June 30, 2020 December 31, 2019 June 30, 2020 December 31, 2019 Commercial and agricultural: Commercial and industrial $ 6,439 $ 6,147 $ 3 $ 7 Commercial mortgages: Construction 70 80 — — Commercial mortgages, other 6,416 8,407 — — Residential mortgages 2,537 2,155 — — Consumer loans: Home equity lines and loans 1,061 641 — — Indirect consumer loans 755 571 — — Direct consumer loans 1 7 — — Total $ 17,279 $ 18,008 $ 3 $ 7 </t>
        </is>
      </c>
    </row>
    <row r="8">
      <c r="A8" s="4" t="inlineStr">
        <is>
          <t>Recorded investment in past due and non-accrual status by class of loans</t>
        </is>
      </c>
      <c r="B8" s="4" t="inlineStr">
        <is>
          <t xml:space="preserve">The following tables present the aging of the recorded investment in loans as of June 30, 2020 and December 31, 2019 (in thousands): June 30, 2020 30 - 59 Days Past Due 60 - 89 Days Past Due 90 Days or More Past Due Total Past Due Loans Not Past Due Total Commercial and agricultural: Commercial and industrial $ 3,796 $ 215 $ 276 $ 4,287 $ 391,993 $ 396,280 Agricultural — — — — 418 418 Commercial mortgages: Construction — — — — 47,329 47,329 Commercial mortgages, other 1,046 347 1,881 3,274 621,937 625,211 Residential mortgages 590 364 733 1,687 207,006 208,693 Consumer loans: Home equity lines and loans 180 53 96 329 85,855 86,184 Indirect consumer loans 499 102 386 987 124,331 125,318 Direct consumer loans 2 1 — 3 13,310 13,313 Total $ 6,113 $ 1,082 $ 3,372 $ 10,567 $ 1,492,179 $ 1,502,746 December 31, 2019 30 - 59 Days Past Due 60 - 89 Days Past Due 90 Days or More Past Due Total Past Due Loans Not Past Due Total Commercial and agricultural: Commercial and industrial $ 1,285 $ 49 $ 4,398 $ 5,732 $ 224,916 $ 230,648 Agricultural — — — — 274 274 Commercial mortgages: Construction — — — — 44,082 44,082 Commercial mortgages, other 441 277 2,165 2,883 603,605 606,488 Residential mortgages 1,016 803 956 2,775 186,099 188,874 Consumer loans: Home equity lines and loans 353 151 149 653 91,412 92,065 Indirect consumer loans 1,546 377 355 2,278 133,088 135,366 Direct consumer loans 32 11 6 49 15,057 15,106 Total $ 4,672 $ 1,668 $ 8,029 $ 14,370 $ 1,298,533 $ 1,312,903 </t>
        </is>
      </c>
    </row>
    <row r="9">
      <c r="A9" s="4" t="inlineStr">
        <is>
          <t>Loans by class modified as troubled debt restructurings</t>
        </is>
      </c>
      <c r="B9" s="4" t="inlineStr">
        <is>
          <t xml:space="preserve">The following tables present loans by class modified as TDRs that occurred during the three month period ended June 30, 2020 and June 30, 2019 (dollars in thousands): June 30, 2020 Number of Loans Pre-Modification Outstanding Recorded Investment Post-Modification Outstanding Recorded Investment Troubled debt restructurings: Commercial and agricultural: Commercial and industrial $ 2 $ 929 $ 929 Commercial mortgages: Commercial mortgages, other 4 1,297 1,297 Residential mortgages 3 677 677 Consumer loans: Home equity lines and loans 3 738 738 Total $ 12 $ 3,641 $ 3,641 The TDRs described above increased the allowance for loan losses by $0.2 million and resulted in no charge-offs during the three month period ended June 30, 2020. There were no loans modified as TDRs during the three month period ended June 30, 2019. The following tables present loans by class modified as TDRs that occurred during the six month period ended June 30, 2020 and June 30, 2019 (dollars in thousands): June 30, 2020 Number of Loans Pre-Modification Outstanding Recorded Investment Post-Modification Outstanding Recorded Investment Troubled debt restructurings: Commercial and agricultural: Commercial and industrial $ 2 $ 929 $ 929 Commercial mortgages: Commercial mortgages, other 4 1,297 1,297 Residential mortgages 3 677 677 Consumer loans: Home equity lines and loans 3 738 738 Total $ 12 $ 3,641 $ 3,641 June 30, 2019 Number of Loans Pre-Modification Outstanding Recorded Investment Post-Modification Outstanding Recorded Investment Troubled debt restructurings: Consumer loans: Home equity lines and loans $ 1 $ 137 $ 137 Total $ 1 $ 137 $ 137 </t>
        </is>
      </c>
    </row>
    <row r="10">
      <c r="A10" s="4" t="inlineStr">
        <is>
          <t>Risk category of the recorded investment of loans by class of loans</t>
        </is>
      </c>
      <c r="B10" s="4" t="inlineStr">
        <is>
          <t xml:space="preserve">Based on the analyses performed as of June 30, 2020 and December 31, 2019, the risk category of the recorded investment of loans by class of loans is as follows (in thousands): June 30, 2020 Not Rated Pass Special Mention Substandard Doubtful Total Commercial and agricultural: Commercial and industrial $ — $ 382,873 $ 4,324 $ 3,786 $ 5,297 $ 396,280 Agricultural — 418 — — — 418 Commercial mortgages: Construction — 43,235 546 3,548 — 47,329 Commercial mortgages — 596,641 14,436 11,868 2,266 625,211 Residential mortgages 206,156 — — 2,537 — 208,693 Consumer loans: Home equity lines and loans 85,123 — — 1,061 — 86,184 Indirect consumer loans 124,563 — — 755 — 125,318 Direct consumer loans 13,312 — — 1 — 13,313 Total $ 429,154 $ 1,023,167 $ 19,306 $ 23,556 $ 7,563 $ 1,502,746 December 31, 2019 Not Rated Pass Special Mention Substandard Doubtful Total Commercial and agricultural: Commercial and industrial $ — $ 208,552 $ 5,915 $ 10,361 $ 5,820 $ 230,648 Agricultural — 274 — — — 274 Commercial mortgages: Construction — 40,304 168 3,610 — 44,082 Commercial mortgages — 577,266 12,451 12,356 4,415 606,488 Residential mortgages 186,719 — — 2,155 — 188,874 Consumer loans: Home equity lines and loans 91,424 — — 641 — 92,065 Indirect consumer loans 134,795 — — 571 — 135,366 Direct consumer loans 15,099 — — 7 — 15,106 Total $ 428,037 $ 826,396 $ 18,534 $ 29,701 $ 10,235 $ 1,312,903 </t>
        </is>
      </c>
    </row>
    <row r="11">
      <c r="A11" s="4" t="inlineStr">
        <is>
          <t>Recorded investment in residential and consumer loans based on payment activity</t>
        </is>
      </c>
      <c r="B11" s="4" t="inlineStr">
        <is>
          <t xml:space="preserve">The following tables present the recorded investment in residential and consumer loans based on payment activity as of June 30, 2020 and December 31, 2019 (in thousands): June 30, 2020 Consumer Loans Residential Mortgages Home Equity Lines and Loans Indirect Consumer Loans Other Direct Consumer Loans Performing $ 206,156 $ 85,123 $ 124,563 $ 13,312 Non-Performing 2,537 1,061 755 1 $ 208,693 $ 86,184 $ 125,318 $ 13,313 December 31, 2019 Consumer Loans Residential Mortgages Home Equity Lines and Loans Indirect Consumer Loans Other Direct Consumer Loans Performing $ 186,719 $ 91,424 $ 134,795 $ 15,099 Non-Performing 2,155 641 571 7 $ 188,874 $ 92,065 $ 135,366 $ 15,1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ummary of assets and liabilities measured at fair value on a recurring basis</t>
        </is>
      </c>
      <c r="B4" s="4" t="inlineStr">
        <is>
          <t xml:space="preserve">Assets and liabilities measured at fair value on a recurring basis are summarized below (in thousands): Fair Value Measurement at June 30, 2020 Using Financial Assets: Fair Value Quoted Prices in Active Markets for Identical Assets Significant Other Observable Inputs Significant Unobservable Inputs Mortgage-backed securities, residential $ 251,307 $ — $ 251,307 $ — Obligations of states and political subdivisions 43,305 — 43,305 — Corporate bonds and notes 2,250 — 2,250 — SBA loan pools 20,199 — 20,199 — Total available for sale securities $ 317,061 $ — $ 317,061 $ — Equity investments, at fair value $ 2,169 $ 1,507 $ — $ 662 Derivative assets 17,893 — 17,893 — Financial Liabilities: Derivative liabilities $ 18,104 $ — $ 17,893 $ 211 There were no transfers between Level 1 and Level 2 during the three and six month periods ended June 30, 2020. Fair Value Measurement at December 31, 2019 Using Financial Assets: Fair Value Quoted Prices in Active Markets for Identical Assets Significant Other Observable Inputs Significant Unobservable Inputs Mortgage-backed securities, residential $ 225,234 $ — $ 225,234 $ — Obligations of states and political subdivisions 42,845 — 42,845 — Corporate bonds and notes 250 — 250 — SBA loan pools 15,761 — 15,761 — Total available for sale securities $ 284,090 $ — $ 284,090 $ — Equity investments, at fair value $ 1,442 $ 1,442 $ — $ — Derivative assets 6,466 — 6,466 — Financial Liabilities: Derivative liabilities $ 6,831 $ — $ 6,466 $ 365 </t>
        </is>
      </c>
    </row>
    <row r="5">
      <c r="A5" s="4" t="inlineStr">
        <is>
          <t>Reconciliation of all assets measured at fair value</t>
        </is>
      </c>
      <c r="B5" s="4" t="inlineStr">
        <is>
          <t xml:space="preserve">The table below presents a reconciliation of all assets and liabilities measured at fair value on a recurring basis using significant unobservable inputs (Level 3) for the three month periods ended June 30, 2020 and 2019 (in thousands): Assets (Liabilities) Derivative Liabilities June 30, 2020 June 30, 2019 Balance of recurring Level 3 assets at April 1 $ (430) $ (230) Derivative instruments entered into (6) (11) Total gains or losses for the period: Included in earnings - other non-interest income 225 (124) Included in other comprehensive income — — Transfers out of Level 3 — — Balance of recurring Level 3 assets at June 30, $ (211) $ (365) The table below presents a reconciliation of all assets and liabilities measured at fair value on a recurring basis using significant unobservable inputs (Level 3) for the six month periods ended June 30, 2020 and June 30, 2019 (in thousands): Assets (Liabilities) Derivative Liabilities June 30, 2020 June 30, 2019 Balance of recurring Level 3 assets at January 1 $ (365) $ (140) Derivative instruments entered into (15) (35) Total gains or losses for the period: Included in earnings - other non-interest income 169 (190) Included in other comprehensive income — — Transfers out of Level 3 — — Balance of recurring Level 3 assets at June 30, $ (211) $ (365) </t>
        </is>
      </c>
    </row>
    <row r="6">
      <c r="A6" s="4" t="inlineStr">
        <is>
          <t>Reconciliation of liabilities measured at fair value</t>
        </is>
      </c>
      <c r="B6" s="4" t="inlineStr">
        <is>
          <t xml:space="preserve">The table below presents a reconciliation of all assets and liabilities measured at fair value on a recurring basis using significant unobservable inputs (Level 3) for the three month periods ended June 30, 2020 and 2019 (in thousands): Assets (Liabilities) Derivative Liabilities June 30, 2020 June 30, 2019 Balance of recurring Level 3 assets at April 1 $ (430) $ (230) Derivative instruments entered into (6) (11) Total gains or losses for the period: Included in earnings - other non-interest income 225 (124) Included in other comprehensive income — — Transfers out of Level 3 — — Balance of recurring Level 3 assets at June 30, $ (211) $ (365) The table below presents a reconciliation of all assets and liabilities measured at fair value on a recurring basis using significant unobservable inputs (Level 3) for the six month periods ended June 30, 2020 and June 30, 2019 (in thousands): Assets (Liabilities) Derivative Liabilities June 30, 2020 June 30, 2019 Balance of recurring Level 3 assets at January 1 $ (365) $ (140) Derivative instruments entered into (15) (35) Total gains or losses for the period: Included in earnings - other non-interest income 169 (190) Included in other comprehensive income — — Transfers out of Level 3 — — Balance of recurring Level 3 assets at June 30, $ (211) $ (365) </t>
        </is>
      </c>
    </row>
    <row r="7">
      <c r="A7" s="4" t="inlineStr">
        <is>
          <t>Nonrecurring fair value measurement, valuation techniques</t>
        </is>
      </c>
      <c r="B7" s="4" t="inlineStr">
        <is>
          <t xml:space="preserve">The following table presents information related to Level 3 recurring fair value measurements at June 30, 2020 and December 31, 2019 (in thousands): Description Fair Value at June 30, Valuation Technique Unobservable Inputs Range [Weighted Average] at June 30, 2020 Derivative liabilities $ 211 Historical trend Credit default rate 0.10% - 5.50% [1.11%] Description Fair Value at December 31, Valuation Technique Unobservable Inputs Range [Weighted Average] at December 31, 2019 Derivative liabilities $ 365 Historical trend Credit default rate 7.30% - 7.30% [7.30%] The following tables present information related to Level 3 non-recurring fair value measurement at June 30, 2020 and December 31, 2019 (in thousands): Description Fair Value at June 30, 2020 Valuation Technique Unobservable Inputs Range [Weighted Average] at June 30, 2020 Impaired loans: Commercial mortgages: Commercial mortgages $ 516 Sales comparison Discount to appraised value 5.84% - 5.84% [5.84%] $ 516 OREO: Commercial mortgages: Commercial mortgages $ 111 Sales comparison Discount to appraised value 20.80% - 20.80% [20.80%] Residential mortgages 115 Sales comparison Discount to appraised value 20.80% - 20.80% [20.80%] Consumer loans: Home equity lines and loans 55 Sales comparison Discount to appraised value 31.25% - 31.25% [31.25%] $ 281 Description Fair Value at December 31, 2019 Valuation Technique Unobservable Inputs Range [Weighted Average] at December 31, 2019 Impaired loans: Commercial mortgages: Commercial mortgages 1,554 Sales comparison Discount to appraised value 10.00% - 10.00% [10.00%] $ 1,554 OREO: Commercial mortgages: Commercial mortgages $ 111 Sales comparison Discount to appraised value 20.80% - 20.80% [20.80%] Residential mortgages 284 Sales comparison Discount to appraised value 20.80% - 35.29% [24.09%] Consumer loans: Home equity lines and loans 122 Sales comparison Discount to appraised value 20.80% - 20.80% [20.80%] $ 517 </t>
        </is>
      </c>
    </row>
    <row r="8">
      <c r="A8" s="4" t="inlineStr">
        <is>
          <t>Summary of assets and liabilities measured at fair value on a non-recurring basis</t>
        </is>
      </c>
      <c r="B8" s="4" t="inlineStr">
        <is>
          <t xml:space="preserve">Assets and liabilities measured at fair value on a non-recurring basis are summarized below (in thousands): Fair Value Measurement at June 30, 2020 Using Financial Assets: Fair Value Quoted Prices in Active Markets for Identical Assets Significant Other Observable Inputs Significant Unobservable Inputs Total Gains (Losses) Impaired Loans: Commercial mortgages: Commercial mortgages $ 516 $ — $ — $ 516 $ 232 Total impaired loans $ 516 $ — $ — $ 516 $ 232 Other real estate owned: Commercial mortgages: Commercial mortgages $ 111 $ — $ — $ 111 $ — Residential mortgages 115 — — 115 — Consumer loans: Home equity lines and loans 55 — — 55 — Total other real estate owned, net $ 281 $ — $ — $ 281 $ — Fair Value Measurement at December 31, 2019 Using Financial Assets: Fair Value Quoted Prices in Active Markets for Identical Assets Significant Other Observable Inputs Significant Unobservable Inputs Total Gains (Losses) Impaired Loans: Commercial mortgages: Commercial mortgages $ 1,554 $ — $ — $ 1,554 $ (1,597) Total impaired loans $ 1,554 $ — $ — $ 1,554 $ (1,597) Other real estate owned: Commercial mortgages: Commercial mortgages $ 111 $ — $ — $ 111 $ — Residential mortgages 284 — — 284 (12) Consumer loans: Home equity lines and loans 122 — — 122 — Total other real estate owned, net $ 517 $ — $ — $ 517 $ (12) </t>
        </is>
      </c>
    </row>
    <row r="9">
      <c r="A9" s="4" t="inlineStr">
        <is>
          <t>Carrying value and estimated fair value of financial instruments</t>
        </is>
      </c>
      <c r="B9" s="4" t="inlineStr">
        <is>
          <t>The carrying amounts and estimated fair values of other financial instruments, at June 30, 2020 and December 31, 2019, are as follows (in thousands): June 30, 2020 Financial assets: Carrying Amount Quoted Prices in Active Markets for Identical Assets Significant Other Observable Inputs Significant Unobservable Inputs Estimated Fair Value Cash and due from financial institutions $ 28,689 $ 28,689 $ — $ — $ 28,689 Interest-earning deposits in other financial institutions 126,473 126,473 — — 126,473 Equity investments 2,169 1,507 — 662 2,169 Securities held to maturity 3,597 — 2,892 754 3,646 FHLBNY and FRBNY stock 3,150 — — — N/A Loans, net and loans held for sale 1,475,359 — — 1,489,509 1,489,509 Accrued interest receivable 5,611 1 862 4,748 5,611 Derivative Assets 17,893 — 17,893 — 17,893 Financial liabilities: Deposits: Demand, savings, and insured money market accounts $ 1,640,546 $ 1,640,546 $ — $ — $ 1,640,546 Time deposits 170,710 — 174,034 — 174,034 Accrued interest payable 254 9 245 — 254 Derivative Liabilities 18,104 — 17,893 211 18,104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December 31, 2019 Financial assets: Carrying Amount Quoted Prices in Active Markets for Identical Assets Significant Other Observable Inputs Significant Unobservable Inputs Estimated Fair Value Cash and due from financial institutions $ 25,203 $ 25,203 $ — $ — $ 25,203 Interest-earning deposits in other financial institutions 96,701 96,701 — — 96,701 Equity investments 2,174 2,174 — — 2,174 Securities available for sale 284,090 — 284,090 — 284,090 Securities held to maturity 3,115 — 2,094 1,045 3,139 FHLBNY and FRBNY stock 3,099 — — — N/A Loans, net and loans held for sale 1,286,926 — — 1,285,215 1,285,215 Accrued interest receivable 4,633 63 885 3,685 4,633 Derivative Asset 6,466 — 6,466 — 6,466 Financial liabilities: Deposits: Demand, savings, and insured money market accounts $ 1,410,962 $ 1,410,962 $ — $ — $ 1,410,962 Time deposits 161,176 — 163,761 — 163,761 Accrued interest payable 299 27 272 — 299 Derivative Liabilities 6,831 — 6,466 365 6,831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Assets and Liabilities, Lessee</t>
        </is>
      </c>
      <c r="B4" s="4" t="inlineStr">
        <is>
          <t xml:space="preserve">Leased branch properties at June 30, 2020 and December 31, 2019 consist of the following (in thousands): June 30, 2020 December 31, 2019 Operating lease right-of-use asset $ 8,713 $ 8,713 Less: accumulated amortization (1,063) (712) Operating lease right-of-use-assets, net $ 7,650 $ 8,001 </t>
        </is>
      </c>
    </row>
    <row r="5">
      <c r="A5" s="4" t="inlineStr">
        <is>
          <t>Lessee, Operating Lease, Liability, Maturity</t>
        </is>
      </c>
      <c r="B5" s="4" t="inlineStr">
        <is>
          <t xml:space="preserve">The following is a schedule by year of the undiscounted cash flows of the operating lease liabilities, excluding CAM charges, as of June 30, 2020 (in thousands): Year Amount 2020 $ 466 2021 930 2022 869 2023 889 2024 880 2025 and thereafter 5,347 Total minimum lease payments 9,381 Less: amount representing interest (1,629) Present value of net minimum lease payments $ 7,752 </t>
        </is>
      </c>
    </row>
    <row r="6">
      <c r="A6" s="4" t="inlineStr">
        <is>
          <t>Property, Plant and Equipment</t>
        </is>
      </c>
      <c r="B6" s="4" t="inlineStr">
        <is>
          <t xml:space="preserve">The Corporation has included these leases in premises and equipment as of June 30, 2020 and December 31, 2019 as follows (in thousands): June 30, 2020 December 31, 2019 Buildings $ 5,572 $ 5,572 Less: accumulated depreciation (1,708) (1,541) Net book value $ 3,864 $ 4,031 </t>
        </is>
      </c>
    </row>
    <row r="7">
      <c r="A7" s="4" t="inlineStr">
        <is>
          <t>Finance Lease, Liability, Maturity</t>
        </is>
      </c>
      <c r="B7" s="4" t="inlineStr">
        <is>
          <t xml:space="preserve">The following is a schedule by year of future minimum lease payments under the capitalized lease, together with the present value of net minimum lease payments as of June 30, 2020 (in thousands): Year Amount 2020 $ 189 2021 388 2022 391 2023 391 2024 391 2025 and thereafter 3,250 Total minimum lease payments 5,000 Less: amount representing interest (1,031) Present value of net minimum lease payments $ 3,9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changes in goodwill</t>
        </is>
      </c>
      <c r="B4" s="4" t="inlineStr">
        <is>
          <t xml:space="preserve">The changes in goodwill included in the core banking segment during the six month periods ended June 30, 2020 and 2019 were as follows (in thousands): 2020 2019 Beginning of year $ 21,824 $ 21,824 Acquired goodwill — — Ending balance June 30, $ 21,824 $ 21,824 </t>
        </is>
      </c>
    </row>
    <row r="5">
      <c r="A5" s="4" t="inlineStr">
        <is>
          <t>Schedule of acquired finite-lived intangible assets by major class</t>
        </is>
      </c>
      <c r="B5" s="4" t="inlineStr">
        <is>
          <t xml:space="preserve">Acquired intangible assets were as follows at June 30, 2020 and December 31, 2019 (in thousands): At June 30, 2020 At December 31, 2019 Balance Acquired Accumulated Amortization Balance Acquired Accumulated Amortization Core deposit intangibles $ 5,975 $ 5,906 $ 5,975 $ 5,832 Other customer relationship intangibles 5,633 5,211 5,633 5,034 Total $ 11,608 $ 11,117 $ 11,608 $ 10,866 </t>
        </is>
      </c>
    </row>
    <row r="6">
      <c r="A6" s="4" t="inlineStr">
        <is>
          <t>Schedule of expected amortization expense</t>
        </is>
      </c>
      <c r="B6" s="4" t="inlineStr">
        <is>
          <t xml:space="preserve">The remaining estimated aggregate amortization expense at June 30, 2020 is listed below (in thousands): Year Estimated Expense 2020 $ 233 2021 258 2022 — 2023 — 2024 — Total $ 4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Contractual amounts of financial instruments with off-balance sheet risk</t>
        </is>
      </c>
      <c r="B4" s="4" t="inlineStr">
        <is>
          <t xml:space="preserve">The following table lists the contractual amounts of financial instruments with off-balance sheet risk at June 30, 2020 and December 31, 2019 (in thousands): June 30, 2020 December 31, 2019 Fixed Rate Variable Rate Fixed Rate Variable Rate Commitments to make loans $ 38,445 $ 23,485 $ 15,560 $ 25,233 Unused lines of credit 450 250,744 1,062 229,137 Standby letters of credit — 15,095 — 16,2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Equity [Abstract]</t>
        </is>
      </c>
    </row>
    <row r="4">
      <c r="A4" s="4" t="inlineStr">
        <is>
          <t>Components of accumulated other comprehensive loss</t>
        </is>
      </c>
      <c r="B4" s="4" t="inlineStr">
        <is>
          <t xml:space="preserve">The following is a summary of the changes in accumulated other comprehensive income (loss) by component, net of tax, for the periods indicated (in thousands): Unrealized Gains and Losses on Securities Available for Sale Defined Benefit and Other Benefit Plans Total Balance at April 1, 2020 $ 7,064 $ (7,146) $ (82) Other comprehensive income before reclassification 2,209 — 2,209 Amounts reclassified from accumulated other comprehensive income — 15 15 Net current period other comprehensive income 2,209 15 2,224 Balance at June 30, 2020 $ 9,273 $ (7,131) $ 2,142 Unrealized Gains and Losses on Securities Available for Sale Defined Benefit and Other Benefit Plans Total Balance at April 1, 2019 $ (2,090) $ (6,752) $ (8,842) Other comprehensive income before reclassification 2,891 — 2,891 Amounts reclassified from accumulated other comprehensive income (14) 14 — Net current period other comprehensive income 2,877 14 2,891 Balance at June 30, 2019 $ 787 $ (6,738) $ (5,951) Unrealized Gains and Losses on Securities Available for Sale Defined Benefit and Other Benefit Plans Total Balance at January 1, 2020 $ 1,368 $ (7,167) $ (5,799) Other comprehensive income before reclassification 7,905 — 7,905 Amounts reclassified from accumulated other comprehensive income — 36 36 Net current period other comprehensive income 7,905 36 7,941 Balance at June 30, 2020 $ 9,273 $ (7,131) $ 2,142 Unrealized Gains and Losses on Securities Available for Sale Defined Benefit and Other Benefit Plans Total Balance at January 1, 2019 $ (4,646) $ (6,765) $ (11,411) Other comprehensive income before reclassification 5,447 — 5,447 Amounts reclassified from accumulated other comprehensive income (14) 27 13 Net current period other comprehensive income 5,433 27 5,460 Balance at June 30, 2019 $ 787 $ (6,738) $ (5,951) </t>
        </is>
      </c>
    </row>
    <row r="5">
      <c r="A5" s="4" t="inlineStr">
        <is>
          <t>Reclassification out of accumulated other comprehensive income</t>
        </is>
      </c>
      <c r="B5" s="4" t="inlineStr">
        <is>
          <t>The following is the reclassification out of accumulated other comprehensive income for the periods indicated (in thousands): Details about Accumulated Other Comprehensive Income (Loss) Components Three Months Ended Affected Line Item 2020 2019 Unrealized gains and losses on securities available for sale: Realized gains on securities available for sale $ — $ (19) Net gains on securities transactions Tax effect — 5 Income tax expense Net of tax — (14) Amortization of defined pension plan and other benefit plan items: Net gain (loss) arising during the period — — Prior service costs (a) $ (55) $ (55) Other components of net periodic pension and postretirement benefits Actuarial losses (a) 77 73 Other components of net periodic pension and postretirement benefits Tax effect (7) (4) Income tax expense Net of tax 15 14 Total reclassification for the period, net of tax $ 15 $ — (a) These accumulated other comprehensive income components are included in the computation of net periodic pension and other benefit plan costs (see Note 11 for additional information). Details about Accumulated Other Comprehensive Income Components Six Months Ended Affected Line Item 2020 2019 Unrealized gains and losses on securities available for sale: Realized gains on securities available for sale $ — $ (19) Net gains on securities transactions Tax effect — 5 Income tax expense Net of tax — (14) Amortization of defined pension plan and other benefit plan items: Net gain (loss) arising during the period — — Prior service costs (a) (110) (110) Other components of net periodic pension and postretirement benefits Actuarial losses (a) 154 146 Other components of net periodic pension and postretirement benefits Tax effect (8) (9) Income tax expense Net of tax 36 27 Total reclassification for the period, net of tax $ 36 $ 13 (a) These accumulated other comprehensive income components are included in the computation of net periodic pension and other benefit plan costs (see Note 11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Loans, including fees</t>
        </is>
      </c>
      <c r="B4" s="6" t="n">
        <v>14666</v>
      </c>
      <c r="C4" s="6" t="n">
        <v>14570</v>
      </c>
      <c r="D4" s="6" t="n">
        <v>28894</v>
      </c>
      <c r="E4" s="6" t="n">
        <v>29059</v>
      </c>
    </row>
    <row r="5">
      <c r="A5" s="4" t="inlineStr">
        <is>
          <t>Taxable securities</t>
        </is>
      </c>
      <c r="B5" s="5" t="n">
        <v>1397</v>
      </c>
      <c r="C5" s="5" t="n">
        <v>1281</v>
      </c>
      <c r="D5" s="5" t="n">
        <v>2884</v>
      </c>
      <c r="E5" s="5" t="n">
        <v>2476</v>
      </c>
    </row>
    <row r="6">
      <c r="A6" s="4" t="inlineStr">
        <is>
          <t>Tax exempt securities</t>
        </is>
      </c>
      <c r="B6" s="5" t="n">
        <v>265</v>
      </c>
      <c r="C6" s="5" t="n">
        <v>306</v>
      </c>
      <c r="D6" s="5" t="n">
        <v>536</v>
      </c>
      <c r="E6" s="5" t="n">
        <v>579</v>
      </c>
    </row>
    <row r="7">
      <c r="A7" s="4" t="inlineStr">
        <is>
          <t>Interest-earning deposits</t>
        </is>
      </c>
      <c r="B7" s="5" t="n">
        <v>144</v>
      </c>
      <c r="C7" s="5" t="n">
        <v>525</v>
      </c>
      <c r="D7" s="5" t="n">
        <v>542</v>
      </c>
      <c r="E7" s="5" t="n">
        <v>1233</v>
      </c>
    </row>
    <row r="8">
      <c r="A8" s="4" t="inlineStr">
        <is>
          <t>Total interest and dividend income</t>
        </is>
      </c>
      <c r="B8" s="5" t="n">
        <v>16472</v>
      </c>
      <c r="C8" s="5" t="n">
        <v>16682</v>
      </c>
      <c r="D8" s="5" t="n">
        <v>32856</v>
      </c>
      <c r="E8" s="5" t="n">
        <v>33347</v>
      </c>
    </row>
    <row r="9">
      <c r="A9" s="3" t="inlineStr">
        <is>
          <t>Interest expense:</t>
        </is>
      </c>
    </row>
    <row r="10">
      <c r="A10" s="4" t="inlineStr">
        <is>
          <t>Deposits</t>
        </is>
      </c>
      <c r="B10" s="5" t="n">
        <v>827</v>
      </c>
      <c r="C10" s="5" t="n">
        <v>1544</v>
      </c>
      <c r="D10" s="5" t="n">
        <v>2113</v>
      </c>
      <c r="E10" s="5" t="n">
        <v>3005</v>
      </c>
    </row>
    <row r="11">
      <c r="A11" s="4" t="inlineStr">
        <is>
          <t>Borrowed funds</t>
        </is>
      </c>
      <c r="B11" s="5" t="n">
        <v>54</v>
      </c>
      <c r="C11" s="5" t="n">
        <v>37</v>
      </c>
      <c r="D11" s="5" t="n">
        <v>90</v>
      </c>
      <c r="E11" s="5" t="n">
        <v>74</v>
      </c>
    </row>
    <row r="12">
      <c r="A12" s="4" t="inlineStr">
        <is>
          <t>Total interest expense</t>
        </is>
      </c>
      <c r="B12" s="5" t="n">
        <v>881</v>
      </c>
      <c r="C12" s="5" t="n">
        <v>1581</v>
      </c>
      <c r="D12" s="5" t="n">
        <v>2203</v>
      </c>
      <c r="E12" s="5" t="n">
        <v>3079</v>
      </c>
    </row>
    <row r="13">
      <c r="A13" s="4" t="inlineStr">
        <is>
          <t>Net interest income</t>
        </is>
      </c>
      <c r="B13" s="5" t="n">
        <v>15591</v>
      </c>
      <c r="C13" s="5" t="n">
        <v>15101</v>
      </c>
      <c r="D13" s="5" t="n">
        <v>30653</v>
      </c>
      <c r="E13" s="5" t="n">
        <v>30268</v>
      </c>
    </row>
    <row r="14">
      <c r="A14" s="4" t="inlineStr">
        <is>
          <t>Provision for loan losses</t>
        </is>
      </c>
      <c r="B14" s="5" t="n">
        <v>260</v>
      </c>
      <c r="C14" s="5" t="n">
        <v>150</v>
      </c>
      <c r="D14" s="5" t="n">
        <v>3310</v>
      </c>
      <c r="E14" s="5" t="n">
        <v>1243</v>
      </c>
    </row>
    <row r="15">
      <c r="A15" s="4" t="inlineStr">
        <is>
          <t>Net interest income after provision for loan losses</t>
        </is>
      </c>
      <c r="B15" s="5" t="n">
        <v>15331</v>
      </c>
      <c r="C15" s="5" t="n">
        <v>14951</v>
      </c>
      <c r="D15" s="5" t="n">
        <v>27343</v>
      </c>
      <c r="E15" s="5" t="n">
        <v>29025</v>
      </c>
    </row>
    <row r="16">
      <c r="A16" s="3" t="inlineStr">
        <is>
          <t>Non-interest income:</t>
        </is>
      </c>
    </row>
    <row r="17">
      <c r="A17" s="4" t="inlineStr">
        <is>
          <t>Net gains on security transactions</t>
        </is>
      </c>
      <c r="B17" s="5" t="n">
        <v>0</v>
      </c>
      <c r="C17" s="5" t="n">
        <v>19</v>
      </c>
      <c r="D17" s="5" t="n">
        <v>0</v>
      </c>
      <c r="E17" s="5" t="n">
        <v>19</v>
      </c>
    </row>
    <row r="18">
      <c r="A18" s="4" t="inlineStr">
        <is>
          <t>Changes in fair value of equity investments</t>
        </is>
      </c>
      <c r="B18" s="5" t="n">
        <v>156</v>
      </c>
      <c r="C18" s="5" t="n">
        <v>27</v>
      </c>
      <c r="D18" s="5" t="n">
        <v>-90</v>
      </c>
      <c r="E18" s="5" t="n">
        <v>116</v>
      </c>
    </row>
    <row r="19">
      <c r="A19" s="4" t="inlineStr">
        <is>
          <t>Net gains on sales of loans held for sale</t>
        </is>
      </c>
      <c r="B19" s="5" t="n">
        <v>288</v>
      </c>
      <c r="C19" s="5" t="n">
        <v>29</v>
      </c>
      <c r="D19" s="5" t="n">
        <v>363</v>
      </c>
      <c r="E19" s="5" t="n">
        <v>77</v>
      </c>
    </row>
    <row r="20">
      <c r="A20" s="4" t="inlineStr">
        <is>
          <t>Net gains (losses) on sales of other real estate owned</t>
        </is>
      </c>
      <c r="B20" s="5" t="n">
        <v>-48</v>
      </c>
      <c r="C20" s="5" t="n">
        <v>-3</v>
      </c>
      <c r="D20" s="5" t="n">
        <v>-77</v>
      </c>
      <c r="E20" s="5" t="n">
        <v>-86</v>
      </c>
    </row>
    <row r="21">
      <c r="A21" s="4" t="inlineStr">
        <is>
          <t>Income from bank-owned life insurance</t>
        </is>
      </c>
      <c r="B21" s="5" t="n">
        <v>14</v>
      </c>
      <c r="C21" s="5" t="n">
        <v>16</v>
      </c>
      <c r="D21" s="5" t="n">
        <v>133</v>
      </c>
      <c r="E21" s="5" t="n">
        <v>31</v>
      </c>
    </row>
    <row r="22">
      <c r="A22" s="4" t="inlineStr">
        <is>
          <t>Other</t>
        </is>
      </c>
      <c r="B22" s="5" t="n">
        <v>801</v>
      </c>
      <c r="C22" s="5" t="n">
        <v>365</v>
      </c>
      <c r="D22" s="5" t="n">
        <v>1468</v>
      </c>
      <c r="E22" s="5" t="n">
        <v>810</v>
      </c>
    </row>
    <row r="23">
      <c r="A23" s="4" t="inlineStr">
        <is>
          <t>Other non-interest income</t>
        </is>
      </c>
      <c r="B23" s="5" t="n">
        <v>5080</v>
      </c>
      <c r="C23" s="5" t="n">
        <v>5086</v>
      </c>
      <c r="D23" s="5" t="n">
        <v>9810</v>
      </c>
      <c r="E23" s="5" t="n">
        <v>10011</v>
      </c>
    </row>
    <row r="24">
      <c r="A24" s="3" t="inlineStr">
        <is>
          <t>Non-interest expenses:</t>
        </is>
      </c>
    </row>
    <row r="25">
      <c r="A25" s="4" t="inlineStr">
        <is>
          <t>Salaries and wages</t>
        </is>
      </c>
      <c r="B25" s="5" t="n">
        <v>5822</v>
      </c>
      <c r="C25" s="5" t="n">
        <v>5780</v>
      </c>
      <c r="D25" s="5" t="n">
        <v>11590</v>
      </c>
      <c r="E25" s="5" t="n">
        <v>11501</v>
      </c>
    </row>
    <row r="26">
      <c r="A26" s="4" t="inlineStr">
        <is>
          <t>Pension and other employee benefits</t>
        </is>
      </c>
      <c r="B26" s="5" t="n">
        <v>1334</v>
      </c>
      <c r="C26" s="5" t="n">
        <v>1473</v>
      </c>
      <c r="D26" s="5" t="n">
        <v>2850</v>
      </c>
      <c r="E26" s="5" t="n">
        <v>3018</v>
      </c>
    </row>
    <row r="27">
      <c r="A27" s="4" t="inlineStr">
        <is>
          <t>Other components of net periodic pension and postretirement benefits</t>
        </is>
      </c>
      <c r="B27" s="5" t="n">
        <v>-243</v>
      </c>
      <c r="C27" s="5" t="n">
        <v>-141</v>
      </c>
      <c r="D27" s="5" t="n">
        <v>-508</v>
      </c>
      <c r="E27" s="5" t="n">
        <v>-282</v>
      </c>
    </row>
    <row r="28">
      <c r="A28" s="4" t="inlineStr">
        <is>
          <t>Net occupancy</t>
        </is>
      </c>
      <c r="B28" s="5" t="n">
        <v>1430</v>
      </c>
      <c r="C28" s="5" t="n">
        <v>1478</v>
      </c>
      <c r="D28" s="5" t="n">
        <v>2952</v>
      </c>
      <c r="E28" s="5" t="n">
        <v>3045</v>
      </c>
    </row>
    <row r="29">
      <c r="A29" s="4" t="inlineStr">
        <is>
          <t>Furniture and equipment</t>
        </is>
      </c>
      <c r="B29" s="5" t="n">
        <v>560</v>
      </c>
      <c r="C29" s="5" t="n">
        <v>595</v>
      </c>
      <c r="D29" s="5" t="n">
        <v>1035</v>
      </c>
      <c r="E29" s="5" t="n">
        <v>1123</v>
      </c>
    </row>
    <row r="30">
      <c r="A30" s="4" t="inlineStr">
        <is>
          <t>Data processing</t>
        </is>
      </c>
      <c r="B30" s="5" t="n">
        <v>1939</v>
      </c>
      <c r="C30" s="5" t="n">
        <v>1873</v>
      </c>
      <c r="D30" s="5" t="n">
        <v>3853</v>
      </c>
      <c r="E30" s="5" t="n">
        <v>3600</v>
      </c>
    </row>
    <row r="31">
      <c r="A31" s="4" t="inlineStr">
        <is>
          <t>Professional services</t>
        </is>
      </c>
      <c r="B31" s="5" t="n">
        <v>531</v>
      </c>
      <c r="C31" s="5" t="n">
        <v>418</v>
      </c>
      <c r="D31" s="5" t="n">
        <v>860</v>
      </c>
      <c r="E31" s="5" t="n">
        <v>823</v>
      </c>
    </row>
    <row r="32">
      <c r="A32" s="4" t="inlineStr">
        <is>
          <t>Amortization of intangible assets</t>
        </is>
      </c>
      <c r="B32" s="5" t="n">
        <v>119</v>
      </c>
      <c r="C32" s="5" t="n">
        <v>151</v>
      </c>
      <c r="D32" s="5" t="n">
        <v>251</v>
      </c>
      <c r="E32" s="5" t="n">
        <v>314</v>
      </c>
    </row>
    <row r="33">
      <c r="A33" s="4" t="inlineStr">
        <is>
          <t>Marketing and advertising</t>
        </is>
      </c>
      <c r="B33" s="5" t="n">
        <v>82</v>
      </c>
      <c r="C33" s="5" t="n">
        <v>145</v>
      </c>
      <c r="D33" s="5" t="n">
        <v>406</v>
      </c>
      <c r="E33" s="5" t="n">
        <v>413</v>
      </c>
    </row>
    <row r="34">
      <c r="A34" s="4" t="inlineStr">
        <is>
          <t>Other real estate owned</t>
        </is>
      </c>
      <c r="B34" s="5" t="n">
        <v>5</v>
      </c>
      <c r="C34" s="5" t="n">
        <v>40</v>
      </c>
      <c r="D34" s="5" t="n">
        <v>34</v>
      </c>
      <c r="E34" s="5" t="n">
        <v>71</v>
      </c>
    </row>
    <row r="35">
      <c r="A35" s="4" t="inlineStr">
        <is>
          <t>FDIC insurance</t>
        </is>
      </c>
      <c r="B35" s="5" t="n">
        <v>229</v>
      </c>
      <c r="C35" s="5" t="n">
        <v>221</v>
      </c>
      <c r="D35" s="5" t="n">
        <v>479</v>
      </c>
      <c r="E35" s="5" t="n">
        <v>486</v>
      </c>
    </row>
    <row r="36">
      <c r="A36" s="4" t="inlineStr">
        <is>
          <t>Loan expense</t>
        </is>
      </c>
      <c r="B36" s="5" t="n">
        <v>187</v>
      </c>
      <c r="C36" s="5" t="n">
        <v>190</v>
      </c>
      <c r="D36" s="5" t="n">
        <v>497</v>
      </c>
      <c r="E36" s="5" t="n">
        <v>386</v>
      </c>
    </row>
    <row r="37">
      <c r="A37" s="4" t="inlineStr">
        <is>
          <t>Other</t>
        </is>
      </c>
      <c r="B37" s="5" t="n">
        <v>1232</v>
      </c>
      <c r="C37" s="5" t="n">
        <v>1600</v>
      </c>
      <c r="D37" s="5" t="n">
        <v>2677</v>
      </c>
      <c r="E37" s="5" t="n">
        <v>2822</v>
      </c>
    </row>
    <row r="38">
      <c r="A38" s="4" t="inlineStr">
        <is>
          <t>Total non-interest expenses</t>
        </is>
      </c>
      <c r="B38" s="5" t="n">
        <v>13227</v>
      </c>
      <c r="C38" s="5" t="n">
        <v>13823</v>
      </c>
      <c r="D38" s="5" t="n">
        <v>26976</v>
      </c>
      <c r="E38" s="5" t="n">
        <v>27320</v>
      </c>
    </row>
    <row r="39">
      <c r="A39" s="4" t="inlineStr">
        <is>
          <t>Income before income tax expense</t>
        </is>
      </c>
      <c r="B39" s="5" t="n">
        <v>7184</v>
      </c>
      <c r="C39" s="5" t="n">
        <v>6214</v>
      </c>
      <c r="D39" s="5" t="n">
        <v>10177</v>
      </c>
      <c r="E39" s="5" t="n">
        <v>11716</v>
      </c>
    </row>
    <row r="40">
      <c r="A40" s="4" t="inlineStr">
        <is>
          <t>Income tax expense</t>
        </is>
      </c>
      <c r="B40" s="5" t="n">
        <v>1357</v>
      </c>
      <c r="C40" s="5" t="n">
        <v>1233</v>
      </c>
      <c r="D40" s="5" t="n">
        <v>1859</v>
      </c>
      <c r="E40" s="5" t="n">
        <v>2267</v>
      </c>
    </row>
    <row r="41">
      <c r="A41" s="4" t="inlineStr">
        <is>
          <t>Net income</t>
        </is>
      </c>
      <c r="B41" s="6" t="n">
        <v>5827</v>
      </c>
      <c r="C41" s="6" t="n">
        <v>4981</v>
      </c>
      <c r="D41" s="6" t="n">
        <v>8318</v>
      </c>
      <c r="E41" s="6" t="n">
        <v>9449</v>
      </c>
    </row>
    <row r="42">
      <c r="A42" s="4" t="inlineStr">
        <is>
          <t>Weighted average shares outstanding (in shares)</t>
        </is>
      </c>
      <c r="B42" s="5" t="n">
        <v>4850</v>
      </c>
      <c r="C42" s="5" t="n">
        <v>4866</v>
      </c>
      <c r="D42" s="5" t="n">
        <v>4868</v>
      </c>
      <c r="E42" s="5" t="n">
        <v>4863</v>
      </c>
    </row>
    <row r="43">
      <c r="A43" s="4" t="inlineStr">
        <is>
          <t>Basic and diluted earnings per share (in dollars per share)</t>
        </is>
      </c>
      <c r="B43" s="7" t="n">
        <v>1.2</v>
      </c>
      <c r="C43" s="7" t="n">
        <v>1.02</v>
      </c>
      <c r="D43" s="7" t="n">
        <v>1.71</v>
      </c>
      <c r="E43" s="7" t="n">
        <v>1.94</v>
      </c>
    </row>
    <row r="44">
      <c r="A44" s="4" t="inlineStr">
        <is>
          <t>WMG fee income</t>
        </is>
      </c>
    </row>
    <row r="45">
      <c r="A45" s="3" t="inlineStr">
        <is>
          <t>Non-interest income:</t>
        </is>
      </c>
    </row>
    <row r="46">
      <c r="A46" s="4" t="inlineStr">
        <is>
          <t>Revenue from contract with customer, excluding assessed tax</t>
        </is>
      </c>
      <c r="B46" s="6" t="n">
        <v>2323</v>
      </c>
      <c r="C46" s="6" t="n">
        <v>2524</v>
      </c>
      <c r="D46" s="6" t="n">
        <v>4552</v>
      </c>
      <c r="E46" s="6" t="n">
        <v>4800</v>
      </c>
    </row>
    <row r="47">
      <c r="A47" s="4" t="inlineStr">
        <is>
          <t>Service charges on deposit accounts</t>
        </is>
      </c>
    </row>
    <row r="48">
      <c r="A48" s="3" t="inlineStr">
        <is>
          <t>Non-interest income:</t>
        </is>
      </c>
    </row>
    <row r="49">
      <c r="A49" s="4" t="inlineStr">
        <is>
          <t>Revenue from contract with customer, excluding assessed tax</t>
        </is>
      </c>
      <c r="B49" s="5" t="n">
        <v>564</v>
      </c>
      <c r="C49" s="5" t="n">
        <v>1085</v>
      </c>
      <c r="D49" s="5" t="n">
        <v>1554</v>
      </c>
      <c r="E49" s="5" t="n">
        <v>2189</v>
      </c>
    </row>
    <row r="50">
      <c r="A50" s="4" t="inlineStr">
        <is>
          <t>Interchange revenue from debit card transactions</t>
        </is>
      </c>
    </row>
    <row r="51">
      <c r="A51" s="3" t="inlineStr">
        <is>
          <t>Non-interest income:</t>
        </is>
      </c>
    </row>
    <row r="52">
      <c r="A52" s="4" t="inlineStr">
        <is>
          <t>Revenue from contract with customer, excluding assessed tax</t>
        </is>
      </c>
      <c r="B52" s="6" t="n">
        <v>982</v>
      </c>
      <c r="C52" s="6" t="n">
        <v>1024</v>
      </c>
      <c r="D52" s="6" t="n">
        <v>1907</v>
      </c>
      <c r="E52" s="6" t="n">
        <v>205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s present the Corporation's non-interest income by revenue stream and reportable segment for the three and six months ended June 30, 2020 and 2019 (in thousands). Items outside the scope of ASC 606 are noted as such. Three Months Ended June 30, 2020 Revenue by Operating Segment: Core Banking WMG Holding Company, CFS, and CRM (b) Total Non-interest income Service charges on deposit accounts Overdraft fees $ 421 $ — $ — $ 421 Other 143 — — 143 Interchange revenue from debit card transactions 982 — — 982 WMG fee income — 2,323 — 2,323 CFS fee and commission income — — 153 153 Net gains (losses) on sales of OREO (48) — — (48) Net gains on sales of loans (a) 288 — — 288 Loan servicing fees (a) 29 — — 29 Changes in fair value of equity investments (a) 145 — 11 156 Income from bank-owned life insurance (a) 14 — — 14 Other (a) 638 — (19) 619 Total non-interest income (loss) $ 2,612 $ 2,323 $ 145 $ 5,080 (a) Not within scope of ASC 606. (b) The Holding Company, CFS, and CRM column above includes amounts to eliminate transactions between segments. Three Months Ended June 30, 2019 Revenue by Operating Segment: Core Banking WMG Holding Company, CFS, and CRM (b) Total Non-interest income Service charges on deposit accounts Overdraft fees $ 856 $ — $ — $ 856 Other 229 — — 229 Interchange revenue from debit card transactions 1,024 — — 1,024 WMG fee income — 2,524 — 2,524 CFS fee and commission income — — 189 189 Net gains (losses) on sales of OREO (3) — — (3) Net gains on sales of loans (a) 29 — — 29 Loan servicing fees (a) 16 — — 16 Net gains on sales of securities (a) 19 — — 19 Changes in fair value of equity investments (a) 27 — — 27 Income from bank-owned life insurance (a) 16 — — 16 Other (a) 302 — (142) 160 Total non-interest income $ 2,515 $ 2,524 $ 47 $ 5,086 (a) Not within scope of ASC 606. (b) The Holding Company, CFS, and CRM column above includes amounts to eliminate transactions between segments. Six Months Ended June 30, 2020 Revenue by Operating Segment: Core Banking WMG Holding Company, CFS, and CRM (b) Total Non-interest income Service charges on deposit accounts Overdraft fees $ 1,226 $ — $ — $ 1,226 Other 328 — — 328 Interchange revenue from debit card transactions 1,907 — 1,907 WMG fee income — 4,552 — 4,552 CFS fee and commission income — — 330 330 Net gains (losses) on sales of OREO (77) — — (77) Net gains on sales of loans (a) 363 — — 363 Loan servicing fees (a) 56 — — 56 Changes in fair value of equity investments (a) (22) — (68) (90) Income from bank-owned life insurance (a) 133 — — 133 Other (a) 1,062 — 20 1,082 Total non-interest income $ 4,976 $ 4,552 $ 282 $ 9,810 (a) Not within scope of ASC 606. (b) The Holding Company, CFS, and CRM column above includes amounts to eliminate transactions between segments. Six Months Ended June 30, 2019 Revenue by Operating Segment: Core Banking WMG Holding Company, CFS, and CRM (b) Total Non-interest income Service charges on deposit accounts Overdraft fees $ 1,744 $ — $ — $ 1,744 Other 445 — — 445 Interchange revenue from debit card transactions 2,055 — — 2,055 WMG fee income — 4,800 — 4,800 CFS fee and commission income — — 357 357 Net gains (losses) on sales of OREO (86) — — (86) Net gains on sales of loans (a) 77 — — 77 Loan servicing fees (a) 51 — — 51 Net gains on sales of securities (a) 19 — — 19 Changes in fair value of equity investments (a) 100 — 16 116 Income from bank-owned life insurance (a) 31 — — 31 Other (a) 544 — (142) 402 Total non-interest income $ 4,980 $ 4,800 $ 231 $ 10,011 (a) Not within scope of ASC 606. (b) The Holding Company, CFS, and CRM column above includes amounts to eliminate transactions between seg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PONENTS OF QUARTERLY AND YEAR TO DATE NET PERIODIC BENEFIT COSTS (Tables)</t>
        </is>
      </c>
      <c r="B1" s="2" t="inlineStr">
        <is>
          <t>6 Months Ended</t>
        </is>
      </c>
    </row>
    <row r="2">
      <c r="B2" s="2" t="inlineStr">
        <is>
          <t>Jun. 30, 2020</t>
        </is>
      </c>
    </row>
    <row r="3">
      <c r="A3" s="3" t="inlineStr">
        <is>
          <t>Retirement Benefits [Abstract]</t>
        </is>
      </c>
    </row>
    <row r="4">
      <c r="A4" s="4" t="inlineStr">
        <is>
          <t>Components of net periodic benefit costs</t>
        </is>
      </c>
      <c r="B4" s="4" t="inlineStr">
        <is>
          <t xml:space="preserve">The components of net periodic expense for the Corporation’s pension and other benefit plans for the periods indicated are as follows (in thousands): Three Months Ended Six Months Ended 2020 2019 2020 2019 Qualified Pension Plan Service cost, benefits earned during the period $ — $ — $ — $ — Interest cost on projected benefit obligation 322 378 644 757 Expected return on plan assets (610) (553) (1,220) (1,107) Amortization of unrecognized transition obligation — — — — Amortization of unrecognized prior service cost — — — — Amortization of unrecognized net loss 49 49 98 98 Net periodic pension benefit $ (239) $ (126) $ (478) $ (252) Supplemental Pension Plan Service cost, benefits earned during the period $ — $ — $ — $ — Interest cost on projected benefit obligation 10 13 20 26 Expected return on plan assets — — — — Amortization of unrecognized prior service cost — — — — Amortization of unrecognized net loss 3 1 6 2 Net periodic supplemental pension cost $ 13 $ 14 $ 26 $ 28 Postretirement Plan, Medical and Life Service cost, benefits earned during the period $ — $ — $ — $ — Interest cost on projected benefit obligation 2 3 4 6 Expected return on plan assets — — — — Amortization of unrecognized prior service cost (55) (55) (110) (110) Amortization of unrecognized net loss 25 23 50 46 Net periodic postretirement, medical and life benefit $ (28) $ (29) $ (56) $ (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ummarized financial information showing reconciliation of segment net income loss and assets to consolidated results</t>
        </is>
      </c>
      <c r="B4" s="4" t="inlineStr">
        <is>
          <t xml:space="preserve">The Holding Company, CFS, and CRM column below includes amounts to eliminate transactions between segments (in thousands). Three months ended June 30, 2020 Core Banking WMG Holding Company, CFS, and CRM Consolidated Totals Interest and dividend income $ 16,459 $ — $ 13 $ 16,472 Interest expense 881 — — 881 Net interest income 15,578 — 13 15,591 Provision for loan losses 260 — — 260 Net interest income after provision for loan losses 15,318 — 13 15,331 Other non-interest income 2,612 2,323 145 5,080 Other non-interest expenses 11,279 1,647 301 13,227 Income (loss) before income tax expense (benefit) 6,651 676 (143) 7,184 Income tax expense (benefit) 1,223 173 (39) 1,357 Segment net income (loss) $ 5,428 $ 503 $ (104) $ 5,827 Three months ended June 30, 2019 Core Banking WMG Holding Company, CFS, and CRM Consolidated Totals Interest and dividend income $ 16,669 $ — $ 13 $ 16,682 Interest expense 1,581 — — 1,581 Net interest income 15,088 — 13 15,101 Provision for loan losses 150 — — 150 Net interest income after provision for loan losses 14,938 — 13 14,951 Other non-interest income 2,515 2,524 47 5,086 Other non-interest expenses 11,924 1,571 328 13,823 Income (loss) before income tax expense (benefit) 5,529 953 (268) 6,214 Income tax expense (benefit) 1,028 243 (38) 1,233 Segment net income (loss) $ 4,501 $ 710 $ (230) $ 4,981 Six months ended June 30, 2020 Core Banking WMG Holding Company, CFS, and CRM Consolidated Totals Interest and dividend income $ 32,826 $ — $ 30 $ 32,856 Interest expense 2,203 — — 2,203 Net interest income 30,623 — 30 30,653 Provision for loan losses 3,310 — — 3,310 Net interest income after provision for loan losses 27,313 — 30 27,343 Other non-interest income 4,976 4,552 282 9,810 Other non-interest expenses 23,161 3,249 566 26,976 Income (loss) before income tax expense (benefit) 9,128 1,303 (254) 10,177 Income tax expense (benefit) 1,613 334 (88) 1,859 Segment net income (loss) $ 7,515 $ 969 $ (166) $ 8,318 Segment assets $ 2,040,937 $ 3,063 $ 6,921 $ 2,050,921 Six months ended June 30, 2019 Core Banking WMG Holding Company, CFS, and CRM Consolidated Totals Interest and dividend income $ 33,321 $ — $ 26 $ 33,347 Interest expense 3,079 — — 3,079 Net interest income 30,242 — 26 30,268 Provision for loan losses 1,243 — — 1,243 Net interest income after provision for loan losses 28,999 — 26 29,025 Other non-interest income 4,980 4,800 231 10,011 Legal accruals and settlements — — — — Other non-interest expenses 23,549 3,146 625 27,320 Income (loss) before income tax expense (benefit) 10,430 1,654 (368) 11,716 Income tax expense (benefit) 1,917 422 (72) 2,267 Segment net income (loss) $ 8,513 $ 1,232 $ (296) $ 9,449 Segment assets $ 1,742,927 $ 3,574 $ 6,496 $ 1,752,9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6 Months Ended</t>
        </is>
      </c>
    </row>
    <row r="2">
      <c r="B2" s="2" t="inlineStr">
        <is>
          <t>Jun. 30, 2020</t>
        </is>
      </c>
    </row>
    <row r="3">
      <c r="A3" s="3" t="inlineStr">
        <is>
          <t>Share-based Payment Arrangement [Abstract]</t>
        </is>
      </c>
    </row>
    <row r="4">
      <c r="A4" s="4" t="inlineStr">
        <is>
          <t>Summary of restricted stock activity</t>
        </is>
      </c>
      <c r="B4" s="4" t="inlineStr">
        <is>
          <t xml:space="preserve">A summary of restricted stock activity for the three month period ended June 30, 2020 is presented below: Shares Weighted–Average Grant Date Fair Value Nonvested at April 1, 2020 31,368 $ 43.33 Granted — — Vested (1,552) 43.16 Forfeited or cancelled — — Nonvested at June 30, 2020 29,816 $ 43.34 A summary of restricted stock activity for the six month period ended June 30, 2020 is presented below: Shares Weighted–Average Grant Date Fair Value Nonvested at January 1, 2020 33,575 $ 43.24 Granted 255 39.35 Vested (3,902) 42.18 Forfeited or cancelled (112) 44.72 Nonvested at June 30, 2020 29,816 $ 43.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Jan. 01, 2019</t>
        </is>
      </c>
    </row>
    <row r="3">
      <c r="A3" s="3" t="inlineStr">
        <is>
          <t>Property, Plant and Equipment [Line Items]</t>
        </is>
      </c>
    </row>
    <row r="4">
      <c r="A4" s="4" t="inlineStr">
        <is>
          <t>Operating lease right-of-use assets</t>
        </is>
      </c>
      <c r="B4" s="6" t="n">
        <v>7650</v>
      </c>
      <c r="D4" s="6" t="n">
        <v>7650</v>
      </c>
      <c r="F4" s="6" t="n">
        <v>8001</v>
      </c>
    </row>
    <row r="5">
      <c r="A5" s="4" t="inlineStr">
        <is>
          <t>Operating lease liabilities</t>
        </is>
      </c>
      <c r="B5" s="5" t="n">
        <v>7752</v>
      </c>
      <c r="D5" s="5" t="n">
        <v>7752</v>
      </c>
      <c r="F5" s="6" t="n">
        <v>8084</v>
      </c>
    </row>
    <row r="6">
      <c r="A6" s="4" t="inlineStr">
        <is>
          <t>Provision for loan losses</t>
        </is>
      </c>
      <c r="B6" s="5" t="n">
        <v>260</v>
      </c>
      <c r="C6" s="6" t="n">
        <v>150</v>
      </c>
      <c r="D6" s="5" t="n">
        <v>3310</v>
      </c>
      <c r="E6" s="6" t="n">
        <v>1243</v>
      </c>
    </row>
    <row r="7">
      <c r="A7" s="4" t="inlineStr">
        <is>
          <t>Accounting Standards Update 2016-02</t>
        </is>
      </c>
    </row>
    <row r="8">
      <c r="A8" s="3" t="inlineStr">
        <is>
          <t>Property, Plant and Equipment [Line Items]</t>
        </is>
      </c>
    </row>
    <row r="9">
      <c r="A9" s="4" t="inlineStr">
        <is>
          <t>Operating lease right-of-use assets</t>
        </is>
      </c>
      <c r="G9" s="6" t="n">
        <v>8600</v>
      </c>
    </row>
    <row r="10">
      <c r="A10" s="4" t="inlineStr">
        <is>
          <t>Operating lease liabilities</t>
        </is>
      </c>
      <c r="G10" s="6" t="n">
        <v>8600</v>
      </c>
    </row>
    <row r="11">
      <c r="A11" s="4" t="inlineStr">
        <is>
          <t>Commercial loan portfolio</t>
        </is>
      </c>
    </row>
    <row r="12">
      <c r="A12" s="3" t="inlineStr">
        <is>
          <t>Property, Plant and Equipment [Line Items]</t>
        </is>
      </c>
    </row>
    <row r="13">
      <c r="A13" s="4" t="inlineStr">
        <is>
          <t>Provision for loan losses</t>
        </is>
      </c>
      <c r="B13" s="6" t="n">
        <v>2220</v>
      </c>
      <c r="C13" s="6" t="n">
        <v>70</v>
      </c>
      <c r="D13" s="5" t="n">
        <v>3823</v>
      </c>
      <c r="E13" s="6" t="n">
        <v>1359</v>
      </c>
    </row>
    <row r="14">
      <c r="A14" s="4" t="inlineStr">
        <is>
          <t>COVID-19 | Commercial loan portfolio</t>
        </is>
      </c>
    </row>
    <row r="15">
      <c r="A15" s="3" t="inlineStr">
        <is>
          <t>Property, Plant and Equipment [Line Items]</t>
        </is>
      </c>
    </row>
    <row r="16">
      <c r="A16" s="4" t="inlineStr">
        <is>
          <t>Provision for loan losses</t>
        </is>
      </c>
      <c r="D16" s="6" t="n">
        <v>245100</v>
      </c>
    </row>
    <row r="17">
      <c r="A17" s="4" t="inlineStr">
        <is>
          <t>Provision for loan losses, percent</t>
        </is>
      </c>
      <c r="D17" s="4" t="inlineStr">
        <is>
          <t>27.9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ARNING PER COMMON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Weighted average number of shares outstanding (in shares)</t>
        </is>
      </c>
      <c r="B4" s="5" t="n">
        <v>4850000</v>
      </c>
      <c r="C4" s="5" t="n">
        <v>4866000</v>
      </c>
      <c r="D4" s="5" t="n">
        <v>4868000</v>
      </c>
      <c r="E4" s="5" t="n">
        <v>4863000</v>
      </c>
    </row>
    <row r="5">
      <c r="A5" s="4" t="inlineStr">
        <is>
          <t>Dilutive common stock equivalents (in shares)</t>
        </is>
      </c>
      <c r="B5" s="5" t="n">
        <v>0</v>
      </c>
      <c r="C5" s="5" t="n">
        <v>0</v>
      </c>
      <c r="D5" s="5" t="n">
        <v>0</v>
      </c>
      <c r="E5" s="5"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 Securities Available for Sa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mortized cost and estimated fair value of securities available for sale [Abstract]</t>
        </is>
      </c>
    </row>
    <row r="4">
      <c r="A4" s="4" t="inlineStr">
        <is>
          <t>Amortized Cost</t>
        </is>
      </c>
      <c r="B4" s="6" t="n">
        <v>304616</v>
      </c>
      <c r="D4" s="6" t="n">
        <v>304616</v>
      </c>
      <c r="F4" s="6" t="n">
        <v>282256</v>
      </c>
    </row>
    <row r="5">
      <c r="A5" s="4" t="inlineStr">
        <is>
          <t>Unrealized Gains</t>
        </is>
      </c>
      <c r="B5" s="5" t="n">
        <v>12546</v>
      </c>
      <c r="D5" s="5" t="n">
        <v>12546</v>
      </c>
      <c r="F5" s="5" t="n">
        <v>3146</v>
      </c>
    </row>
    <row r="6">
      <c r="A6" s="4" t="inlineStr">
        <is>
          <t>Unrealized Losses</t>
        </is>
      </c>
      <c r="B6" s="5" t="n">
        <v>101</v>
      </c>
      <c r="D6" s="5" t="n">
        <v>101</v>
      </c>
      <c r="F6" s="5" t="n">
        <v>1312</v>
      </c>
    </row>
    <row r="7">
      <c r="A7" s="4" t="inlineStr">
        <is>
          <t>Estimated Fair Value</t>
        </is>
      </c>
      <c r="B7" s="5" t="n">
        <v>317061</v>
      </c>
      <c r="D7" s="5" t="n">
        <v>317061</v>
      </c>
      <c r="F7" s="5" t="n">
        <v>284090</v>
      </c>
    </row>
    <row r="8">
      <c r="A8" s="3" t="inlineStr">
        <is>
          <t>Amortized Cost [Abstract]</t>
        </is>
      </c>
    </row>
    <row r="9">
      <c r="A9" s="4" t="inlineStr">
        <is>
          <t>Within one year</t>
        </is>
      </c>
      <c r="B9" s="5" t="n">
        <v>285</v>
      </c>
      <c r="D9" s="5" t="n">
        <v>285</v>
      </c>
    </row>
    <row r="10">
      <c r="A10" s="4" t="inlineStr">
        <is>
          <t>After one, but within five years</t>
        </is>
      </c>
      <c r="B10" s="5" t="n">
        <v>23248</v>
      </c>
      <c r="D10" s="5" t="n">
        <v>23248</v>
      </c>
    </row>
    <row r="11">
      <c r="A11" s="4" t="inlineStr">
        <is>
          <t>After five, but within ten years</t>
        </is>
      </c>
      <c r="B11" s="5" t="n">
        <v>18720</v>
      </c>
      <c r="D11" s="5" t="n">
        <v>18720</v>
      </c>
    </row>
    <row r="12">
      <c r="A12" s="4" t="inlineStr">
        <is>
          <t>After ten years</t>
        </is>
      </c>
      <c r="B12" s="5" t="n">
        <v>759</v>
      </c>
      <c r="D12" s="5" t="n">
        <v>759</v>
      </c>
    </row>
    <row r="13">
      <c r="A13" s="4" t="inlineStr">
        <is>
          <t>Total</t>
        </is>
      </c>
      <c r="B13" s="5" t="n">
        <v>43012</v>
      </c>
      <c r="D13" s="5" t="n">
        <v>43012</v>
      </c>
    </row>
    <row r="14">
      <c r="A14" s="4" t="inlineStr">
        <is>
          <t>Amortized Cost</t>
        </is>
      </c>
      <c r="B14" s="5" t="n">
        <v>304616</v>
      </c>
      <c r="D14" s="5" t="n">
        <v>304616</v>
      </c>
      <c r="F14" s="5" t="n">
        <v>282256</v>
      </c>
    </row>
    <row r="15">
      <c r="A15" s="3" t="inlineStr">
        <is>
          <t>Fair Value [Abstract]</t>
        </is>
      </c>
    </row>
    <row r="16">
      <c r="A16" s="4" t="inlineStr">
        <is>
          <t>Within one year</t>
        </is>
      </c>
      <c r="B16" s="5" t="n">
        <v>285</v>
      </c>
      <c r="D16" s="5" t="n">
        <v>285</v>
      </c>
    </row>
    <row r="17">
      <c r="A17" s="4" t="inlineStr">
        <is>
          <t>After one, but within five years</t>
        </is>
      </c>
      <c r="B17" s="5" t="n">
        <v>24569</v>
      </c>
      <c r="D17" s="5" t="n">
        <v>24569</v>
      </c>
    </row>
    <row r="18">
      <c r="A18" s="4" t="inlineStr">
        <is>
          <t>After five, but within ten years</t>
        </is>
      </c>
      <c r="B18" s="5" t="n">
        <v>19900</v>
      </c>
      <c r="D18" s="5" t="n">
        <v>19900</v>
      </c>
    </row>
    <row r="19">
      <c r="A19" s="4" t="inlineStr">
        <is>
          <t>After ten years</t>
        </is>
      </c>
      <c r="B19" s="5" t="n">
        <v>801</v>
      </c>
      <c r="D19" s="5" t="n">
        <v>801</v>
      </c>
    </row>
    <row r="20">
      <c r="A20" s="4" t="inlineStr">
        <is>
          <t>Total</t>
        </is>
      </c>
      <c r="B20" s="5" t="n">
        <v>45555</v>
      </c>
      <c r="D20" s="5" t="n">
        <v>45555</v>
      </c>
    </row>
    <row r="21">
      <c r="A21" s="4" t="inlineStr">
        <is>
          <t>Estimated Fair Value</t>
        </is>
      </c>
      <c r="B21" s="5" t="n">
        <v>317061</v>
      </c>
      <c r="D21" s="5" t="n">
        <v>317061</v>
      </c>
      <c r="F21" s="5" t="n">
        <v>284090</v>
      </c>
    </row>
    <row r="22">
      <c r="A22" s="3" t="inlineStr">
        <is>
          <t>Debt Securities, Available-for-sale, Realized Gain (Loss) [Abstract]</t>
        </is>
      </c>
    </row>
    <row r="23">
      <c r="A23" s="4" t="inlineStr">
        <is>
          <t>Proceeds form sale of securities resulting in gain (loss)</t>
        </is>
      </c>
      <c r="B23" s="5" t="n">
        <v>0</v>
      </c>
      <c r="C23" s="6" t="n">
        <v>15200</v>
      </c>
      <c r="D23" s="5" t="n">
        <v>0</v>
      </c>
      <c r="E23" s="6" t="n">
        <v>15200</v>
      </c>
    </row>
    <row r="24">
      <c r="A24" s="4" t="inlineStr">
        <is>
          <t>Debt Securities, Available-for-sale, Realized Gain</t>
        </is>
      </c>
      <c r="B24" s="5" t="n">
        <v>0</v>
      </c>
      <c r="C24" s="5" t="n">
        <v>79</v>
      </c>
      <c r="D24" s="5" t="n">
        <v>0</v>
      </c>
      <c r="E24" s="5" t="n">
        <v>79</v>
      </c>
    </row>
    <row r="25">
      <c r="A25" s="4" t="inlineStr">
        <is>
          <t>Debt Securities, Available-for-sale, Realized Loss</t>
        </is>
      </c>
      <c r="B25" s="5" t="n">
        <v>0</v>
      </c>
      <c r="C25" s="5" t="n">
        <v>-60</v>
      </c>
      <c r="D25" s="5" t="n">
        <v>0</v>
      </c>
      <c r="E25" s="5" t="n">
        <v>-60</v>
      </c>
    </row>
    <row r="26">
      <c r="A26" s="4" t="inlineStr">
        <is>
          <t>Tax Expense from the Sale of Available-for-Sale Securities</t>
        </is>
      </c>
      <c r="B26" s="5" t="n">
        <v>0</v>
      </c>
      <c r="C26" s="6" t="n">
        <v>5</v>
      </c>
      <c r="D26" s="5" t="n">
        <v>0</v>
      </c>
      <c r="E26" s="6" t="n">
        <v>5</v>
      </c>
    </row>
    <row r="27">
      <c r="A27" s="4" t="inlineStr">
        <is>
          <t>Mortgage-backed securities, residential</t>
        </is>
      </c>
    </row>
    <row r="28">
      <c r="A28" s="3" t="inlineStr">
        <is>
          <t>Amortized cost and estimated fair value of securities available for sale [Abstract]</t>
        </is>
      </c>
    </row>
    <row r="29">
      <c r="A29" s="4" t="inlineStr">
        <is>
          <t>Amortized Cost</t>
        </is>
      </c>
      <c r="B29" s="5" t="n">
        <v>241357</v>
      </c>
      <c r="D29" s="5" t="n">
        <v>241357</v>
      </c>
      <c r="F29" s="5" t="n">
        <v>225029</v>
      </c>
    </row>
    <row r="30">
      <c r="A30" s="4" t="inlineStr">
        <is>
          <t>Unrealized Gains</t>
        </is>
      </c>
      <c r="B30" s="5" t="n">
        <v>9951</v>
      </c>
      <c r="D30" s="5" t="n">
        <v>9951</v>
      </c>
      <c r="F30" s="5" t="n">
        <v>1471</v>
      </c>
    </row>
    <row r="31">
      <c r="A31" s="4" t="inlineStr">
        <is>
          <t>Unrealized Losses</t>
        </is>
      </c>
      <c r="B31" s="5" t="n">
        <v>1</v>
      </c>
      <c r="D31" s="5" t="n">
        <v>1</v>
      </c>
      <c r="F31" s="5" t="n">
        <v>1266</v>
      </c>
    </row>
    <row r="32">
      <c r="A32" s="4" t="inlineStr">
        <is>
          <t>Estimated Fair Value</t>
        </is>
      </c>
      <c r="B32" s="5" t="n">
        <v>251307</v>
      </c>
      <c r="D32" s="5" t="n">
        <v>251307</v>
      </c>
      <c r="F32" s="5" t="n">
        <v>225234</v>
      </c>
    </row>
    <row r="33">
      <c r="A33" s="3" t="inlineStr">
        <is>
          <t>Amortized Cost [Abstract]</t>
        </is>
      </c>
    </row>
    <row r="34">
      <c r="A34" s="4" t="inlineStr">
        <is>
          <t>Without single maturity date</t>
        </is>
      </c>
      <c r="B34" s="5" t="n">
        <v>241357</v>
      </c>
      <c r="D34" s="5" t="n">
        <v>241357</v>
      </c>
    </row>
    <row r="35">
      <c r="A35" s="4" t="inlineStr">
        <is>
          <t>Amortized Cost</t>
        </is>
      </c>
      <c r="B35" s="5" t="n">
        <v>241357</v>
      </c>
      <c r="D35" s="5" t="n">
        <v>241357</v>
      </c>
      <c r="F35" s="5" t="n">
        <v>225029</v>
      </c>
    </row>
    <row r="36">
      <c r="A36" s="3" t="inlineStr">
        <is>
          <t>Fair Value [Abstract]</t>
        </is>
      </c>
    </row>
    <row r="37">
      <c r="A37" s="4" t="inlineStr">
        <is>
          <t>Without single maturity date</t>
        </is>
      </c>
      <c r="B37" s="5" t="n">
        <v>251307</v>
      </c>
      <c r="D37" s="5" t="n">
        <v>251307</v>
      </c>
    </row>
    <row r="38">
      <c r="A38" s="4" t="inlineStr">
        <is>
          <t>Estimated Fair Value</t>
        </is>
      </c>
      <c r="B38" s="5" t="n">
        <v>251307</v>
      </c>
      <c r="D38" s="5" t="n">
        <v>251307</v>
      </c>
      <c r="F38" s="5" t="n">
        <v>225234</v>
      </c>
    </row>
    <row r="39">
      <c r="A39" s="4" t="inlineStr">
        <is>
          <t>Obligations of states and political subdivisions</t>
        </is>
      </c>
    </row>
    <row r="40">
      <c r="A40" s="3" t="inlineStr">
        <is>
          <t>Amortized cost and estimated fair value of securities available for sale [Abstract]</t>
        </is>
      </c>
    </row>
    <row r="41">
      <c r="A41" s="4" t="inlineStr">
        <is>
          <t>Amortized Cost</t>
        </is>
      </c>
      <c r="B41" s="5" t="n">
        <v>40762</v>
      </c>
      <c r="D41" s="5" t="n">
        <v>40762</v>
      </c>
      <c r="F41" s="5" t="n">
        <v>41265</v>
      </c>
    </row>
    <row r="42">
      <c r="A42" s="4" t="inlineStr">
        <is>
          <t>Unrealized Gains</t>
        </is>
      </c>
      <c r="B42" s="5" t="n">
        <v>2543</v>
      </c>
      <c r="D42" s="5" t="n">
        <v>2543</v>
      </c>
      <c r="F42" s="5" t="n">
        <v>1580</v>
      </c>
    </row>
    <row r="43">
      <c r="A43" s="4" t="inlineStr">
        <is>
          <t>Unrealized Losses</t>
        </is>
      </c>
      <c r="B43" s="5" t="n">
        <v>0</v>
      </c>
      <c r="D43" s="5" t="n">
        <v>0</v>
      </c>
      <c r="F43" s="5" t="n">
        <v>0</v>
      </c>
    </row>
    <row r="44">
      <c r="A44" s="4" t="inlineStr">
        <is>
          <t>Estimated Fair Value</t>
        </is>
      </c>
      <c r="B44" s="5" t="n">
        <v>43305</v>
      </c>
      <c r="D44" s="5" t="n">
        <v>43305</v>
      </c>
      <c r="F44" s="5" t="n">
        <v>42845</v>
      </c>
    </row>
    <row r="45">
      <c r="A45" s="3" t="inlineStr">
        <is>
          <t>Amortized Cost [Abstract]</t>
        </is>
      </c>
    </row>
    <row r="46">
      <c r="A46" s="4" t="inlineStr">
        <is>
          <t>Amortized Cost</t>
        </is>
      </c>
      <c r="B46" s="5" t="n">
        <v>40762</v>
      </c>
      <c r="D46" s="5" t="n">
        <v>40762</v>
      </c>
      <c r="F46" s="5" t="n">
        <v>41265</v>
      </c>
    </row>
    <row r="47">
      <c r="A47" s="3" t="inlineStr">
        <is>
          <t>Fair Value [Abstract]</t>
        </is>
      </c>
    </row>
    <row r="48">
      <c r="A48" s="4" t="inlineStr">
        <is>
          <t>Estimated Fair Value</t>
        </is>
      </c>
      <c r="B48" s="5" t="n">
        <v>43305</v>
      </c>
      <c r="D48" s="5" t="n">
        <v>43305</v>
      </c>
      <c r="F48" s="5" t="n">
        <v>42845</v>
      </c>
    </row>
    <row r="49">
      <c r="A49" s="4" t="inlineStr">
        <is>
          <t>Corporate bonds and notes</t>
        </is>
      </c>
    </row>
    <row r="50">
      <c r="A50" s="3" t="inlineStr">
        <is>
          <t>Amortized cost and estimated fair value of securities available for sale [Abstract]</t>
        </is>
      </c>
    </row>
    <row r="51">
      <c r="A51" s="4" t="inlineStr">
        <is>
          <t>Amortized Cost</t>
        </is>
      </c>
      <c r="B51" s="5" t="n">
        <v>2250</v>
      </c>
      <c r="D51" s="5" t="n">
        <v>2250</v>
      </c>
      <c r="F51" s="5" t="n">
        <v>250</v>
      </c>
    </row>
    <row r="52">
      <c r="A52" s="4" t="inlineStr">
        <is>
          <t>Unrealized Gains</t>
        </is>
      </c>
      <c r="B52" s="5" t="n">
        <v>0</v>
      </c>
      <c r="D52" s="5" t="n">
        <v>0</v>
      </c>
      <c r="F52" s="5" t="n">
        <v>0</v>
      </c>
    </row>
    <row r="53">
      <c r="A53" s="4" t="inlineStr">
        <is>
          <t>Unrealized Losses</t>
        </is>
      </c>
      <c r="B53" s="5" t="n">
        <v>0</v>
      </c>
      <c r="D53" s="5" t="n">
        <v>0</v>
      </c>
      <c r="F53" s="5" t="n">
        <v>0</v>
      </c>
    </row>
    <row r="54">
      <c r="A54" s="4" t="inlineStr">
        <is>
          <t>Estimated Fair Value</t>
        </is>
      </c>
      <c r="B54" s="5" t="n">
        <v>2250</v>
      </c>
      <c r="D54" s="5" t="n">
        <v>2250</v>
      </c>
      <c r="F54" s="5" t="n">
        <v>250</v>
      </c>
    </row>
    <row r="55">
      <c r="A55" s="3" t="inlineStr">
        <is>
          <t>Amortized Cost [Abstract]</t>
        </is>
      </c>
    </row>
    <row r="56">
      <c r="A56" s="4" t="inlineStr">
        <is>
          <t>Amortized Cost</t>
        </is>
      </c>
      <c r="B56" s="5" t="n">
        <v>2250</v>
      </c>
      <c r="D56" s="5" t="n">
        <v>2250</v>
      </c>
      <c r="F56" s="5" t="n">
        <v>250</v>
      </c>
    </row>
    <row r="57">
      <c r="A57" s="3" t="inlineStr">
        <is>
          <t>Fair Value [Abstract]</t>
        </is>
      </c>
    </row>
    <row r="58">
      <c r="A58" s="4" t="inlineStr">
        <is>
          <t>Estimated Fair Value</t>
        </is>
      </c>
      <c r="B58" s="5" t="n">
        <v>2250</v>
      </c>
      <c r="D58" s="5" t="n">
        <v>2250</v>
      </c>
      <c r="F58" s="5" t="n">
        <v>250</v>
      </c>
    </row>
    <row r="59">
      <c r="A59" s="4" t="inlineStr">
        <is>
          <t>SBA loan pools</t>
        </is>
      </c>
    </row>
    <row r="60">
      <c r="A60" s="3" t="inlineStr">
        <is>
          <t>Amortized cost and estimated fair value of securities available for sale [Abstract]</t>
        </is>
      </c>
    </row>
    <row r="61">
      <c r="A61" s="4" t="inlineStr">
        <is>
          <t>Amortized Cost</t>
        </is>
      </c>
      <c r="B61" s="5" t="n">
        <v>20247</v>
      </c>
      <c r="D61" s="5" t="n">
        <v>20247</v>
      </c>
      <c r="F61" s="5" t="n">
        <v>15712</v>
      </c>
    </row>
    <row r="62">
      <c r="A62" s="4" t="inlineStr">
        <is>
          <t>Unrealized Gains</t>
        </is>
      </c>
      <c r="B62" s="5" t="n">
        <v>52</v>
      </c>
      <c r="D62" s="5" t="n">
        <v>52</v>
      </c>
      <c r="F62" s="5" t="n">
        <v>95</v>
      </c>
    </row>
    <row r="63">
      <c r="A63" s="4" t="inlineStr">
        <is>
          <t>Unrealized Losses</t>
        </is>
      </c>
      <c r="B63" s="5" t="n">
        <v>100</v>
      </c>
      <c r="D63" s="5" t="n">
        <v>100</v>
      </c>
      <c r="F63" s="5" t="n">
        <v>46</v>
      </c>
    </row>
    <row r="64">
      <c r="A64" s="4" t="inlineStr">
        <is>
          <t>Estimated Fair Value</t>
        </is>
      </c>
      <c r="B64" s="5" t="n">
        <v>20199</v>
      </c>
      <c r="D64" s="5" t="n">
        <v>20199</v>
      </c>
      <c r="F64" s="5" t="n">
        <v>15761</v>
      </c>
    </row>
    <row r="65">
      <c r="A65" s="3" t="inlineStr">
        <is>
          <t>Amortized Cost [Abstract]</t>
        </is>
      </c>
    </row>
    <row r="66">
      <c r="A66" s="4" t="inlineStr">
        <is>
          <t>Without single maturity date</t>
        </is>
      </c>
      <c r="B66" s="5" t="n">
        <v>20247</v>
      </c>
      <c r="D66" s="5" t="n">
        <v>20247</v>
      </c>
    </row>
    <row r="67">
      <c r="A67" s="4" t="inlineStr">
        <is>
          <t>Amortized Cost</t>
        </is>
      </c>
      <c r="B67" s="5" t="n">
        <v>20247</v>
      </c>
      <c r="D67" s="5" t="n">
        <v>20247</v>
      </c>
      <c r="F67" s="5" t="n">
        <v>15712</v>
      </c>
    </row>
    <row r="68">
      <c r="A68" s="3" t="inlineStr">
        <is>
          <t>Fair Value [Abstract]</t>
        </is>
      </c>
    </row>
    <row r="69">
      <c r="A69" s="4" t="inlineStr">
        <is>
          <t>Without single maturity date</t>
        </is>
      </c>
      <c r="B69" s="5" t="n">
        <v>20199</v>
      </c>
      <c r="D69" s="5" t="n">
        <v>20199</v>
      </c>
    </row>
    <row r="70">
      <c r="A70" s="4" t="inlineStr">
        <is>
          <t>Estimated Fair Value</t>
        </is>
      </c>
      <c r="B70" s="6" t="n">
        <v>20199</v>
      </c>
      <c r="D70" s="6" t="n">
        <v>20199</v>
      </c>
      <c r="F70" s="6" t="n">
        <v>1576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Held to Maturity (Details) - USD ($) $ in Thousands</t>
        </is>
      </c>
      <c r="B1" s="2" t="inlineStr">
        <is>
          <t>Jun. 30, 2020</t>
        </is>
      </c>
      <c r="C1" s="2" t="inlineStr">
        <is>
          <t>Dec. 31, 2019</t>
        </is>
      </c>
    </row>
    <row r="2">
      <c r="A2" s="3" t="inlineStr">
        <is>
          <t>Amortized cost and estimated fair value of securities held to maturity [Abstract]</t>
        </is>
      </c>
    </row>
    <row r="3">
      <c r="A3" s="4" t="inlineStr">
        <is>
          <t>Securities held to maturity</t>
        </is>
      </c>
      <c r="B3" s="6" t="n">
        <v>3597</v>
      </c>
      <c r="C3" s="6" t="n">
        <v>3115</v>
      </c>
    </row>
    <row r="4">
      <c r="A4" s="4" t="inlineStr">
        <is>
          <t>Unrecognized Gains</t>
        </is>
      </c>
      <c r="B4" s="5" t="n">
        <v>50</v>
      </c>
      <c r="C4" s="5" t="n">
        <v>24</v>
      </c>
    </row>
    <row r="5">
      <c r="A5" s="4" t="inlineStr">
        <is>
          <t>Unrecognized Losses</t>
        </is>
      </c>
      <c r="B5" s="5" t="n">
        <v>0</v>
      </c>
      <c r="C5" s="5" t="n">
        <v>0</v>
      </c>
    </row>
    <row r="6">
      <c r="A6" s="4" t="inlineStr">
        <is>
          <t>Securities held to maturity</t>
        </is>
      </c>
      <c r="B6" s="5" t="n">
        <v>3647</v>
      </c>
      <c r="C6" s="5" t="n">
        <v>3139</v>
      </c>
    </row>
    <row r="7">
      <c r="A7" s="3" t="inlineStr">
        <is>
          <t>Amortized Cost [Abstract]</t>
        </is>
      </c>
    </row>
    <row r="8">
      <c r="A8" s="4" t="inlineStr">
        <is>
          <t>Within one year</t>
        </is>
      </c>
      <c r="B8" s="5" t="n">
        <v>1644</v>
      </c>
    </row>
    <row r="9">
      <c r="A9" s="4" t="inlineStr">
        <is>
          <t>After one, but within five years</t>
        </is>
      </c>
      <c r="B9" s="5" t="n">
        <v>1953</v>
      </c>
    </row>
    <row r="10">
      <c r="A10" s="4" t="inlineStr">
        <is>
          <t>After five, but within ten years</t>
        </is>
      </c>
      <c r="B10" s="5" t="n">
        <v>0</v>
      </c>
    </row>
    <row r="11">
      <c r="A11" s="4" t="inlineStr">
        <is>
          <t>After ten years</t>
        </is>
      </c>
      <c r="B11" s="5" t="n">
        <v>0</v>
      </c>
    </row>
    <row r="12">
      <c r="A12" s="4" t="inlineStr">
        <is>
          <t>Total</t>
        </is>
      </c>
      <c r="B12" s="5" t="n">
        <v>3597</v>
      </c>
    </row>
    <row r="13">
      <c r="A13" s="4" t="inlineStr">
        <is>
          <t>Securities held to maturity</t>
        </is>
      </c>
      <c r="B13" s="5" t="n">
        <v>3597</v>
      </c>
      <c r="C13" s="5" t="n">
        <v>3115</v>
      </c>
    </row>
    <row r="14">
      <c r="A14" s="3" t="inlineStr">
        <is>
          <t>Fair Value [Abstract]</t>
        </is>
      </c>
    </row>
    <row r="15">
      <c r="A15" s="4" t="inlineStr">
        <is>
          <t>Within one year</t>
        </is>
      </c>
      <c r="B15" s="5" t="n">
        <v>1666</v>
      </c>
    </row>
    <row r="16">
      <c r="A16" s="4" t="inlineStr">
        <is>
          <t>After one, but within five years</t>
        </is>
      </c>
      <c r="B16" s="5" t="n">
        <v>1981</v>
      </c>
    </row>
    <row r="17">
      <c r="A17" s="4" t="inlineStr">
        <is>
          <t>After five, but within ten years</t>
        </is>
      </c>
      <c r="B17" s="5" t="n">
        <v>0</v>
      </c>
    </row>
    <row r="18">
      <c r="A18" s="4" t="inlineStr">
        <is>
          <t>After ten years</t>
        </is>
      </c>
      <c r="B18" s="5" t="n">
        <v>0</v>
      </c>
    </row>
    <row r="19">
      <c r="A19" s="4" t="inlineStr">
        <is>
          <t>Total</t>
        </is>
      </c>
      <c r="B19" s="5" t="n">
        <v>3647</v>
      </c>
    </row>
    <row r="20">
      <c r="A20" s="4" t="inlineStr">
        <is>
          <t>Securities held to maturity</t>
        </is>
      </c>
      <c r="B20" s="5" t="n">
        <v>3647</v>
      </c>
      <c r="C20" s="5" t="n">
        <v>3139</v>
      </c>
    </row>
    <row r="21">
      <c r="A21" s="4" t="inlineStr">
        <is>
          <t>Obligations of states and political subdivisions</t>
        </is>
      </c>
    </row>
    <row r="22">
      <c r="A22" s="3" t="inlineStr">
        <is>
          <t>Amortized cost and estimated fair value of securities held to maturity [Abstract]</t>
        </is>
      </c>
    </row>
    <row r="23">
      <c r="A23" s="4" t="inlineStr">
        <is>
          <t>Securities held to maturity</t>
        </is>
      </c>
      <c r="B23" s="5" t="n">
        <v>754</v>
      </c>
      <c r="C23" s="5" t="n">
        <v>1045</v>
      </c>
    </row>
    <row r="24">
      <c r="A24" s="4" t="inlineStr">
        <is>
          <t>Unrecognized Gains</t>
        </is>
      </c>
      <c r="B24" s="5" t="n">
        <v>0</v>
      </c>
      <c r="C24" s="5" t="n">
        <v>0</v>
      </c>
    </row>
    <row r="25">
      <c r="A25" s="4" t="inlineStr">
        <is>
          <t>Unrecognized Losses</t>
        </is>
      </c>
      <c r="B25" s="5" t="n">
        <v>0</v>
      </c>
      <c r="C25" s="5" t="n">
        <v>0</v>
      </c>
    </row>
    <row r="26">
      <c r="A26" s="4" t="inlineStr">
        <is>
          <t>Securities held to maturity</t>
        </is>
      </c>
      <c r="B26" s="5" t="n">
        <v>754</v>
      </c>
      <c r="C26" s="5" t="n">
        <v>1045</v>
      </c>
    </row>
    <row r="27">
      <c r="A27" s="3" t="inlineStr">
        <is>
          <t>Amortized Cost [Abstract]</t>
        </is>
      </c>
    </row>
    <row r="28">
      <c r="A28" s="4" t="inlineStr">
        <is>
          <t>Securities held to maturity</t>
        </is>
      </c>
      <c r="B28" s="5" t="n">
        <v>754</v>
      </c>
      <c r="C28" s="5" t="n">
        <v>1045</v>
      </c>
    </row>
    <row r="29">
      <c r="A29" s="3" t="inlineStr">
        <is>
          <t>Fair Value [Abstract]</t>
        </is>
      </c>
    </row>
    <row r="30">
      <c r="A30" s="4" t="inlineStr">
        <is>
          <t>Securities held to maturity</t>
        </is>
      </c>
      <c r="B30" s="5" t="n">
        <v>754</v>
      </c>
      <c r="C30" s="5" t="n">
        <v>1045</v>
      </c>
    </row>
    <row r="31">
      <c r="A31" s="4" t="inlineStr">
        <is>
          <t>Time deposits with other financial institutions</t>
        </is>
      </c>
    </row>
    <row r="32">
      <c r="A32" s="3" t="inlineStr">
        <is>
          <t>Amortized cost and estimated fair value of securities held to maturity [Abstract]</t>
        </is>
      </c>
    </row>
    <row r="33">
      <c r="A33" s="4" t="inlineStr">
        <is>
          <t>Securities held to maturity</t>
        </is>
      </c>
      <c r="B33" s="5" t="n">
        <v>2843</v>
      </c>
      <c r="C33" s="5" t="n">
        <v>2070</v>
      </c>
    </row>
    <row r="34">
      <c r="A34" s="4" t="inlineStr">
        <is>
          <t>Unrecognized Gains</t>
        </is>
      </c>
      <c r="B34" s="5" t="n">
        <v>50</v>
      </c>
      <c r="C34" s="5" t="n">
        <v>24</v>
      </c>
    </row>
    <row r="35">
      <c r="A35" s="4" t="inlineStr">
        <is>
          <t>Unrecognized Losses</t>
        </is>
      </c>
      <c r="B35" s="5" t="n">
        <v>0</v>
      </c>
      <c r="C35" s="5" t="n">
        <v>0</v>
      </c>
    </row>
    <row r="36">
      <c r="A36" s="4" t="inlineStr">
        <is>
          <t>Securities held to maturity</t>
        </is>
      </c>
      <c r="B36" s="5" t="n">
        <v>2893</v>
      </c>
      <c r="C36" s="5" t="n">
        <v>2094</v>
      </c>
    </row>
    <row r="37">
      <c r="A37" s="3" t="inlineStr">
        <is>
          <t>Amortized Cost [Abstract]</t>
        </is>
      </c>
    </row>
    <row r="38">
      <c r="A38" s="4" t="inlineStr">
        <is>
          <t>Securities held to maturity</t>
        </is>
      </c>
      <c r="B38" s="5" t="n">
        <v>2843</v>
      </c>
      <c r="C38" s="5" t="n">
        <v>2070</v>
      </c>
    </row>
    <row r="39">
      <c r="A39" s="3" t="inlineStr">
        <is>
          <t>Fair Value [Abstract]</t>
        </is>
      </c>
    </row>
    <row r="40">
      <c r="A40" s="4" t="inlineStr">
        <is>
          <t>Securities held to maturity</t>
        </is>
      </c>
      <c r="B40" s="5" t="n">
        <v>2893</v>
      </c>
      <c r="C40" s="6" t="n">
        <v>2094</v>
      </c>
    </row>
    <row r="41">
      <c r="A41" s="4" t="inlineStr">
        <is>
          <t>Mortgage-backed securities, residential</t>
        </is>
      </c>
    </row>
    <row r="42">
      <c r="A42" s="3" t="inlineStr">
        <is>
          <t>Amortized Cost [Abstract]</t>
        </is>
      </c>
    </row>
    <row r="43">
      <c r="A43" s="4" t="inlineStr">
        <is>
          <t>Without single maturity date</t>
        </is>
      </c>
      <c r="B43" s="5" t="n">
        <v>0</v>
      </c>
    </row>
    <row r="44">
      <c r="A44" s="3" t="inlineStr">
        <is>
          <t>Fair Value [Abstract]</t>
        </is>
      </c>
    </row>
    <row r="45">
      <c r="A45" s="4" t="inlineStr">
        <is>
          <t>Without single maturity date</t>
        </is>
      </c>
      <c r="B45" s="5" t="n">
        <v>0</v>
      </c>
    </row>
    <row r="46">
      <c r="A46" s="4" t="inlineStr">
        <is>
          <t>SBA loan pools</t>
        </is>
      </c>
    </row>
    <row r="47">
      <c r="A47" s="3" t="inlineStr">
        <is>
          <t>Amortized Cost [Abstract]</t>
        </is>
      </c>
    </row>
    <row r="48">
      <c r="A48" s="4" t="inlineStr">
        <is>
          <t>Without single maturity date</t>
        </is>
      </c>
      <c r="B48" s="5" t="n">
        <v>0</v>
      </c>
    </row>
    <row r="49">
      <c r="A49" s="3" t="inlineStr">
        <is>
          <t>Fair Value [Abstract]</t>
        </is>
      </c>
    </row>
    <row r="50">
      <c r="A50" s="4" t="inlineStr">
        <is>
          <t>Without single maturity date</t>
        </is>
      </c>
      <c r="B5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 Securities Available for Sale in Continuous Unrealized Loss Position (Details) - USD ($) $ in Thousands</t>
        </is>
      </c>
      <c r="B1" s="2" t="inlineStr">
        <is>
          <t>Jun. 30, 2020</t>
        </is>
      </c>
      <c r="C1" s="2" t="inlineStr">
        <is>
          <t>Dec. 31, 2019</t>
        </is>
      </c>
    </row>
    <row r="2">
      <c r="A2" s="3" t="inlineStr">
        <is>
          <t>Fair Value</t>
        </is>
      </c>
    </row>
    <row r="3">
      <c r="A3" s="4" t="inlineStr">
        <is>
          <t>Less than 12 months</t>
        </is>
      </c>
      <c r="B3" s="6" t="n">
        <v>11378</v>
      </c>
      <c r="C3" s="6" t="n">
        <v>74520</v>
      </c>
    </row>
    <row r="4">
      <c r="A4" s="4" t="inlineStr">
        <is>
          <t>12 months or longer</t>
        </is>
      </c>
      <c r="B4" s="5" t="n">
        <v>2526</v>
      </c>
      <c r="C4" s="5" t="n">
        <v>55748</v>
      </c>
    </row>
    <row r="5">
      <c r="A5" s="4" t="inlineStr">
        <is>
          <t>Total</t>
        </is>
      </c>
      <c r="B5" s="5" t="n">
        <v>13904</v>
      </c>
      <c r="C5" s="5" t="n">
        <v>130268</v>
      </c>
    </row>
    <row r="6">
      <c r="A6" s="3" t="inlineStr">
        <is>
          <t>Unrealized Losses</t>
        </is>
      </c>
    </row>
    <row r="7">
      <c r="A7" s="4" t="inlineStr">
        <is>
          <t>Less than 12 months</t>
        </is>
      </c>
      <c r="B7" s="5" t="n">
        <v>65</v>
      </c>
      <c r="C7" s="5" t="n">
        <v>800</v>
      </c>
    </row>
    <row r="8">
      <c r="A8" s="4" t="inlineStr">
        <is>
          <t>12 months or longer</t>
        </is>
      </c>
      <c r="B8" s="5" t="n">
        <v>36</v>
      </c>
      <c r="C8" s="5" t="n">
        <v>512</v>
      </c>
    </row>
    <row r="9">
      <c r="A9" s="4" t="inlineStr">
        <is>
          <t>Total</t>
        </is>
      </c>
      <c r="B9" s="5" t="n">
        <v>101</v>
      </c>
      <c r="C9" s="5" t="n">
        <v>1312</v>
      </c>
    </row>
    <row r="10">
      <c r="A10" s="4" t="inlineStr">
        <is>
          <t>Mortgage-backed securities, residential</t>
        </is>
      </c>
    </row>
    <row r="11">
      <c r="A11" s="3" t="inlineStr">
        <is>
          <t>Fair Value</t>
        </is>
      </c>
    </row>
    <row r="12">
      <c r="A12" s="4" t="inlineStr">
        <is>
          <t>Less than 12 months</t>
        </is>
      </c>
      <c r="B12" s="5" t="n">
        <v>0</v>
      </c>
      <c r="C12" s="5" t="n">
        <v>71506</v>
      </c>
    </row>
    <row r="13">
      <c r="A13" s="4" t="inlineStr">
        <is>
          <t>12 months or longer</t>
        </is>
      </c>
      <c r="B13" s="5" t="n">
        <v>1326</v>
      </c>
      <c r="C13" s="5" t="n">
        <v>54343</v>
      </c>
    </row>
    <row r="14">
      <c r="A14" s="4" t="inlineStr">
        <is>
          <t>Total</t>
        </is>
      </c>
      <c r="B14" s="5" t="n">
        <v>1326</v>
      </c>
      <c r="C14" s="5" t="n">
        <v>125849</v>
      </c>
    </row>
    <row r="15">
      <c r="A15" s="3" t="inlineStr">
        <is>
          <t>Unrealized Losses</t>
        </is>
      </c>
    </row>
    <row r="16">
      <c r="A16" s="4" t="inlineStr">
        <is>
          <t>Less than 12 months</t>
        </is>
      </c>
      <c r="B16" s="5" t="n">
        <v>0</v>
      </c>
      <c r="C16" s="5" t="n">
        <v>791</v>
      </c>
    </row>
    <row r="17">
      <c r="A17" s="4" t="inlineStr">
        <is>
          <t>12 months or longer</t>
        </is>
      </c>
      <c r="B17" s="5" t="n">
        <v>1</v>
      </c>
      <c r="C17" s="5" t="n">
        <v>475</v>
      </c>
    </row>
    <row r="18">
      <c r="A18" s="4" t="inlineStr">
        <is>
          <t>Total</t>
        </is>
      </c>
      <c r="B18" s="5" t="n">
        <v>1</v>
      </c>
      <c r="C18" s="5" t="n">
        <v>1266</v>
      </c>
    </row>
    <row r="19">
      <c r="A19" s="4" t="inlineStr">
        <is>
          <t>SBA loan pools</t>
        </is>
      </c>
    </row>
    <row r="20">
      <c r="A20" s="3" t="inlineStr">
        <is>
          <t>Fair Value</t>
        </is>
      </c>
    </row>
    <row r="21">
      <c r="A21" s="4" t="inlineStr">
        <is>
          <t>Less than 12 months</t>
        </is>
      </c>
      <c r="B21" s="5" t="n">
        <v>11378</v>
      </c>
      <c r="C21" s="5" t="n">
        <v>3014</v>
      </c>
    </row>
    <row r="22">
      <c r="A22" s="4" t="inlineStr">
        <is>
          <t>12 months or longer</t>
        </is>
      </c>
      <c r="B22" s="5" t="n">
        <v>1200</v>
      </c>
      <c r="C22" s="5" t="n">
        <v>1405</v>
      </c>
    </row>
    <row r="23">
      <c r="A23" s="4" t="inlineStr">
        <is>
          <t>Total</t>
        </is>
      </c>
      <c r="B23" s="5" t="n">
        <v>12578</v>
      </c>
      <c r="C23" s="5" t="n">
        <v>4419</v>
      </c>
    </row>
    <row r="24">
      <c r="A24" s="3" t="inlineStr">
        <is>
          <t>Unrealized Losses</t>
        </is>
      </c>
    </row>
    <row r="25">
      <c r="A25" s="4" t="inlineStr">
        <is>
          <t>Less than 12 months</t>
        </is>
      </c>
      <c r="B25" s="5" t="n">
        <v>65</v>
      </c>
      <c r="C25" s="5" t="n">
        <v>9</v>
      </c>
    </row>
    <row r="26">
      <c r="A26" s="4" t="inlineStr">
        <is>
          <t>12 months or longer</t>
        </is>
      </c>
      <c r="B26" s="5" t="n">
        <v>35</v>
      </c>
      <c r="C26" s="5" t="n">
        <v>37</v>
      </c>
    </row>
    <row r="27">
      <c r="A27" s="4" t="inlineStr">
        <is>
          <t>Total</t>
        </is>
      </c>
      <c r="B27" s="6" t="n">
        <v>100</v>
      </c>
      <c r="C27" s="6" t="n">
        <v>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 Portfolio (Details) - USD ($) $ in Thousands</t>
        </is>
      </c>
      <c r="B1" s="2" t="inlineStr">
        <is>
          <t>Jun. 30, 2020</t>
        </is>
      </c>
      <c r="C1" s="2" t="inlineStr">
        <is>
          <t>Dec. 31, 2019</t>
        </is>
      </c>
    </row>
    <row r="2">
      <c r="A2" s="3" t="inlineStr">
        <is>
          <t>Composition of loan portfolio [Abstract]</t>
        </is>
      </c>
    </row>
    <row r="3">
      <c r="A3" s="4" t="inlineStr">
        <is>
          <t>Total loans, net of deferred origination fees and costs</t>
        </is>
      </c>
      <c r="B3" s="6" t="n">
        <v>1497998</v>
      </c>
      <c r="C3" s="6" t="n">
        <v>1309219</v>
      </c>
    </row>
    <row r="4">
      <c r="A4" s="4" t="inlineStr">
        <is>
          <t>Interest receivable on loans</t>
        </is>
      </c>
      <c r="B4" s="5" t="n">
        <v>4748</v>
      </c>
      <c r="C4" s="5" t="n">
        <v>3684</v>
      </c>
    </row>
    <row r="5">
      <c r="A5" s="4" t="inlineStr">
        <is>
          <t>Total recorded investment in loans</t>
        </is>
      </c>
      <c r="B5" s="5" t="n">
        <v>1502746</v>
      </c>
      <c r="C5" s="5" t="n">
        <v>1312903</v>
      </c>
    </row>
    <row r="6">
      <c r="A6" s="4" t="inlineStr">
        <is>
          <t>Commercial and Agricultural</t>
        </is>
      </c>
    </row>
    <row r="7">
      <c r="A7" s="3" t="inlineStr">
        <is>
          <t>Composition of loan portfolio [Abstract]</t>
        </is>
      </c>
    </row>
    <row r="8">
      <c r="A8" s="4" t="inlineStr">
        <is>
          <t>Total recorded investment in loans</t>
        </is>
      </c>
      <c r="B8" s="5" t="n">
        <v>396698</v>
      </c>
      <c r="C8" s="5" t="n">
        <v>230922</v>
      </c>
    </row>
    <row r="9">
      <c r="A9" s="4" t="inlineStr">
        <is>
          <t>Commercial Mortgages</t>
        </is>
      </c>
    </row>
    <row r="10">
      <c r="A10" s="3" t="inlineStr">
        <is>
          <t>Composition of loan portfolio [Abstract]</t>
        </is>
      </c>
    </row>
    <row r="11">
      <c r="A11" s="4" t="inlineStr">
        <is>
          <t>Total recorded investment in loans</t>
        </is>
      </c>
      <c r="B11" s="5" t="n">
        <v>672540</v>
      </c>
      <c r="C11" s="5" t="n">
        <v>650570</v>
      </c>
    </row>
    <row r="12">
      <c r="A12" s="4" t="inlineStr">
        <is>
          <t>Commercial Mortgages | Construction</t>
        </is>
      </c>
    </row>
    <row r="13">
      <c r="A13" s="3" t="inlineStr">
        <is>
          <t>Composition of loan portfolio [Abstract]</t>
        </is>
      </c>
    </row>
    <row r="14">
      <c r="A14" s="4" t="inlineStr">
        <is>
          <t>Total loans, net of deferred origination fees and costs</t>
        </is>
      </c>
      <c r="B14" s="5" t="n">
        <v>47180</v>
      </c>
      <c r="C14" s="5" t="n">
        <v>43962</v>
      </c>
    </row>
    <row r="15">
      <c r="A15" s="4" t="inlineStr">
        <is>
          <t>Total recorded investment in loans</t>
        </is>
      </c>
      <c r="B15" s="5" t="n">
        <v>47329</v>
      </c>
      <c r="C15" s="5" t="n">
        <v>44082</v>
      </c>
    </row>
    <row r="16">
      <c r="A16" s="4" t="inlineStr">
        <is>
          <t>Commercial Mortgages | Commercial mortgages</t>
        </is>
      </c>
    </row>
    <row r="17">
      <c r="A17" s="3" t="inlineStr">
        <is>
          <t>Composition of loan portfolio [Abstract]</t>
        </is>
      </c>
    </row>
    <row r="18">
      <c r="A18" s="4" t="inlineStr">
        <is>
          <t>Total loans, net of deferred origination fees and costs</t>
        </is>
      </c>
      <c r="B18" s="5" t="n">
        <v>623261</v>
      </c>
      <c r="C18" s="5" t="n">
        <v>604832</v>
      </c>
    </row>
    <row r="19">
      <c r="A19" s="4" t="inlineStr">
        <is>
          <t>Total recorded investment in loans</t>
        </is>
      </c>
      <c r="B19" s="5" t="n">
        <v>625211</v>
      </c>
      <c r="C19" s="5" t="n">
        <v>606488</v>
      </c>
    </row>
    <row r="20">
      <c r="A20" s="4" t="inlineStr">
        <is>
          <t>Residential mortgages</t>
        </is>
      </c>
    </row>
    <row r="21">
      <c r="A21" s="3" t="inlineStr">
        <is>
          <t>Composition of loan portfolio [Abstract]</t>
        </is>
      </c>
    </row>
    <row r="22">
      <c r="A22" s="4" t="inlineStr">
        <is>
          <t>Total loans, net of deferred origination fees and costs</t>
        </is>
      </c>
      <c r="B22" s="5" t="n">
        <v>207999</v>
      </c>
      <c r="C22" s="5" t="n">
        <v>188338</v>
      </c>
    </row>
    <row r="23">
      <c r="A23" s="4" t="inlineStr">
        <is>
          <t>Total recorded investment in loans</t>
        </is>
      </c>
      <c r="B23" s="5" t="n">
        <v>208693</v>
      </c>
      <c r="C23" s="5" t="n">
        <v>188874</v>
      </c>
    </row>
    <row r="24">
      <c r="A24" s="4" t="inlineStr">
        <is>
          <t>Consumer Loans</t>
        </is>
      </c>
    </row>
    <row r="25">
      <c r="A25" s="3" t="inlineStr">
        <is>
          <t>Composition of loan portfolio [Abstract]</t>
        </is>
      </c>
    </row>
    <row r="26">
      <c r="A26" s="4" t="inlineStr">
        <is>
          <t>Total recorded investment in loans</t>
        </is>
      </c>
      <c r="B26" s="5" t="n">
        <v>224815</v>
      </c>
      <c r="C26" s="5" t="n">
        <v>242537</v>
      </c>
    </row>
    <row r="27">
      <c r="A27" s="4" t="inlineStr">
        <is>
          <t>Consumer Loans | Home equity lines and loans</t>
        </is>
      </c>
    </row>
    <row r="28">
      <c r="A28" s="3" t="inlineStr">
        <is>
          <t>Composition of loan portfolio [Abstract]</t>
        </is>
      </c>
    </row>
    <row r="29">
      <c r="A29" s="4" t="inlineStr">
        <is>
          <t>Total loans, net of deferred origination fees and costs</t>
        </is>
      </c>
      <c r="B29" s="5" t="n">
        <v>85927</v>
      </c>
      <c r="C29" s="5" t="n">
        <v>91784</v>
      </c>
    </row>
    <row r="30">
      <c r="A30" s="4" t="inlineStr">
        <is>
          <t>Total recorded investment in loans</t>
        </is>
      </c>
      <c r="B30" s="5" t="n">
        <v>86184</v>
      </c>
      <c r="C30" s="5" t="n">
        <v>92065</v>
      </c>
    </row>
    <row r="31">
      <c r="A31" s="4" t="inlineStr">
        <is>
          <t>Consumer Loans | Indirect consumer loans</t>
        </is>
      </c>
    </row>
    <row r="32">
      <c r="A32" s="3" t="inlineStr">
        <is>
          <t>Composition of loan portfolio [Abstract]</t>
        </is>
      </c>
    </row>
    <row r="33">
      <c r="A33" s="4" t="inlineStr">
        <is>
          <t>Total loans, net of deferred origination fees and costs</t>
        </is>
      </c>
      <c r="B33" s="5" t="n">
        <v>124921</v>
      </c>
      <c r="C33" s="5" t="n">
        <v>134973</v>
      </c>
    </row>
    <row r="34">
      <c r="A34" s="4" t="inlineStr">
        <is>
          <t>Total recorded investment in loans</t>
        </is>
      </c>
      <c r="B34" s="5" t="n">
        <v>125318</v>
      </c>
      <c r="C34" s="5" t="n">
        <v>135366</v>
      </c>
    </row>
    <row r="35">
      <c r="A35" s="4" t="inlineStr">
        <is>
          <t>Consumer Loans | Direct consumer loans</t>
        </is>
      </c>
    </row>
    <row r="36">
      <c r="A36" s="3" t="inlineStr">
        <is>
          <t>Composition of loan portfolio [Abstract]</t>
        </is>
      </c>
    </row>
    <row r="37">
      <c r="A37" s="4" t="inlineStr">
        <is>
          <t>Total loans, net of deferred origination fees and costs</t>
        </is>
      </c>
      <c r="B37" s="5" t="n">
        <v>13250</v>
      </c>
      <c r="C37" s="5" t="n">
        <v>15038</v>
      </c>
    </row>
    <row r="38">
      <c r="A38" s="4" t="inlineStr">
        <is>
          <t>Total recorded investment in loans</t>
        </is>
      </c>
      <c r="B38" s="5" t="n">
        <v>13313</v>
      </c>
      <c r="C38" s="5" t="n">
        <v>15106</v>
      </c>
    </row>
    <row r="39">
      <c r="A39" s="4" t="inlineStr">
        <is>
          <t>Commercial and industrial | Commercial and Agricultural</t>
        </is>
      </c>
    </row>
    <row r="40">
      <c r="A40" s="3" t="inlineStr">
        <is>
          <t>Composition of loan portfolio [Abstract]</t>
        </is>
      </c>
    </row>
    <row r="41">
      <c r="A41" s="4" t="inlineStr">
        <is>
          <t>Total loans, net of deferred origination fees and costs</t>
        </is>
      </c>
      <c r="B41" s="5" t="n">
        <v>395044</v>
      </c>
      <c r="C41" s="5" t="n">
        <v>230018</v>
      </c>
    </row>
    <row r="42">
      <c r="A42" s="4" t="inlineStr">
        <is>
          <t>Total recorded investment in loans</t>
        </is>
      </c>
      <c r="B42" s="5" t="n">
        <v>396280</v>
      </c>
      <c r="C42" s="5" t="n">
        <v>230648</v>
      </c>
    </row>
    <row r="43">
      <c r="A43" s="4" t="inlineStr">
        <is>
          <t>Agricultural | Commercial and Agricultural</t>
        </is>
      </c>
    </row>
    <row r="44">
      <c r="A44" s="3" t="inlineStr">
        <is>
          <t>Composition of loan portfolio [Abstract]</t>
        </is>
      </c>
    </row>
    <row r="45">
      <c r="A45" s="4" t="inlineStr">
        <is>
          <t>Total loans, net of deferred origination fees and costs</t>
        </is>
      </c>
      <c r="B45" s="5" t="n">
        <v>416</v>
      </c>
      <c r="C45" s="5" t="n">
        <v>274</v>
      </c>
    </row>
    <row r="46">
      <c r="A46" s="4" t="inlineStr">
        <is>
          <t>Total recorded investment in loans</t>
        </is>
      </c>
      <c r="B46" s="6" t="n">
        <v>418</v>
      </c>
      <c r="C46" s="6" t="n">
        <v>2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5827</v>
      </c>
      <c r="C4" s="6" t="n">
        <v>4981</v>
      </c>
      <c r="D4" s="6" t="n">
        <v>8318</v>
      </c>
      <c r="E4" s="6" t="n">
        <v>9449</v>
      </c>
    </row>
    <row r="5">
      <c r="A5" s="3" t="inlineStr">
        <is>
          <t>Other comprehensive income</t>
        </is>
      </c>
    </row>
    <row r="6">
      <c r="A6" s="4" t="inlineStr">
        <is>
          <t>Unrealized holding gains on securities available for sale</t>
        </is>
      </c>
      <c r="B6" s="5" t="n">
        <v>2965</v>
      </c>
      <c r="C6" s="5" t="n">
        <v>3882</v>
      </c>
      <c r="D6" s="5" t="n">
        <v>10611</v>
      </c>
      <c r="E6" s="5" t="n">
        <v>7312</v>
      </c>
    </row>
    <row r="7">
      <c r="A7" s="4" t="inlineStr">
        <is>
          <t>Reclassification adjustment for gains realized in net income</t>
        </is>
      </c>
      <c r="B7" s="5" t="n">
        <v>0</v>
      </c>
      <c r="C7" s="5" t="n">
        <v>-19</v>
      </c>
      <c r="D7" s="5" t="n">
        <v>0</v>
      </c>
      <c r="E7" s="5" t="n">
        <v>-19</v>
      </c>
    </row>
    <row r="8">
      <c r="A8" s="4" t="inlineStr">
        <is>
          <t>Net unrealized gains</t>
        </is>
      </c>
      <c r="B8" s="5" t="n">
        <v>2965</v>
      </c>
      <c r="C8" s="5" t="n">
        <v>3863</v>
      </c>
      <c r="D8" s="5" t="n">
        <v>10611</v>
      </c>
      <c r="E8" s="5" t="n">
        <v>7293</v>
      </c>
    </row>
    <row r="9">
      <c r="A9" s="4" t="inlineStr">
        <is>
          <t>Tax effect</t>
        </is>
      </c>
      <c r="B9" s="5" t="n">
        <v>756</v>
      </c>
      <c r="C9" s="5" t="n">
        <v>986</v>
      </c>
      <c r="D9" s="5" t="n">
        <v>2706</v>
      </c>
      <c r="E9" s="5" t="n">
        <v>1860</v>
      </c>
    </row>
    <row r="10">
      <c r="A10" s="4" t="inlineStr">
        <is>
          <t>Net of tax amount</t>
        </is>
      </c>
      <c r="B10" s="5" t="n">
        <v>2209</v>
      </c>
      <c r="C10" s="5" t="n">
        <v>2877</v>
      </c>
      <c r="D10" s="5" t="n">
        <v>7905</v>
      </c>
      <c r="E10" s="5" t="n">
        <v>5433</v>
      </c>
    </row>
    <row r="11">
      <c r="A11" s="3" t="inlineStr">
        <is>
          <t>Change in funded status of defined benefit pension plan and other benefit plans:</t>
        </is>
      </c>
    </row>
    <row r="12">
      <c r="A12" s="4" t="inlineStr">
        <is>
          <t>Reclassification adjustment for amortization of prior service costs</t>
        </is>
      </c>
      <c r="B12" s="5" t="n">
        <v>-55</v>
      </c>
      <c r="C12" s="5" t="n">
        <v>-55</v>
      </c>
      <c r="D12" s="5" t="n">
        <v>-110</v>
      </c>
      <c r="E12" s="5" t="n">
        <v>-110</v>
      </c>
    </row>
    <row r="13">
      <c r="A13" s="4" t="inlineStr">
        <is>
          <t>Reclassification adjustment for amortization of net actuarial loss</t>
        </is>
      </c>
      <c r="B13" s="5" t="n">
        <v>77</v>
      </c>
      <c r="C13" s="5" t="n">
        <v>73</v>
      </c>
      <c r="D13" s="5" t="n">
        <v>154</v>
      </c>
      <c r="E13" s="5" t="n">
        <v>146</v>
      </c>
    </row>
    <row r="14">
      <c r="A14" s="4" t="inlineStr">
        <is>
          <t>Total before tax effect</t>
        </is>
      </c>
      <c r="B14" s="5" t="n">
        <v>22</v>
      </c>
      <c r="C14" s="5" t="n">
        <v>18</v>
      </c>
      <c r="D14" s="5" t="n">
        <v>44</v>
      </c>
      <c r="E14" s="5" t="n">
        <v>36</v>
      </c>
    </row>
    <row r="15">
      <c r="A15" s="4" t="inlineStr">
        <is>
          <t>Tax effect</t>
        </is>
      </c>
      <c r="B15" s="5" t="n">
        <v>7</v>
      </c>
      <c r="C15" s="5" t="n">
        <v>4</v>
      </c>
      <c r="D15" s="5" t="n">
        <v>8</v>
      </c>
      <c r="E15" s="5" t="n">
        <v>9</v>
      </c>
    </row>
    <row r="16">
      <c r="A16" s="4" t="inlineStr">
        <is>
          <t>Net of tax amount</t>
        </is>
      </c>
      <c r="B16" s="5" t="n">
        <v>15</v>
      </c>
      <c r="C16" s="5" t="n">
        <v>14</v>
      </c>
      <c r="D16" s="5" t="n">
        <v>36</v>
      </c>
      <c r="E16" s="5" t="n">
        <v>27</v>
      </c>
    </row>
    <row r="17">
      <c r="A17" s="4" t="inlineStr">
        <is>
          <t>Total other comprehensive income</t>
        </is>
      </c>
      <c r="B17" s="5" t="n">
        <v>2224</v>
      </c>
      <c r="C17" s="5" t="n">
        <v>2891</v>
      </c>
      <c r="D17" s="5" t="n">
        <v>7941</v>
      </c>
      <c r="E17" s="5" t="n">
        <v>5460</v>
      </c>
    </row>
    <row r="18">
      <c r="A18" s="4" t="inlineStr">
        <is>
          <t>Comprehensive income</t>
        </is>
      </c>
      <c r="B18" s="6" t="n">
        <v>8051</v>
      </c>
      <c r="C18" s="6" t="n">
        <v>7872</v>
      </c>
      <c r="D18" s="6" t="n">
        <v>16259</v>
      </c>
      <c r="E18" s="6" t="n">
        <v>149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OANS AND ALLOWANCE FOR LOAN LOSSES - Allowanc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Jun. 30, 2020</t>
        </is>
      </c>
      <c r="H2" s="2" t="inlineStr">
        <is>
          <t>Dec. 31, 2019</t>
        </is>
      </c>
    </row>
    <row r="3">
      <c r="A3" s="3" t="inlineStr">
        <is>
          <t>Allowance for loan losses, by portfolio segment [Roll Forward]</t>
        </is>
      </c>
    </row>
    <row r="4">
      <c r="A4" s="4" t="inlineStr">
        <is>
          <t>Beginning balance</t>
        </is>
      </c>
      <c r="B4" s="6" t="n">
        <v>26233</v>
      </c>
      <c r="C4" s="6" t="n">
        <v>19745</v>
      </c>
      <c r="D4" s="6" t="n">
        <v>23478</v>
      </c>
      <c r="E4" s="6" t="n">
        <v>18944</v>
      </c>
      <c r="F4" s="6" t="n">
        <v>18944</v>
      </c>
    </row>
    <row r="5">
      <c r="A5" s="4" t="inlineStr">
        <is>
          <t>Charge-offs</t>
        </is>
      </c>
      <c r="B5" s="5" t="n">
        <v>-2489</v>
      </c>
      <c r="C5" s="5" t="n">
        <v>-405</v>
      </c>
      <c r="D5" s="5" t="n">
        <v>-2921</v>
      </c>
      <c r="E5" s="5" t="n">
        <v>-853</v>
      </c>
    </row>
    <row r="6">
      <c r="A6" s="4" t="inlineStr">
        <is>
          <t>Recoveries</t>
        </is>
      </c>
      <c r="B6" s="5" t="n">
        <v>126</v>
      </c>
      <c r="C6" s="5" t="n">
        <v>166</v>
      </c>
      <c r="D6" s="5" t="n">
        <v>263</v>
      </c>
      <c r="E6" s="5" t="n">
        <v>322</v>
      </c>
    </row>
    <row r="7">
      <c r="A7" s="4" t="inlineStr">
        <is>
          <t>Net recoveries (charge-offs)</t>
        </is>
      </c>
      <c r="B7" s="5" t="n">
        <v>-2363</v>
      </c>
      <c r="C7" s="5" t="n">
        <v>-239</v>
      </c>
      <c r="D7" s="5" t="n">
        <v>-2658</v>
      </c>
      <c r="E7" s="5" t="n">
        <v>-531</v>
      </c>
    </row>
    <row r="8">
      <c r="A8" s="4" t="inlineStr">
        <is>
          <t>Provision</t>
        </is>
      </c>
      <c r="B8" s="5" t="n">
        <v>260</v>
      </c>
      <c r="C8" s="5" t="n">
        <v>150</v>
      </c>
      <c r="D8" s="5" t="n">
        <v>3310</v>
      </c>
      <c r="E8" s="5" t="n">
        <v>1243</v>
      </c>
    </row>
    <row r="9">
      <c r="A9" s="4" t="inlineStr">
        <is>
          <t>Ending balance</t>
        </is>
      </c>
      <c r="B9" s="5" t="n">
        <v>24130</v>
      </c>
      <c r="C9" s="5" t="n">
        <v>19656</v>
      </c>
      <c r="D9" s="5" t="n">
        <v>24130</v>
      </c>
      <c r="E9" s="5" t="n">
        <v>19656</v>
      </c>
      <c r="F9" s="5" t="n">
        <v>23478</v>
      </c>
    </row>
    <row r="10">
      <c r="A10" s="3" t="inlineStr">
        <is>
          <t>Ending allowance balance attributable to loans [Abstract]</t>
        </is>
      </c>
    </row>
    <row r="11">
      <c r="A11" s="4" t="inlineStr">
        <is>
          <t>Individually evaluated for impairment</t>
        </is>
      </c>
      <c r="G11" s="6" t="n">
        <v>5706</v>
      </c>
      <c r="H11" s="6" t="n">
        <v>8097</v>
      </c>
    </row>
    <row r="12">
      <c r="A12" s="4" t="inlineStr">
        <is>
          <t>Collectively evaluated for impairment</t>
        </is>
      </c>
      <c r="G12" s="5" t="n">
        <v>18424</v>
      </c>
      <c r="H12" s="5" t="n">
        <v>15381</v>
      </c>
    </row>
    <row r="13">
      <c r="A13" s="4" t="inlineStr">
        <is>
          <t>Total ending allowance balance</t>
        </is>
      </c>
      <c r="B13" s="5" t="n">
        <v>24130</v>
      </c>
      <c r="C13" s="5" t="n">
        <v>19656</v>
      </c>
      <c r="D13" s="5" t="n">
        <v>23478</v>
      </c>
      <c r="E13" s="5" t="n">
        <v>19656</v>
      </c>
      <c r="F13" s="5" t="n">
        <v>23478</v>
      </c>
      <c r="G13" s="5" t="n">
        <v>24130</v>
      </c>
      <c r="H13" s="5" t="n">
        <v>23478</v>
      </c>
    </row>
    <row r="14">
      <c r="A14" s="3" t="inlineStr">
        <is>
          <t>Loans [Abstract]</t>
        </is>
      </c>
    </row>
    <row r="15">
      <c r="A15" s="4" t="inlineStr">
        <is>
          <t>Loans individually evaluated for impairment</t>
        </is>
      </c>
      <c r="G15" s="5" t="n">
        <v>15741</v>
      </c>
      <c r="H15" s="5" t="n">
        <v>15665</v>
      </c>
    </row>
    <row r="16">
      <c r="A16" s="4" t="inlineStr">
        <is>
          <t>Loans collectively evaluated for  impairment</t>
        </is>
      </c>
      <c r="G16" s="5" t="n">
        <v>1487005</v>
      </c>
      <c r="H16" s="5" t="n">
        <v>1297238</v>
      </c>
    </row>
    <row r="17">
      <c r="A17" s="4" t="inlineStr">
        <is>
          <t>Total recorded investment in loans</t>
        </is>
      </c>
      <c r="G17" s="5" t="n">
        <v>1502746</v>
      </c>
      <c r="H17" s="5" t="n">
        <v>1312903</v>
      </c>
    </row>
    <row r="18">
      <c r="A18" s="4" t="inlineStr">
        <is>
          <t>Commercial and Agricultural</t>
        </is>
      </c>
    </row>
    <row r="19">
      <c r="A19" s="3" t="inlineStr">
        <is>
          <t>Allowance for loan losses, by portfolio segment [Roll Forward]</t>
        </is>
      </c>
    </row>
    <row r="20">
      <c r="A20" s="4" t="inlineStr">
        <is>
          <t>Beginning balance</t>
        </is>
      </c>
      <c r="B20" s="5" t="n">
        <v>11191</v>
      </c>
      <c r="C20" s="5" t="n">
        <v>5429</v>
      </c>
      <c r="D20" s="5" t="n">
        <v>10227</v>
      </c>
      <c r="E20" s="5" t="n">
        <v>5383</v>
      </c>
      <c r="F20" s="5" t="n">
        <v>5383</v>
      </c>
    </row>
    <row r="21">
      <c r="A21" s="4" t="inlineStr">
        <is>
          <t>Charge-offs</t>
        </is>
      </c>
      <c r="B21" s="5" t="n">
        <v>-36</v>
      </c>
      <c r="C21" s="5" t="n">
        <v>-48</v>
      </c>
      <c r="D21" s="5" t="n">
        <v>-65</v>
      </c>
      <c r="E21" s="5" t="n">
        <v>-55</v>
      </c>
    </row>
    <row r="22">
      <c r="A22" s="4" t="inlineStr">
        <is>
          <t>Recoveries</t>
        </is>
      </c>
      <c r="B22" s="5" t="n">
        <v>5</v>
      </c>
      <c r="C22" s="5" t="n">
        <v>4</v>
      </c>
      <c r="D22" s="5" t="n">
        <v>8</v>
      </c>
      <c r="E22" s="5" t="n">
        <v>15</v>
      </c>
    </row>
    <row r="23">
      <c r="A23" s="4" t="inlineStr">
        <is>
          <t>Net recoveries (charge-offs)</t>
        </is>
      </c>
      <c r="B23" s="5" t="n">
        <v>-31</v>
      </c>
      <c r="C23" s="5" t="n">
        <v>-44</v>
      </c>
      <c r="D23" s="5" t="n">
        <v>-57</v>
      </c>
      <c r="E23" s="5" t="n">
        <v>-40</v>
      </c>
    </row>
    <row r="24">
      <c r="A24" s="4" t="inlineStr">
        <is>
          <t>Provision</t>
        </is>
      </c>
      <c r="B24" s="5" t="n">
        <v>-2833</v>
      </c>
      <c r="C24" s="5" t="n">
        <v>91</v>
      </c>
      <c r="D24" s="5" t="n">
        <v>-1843</v>
      </c>
      <c r="E24" s="5" t="n">
        <v>133</v>
      </c>
    </row>
    <row r="25">
      <c r="A25" s="4" t="inlineStr">
        <is>
          <t>Ending balance</t>
        </is>
      </c>
      <c r="B25" s="5" t="n">
        <v>8327</v>
      </c>
      <c r="C25" s="5" t="n">
        <v>5476</v>
      </c>
      <c r="D25" s="5" t="n">
        <v>8327</v>
      </c>
      <c r="E25" s="5" t="n">
        <v>5476</v>
      </c>
      <c r="F25" s="5" t="n">
        <v>10227</v>
      </c>
    </row>
    <row r="26">
      <c r="A26" s="3" t="inlineStr">
        <is>
          <t>Ending allowance balance attributable to loans [Abstract]</t>
        </is>
      </c>
    </row>
    <row r="27">
      <c r="A27" s="4" t="inlineStr">
        <is>
          <t>Individually evaluated for impairment</t>
        </is>
      </c>
      <c r="G27" s="5" t="n">
        <v>5431</v>
      </c>
      <c r="H27" s="5" t="n">
        <v>6000</v>
      </c>
    </row>
    <row r="28">
      <c r="A28" s="4" t="inlineStr">
        <is>
          <t>Collectively evaluated for impairment</t>
        </is>
      </c>
      <c r="G28" s="5" t="n">
        <v>2896</v>
      </c>
      <c r="H28" s="5" t="n">
        <v>4227</v>
      </c>
    </row>
    <row r="29">
      <c r="A29" s="4" t="inlineStr">
        <is>
          <t>Total ending allowance balance</t>
        </is>
      </c>
      <c r="B29" s="5" t="n">
        <v>8327</v>
      </c>
      <c r="C29" s="5" t="n">
        <v>5476</v>
      </c>
      <c r="D29" s="5" t="n">
        <v>8327</v>
      </c>
      <c r="E29" s="5" t="n">
        <v>5476</v>
      </c>
      <c r="F29" s="5" t="n">
        <v>5383</v>
      </c>
      <c r="G29" s="5" t="n">
        <v>8327</v>
      </c>
      <c r="H29" s="5" t="n">
        <v>10227</v>
      </c>
    </row>
    <row r="30">
      <c r="A30" s="3" t="inlineStr">
        <is>
          <t>Loans [Abstract]</t>
        </is>
      </c>
    </row>
    <row r="31">
      <c r="A31" s="4" t="inlineStr">
        <is>
          <t>Loans individually evaluated for impairment</t>
        </is>
      </c>
      <c r="G31" s="5" t="n">
        <v>6572</v>
      </c>
      <c r="H31" s="5" t="n">
        <v>6147</v>
      </c>
    </row>
    <row r="32">
      <c r="A32" s="4" t="inlineStr">
        <is>
          <t>Loans collectively evaluated for  impairment</t>
        </is>
      </c>
      <c r="G32" s="5" t="n">
        <v>390126</v>
      </c>
      <c r="H32" s="5" t="n">
        <v>224775</v>
      </c>
    </row>
    <row r="33">
      <c r="A33" s="4" t="inlineStr">
        <is>
          <t>Total recorded investment in loans</t>
        </is>
      </c>
      <c r="G33" s="5" t="n">
        <v>396698</v>
      </c>
      <c r="H33" s="5" t="n">
        <v>230922</v>
      </c>
    </row>
    <row r="34">
      <c r="A34" s="4" t="inlineStr">
        <is>
          <t>Commercial Mortgages</t>
        </is>
      </c>
    </row>
    <row r="35">
      <c r="A35" s="3" t="inlineStr">
        <is>
          <t>Allowance for loan losses, by portfolio segment [Roll Forward]</t>
        </is>
      </c>
    </row>
    <row r="36">
      <c r="A36" s="4" t="inlineStr">
        <is>
          <t>Beginning balance</t>
        </is>
      </c>
      <c r="B36" s="5" t="n">
        <v>10472</v>
      </c>
      <c r="C36" s="5" t="n">
        <v>9474</v>
      </c>
      <c r="D36" s="5" t="n">
        <v>8869</v>
      </c>
      <c r="E36" s="5" t="n">
        <v>8184</v>
      </c>
      <c r="F36" s="5" t="n">
        <v>8184</v>
      </c>
    </row>
    <row r="37">
      <c r="A37" s="4" t="inlineStr">
        <is>
          <t>Charge-offs</t>
        </is>
      </c>
      <c r="B37" s="5" t="n">
        <v>-2143</v>
      </c>
      <c r="C37" s="5" t="n">
        <v>0</v>
      </c>
      <c r="D37" s="5" t="n">
        <v>-2143</v>
      </c>
      <c r="E37" s="5" t="n">
        <v>0</v>
      </c>
    </row>
    <row r="38">
      <c r="A38" s="4" t="inlineStr">
        <is>
          <t>Recoveries</t>
        </is>
      </c>
      <c r="B38" s="5" t="n">
        <v>0</v>
      </c>
      <c r="C38" s="5" t="n">
        <v>1</v>
      </c>
      <c r="D38" s="5" t="n">
        <v>0</v>
      </c>
      <c r="E38" s="5" t="n">
        <v>2</v>
      </c>
    </row>
    <row r="39">
      <c r="A39" s="4" t="inlineStr">
        <is>
          <t>Net recoveries (charge-offs)</t>
        </is>
      </c>
      <c r="B39" s="5" t="n">
        <v>-2143</v>
      </c>
      <c r="C39" s="5" t="n">
        <v>1</v>
      </c>
      <c r="D39" s="5" t="n">
        <v>-2143</v>
      </c>
      <c r="E39" s="5" t="n">
        <v>2</v>
      </c>
    </row>
    <row r="40">
      <c r="A40" s="4" t="inlineStr">
        <is>
          <t>Provision</t>
        </is>
      </c>
      <c r="B40" s="5" t="n">
        <v>2220</v>
      </c>
      <c r="C40" s="5" t="n">
        <v>70</v>
      </c>
      <c r="D40" s="5" t="n">
        <v>3823</v>
      </c>
      <c r="E40" s="5" t="n">
        <v>1359</v>
      </c>
    </row>
    <row r="41">
      <c r="A41" s="4" t="inlineStr">
        <is>
          <t>Ending balance</t>
        </is>
      </c>
      <c r="B41" s="5" t="n">
        <v>10549</v>
      </c>
      <c r="C41" s="5" t="n">
        <v>9545</v>
      </c>
      <c r="D41" s="5" t="n">
        <v>10549</v>
      </c>
      <c r="E41" s="5" t="n">
        <v>9545</v>
      </c>
      <c r="F41" s="5" t="n">
        <v>8869</v>
      </c>
    </row>
    <row r="42">
      <c r="A42" s="3" t="inlineStr">
        <is>
          <t>Ending allowance balance attributable to loans [Abstract]</t>
        </is>
      </c>
    </row>
    <row r="43">
      <c r="A43" s="4" t="inlineStr">
        <is>
          <t>Individually evaluated for impairment</t>
        </is>
      </c>
      <c r="G43" s="5" t="n">
        <v>213</v>
      </c>
      <c r="H43" s="5" t="n">
        <v>2097</v>
      </c>
    </row>
    <row r="44">
      <c r="A44" s="4" t="inlineStr">
        <is>
          <t>Collectively evaluated for impairment</t>
        </is>
      </c>
      <c r="G44" s="5" t="n">
        <v>10336</v>
      </c>
      <c r="H44" s="5" t="n">
        <v>6772</v>
      </c>
    </row>
    <row r="45">
      <c r="A45" s="4" t="inlineStr">
        <is>
          <t>Total ending allowance balance</t>
        </is>
      </c>
      <c r="B45" s="5" t="n">
        <v>10549</v>
      </c>
      <c r="C45" s="5" t="n">
        <v>9545</v>
      </c>
      <c r="D45" s="5" t="n">
        <v>8869</v>
      </c>
      <c r="E45" s="5" t="n">
        <v>8184</v>
      </c>
      <c r="F45" s="5" t="n">
        <v>8184</v>
      </c>
      <c r="G45" s="5" t="n">
        <v>10549</v>
      </c>
      <c r="H45" s="5" t="n">
        <v>8869</v>
      </c>
    </row>
    <row r="46">
      <c r="A46" s="3" t="inlineStr">
        <is>
          <t>Loans [Abstract]</t>
        </is>
      </c>
    </row>
    <row r="47">
      <c r="A47" s="4" t="inlineStr">
        <is>
          <t>Loans individually evaluated for impairment</t>
        </is>
      </c>
      <c r="G47" s="5" t="n">
        <v>7162</v>
      </c>
      <c r="H47" s="5" t="n">
        <v>8844</v>
      </c>
    </row>
    <row r="48">
      <c r="A48" s="4" t="inlineStr">
        <is>
          <t>Loans collectively evaluated for  impairment</t>
        </is>
      </c>
      <c r="G48" s="5" t="n">
        <v>665378</v>
      </c>
      <c r="H48" s="5" t="n">
        <v>641726</v>
      </c>
    </row>
    <row r="49">
      <c r="A49" s="4" t="inlineStr">
        <is>
          <t>Total recorded investment in loans</t>
        </is>
      </c>
      <c r="G49" s="5" t="n">
        <v>672540</v>
      </c>
      <c r="H49" s="5" t="n">
        <v>650570</v>
      </c>
    </row>
    <row r="50">
      <c r="A50" s="4" t="inlineStr">
        <is>
          <t>Residential mortgages</t>
        </is>
      </c>
    </row>
    <row r="51">
      <c r="A51" s="3" t="inlineStr">
        <is>
          <t>Allowance for loan losses, by portfolio segment [Roll Forward]</t>
        </is>
      </c>
    </row>
    <row r="52">
      <c r="A52" s="4" t="inlineStr">
        <is>
          <t>Beginning balance</t>
        </is>
      </c>
      <c r="B52" s="5" t="n">
        <v>1421</v>
      </c>
      <c r="C52" s="5" t="n">
        <v>1215</v>
      </c>
      <c r="D52" s="5" t="n">
        <v>1252</v>
      </c>
      <c r="E52" s="5" t="n">
        <v>1226</v>
      </c>
      <c r="F52" s="5" t="n">
        <v>1226</v>
      </c>
    </row>
    <row r="53">
      <c r="A53" s="4" t="inlineStr">
        <is>
          <t>Charge-offs</t>
        </is>
      </c>
      <c r="B53" s="5" t="n">
        <v>-13</v>
      </c>
      <c r="C53" s="5" t="n">
        <v>-39</v>
      </c>
      <c r="D53" s="5" t="n">
        <v>-13</v>
      </c>
      <c r="E53" s="5" t="n">
        <v>-41</v>
      </c>
    </row>
    <row r="54">
      <c r="A54" s="4" t="inlineStr">
        <is>
          <t>Recoveries</t>
        </is>
      </c>
      <c r="B54" s="5" t="n">
        <v>49</v>
      </c>
      <c r="C54" s="5" t="n">
        <v>45</v>
      </c>
      <c r="D54" s="5" t="n">
        <v>48</v>
      </c>
      <c r="E54" s="5" t="n">
        <v>45</v>
      </c>
    </row>
    <row r="55">
      <c r="A55" s="4" t="inlineStr">
        <is>
          <t>Net recoveries (charge-offs)</t>
        </is>
      </c>
      <c r="B55" s="5" t="n">
        <v>36</v>
      </c>
      <c r="C55" s="5" t="n">
        <v>6</v>
      </c>
      <c r="D55" s="5" t="n">
        <v>35</v>
      </c>
      <c r="E55" s="5" t="n">
        <v>4</v>
      </c>
    </row>
    <row r="56">
      <c r="A56" s="4" t="inlineStr">
        <is>
          <t>Provision</t>
        </is>
      </c>
      <c r="B56" s="5" t="n">
        <v>434</v>
      </c>
      <c r="C56" s="5" t="n">
        <v>8</v>
      </c>
      <c r="D56" s="5" t="n">
        <v>604</v>
      </c>
      <c r="E56" s="5" t="n">
        <v>-1</v>
      </c>
    </row>
    <row r="57">
      <c r="A57" s="4" t="inlineStr">
        <is>
          <t>Ending balance</t>
        </is>
      </c>
      <c r="B57" s="5" t="n">
        <v>1891</v>
      </c>
      <c r="C57" s="5" t="n">
        <v>1229</v>
      </c>
      <c r="D57" s="5" t="n">
        <v>1891</v>
      </c>
      <c r="E57" s="5" t="n">
        <v>1229</v>
      </c>
      <c r="F57" s="5" t="n">
        <v>1252</v>
      </c>
    </row>
    <row r="58">
      <c r="A58" s="3" t="inlineStr">
        <is>
          <t>Ending allowance balance attributable to loans [Abstract]</t>
        </is>
      </c>
    </row>
    <row r="59">
      <c r="A59" s="4" t="inlineStr">
        <is>
          <t>Individually evaluated for impairment</t>
        </is>
      </c>
      <c r="G59" s="5" t="n">
        <v>0</v>
      </c>
      <c r="H59" s="5" t="n">
        <v>0</v>
      </c>
    </row>
    <row r="60">
      <c r="A60" s="4" t="inlineStr">
        <is>
          <t>Collectively evaluated for impairment</t>
        </is>
      </c>
      <c r="G60" s="5" t="n">
        <v>1891</v>
      </c>
      <c r="H60" s="5" t="n">
        <v>1252</v>
      </c>
    </row>
    <row r="61">
      <c r="A61" s="4" t="inlineStr">
        <is>
          <t>Total ending allowance balance</t>
        </is>
      </c>
      <c r="B61" s="5" t="n">
        <v>1891</v>
      </c>
      <c r="C61" s="5" t="n">
        <v>1229</v>
      </c>
      <c r="D61" s="5" t="n">
        <v>1252</v>
      </c>
      <c r="E61" s="5" t="n">
        <v>1226</v>
      </c>
      <c r="F61" s="5" t="n">
        <v>1252</v>
      </c>
      <c r="G61" s="5" t="n">
        <v>1891</v>
      </c>
      <c r="H61" s="5" t="n">
        <v>1252</v>
      </c>
    </row>
    <row r="62">
      <c r="A62" s="3" t="inlineStr">
        <is>
          <t>Loans [Abstract]</t>
        </is>
      </c>
    </row>
    <row r="63">
      <c r="A63" s="4" t="inlineStr">
        <is>
          <t>Loans individually evaluated for impairment</t>
        </is>
      </c>
      <c r="G63" s="5" t="n">
        <v>1170</v>
      </c>
      <c r="H63" s="5" t="n">
        <v>525</v>
      </c>
    </row>
    <row r="64">
      <c r="A64" s="4" t="inlineStr">
        <is>
          <t>Loans collectively evaluated for  impairment</t>
        </is>
      </c>
      <c r="G64" s="5" t="n">
        <v>207523</v>
      </c>
      <c r="H64" s="5" t="n">
        <v>188349</v>
      </c>
    </row>
    <row r="65">
      <c r="A65" s="4" t="inlineStr">
        <is>
          <t>Total recorded investment in loans</t>
        </is>
      </c>
      <c r="G65" s="5" t="n">
        <v>208693</v>
      </c>
      <c r="H65" s="5" t="n">
        <v>188874</v>
      </c>
    </row>
    <row r="66">
      <c r="A66" s="4" t="inlineStr">
        <is>
          <t>Consumer Loans</t>
        </is>
      </c>
    </row>
    <row r="67">
      <c r="A67" s="3" t="inlineStr">
        <is>
          <t>Allowance for loan losses, by portfolio segment [Roll Forward]</t>
        </is>
      </c>
    </row>
    <row r="68">
      <c r="A68" s="4" t="inlineStr">
        <is>
          <t>Beginning balance</t>
        </is>
      </c>
      <c r="B68" s="5" t="n">
        <v>3149</v>
      </c>
      <c r="C68" s="5" t="n">
        <v>3627</v>
      </c>
      <c r="D68" s="5" t="n">
        <v>3130</v>
      </c>
      <c r="E68" s="5" t="n">
        <v>4151</v>
      </c>
      <c r="F68" s="5" t="n">
        <v>4151</v>
      </c>
    </row>
    <row r="69">
      <c r="A69" s="4" t="inlineStr">
        <is>
          <t>Charge-offs</t>
        </is>
      </c>
      <c r="B69" s="5" t="n">
        <v>-297</v>
      </c>
      <c r="C69" s="5" t="n">
        <v>-318</v>
      </c>
      <c r="D69" s="5" t="n">
        <v>-700</v>
      </c>
      <c r="E69" s="5" t="n">
        <v>-757</v>
      </c>
    </row>
    <row r="70">
      <c r="A70" s="4" t="inlineStr">
        <is>
          <t>Recoveries</t>
        </is>
      </c>
      <c r="B70" s="5" t="n">
        <v>72</v>
      </c>
      <c r="C70" s="5" t="n">
        <v>116</v>
      </c>
      <c r="D70" s="5" t="n">
        <v>207</v>
      </c>
      <c r="E70" s="5" t="n">
        <v>260</v>
      </c>
    </row>
    <row r="71">
      <c r="A71" s="4" t="inlineStr">
        <is>
          <t>Net recoveries (charge-offs)</t>
        </is>
      </c>
      <c r="B71" s="5" t="n">
        <v>-225</v>
      </c>
      <c r="C71" s="5" t="n">
        <v>-202</v>
      </c>
      <c r="D71" s="5" t="n">
        <v>-493</v>
      </c>
      <c r="E71" s="5" t="n">
        <v>-497</v>
      </c>
    </row>
    <row r="72">
      <c r="A72" s="4" t="inlineStr">
        <is>
          <t>Provision</t>
        </is>
      </c>
      <c r="B72" s="5" t="n">
        <v>439</v>
      </c>
      <c r="C72" s="5" t="n">
        <v>-19</v>
      </c>
      <c r="D72" s="5" t="n">
        <v>726</v>
      </c>
      <c r="E72" s="5" t="n">
        <v>-248</v>
      </c>
    </row>
    <row r="73">
      <c r="A73" s="4" t="inlineStr">
        <is>
          <t>Ending balance</t>
        </is>
      </c>
      <c r="B73" s="5" t="n">
        <v>3363</v>
      </c>
      <c r="C73" s="5" t="n">
        <v>3406</v>
      </c>
      <c r="D73" s="5" t="n">
        <v>3363</v>
      </c>
      <c r="E73" s="5" t="n">
        <v>3406</v>
      </c>
      <c r="F73" s="5" t="n">
        <v>3130</v>
      </c>
    </row>
    <row r="74">
      <c r="A74" s="3" t="inlineStr">
        <is>
          <t>Ending allowance balance attributable to loans [Abstract]</t>
        </is>
      </c>
    </row>
    <row r="75">
      <c r="A75" s="4" t="inlineStr">
        <is>
          <t>Individually evaluated for impairment</t>
        </is>
      </c>
      <c r="G75" s="5" t="n">
        <v>62</v>
      </c>
      <c r="H75" s="5" t="n">
        <v>0</v>
      </c>
    </row>
    <row r="76">
      <c r="A76" s="4" t="inlineStr">
        <is>
          <t>Collectively evaluated for impairment</t>
        </is>
      </c>
      <c r="G76" s="5" t="n">
        <v>3301</v>
      </c>
      <c r="H76" s="5" t="n">
        <v>3130</v>
      </c>
    </row>
    <row r="77">
      <c r="A77" s="4" t="inlineStr">
        <is>
          <t>Total ending allowance balance</t>
        </is>
      </c>
      <c r="B77" s="6" t="n">
        <v>3363</v>
      </c>
      <c r="C77" s="6" t="n">
        <v>3406</v>
      </c>
      <c r="D77" s="6" t="n">
        <v>3130</v>
      </c>
      <c r="E77" s="6" t="n">
        <v>4151</v>
      </c>
      <c r="F77" s="6" t="n">
        <v>3130</v>
      </c>
      <c r="G77" s="5" t="n">
        <v>3363</v>
      </c>
      <c r="H77" s="5" t="n">
        <v>3130</v>
      </c>
    </row>
    <row r="78">
      <c r="A78" s="3" t="inlineStr">
        <is>
          <t>Loans [Abstract]</t>
        </is>
      </c>
    </row>
    <row r="79">
      <c r="A79" s="4" t="inlineStr">
        <is>
          <t>Loans individually evaluated for impairment</t>
        </is>
      </c>
      <c r="G79" s="5" t="n">
        <v>837</v>
      </c>
      <c r="H79" s="5" t="n">
        <v>149</v>
      </c>
    </row>
    <row r="80">
      <c r="A80" s="4" t="inlineStr">
        <is>
          <t>Loans collectively evaluated for  impairment</t>
        </is>
      </c>
      <c r="G80" s="5" t="n">
        <v>223978</v>
      </c>
      <c r="H80" s="5" t="n">
        <v>242388</v>
      </c>
    </row>
    <row r="81">
      <c r="A81" s="4" t="inlineStr">
        <is>
          <t>Total recorded investment in loans</t>
        </is>
      </c>
      <c r="G81" s="6" t="n">
        <v>224815</v>
      </c>
      <c r="H81" s="6" t="n">
        <v>24253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Impaired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Unpaid Principal Balance [Abstract]</t>
        </is>
      </c>
    </row>
    <row r="4">
      <c r="A4" s="4" t="inlineStr">
        <is>
          <t>Unpaid principal balance, total</t>
        </is>
      </c>
      <c r="B4" s="6" t="n">
        <v>17915</v>
      </c>
      <c r="D4" s="6" t="n">
        <v>17915</v>
      </c>
      <c r="F4" s="6" t="n">
        <v>15712</v>
      </c>
    </row>
    <row r="5">
      <c r="A5" s="3" t="inlineStr">
        <is>
          <t>Recorded Investment [Abstract]</t>
        </is>
      </c>
    </row>
    <row r="6">
      <c r="A6" s="4" t="inlineStr">
        <is>
          <t>Recorded investment, total</t>
        </is>
      </c>
      <c r="B6" s="5" t="n">
        <v>15741</v>
      </c>
      <c r="D6" s="5" t="n">
        <v>15741</v>
      </c>
      <c r="F6" s="5" t="n">
        <v>15665</v>
      </c>
    </row>
    <row r="7">
      <c r="A7" s="4" t="inlineStr">
        <is>
          <t>Allowance for loan losses allocated</t>
        </is>
      </c>
      <c r="B7" s="5" t="n">
        <v>5706</v>
      </c>
      <c r="D7" s="5" t="n">
        <v>5706</v>
      </c>
      <c r="F7" s="5" t="n">
        <v>8097</v>
      </c>
    </row>
    <row r="8">
      <c r="A8" s="3" t="inlineStr">
        <is>
          <t>Average Recorded Investment [Abstract]</t>
        </is>
      </c>
    </row>
    <row r="9">
      <c r="A9" s="4" t="inlineStr">
        <is>
          <t>Average recorded investment, total</t>
        </is>
      </c>
      <c r="B9" s="5" t="n">
        <v>15420</v>
      </c>
      <c r="C9" s="6" t="n">
        <v>14323</v>
      </c>
      <c r="D9" s="5" t="n">
        <v>15501</v>
      </c>
      <c r="E9" s="6" t="n">
        <v>12459</v>
      </c>
    </row>
    <row r="10">
      <c r="A10" s="3" t="inlineStr">
        <is>
          <t>Interest Income, Accrual Method [Abstract]</t>
        </is>
      </c>
    </row>
    <row r="11">
      <c r="A11" s="4" t="inlineStr">
        <is>
          <t>Interest income, accrual method, total</t>
        </is>
      </c>
      <c r="B11" s="5" t="n">
        <v>19</v>
      </c>
      <c r="C11" s="5" t="n">
        <v>8</v>
      </c>
      <c r="D11" s="5" t="n">
        <v>27</v>
      </c>
      <c r="E11" s="5" t="n">
        <v>17</v>
      </c>
    </row>
    <row r="12">
      <c r="A12" s="4" t="inlineStr">
        <is>
          <t>Commercial Mortgages | Construction</t>
        </is>
      </c>
    </row>
    <row r="13">
      <c r="A13" s="3" t="inlineStr">
        <is>
          <t>Unpaid Principal Balance [Abstract]</t>
        </is>
      </c>
    </row>
    <row r="14">
      <c r="A14" s="4" t="inlineStr">
        <is>
          <t>With no related allowance, unpaid principal balance</t>
        </is>
      </c>
      <c r="B14" s="5" t="n">
        <v>219</v>
      </c>
      <c r="D14" s="5" t="n">
        <v>219</v>
      </c>
      <c r="F14" s="5" t="n">
        <v>247</v>
      </c>
    </row>
    <row r="15">
      <c r="A15" s="3" t="inlineStr">
        <is>
          <t>Recorded Investment [Abstract]</t>
        </is>
      </c>
    </row>
    <row r="16">
      <c r="A16" s="4" t="inlineStr">
        <is>
          <t>With no related allowance, recorded investment</t>
        </is>
      </c>
      <c r="B16" s="5" t="n">
        <v>220</v>
      </c>
      <c r="D16" s="5" t="n">
        <v>220</v>
      </c>
      <c r="F16" s="5" t="n">
        <v>247</v>
      </c>
    </row>
    <row r="17">
      <c r="A17" s="3" t="inlineStr">
        <is>
          <t>Average Recorded Investment [Abstract]</t>
        </is>
      </c>
    </row>
    <row r="18">
      <c r="A18" s="4" t="inlineStr">
        <is>
          <t>With no related allowance, average recorded investment</t>
        </is>
      </c>
      <c r="B18" s="5" t="n">
        <v>226</v>
      </c>
      <c r="C18" s="5" t="n">
        <v>285</v>
      </c>
      <c r="D18" s="5" t="n">
        <v>233</v>
      </c>
      <c r="E18" s="5" t="n">
        <v>293</v>
      </c>
    </row>
    <row r="19">
      <c r="A19" s="3" t="inlineStr">
        <is>
          <t>Interest Income, Accrual Method [Abstract]</t>
        </is>
      </c>
    </row>
    <row r="20">
      <c r="A20" s="4" t="inlineStr">
        <is>
          <t>With no related allowance, interest income, accrual method</t>
        </is>
      </c>
      <c r="B20" s="5" t="n">
        <v>2</v>
      </c>
      <c r="C20" s="5" t="n">
        <v>2</v>
      </c>
      <c r="D20" s="5" t="n">
        <v>4</v>
      </c>
      <c r="E20" s="5" t="n">
        <v>5</v>
      </c>
    </row>
    <row r="21">
      <c r="A21" s="4" t="inlineStr">
        <is>
          <t>Commercial Mortgages | Commercial mortgages, other</t>
        </is>
      </c>
    </row>
    <row r="22">
      <c r="A22" s="3" t="inlineStr">
        <is>
          <t>Unpaid Principal Balance [Abstract]</t>
        </is>
      </c>
    </row>
    <row r="23">
      <c r="A23" s="4" t="inlineStr">
        <is>
          <t>With no related allowance, unpaid principal balance</t>
        </is>
      </c>
      <c r="B23" s="5" t="n">
        <v>6887</v>
      </c>
      <c r="D23" s="5" t="n">
        <v>6887</v>
      </c>
      <c r="F23" s="5" t="n">
        <v>3501</v>
      </c>
    </row>
    <row r="24">
      <c r="A24" s="4" t="inlineStr">
        <is>
          <t>With related allowance, Unpaid Principal Balance</t>
        </is>
      </c>
      <c r="B24" s="5" t="n">
        <v>2197</v>
      </c>
      <c r="D24" s="5" t="n">
        <v>2197</v>
      </c>
      <c r="F24" s="5" t="n">
        <v>5093</v>
      </c>
    </row>
    <row r="25">
      <c r="A25" s="3" t="inlineStr">
        <is>
          <t>Recorded Investment [Abstract]</t>
        </is>
      </c>
    </row>
    <row r="26">
      <c r="A26" s="4" t="inlineStr">
        <is>
          <t>With no related allowance, recorded investment</t>
        </is>
      </c>
      <c r="B26" s="5" t="n">
        <v>4743</v>
      </c>
      <c r="D26" s="5" t="n">
        <v>4743</v>
      </c>
      <c r="F26" s="5" t="n">
        <v>3503</v>
      </c>
    </row>
    <row r="27">
      <c r="A27" s="4" t="inlineStr">
        <is>
          <t>With related allowance, recorded investment</t>
        </is>
      </c>
      <c r="B27" s="5" t="n">
        <v>2199</v>
      </c>
      <c r="D27" s="5" t="n">
        <v>2199</v>
      </c>
      <c r="F27" s="5" t="n">
        <v>5094</v>
      </c>
    </row>
    <row r="28">
      <c r="A28" s="4" t="inlineStr">
        <is>
          <t>Allowance for loan losses allocated</t>
        </is>
      </c>
      <c r="B28" s="5" t="n">
        <v>213</v>
      </c>
      <c r="D28" s="5" t="n">
        <v>213</v>
      </c>
      <c r="F28" s="5" t="n">
        <v>2097</v>
      </c>
    </row>
    <row r="29">
      <c r="A29" s="3" t="inlineStr">
        <is>
          <t>Average Recorded Investment [Abstract]</t>
        </is>
      </c>
    </row>
    <row r="30">
      <c r="A30" s="4" t="inlineStr">
        <is>
          <t>With no related allowance, average recorded investment</t>
        </is>
      </c>
      <c r="B30" s="5" t="n">
        <v>3982</v>
      </c>
      <c r="C30" s="5" t="n">
        <v>3640</v>
      </c>
      <c r="D30" s="5" t="n">
        <v>3822</v>
      </c>
      <c r="E30" s="5" t="n">
        <v>3738</v>
      </c>
    </row>
    <row r="31">
      <c r="A31" s="4" t="inlineStr">
        <is>
          <t>With related allowance, average recorded investment</t>
        </is>
      </c>
      <c r="B31" s="5" t="n">
        <v>3613</v>
      </c>
      <c r="C31" s="5" t="n">
        <v>7741</v>
      </c>
      <c r="D31" s="5" t="n">
        <v>4107</v>
      </c>
      <c r="E31" s="5" t="n">
        <v>5795</v>
      </c>
    </row>
    <row r="32">
      <c r="A32" s="3" t="inlineStr">
        <is>
          <t>Interest Income, Accrual Method [Abstract]</t>
        </is>
      </c>
    </row>
    <row r="33">
      <c r="A33" s="4" t="inlineStr">
        <is>
          <t>With no related allowance, interest income, accrual method</t>
        </is>
      </c>
      <c r="B33" s="5" t="n">
        <v>0</v>
      </c>
      <c r="C33" s="5" t="n">
        <v>3</v>
      </c>
      <c r="D33" s="5" t="n">
        <v>0</v>
      </c>
      <c r="E33" s="5" t="n">
        <v>6</v>
      </c>
    </row>
    <row r="34">
      <c r="A34" s="4" t="inlineStr">
        <is>
          <t>With related allowance, interest income, accrual method</t>
        </is>
      </c>
      <c r="B34" s="5" t="n">
        <v>8</v>
      </c>
      <c r="C34" s="5" t="n">
        <v>0</v>
      </c>
      <c r="D34" s="5" t="n">
        <v>8</v>
      </c>
      <c r="E34" s="5" t="n">
        <v>0</v>
      </c>
    </row>
    <row r="35">
      <c r="A35" s="4" t="inlineStr">
        <is>
          <t>Residential mortgages</t>
        </is>
      </c>
    </row>
    <row r="36">
      <c r="A36" s="3" t="inlineStr">
        <is>
          <t>Unpaid Principal Balance [Abstract]</t>
        </is>
      </c>
    </row>
    <row r="37">
      <c r="A37" s="4" t="inlineStr">
        <is>
          <t>With no related allowance, unpaid principal balance</t>
        </is>
      </c>
      <c r="B37" s="5" t="n">
        <v>1190</v>
      </c>
      <c r="D37" s="5" t="n">
        <v>1190</v>
      </c>
      <c r="F37" s="5" t="n">
        <v>554</v>
      </c>
    </row>
    <row r="38">
      <c r="A38" s="3" t="inlineStr">
        <is>
          <t>Recorded Investment [Abstract]</t>
        </is>
      </c>
    </row>
    <row r="39">
      <c r="A39" s="4" t="inlineStr">
        <is>
          <t>With no related allowance, recorded investment</t>
        </is>
      </c>
      <c r="B39" s="5" t="n">
        <v>1170</v>
      </c>
      <c r="D39" s="5" t="n">
        <v>1170</v>
      </c>
      <c r="F39" s="5" t="n">
        <v>525</v>
      </c>
    </row>
    <row r="40">
      <c r="A40" s="3" t="inlineStr">
        <is>
          <t>Average Recorded Investment [Abstract]</t>
        </is>
      </c>
    </row>
    <row r="41">
      <c r="A41" s="4" t="inlineStr">
        <is>
          <t>With no related allowance, average recorded investment</t>
        </is>
      </c>
      <c r="B41" s="5" t="n">
        <v>844</v>
      </c>
      <c r="C41" s="5" t="n">
        <v>388</v>
      </c>
      <c r="D41" s="5" t="n">
        <v>738</v>
      </c>
      <c r="E41" s="5" t="n">
        <v>393</v>
      </c>
    </row>
    <row r="42">
      <c r="A42" s="3" t="inlineStr">
        <is>
          <t>Interest Income, Accrual Method [Abstract]</t>
        </is>
      </c>
    </row>
    <row r="43">
      <c r="A43" s="4" t="inlineStr">
        <is>
          <t>With no related allowance, interest income, accrual method</t>
        </is>
      </c>
      <c r="B43" s="5" t="n">
        <v>5</v>
      </c>
      <c r="C43" s="5" t="n">
        <v>2</v>
      </c>
      <c r="D43" s="5" t="n">
        <v>10</v>
      </c>
      <c r="E43" s="5" t="n">
        <v>4</v>
      </c>
    </row>
    <row r="44">
      <c r="A44" s="4" t="inlineStr">
        <is>
          <t>Consumer Loans | Home equity lines and loans</t>
        </is>
      </c>
    </row>
    <row r="45">
      <c r="A45" s="3" t="inlineStr">
        <is>
          <t>Unpaid Principal Balance [Abstract]</t>
        </is>
      </c>
    </row>
    <row r="46">
      <c r="A46" s="4" t="inlineStr">
        <is>
          <t>With no related allowance, unpaid principal balance</t>
        </is>
      </c>
      <c r="B46" s="5" t="n">
        <v>672</v>
      </c>
      <c r="D46" s="5" t="n">
        <v>672</v>
      </c>
      <c r="F46" s="5" t="n">
        <v>171</v>
      </c>
    </row>
    <row r="47">
      <c r="A47" s="4" t="inlineStr">
        <is>
          <t>With related allowance, Unpaid Principal Balance</t>
        </is>
      </c>
      <c r="B47" s="5" t="n">
        <v>180</v>
      </c>
      <c r="D47" s="5" t="n">
        <v>180</v>
      </c>
      <c r="F47" s="5" t="n">
        <v>0</v>
      </c>
    </row>
    <row r="48">
      <c r="A48" s="3" t="inlineStr">
        <is>
          <t>Recorded Investment [Abstract]</t>
        </is>
      </c>
    </row>
    <row r="49">
      <c r="A49" s="4" t="inlineStr">
        <is>
          <t>With no related allowance, recorded investment</t>
        </is>
      </c>
      <c r="B49" s="5" t="n">
        <v>657</v>
      </c>
      <c r="D49" s="5" t="n">
        <v>657</v>
      </c>
      <c r="F49" s="5" t="n">
        <v>149</v>
      </c>
    </row>
    <row r="50">
      <c r="A50" s="4" t="inlineStr">
        <is>
          <t>With related allowance, recorded investment</t>
        </is>
      </c>
      <c r="B50" s="5" t="n">
        <v>180</v>
      </c>
      <c r="D50" s="5" t="n">
        <v>180</v>
      </c>
      <c r="F50" s="5" t="n">
        <v>0</v>
      </c>
    </row>
    <row r="51">
      <c r="A51" s="4" t="inlineStr">
        <is>
          <t>Allowance for loan losses allocated</t>
        </is>
      </c>
      <c r="B51" s="5" t="n">
        <v>62</v>
      </c>
      <c r="D51" s="5" t="n">
        <v>62</v>
      </c>
      <c r="F51" s="5" t="n">
        <v>0</v>
      </c>
    </row>
    <row r="52">
      <c r="A52" s="3" t="inlineStr">
        <is>
          <t>Average Recorded Investment [Abstract]</t>
        </is>
      </c>
    </row>
    <row r="53">
      <c r="A53" s="4" t="inlineStr">
        <is>
          <t>With no related allowance, average recorded investment</t>
        </is>
      </c>
      <c r="B53" s="5" t="n">
        <v>403</v>
      </c>
      <c r="C53" s="5" t="n">
        <v>163</v>
      </c>
      <c r="D53" s="5" t="n">
        <v>318</v>
      </c>
      <c r="E53" s="5" t="n">
        <v>127</v>
      </c>
    </row>
    <row r="54">
      <c r="A54" s="4" t="inlineStr">
        <is>
          <t>With related allowance, average recorded investment</t>
        </is>
      </c>
      <c r="B54" s="5" t="n">
        <v>90</v>
      </c>
      <c r="C54" s="5" t="n">
        <v>0</v>
      </c>
      <c r="D54" s="5" t="n">
        <v>60</v>
      </c>
      <c r="E54" s="5" t="n">
        <v>0</v>
      </c>
    </row>
    <row r="55">
      <c r="A55" s="3" t="inlineStr">
        <is>
          <t>Interest Income, Accrual Method [Abstract]</t>
        </is>
      </c>
    </row>
    <row r="56">
      <c r="A56" s="4" t="inlineStr">
        <is>
          <t>With no related allowance, interest income, accrual method</t>
        </is>
      </c>
      <c r="B56" s="5" t="n">
        <v>2</v>
      </c>
      <c r="C56" s="5" t="n">
        <v>1</v>
      </c>
      <c r="D56" s="5" t="n">
        <v>3</v>
      </c>
      <c r="E56" s="5" t="n">
        <v>1</v>
      </c>
    </row>
    <row r="57">
      <c r="A57" s="4" t="inlineStr">
        <is>
          <t>With related allowance, interest income, accrual method</t>
        </is>
      </c>
      <c r="B57" s="5" t="n">
        <v>0</v>
      </c>
      <c r="C57" s="5" t="n">
        <v>0</v>
      </c>
      <c r="D57" s="5" t="n">
        <v>0</v>
      </c>
      <c r="E57" s="5" t="n">
        <v>0</v>
      </c>
    </row>
    <row r="58">
      <c r="A58" s="4" t="inlineStr">
        <is>
          <t>Commercial and industrial | Commercial and agricultural</t>
        </is>
      </c>
    </row>
    <row r="59">
      <c r="A59" s="3" t="inlineStr">
        <is>
          <t>Unpaid Principal Balance [Abstract]</t>
        </is>
      </c>
    </row>
    <row r="60">
      <c r="A60" s="4" t="inlineStr">
        <is>
          <t>With no related allowance, unpaid principal balance</t>
        </is>
      </c>
      <c r="B60" s="5" t="n">
        <v>1089</v>
      </c>
      <c r="D60" s="5" t="n">
        <v>1089</v>
      </c>
      <c r="F60" s="5" t="n">
        <v>133</v>
      </c>
    </row>
    <row r="61">
      <c r="A61" s="4" t="inlineStr">
        <is>
          <t>With related allowance, Unpaid Principal Balance</t>
        </is>
      </c>
      <c r="B61" s="5" t="n">
        <v>5481</v>
      </c>
      <c r="D61" s="5" t="n">
        <v>5481</v>
      </c>
      <c r="F61" s="5" t="n">
        <v>6013</v>
      </c>
    </row>
    <row r="62">
      <c r="A62" s="3" t="inlineStr">
        <is>
          <t>Recorded Investment [Abstract]</t>
        </is>
      </c>
    </row>
    <row r="63">
      <c r="A63" s="4" t="inlineStr">
        <is>
          <t>With no related allowance, recorded investment</t>
        </is>
      </c>
      <c r="B63" s="5" t="n">
        <v>1088</v>
      </c>
      <c r="D63" s="5" t="n">
        <v>1088</v>
      </c>
      <c r="F63" s="5" t="n">
        <v>133</v>
      </c>
    </row>
    <row r="64">
      <c r="A64" s="4" t="inlineStr">
        <is>
          <t>With related allowance, recorded investment</t>
        </is>
      </c>
      <c r="B64" s="5" t="n">
        <v>5484</v>
      </c>
      <c r="D64" s="5" t="n">
        <v>5484</v>
      </c>
      <c r="F64" s="5" t="n">
        <v>6014</v>
      </c>
    </row>
    <row r="65">
      <c r="A65" s="4" t="inlineStr">
        <is>
          <t>Allowance for loan losses allocated</t>
        </is>
      </c>
      <c r="B65" s="5" t="n">
        <v>5431</v>
      </c>
      <c r="D65" s="5" t="n">
        <v>5431</v>
      </c>
      <c r="F65" s="6" t="n">
        <v>6000</v>
      </c>
    </row>
    <row r="66">
      <c r="A66" s="3" t="inlineStr">
        <is>
          <t>Average Recorded Investment [Abstract]</t>
        </is>
      </c>
    </row>
    <row r="67">
      <c r="A67" s="4" t="inlineStr">
        <is>
          <t>With no related allowance, average recorded investment</t>
        </is>
      </c>
      <c r="B67" s="5" t="n">
        <v>597</v>
      </c>
      <c r="C67" s="5" t="n">
        <v>289</v>
      </c>
      <c r="D67" s="5" t="n">
        <v>442</v>
      </c>
      <c r="E67" s="5" t="n">
        <v>308</v>
      </c>
    </row>
    <row r="68">
      <c r="A68" s="4" t="inlineStr">
        <is>
          <t>With related allowance, average recorded investment</t>
        </is>
      </c>
      <c r="B68" s="5" t="n">
        <v>5665</v>
      </c>
      <c r="C68" s="5" t="n">
        <v>1817</v>
      </c>
      <c r="D68" s="5" t="n">
        <v>5781</v>
      </c>
      <c r="E68" s="5" t="n">
        <v>1805</v>
      </c>
    </row>
    <row r="69">
      <c r="A69" s="3" t="inlineStr">
        <is>
          <t>Interest Income, Accrual Method [Abstract]</t>
        </is>
      </c>
    </row>
    <row r="70">
      <c r="A70" s="4" t="inlineStr">
        <is>
          <t>With no related allowance, interest income, accrual method</t>
        </is>
      </c>
      <c r="B70" s="5" t="n">
        <v>0</v>
      </c>
      <c r="C70" s="5" t="n">
        <v>0</v>
      </c>
      <c r="D70" s="5" t="n">
        <v>0</v>
      </c>
      <c r="E70" s="5" t="n">
        <v>1</v>
      </c>
    </row>
    <row r="71">
      <c r="A71" s="4" t="inlineStr">
        <is>
          <t>With related allowance, interest income, accrual method</t>
        </is>
      </c>
      <c r="B71" s="6" t="n">
        <v>2</v>
      </c>
      <c r="C71" s="6" t="n">
        <v>0</v>
      </c>
      <c r="D71" s="6" t="n">
        <v>2</v>
      </c>
      <c r="E71"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Receivables Past Due (Details) - USD ($) $ in Thousands</t>
        </is>
      </c>
      <c r="B1" s="2" t="inlineStr">
        <is>
          <t>Jun. 30, 2020</t>
        </is>
      </c>
      <c r="C1" s="2" t="inlineStr">
        <is>
          <t>Dec. 31, 2019</t>
        </is>
      </c>
    </row>
    <row r="2">
      <c r="A2" s="3" t="inlineStr">
        <is>
          <t>Financing Receivable, Past Due [Line Items]</t>
        </is>
      </c>
    </row>
    <row r="3">
      <c r="A3" s="4" t="inlineStr">
        <is>
          <t>Non-accrual</t>
        </is>
      </c>
      <c r="B3" s="6" t="n">
        <v>17279</v>
      </c>
      <c r="C3" s="6" t="n">
        <v>18008</v>
      </c>
    </row>
    <row r="4">
      <c r="A4" s="4" t="inlineStr">
        <is>
          <t>Loans Past Due 90 Days or More and Still Accruing</t>
        </is>
      </c>
      <c r="B4" s="5" t="n">
        <v>3</v>
      </c>
      <c r="C4" s="5" t="n">
        <v>7</v>
      </c>
    </row>
    <row r="5">
      <c r="A5" s="3" t="inlineStr">
        <is>
          <t>Aging of the recorded investment in loans past due [Abstract]</t>
        </is>
      </c>
    </row>
    <row r="6">
      <c r="A6" s="4" t="inlineStr">
        <is>
          <t>Past Due</t>
        </is>
      </c>
      <c r="B6" s="5" t="n">
        <v>10567</v>
      </c>
      <c r="C6" s="5" t="n">
        <v>14370</v>
      </c>
    </row>
    <row r="7">
      <c r="A7" s="4" t="inlineStr">
        <is>
          <t>Loans Not Past Due</t>
        </is>
      </c>
      <c r="B7" s="5" t="n">
        <v>1492179</v>
      </c>
      <c r="C7" s="5" t="n">
        <v>1298533</v>
      </c>
    </row>
    <row r="8">
      <c r="A8" s="4" t="inlineStr">
        <is>
          <t>Total recorded investment in loans</t>
        </is>
      </c>
      <c r="B8" s="5" t="n">
        <v>1502746</v>
      </c>
      <c r="C8" s="5" t="n">
        <v>1312903</v>
      </c>
    </row>
    <row r="9">
      <c r="A9" s="4" t="inlineStr">
        <is>
          <t>30 - 59 Days Past Due</t>
        </is>
      </c>
    </row>
    <row r="10">
      <c r="A10" s="3" t="inlineStr">
        <is>
          <t>Aging of the recorded investment in loans past due [Abstract]</t>
        </is>
      </c>
    </row>
    <row r="11">
      <c r="A11" s="4" t="inlineStr">
        <is>
          <t>Past Due</t>
        </is>
      </c>
      <c r="B11" s="5" t="n">
        <v>6113</v>
      </c>
      <c r="C11" s="5" t="n">
        <v>4672</v>
      </c>
    </row>
    <row r="12">
      <c r="A12" s="4" t="inlineStr">
        <is>
          <t>60 - 89 Days Past Due</t>
        </is>
      </c>
    </row>
    <row r="13">
      <c r="A13" s="3" t="inlineStr">
        <is>
          <t>Aging of the recorded investment in loans past due [Abstract]</t>
        </is>
      </c>
    </row>
    <row r="14">
      <c r="A14" s="4" t="inlineStr">
        <is>
          <t>Past Due</t>
        </is>
      </c>
      <c r="B14" s="5" t="n">
        <v>1082</v>
      </c>
      <c r="C14" s="5" t="n">
        <v>1668</v>
      </c>
    </row>
    <row r="15">
      <c r="A15" s="4" t="inlineStr">
        <is>
          <t>90 Days or More Past Due</t>
        </is>
      </c>
    </row>
    <row r="16">
      <c r="A16" s="3" t="inlineStr">
        <is>
          <t>Aging of the recorded investment in loans past due [Abstract]</t>
        </is>
      </c>
    </row>
    <row r="17">
      <c r="A17" s="4" t="inlineStr">
        <is>
          <t>Past Due</t>
        </is>
      </c>
      <c r="B17" s="5" t="n">
        <v>3372</v>
      </c>
      <c r="C17" s="5" t="n">
        <v>8029</v>
      </c>
    </row>
    <row r="18">
      <c r="A18" s="4" t="inlineStr">
        <is>
          <t>Commercial and agricultural</t>
        </is>
      </c>
    </row>
    <row r="19">
      <c r="A19" s="3" t="inlineStr">
        <is>
          <t>Aging of the recorded investment in loans past due [Abstract]</t>
        </is>
      </c>
    </row>
    <row r="20">
      <c r="A20" s="4" t="inlineStr">
        <is>
          <t>Total recorded investment in loans</t>
        </is>
      </c>
      <c r="B20" s="5" t="n">
        <v>396698</v>
      </c>
      <c r="C20" s="5" t="n">
        <v>230922</v>
      </c>
    </row>
    <row r="21">
      <c r="A21" s="4" t="inlineStr">
        <is>
          <t>Commercial Mortgages</t>
        </is>
      </c>
    </row>
    <row r="22">
      <c r="A22" s="3" t="inlineStr">
        <is>
          <t>Aging of the recorded investment in loans past due [Abstract]</t>
        </is>
      </c>
    </row>
    <row r="23">
      <c r="A23" s="4" t="inlineStr">
        <is>
          <t>Total recorded investment in loans</t>
        </is>
      </c>
      <c r="B23" s="5" t="n">
        <v>672540</v>
      </c>
      <c r="C23" s="5" t="n">
        <v>650570</v>
      </c>
    </row>
    <row r="24">
      <c r="A24" s="4" t="inlineStr">
        <is>
          <t>Commercial Mortgages | Construction</t>
        </is>
      </c>
    </row>
    <row r="25">
      <c r="A25" s="3" t="inlineStr">
        <is>
          <t>Financing Receivable, Past Due [Line Items]</t>
        </is>
      </c>
    </row>
    <row r="26">
      <c r="A26" s="4" t="inlineStr">
        <is>
          <t>Non-accrual</t>
        </is>
      </c>
      <c r="B26" s="5" t="n">
        <v>70</v>
      </c>
      <c r="C26" s="5" t="n">
        <v>80</v>
      </c>
    </row>
    <row r="27">
      <c r="A27" s="4" t="inlineStr">
        <is>
          <t>Loans Past Due 90 Days or More and Still Accruing</t>
        </is>
      </c>
      <c r="B27" s="5" t="n">
        <v>0</v>
      </c>
      <c r="C27" s="5" t="n">
        <v>0</v>
      </c>
    </row>
    <row r="28">
      <c r="A28" s="3" t="inlineStr">
        <is>
          <t>Aging of the recorded investment in loans past due [Abstract]</t>
        </is>
      </c>
    </row>
    <row r="29">
      <c r="A29" s="4" t="inlineStr">
        <is>
          <t>Past Due</t>
        </is>
      </c>
      <c r="B29" s="5" t="n">
        <v>0</v>
      </c>
      <c r="C29" s="5" t="n">
        <v>0</v>
      </c>
    </row>
    <row r="30">
      <c r="A30" s="4" t="inlineStr">
        <is>
          <t>Loans Not Past Due</t>
        </is>
      </c>
      <c r="B30" s="5" t="n">
        <v>47329</v>
      </c>
      <c r="C30" s="5" t="n">
        <v>44082</v>
      </c>
    </row>
    <row r="31">
      <c r="A31" s="4" t="inlineStr">
        <is>
          <t>Total recorded investment in loans</t>
        </is>
      </c>
      <c r="B31" s="5" t="n">
        <v>47329</v>
      </c>
      <c r="C31" s="5" t="n">
        <v>44082</v>
      </c>
    </row>
    <row r="32">
      <c r="A32" s="4" t="inlineStr">
        <is>
          <t>Commercial Mortgages | Construction | 30 - 59 Days Past Due</t>
        </is>
      </c>
    </row>
    <row r="33">
      <c r="A33" s="3" t="inlineStr">
        <is>
          <t>Aging of the recorded investment in loans past due [Abstract]</t>
        </is>
      </c>
    </row>
    <row r="34">
      <c r="A34" s="4" t="inlineStr">
        <is>
          <t>Past Due</t>
        </is>
      </c>
      <c r="B34" s="5" t="n">
        <v>0</v>
      </c>
      <c r="C34" s="5" t="n">
        <v>0</v>
      </c>
    </row>
    <row r="35">
      <c r="A35" s="4" t="inlineStr">
        <is>
          <t>Commercial Mortgages | Construction | 60 - 89 Days Past Due</t>
        </is>
      </c>
    </row>
    <row r="36">
      <c r="A36" s="3" t="inlineStr">
        <is>
          <t>Aging of the recorded investment in loans past due [Abstract]</t>
        </is>
      </c>
    </row>
    <row r="37">
      <c r="A37" s="4" t="inlineStr">
        <is>
          <t>Past Due</t>
        </is>
      </c>
      <c r="B37" s="5" t="n">
        <v>0</v>
      </c>
      <c r="C37" s="5" t="n">
        <v>0</v>
      </c>
    </row>
    <row r="38">
      <c r="A38" s="4" t="inlineStr">
        <is>
          <t>Commercial Mortgages | Construction | 90 Days or More Past Due</t>
        </is>
      </c>
    </row>
    <row r="39">
      <c r="A39" s="3" t="inlineStr">
        <is>
          <t>Aging of the recorded investment in loans past due [Abstract]</t>
        </is>
      </c>
    </row>
    <row r="40">
      <c r="A40" s="4" t="inlineStr">
        <is>
          <t>Past Due</t>
        </is>
      </c>
      <c r="B40" s="5" t="n">
        <v>0</v>
      </c>
      <c r="C40" s="5" t="n">
        <v>0</v>
      </c>
    </row>
    <row r="41">
      <c r="A41" s="4" t="inlineStr">
        <is>
          <t>Commercial Mortgages | Commercial mortgages</t>
        </is>
      </c>
    </row>
    <row r="42">
      <c r="A42" s="3" t="inlineStr">
        <is>
          <t>Financing Receivable, Past Due [Line Items]</t>
        </is>
      </c>
    </row>
    <row r="43">
      <c r="A43" s="4" t="inlineStr">
        <is>
          <t>Non-accrual</t>
        </is>
      </c>
      <c r="B43" s="5" t="n">
        <v>6416</v>
      </c>
      <c r="C43" s="5" t="n">
        <v>8407</v>
      </c>
    </row>
    <row r="44">
      <c r="A44" s="4" t="inlineStr">
        <is>
          <t>Loans Past Due 90 Days or More and Still Accruing</t>
        </is>
      </c>
      <c r="B44" s="5" t="n">
        <v>0</v>
      </c>
      <c r="C44" s="5" t="n">
        <v>0</v>
      </c>
    </row>
    <row r="45">
      <c r="A45" s="3" t="inlineStr">
        <is>
          <t>Aging of the recorded investment in loans past due [Abstract]</t>
        </is>
      </c>
    </row>
    <row r="46">
      <c r="A46" s="4" t="inlineStr">
        <is>
          <t>Past Due</t>
        </is>
      </c>
      <c r="B46" s="5" t="n">
        <v>3274</v>
      </c>
      <c r="C46" s="5" t="n">
        <v>2883</v>
      </c>
    </row>
    <row r="47">
      <c r="A47" s="4" t="inlineStr">
        <is>
          <t>Loans Not Past Due</t>
        </is>
      </c>
      <c r="B47" s="5" t="n">
        <v>621937</v>
      </c>
      <c r="C47" s="5" t="n">
        <v>603605</v>
      </c>
    </row>
    <row r="48">
      <c r="A48" s="4" t="inlineStr">
        <is>
          <t>Total recorded investment in loans</t>
        </is>
      </c>
      <c r="B48" s="5" t="n">
        <v>625211</v>
      </c>
      <c r="C48" s="5" t="n">
        <v>606488</v>
      </c>
    </row>
    <row r="49">
      <c r="A49" s="4" t="inlineStr">
        <is>
          <t>Commercial Mortgages | Commercial mortgages | 30 - 59 Days Past Due</t>
        </is>
      </c>
    </row>
    <row r="50">
      <c r="A50" s="3" t="inlineStr">
        <is>
          <t>Aging of the recorded investment in loans past due [Abstract]</t>
        </is>
      </c>
    </row>
    <row r="51">
      <c r="A51" s="4" t="inlineStr">
        <is>
          <t>Past Due</t>
        </is>
      </c>
      <c r="B51" s="5" t="n">
        <v>1046</v>
      </c>
      <c r="C51" s="5" t="n">
        <v>441</v>
      </c>
    </row>
    <row r="52">
      <c r="A52" s="4" t="inlineStr">
        <is>
          <t>Commercial Mortgages | Commercial mortgages | 60 - 89 Days Past Due</t>
        </is>
      </c>
    </row>
    <row r="53">
      <c r="A53" s="3" t="inlineStr">
        <is>
          <t>Aging of the recorded investment in loans past due [Abstract]</t>
        </is>
      </c>
    </row>
    <row r="54">
      <c r="A54" s="4" t="inlineStr">
        <is>
          <t>Past Due</t>
        </is>
      </c>
      <c r="B54" s="5" t="n">
        <v>347</v>
      </c>
      <c r="C54" s="5" t="n">
        <v>277</v>
      </c>
    </row>
    <row r="55">
      <c r="A55" s="4" t="inlineStr">
        <is>
          <t>Commercial Mortgages | Commercial mortgages | 90 Days or More Past Due</t>
        </is>
      </c>
    </row>
    <row r="56">
      <c r="A56" s="3" t="inlineStr">
        <is>
          <t>Aging of the recorded investment in loans past due [Abstract]</t>
        </is>
      </c>
    </row>
    <row r="57">
      <c r="A57" s="4" t="inlineStr">
        <is>
          <t>Past Due</t>
        </is>
      </c>
      <c r="B57" s="5" t="n">
        <v>1881</v>
      </c>
      <c r="C57" s="5" t="n">
        <v>2165</v>
      </c>
    </row>
    <row r="58">
      <c r="A58" s="4" t="inlineStr">
        <is>
          <t>Residential mortgages</t>
        </is>
      </c>
    </row>
    <row r="59">
      <c r="A59" s="3" t="inlineStr">
        <is>
          <t>Financing Receivable, Past Due [Line Items]</t>
        </is>
      </c>
    </row>
    <row r="60">
      <c r="A60" s="4" t="inlineStr">
        <is>
          <t>Non-accrual</t>
        </is>
      </c>
      <c r="B60" s="5" t="n">
        <v>2537</v>
      </c>
      <c r="C60" s="5" t="n">
        <v>2155</v>
      </c>
    </row>
    <row r="61">
      <c r="A61" s="4" t="inlineStr">
        <is>
          <t>Loans Past Due 90 Days or More and Still Accruing</t>
        </is>
      </c>
      <c r="B61" s="5" t="n">
        <v>0</v>
      </c>
      <c r="C61" s="5" t="n">
        <v>0</v>
      </c>
    </row>
    <row r="62">
      <c r="A62" s="3" t="inlineStr">
        <is>
          <t>Aging of the recorded investment in loans past due [Abstract]</t>
        </is>
      </c>
    </row>
    <row r="63">
      <c r="A63" s="4" t="inlineStr">
        <is>
          <t>Past Due</t>
        </is>
      </c>
      <c r="B63" s="5" t="n">
        <v>1687</v>
      </c>
      <c r="C63" s="5" t="n">
        <v>2775</v>
      </c>
    </row>
    <row r="64">
      <c r="A64" s="4" t="inlineStr">
        <is>
          <t>Loans Not Past Due</t>
        </is>
      </c>
      <c r="B64" s="5" t="n">
        <v>207006</v>
      </c>
      <c r="C64" s="5" t="n">
        <v>186099</v>
      </c>
    </row>
    <row r="65">
      <c r="A65" s="4" t="inlineStr">
        <is>
          <t>Total recorded investment in loans</t>
        </is>
      </c>
      <c r="B65" s="5" t="n">
        <v>208693</v>
      </c>
      <c r="C65" s="5" t="n">
        <v>188874</v>
      </c>
    </row>
    <row r="66">
      <c r="A66" s="4" t="inlineStr">
        <is>
          <t>Residential mortgages | 30 - 59 Days Past Due</t>
        </is>
      </c>
    </row>
    <row r="67">
      <c r="A67" s="3" t="inlineStr">
        <is>
          <t>Aging of the recorded investment in loans past due [Abstract]</t>
        </is>
      </c>
    </row>
    <row r="68">
      <c r="A68" s="4" t="inlineStr">
        <is>
          <t>Past Due</t>
        </is>
      </c>
      <c r="B68" s="5" t="n">
        <v>590</v>
      </c>
      <c r="C68" s="5" t="n">
        <v>1016</v>
      </c>
    </row>
    <row r="69">
      <c r="A69" s="4" t="inlineStr">
        <is>
          <t>Residential mortgages | 60 - 89 Days Past Due</t>
        </is>
      </c>
    </row>
    <row r="70">
      <c r="A70" s="3" t="inlineStr">
        <is>
          <t>Aging of the recorded investment in loans past due [Abstract]</t>
        </is>
      </c>
    </row>
    <row r="71">
      <c r="A71" s="4" t="inlineStr">
        <is>
          <t>Past Due</t>
        </is>
      </c>
      <c r="B71" s="5" t="n">
        <v>364</v>
      </c>
      <c r="C71" s="5" t="n">
        <v>803</v>
      </c>
    </row>
    <row r="72">
      <c r="A72" s="4" t="inlineStr">
        <is>
          <t>Residential mortgages | 90 Days or More Past Due</t>
        </is>
      </c>
    </row>
    <row r="73">
      <c r="A73" s="3" t="inlineStr">
        <is>
          <t>Aging of the recorded investment in loans past due [Abstract]</t>
        </is>
      </c>
    </row>
    <row r="74">
      <c r="A74" s="4" t="inlineStr">
        <is>
          <t>Past Due</t>
        </is>
      </c>
      <c r="B74" s="5" t="n">
        <v>733</v>
      </c>
      <c r="C74" s="5" t="n">
        <v>956</v>
      </c>
    </row>
    <row r="75">
      <c r="A75" s="4" t="inlineStr">
        <is>
          <t>Consumer Loans</t>
        </is>
      </c>
    </row>
    <row r="76">
      <c r="A76" s="3" t="inlineStr">
        <is>
          <t>Aging of the recorded investment in loans past due [Abstract]</t>
        </is>
      </c>
    </row>
    <row r="77">
      <c r="A77" s="4" t="inlineStr">
        <is>
          <t>Total recorded investment in loans</t>
        </is>
      </c>
      <c r="B77" s="5" t="n">
        <v>224815</v>
      </c>
      <c r="C77" s="5" t="n">
        <v>242537</v>
      </c>
    </row>
    <row r="78">
      <c r="A78" s="4" t="inlineStr">
        <is>
          <t>Consumer Loans | Home equity lines and loans</t>
        </is>
      </c>
    </row>
    <row r="79">
      <c r="A79" s="3" t="inlineStr">
        <is>
          <t>Financing Receivable, Past Due [Line Items]</t>
        </is>
      </c>
    </row>
    <row r="80">
      <c r="A80" s="4" t="inlineStr">
        <is>
          <t>Non-accrual</t>
        </is>
      </c>
      <c r="B80" s="5" t="n">
        <v>1061</v>
      </c>
      <c r="C80" s="5" t="n">
        <v>641</v>
      </c>
    </row>
    <row r="81">
      <c r="A81" s="4" t="inlineStr">
        <is>
          <t>Loans Past Due 90 Days or More and Still Accruing</t>
        </is>
      </c>
      <c r="B81" s="5" t="n">
        <v>0</v>
      </c>
      <c r="C81" s="5" t="n">
        <v>0</v>
      </c>
    </row>
    <row r="82">
      <c r="A82" s="3" t="inlineStr">
        <is>
          <t>Aging of the recorded investment in loans past due [Abstract]</t>
        </is>
      </c>
    </row>
    <row r="83">
      <c r="A83" s="4" t="inlineStr">
        <is>
          <t>Past Due</t>
        </is>
      </c>
      <c r="B83" s="5" t="n">
        <v>329</v>
      </c>
      <c r="C83" s="5" t="n">
        <v>653</v>
      </c>
    </row>
    <row r="84">
      <c r="A84" s="4" t="inlineStr">
        <is>
          <t>Loans Not Past Due</t>
        </is>
      </c>
      <c r="B84" s="5" t="n">
        <v>85855</v>
      </c>
      <c r="C84" s="5" t="n">
        <v>91412</v>
      </c>
    </row>
    <row r="85">
      <c r="A85" s="4" t="inlineStr">
        <is>
          <t>Total recorded investment in loans</t>
        </is>
      </c>
      <c r="B85" s="5" t="n">
        <v>86184</v>
      </c>
      <c r="C85" s="5" t="n">
        <v>92065</v>
      </c>
    </row>
    <row r="86">
      <c r="A86" s="4" t="inlineStr">
        <is>
          <t>Consumer Loans | Home equity lines and loans | 30 - 59 Days Past Due</t>
        </is>
      </c>
    </row>
    <row r="87">
      <c r="A87" s="3" t="inlineStr">
        <is>
          <t>Aging of the recorded investment in loans past due [Abstract]</t>
        </is>
      </c>
    </row>
    <row r="88">
      <c r="A88" s="4" t="inlineStr">
        <is>
          <t>Past Due</t>
        </is>
      </c>
      <c r="B88" s="5" t="n">
        <v>180</v>
      </c>
      <c r="C88" s="5" t="n">
        <v>353</v>
      </c>
    </row>
    <row r="89">
      <c r="A89" s="4" t="inlineStr">
        <is>
          <t>Consumer Loans | Home equity lines and loans | 60 - 89 Days Past Due</t>
        </is>
      </c>
    </row>
    <row r="90">
      <c r="A90" s="3" t="inlineStr">
        <is>
          <t>Aging of the recorded investment in loans past due [Abstract]</t>
        </is>
      </c>
    </row>
    <row r="91">
      <c r="A91" s="4" t="inlineStr">
        <is>
          <t>Past Due</t>
        </is>
      </c>
      <c r="B91" s="5" t="n">
        <v>53</v>
      </c>
      <c r="C91" s="5" t="n">
        <v>151</v>
      </c>
    </row>
    <row r="92">
      <c r="A92" s="4" t="inlineStr">
        <is>
          <t>Consumer Loans | Home equity lines and loans | 90 Days or More Past Due</t>
        </is>
      </c>
    </row>
    <row r="93">
      <c r="A93" s="3" t="inlineStr">
        <is>
          <t>Aging of the recorded investment in loans past due [Abstract]</t>
        </is>
      </c>
    </row>
    <row r="94">
      <c r="A94" s="4" t="inlineStr">
        <is>
          <t>Past Due</t>
        </is>
      </c>
      <c r="B94" s="5" t="n">
        <v>96</v>
      </c>
      <c r="C94" s="5" t="n">
        <v>149</v>
      </c>
    </row>
    <row r="95">
      <c r="A95" s="4" t="inlineStr">
        <is>
          <t>Consumer Loans | Indirect consumer loans</t>
        </is>
      </c>
    </row>
    <row r="96">
      <c r="A96" s="3" t="inlineStr">
        <is>
          <t>Financing Receivable, Past Due [Line Items]</t>
        </is>
      </c>
    </row>
    <row r="97">
      <c r="A97" s="4" t="inlineStr">
        <is>
          <t>Non-accrual</t>
        </is>
      </c>
      <c r="B97" s="5" t="n">
        <v>755</v>
      </c>
      <c r="C97" s="5" t="n">
        <v>571</v>
      </c>
    </row>
    <row r="98">
      <c r="A98" s="4" t="inlineStr">
        <is>
          <t>Loans Past Due 90 Days or More and Still Accruing</t>
        </is>
      </c>
      <c r="B98" s="5" t="n">
        <v>0</v>
      </c>
      <c r="C98" s="5" t="n">
        <v>0</v>
      </c>
    </row>
    <row r="99">
      <c r="A99" s="3" t="inlineStr">
        <is>
          <t>Aging of the recorded investment in loans past due [Abstract]</t>
        </is>
      </c>
    </row>
    <row r="100">
      <c r="A100" s="4" t="inlineStr">
        <is>
          <t>Past Due</t>
        </is>
      </c>
      <c r="B100" s="5" t="n">
        <v>987</v>
      </c>
      <c r="C100" s="5" t="n">
        <v>2278</v>
      </c>
    </row>
    <row r="101">
      <c r="A101" s="4" t="inlineStr">
        <is>
          <t>Loans Not Past Due</t>
        </is>
      </c>
      <c r="B101" s="5" t="n">
        <v>124331</v>
      </c>
      <c r="C101" s="5" t="n">
        <v>133088</v>
      </c>
    </row>
    <row r="102">
      <c r="A102" s="4" t="inlineStr">
        <is>
          <t>Total recorded investment in loans</t>
        </is>
      </c>
      <c r="B102" s="5" t="n">
        <v>125318</v>
      </c>
      <c r="C102" s="5" t="n">
        <v>135366</v>
      </c>
    </row>
    <row r="103">
      <c r="A103" s="4" t="inlineStr">
        <is>
          <t>Consumer Loans | Indirect consumer loans | 30 - 59 Days Past Due</t>
        </is>
      </c>
    </row>
    <row r="104">
      <c r="A104" s="3" t="inlineStr">
        <is>
          <t>Aging of the recorded investment in loans past due [Abstract]</t>
        </is>
      </c>
    </row>
    <row r="105">
      <c r="A105" s="4" t="inlineStr">
        <is>
          <t>Past Due</t>
        </is>
      </c>
      <c r="B105" s="5" t="n">
        <v>499</v>
      </c>
      <c r="C105" s="5" t="n">
        <v>1546</v>
      </c>
    </row>
    <row r="106">
      <c r="A106" s="4" t="inlineStr">
        <is>
          <t>Consumer Loans | Indirect consumer loans | 60 - 89 Days Past Due</t>
        </is>
      </c>
    </row>
    <row r="107">
      <c r="A107" s="3" t="inlineStr">
        <is>
          <t>Aging of the recorded investment in loans past due [Abstract]</t>
        </is>
      </c>
    </row>
    <row r="108">
      <c r="A108" s="4" t="inlineStr">
        <is>
          <t>Past Due</t>
        </is>
      </c>
      <c r="B108" s="5" t="n">
        <v>102</v>
      </c>
      <c r="C108" s="5" t="n">
        <v>377</v>
      </c>
    </row>
    <row r="109">
      <c r="A109" s="4" t="inlineStr">
        <is>
          <t>Consumer Loans | Indirect consumer loans | 90 Days or More Past Due</t>
        </is>
      </c>
    </row>
    <row r="110">
      <c r="A110" s="3" t="inlineStr">
        <is>
          <t>Aging of the recorded investment in loans past due [Abstract]</t>
        </is>
      </c>
    </row>
    <row r="111">
      <c r="A111" s="4" t="inlineStr">
        <is>
          <t>Past Due</t>
        </is>
      </c>
      <c r="B111" s="5" t="n">
        <v>386</v>
      </c>
      <c r="C111" s="5" t="n">
        <v>355</v>
      </c>
    </row>
    <row r="112">
      <c r="A112" s="4" t="inlineStr">
        <is>
          <t>Consumer Loans | Direct consumer loans</t>
        </is>
      </c>
    </row>
    <row r="113">
      <c r="A113" s="3" t="inlineStr">
        <is>
          <t>Financing Receivable, Past Due [Line Items]</t>
        </is>
      </c>
    </row>
    <row r="114">
      <c r="A114" s="4" t="inlineStr">
        <is>
          <t>Non-accrual</t>
        </is>
      </c>
      <c r="B114" s="5" t="n">
        <v>1</v>
      </c>
      <c r="C114" s="5" t="n">
        <v>7</v>
      </c>
    </row>
    <row r="115">
      <c r="A115" s="4" t="inlineStr">
        <is>
          <t>Loans Past Due 90 Days or More and Still Accruing</t>
        </is>
      </c>
      <c r="B115" s="5" t="n">
        <v>0</v>
      </c>
      <c r="C115" s="5" t="n">
        <v>0</v>
      </c>
    </row>
    <row r="116">
      <c r="A116" s="3" t="inlineStr">
        <is>
          <t>Aging of the recorded investment in loans past due [Abstract]</t>
        </is>
      </c>
    </row>
    <row r="117">
      <c r="A117" s="4" t="inlineStr">
        <is>
          <t>Past Due</t>
        </is>
      </c>
      <c r="B117" s="5" t="n">
        <v>3</v>
      </c>
      <c r="C117" s="5" t="n">
        <v>49</v>
      </c>
    </row>
    <row r="118">
      <c r="A118" s="4" t="inlineStr">
        <is>
          <t>Loans Not Past Due</t>
        </is>
      </c>
      <c r="B118" s="5" t="n">
        <v>13310</v>
      </c>
      <c r="C118" s="5" t="n">
        <v>15057</v>
      </c>
    </row>
    <row r="119">
      <c r="A119" s="4" t="inlineStr">
        <is>
          <t>Total recorded investment in loans</t>
        </is>
      </c>
      <c r="B119" s="5" t="n">
        <v>13313</v>
      </c>
      <c r="C119" s="5" t="n">
        <v>15106</v>
      </c>
    </row>
    <row r="120">
      <c r="A120" s="4" t="inlineStr">
        <is>
          <t>Consumer Loans | Direct consumer loans | 30 - 59 Days Past Due</t>
        </is>
      </c>
    </row>
    <row r="121">
      <c r="A121" s="3" t="inlineStr">
        <is>
          <t>Aging of the recorded investment in loans past due [Abstract]</t>
        </is>
      </c>
    </row>
    <row r="122">
      <c r="A122" s="4" t="inlineStr">
        <is>
          <t>Past Due</t>
        </is>
      </c>
      <c r="B122" s="5" t="n">
        <v>2</v>
      </c>
      <c r="C122" s="5" t="n">
        <v>32</v>
      </c>
    </row>
    <row r="123">
      <c r="A123" s="4" t="inlineStr">
        <is>
          <t>Consumer Loans | Direct consumer loans | 60 - 89 Days Past Due</t>
        </is>
      </c>
    </row>
    <row r="124">
      <c r="A124" s="3" t="inlineStr">
        <is>
          <t>Aging of the recorded investment in loans past due [Abstract]</t>
        </is>
      </c>
    </row>
    <row r="125">
      <c r="A125" s="4" t="inlineStr">
        <is>
          <t>Past Due</t>
        </is>
      </c>
      <c r="B125" s="5" t="n">
        <v>1</v>
      </c>
      <c r="C125" s="5" t="n">
        <v>11</v>
      </c>
    </row>
    <row r="126">
      <c r="A126" s="4" t="inlineStr">
        <is>
          <t>Consumer Loans | Direct consumer loans | 90 Days or More Past Due</t>
        </is>
      </c>
    </row>
    <row r="127">
      <c r="A127" s="3" t="inlineStr">
        <is>
          <t>Aging of the recorded investment in loans past due [Abstract]</t>
        </is>
      </c>
    </row>
    <row r="128">
      <c r="A128" s="4" t="inlineStr">
        <is>
          <t>Past Due</t>
        </is>
      </c>
      <c r="B128" s="5" t="n">
        <v>0</v>
      </c>
      <c r="C128" s="5" t="n">
        <v>6</v>
      </c>
    </row>
    <row r="129">
      <c r="A129" s="4" t="inlineStr">
        <is>
          <t>Commercial and industrial | Commercial and agricultural</t>
        </is>
      </c>
    </row>
    <row r="130">
      <c r="A130" s="3" t="inlineStr">
        <is>
          <t>Financing Receivable, Past Due [Line Items]</t>
        </is>
      </c>
    </row>
    <row r="131">
      <c r="A131" s="4" t="inlineStr">
        <is>
          <t>Non-accrual</t>
        </is>
      </c>
      <c r="B131" s="5" t="n">
        <v>6439</v>
      </c>
      <c r="C131" s="5" t="n">
        <v>6147</v>
      </c>
    </row>
    <row r="132">
      <c r="A132" s="4" t="inlineStr">
        <is>
          <t>Loans Past Due 90 Days or More and Still Accruing</t>
        </is>
      </c>
      <c r="B132" s="5" t="n">
        <v>3</v>
      </c>
      <c r="C132" s="5" t="n">
        <v>7</v>
      </c>
    </row>
    <row r="133">
      <c r="A133" s="3" t="inlineStr">
        <is>
          <t>Aging of the recorded investment in loans past due [Abstract]</t>
        </is>
      </c>
    </row>
    <row r="134">
      <c r="A134" s="4" t="inlineStr">
        <is>
          <t>Past Due</t>
        </is>
      </c>
      <c r="B134" s="5" t="n">
        <v>4287</v>
      </c>
      <c r="C134" s="5" t="n">
        <v>5732</v>
      </c>
    </row>
    <row r="135">
      <c r="A135" s="4" t="inlineStr">
        <is>
          <t>Loans Not Past Due</t>
        </is>
      </c>
      <c r="B135" s="5" t="n">
        <v>391993</v>
      </c>
      <c r="C135" s="5" t="n">
        <v>224916</v>
      </c>
    </row>
    <row r="136">
      <c r="A136" s="4" t="inlineStr">
        <is>
          <t>Total recorded investment in loans</t>
        </is>
      </c>
      <c r="B136" s="5" t="n">
        <v>396280</v>
      </c>
      <c r="C136" s="5" t="n">
        <v>230648</v>
      </c>
    </row>
    <row r="137">
      <c r="A137" s="4" t="inlineStr">
        <is>
          <t>Commercial and industrial | Commercial and agricultural | 30 - 59 Days Past Due</t>
        </is>
      </c>
    </row>
    <row r="138">
      <c r="A138" s="3" t="inlineStr">
        <is>
          <t>Aging of the recorded investment in loans past due [Abstract]</t>
        </is>
      </c>
    </row>
    <row r="139">
      <c r="A139" s="4" t="inlineStr">
        <is>
          <t>Past Due</t>
        </is>
      </c>
      <c r="B139" s="5" t="n">
        <v>3796</v>
      </c>
      <c r="C139" s="5" t="n">
        <v>1285</v>
      </c>
    </row>
    <row r="140">
      <c r="A140" s="4" t="inlineStr">
        <is>
          <t>Commercial and industrial | Commercial and agricultural | 60 - 89 Days Past Due</t>
        </is>
      </c>
    </row>
    <row r="141">
      <c r="A141" s="3" t="inlineStr">
        <is>
          <t>Aging of the recorded investment in loans past due [Abstract]</t>
        </is>
      </c>
    </row>
    <row r="142">
      <c r="A142" s="4" t="inlineStr">
        <is>
          <t>Past Due</t>
        </is>
      </c>
      <c r="B142" s="5" t="n">
        <v>215</v>
      </c>
      <c r="C142" s="5" t="n">
        <v>49</v>
      </c>
    </row>
    <row r="143">
      <c r="A143" s="4" t="inlineStr">
        <is>
          <t>Commercial and industrial | Commercial and agricultural | 90 Days or More Past Due</t>
        </is>
      </c>
    </row>
    <row r="144">
      <c r="A144" s="3" t="inlineStr">
        <is>
          <t>Aging of the recorded investment in loans past due [Abstract]</t>
        </is>
      </c>
    </row>
    <row r="145">
      <c r="A145" s="4" t="inlineStr">
        <is>
          <t>Past Due</t>
        </is>
      </c>
      <c r="B145" s="5" t="n">
        <v>276</v>
      </c>
      <c r="C145" s="5" t="n">
        <v>4398</v>
      </c>
    </row>
    <row r="146">
      <c r="A146" s="4" t="inlineStr">
        <is>
          <t>Agricultural | Commercial and agricultural</t>
        </is>
      </c>
    </row>
    <row r="147">
      <c r="A147" s="3" t="inlineStr">
        <is>
          <t>Aging of the recorded investment in loans past due [Abstract]</t>
        </is>
      </c>
    </row>
    <row r="148">
      <c r="A148" s="4" t="inlineStr">
        <is>
          <t>Past Due</t>
        </is>
      </c>
      <c r="B148" s="5" t="n">
        <v>0</v>
      </c>
      <c r="C148" s="5" t="n">
        <v>0</v>
      </c>
    </row>
    <row r="149">
      <c r="A149" s="4" t="inlineStr">
        <is>
          <t>Loans Not Past Due</t>
        </is>
      </c>
      <c r="B149" s="5" t="n">
        <v>418</v>
      </c>
      <c r="C149" s="5" t="n">
        <v>274</v>
      </c>
    </row>
    <row r="150">
      <c r="A150" s="4" t="inlineStr">
        <is>
          <t>Total recorded investment in loans</t>
        </is>
      </c>
      <c r="B150" s="5" t="n">
        <v>418</v>
      </c>
      <c r="C150" s="5" t="n">
        <v>274</v>
      </c>
    </row>
    <row r="151">
      <c r="A151" s="4" t="inlineStr">
        <is>
          <t>Agricultural | Commercial and agricultural | 30 - 59 Days Past Due</t>
        </is>
      </c>
    </row>
    <row r="152">
      <c r="A152" s="3" t="inlineStr">
        <is>
          <t>Aging of the recorded investment in loans past due [Abstract]</t>
        </is>
      </c>
    </row>
    <row r="153">
      <c r="A153" s="4" t="inlineStr">
        <is>
          <t>Past Due</t>
        </is>
      </c>
      <c r="B153" s="5" t="n">
        <v>0</v>
      </c>
      <c r="C153" s="5" t="n">
        <v>0</v>
      </c>
    </row>
    <row r="154">
      <c r="A154" s="4" t="inlineStr">
        <is>
          <t>Agricultural | Commercial and agricultural | 60 - 89 Days Past Due</t>
        </is>
      </c>
    </row>
    <row r="155">
      <c r="A155" s="3" t="inlineStr">
        <is>
          <t>Aging of the recorded investment in loans past due [Abstract]</t>
        </is>
      </c>
    </row>
    <row r="156">
      <c r="A156" s="4" t="inlineStr">
        <is>
          <t>Past Due</t>
        </is>
      </c>
      <c r="B156" s="5" t="n">
        <v>0</v>
      </c>
      <c r="C156" s="5" t="n">
        <v>0</v>
      </c>
    </row>
    <row r="157">
      <c r="A157" s="4" t="inlineStr">
        <is>
          <t>Agricultural | Commercial and agricultural | 90 Days or More Past Due</t>
        </is>
      </c>
    </row>
    <row r="158">
      <c r="A158" s="3" t="inlineStr">
        <is>
          <t>Aging of the recorded investment in loans past due [Abstract]</t>
        </is>
      </c>
    </row>
    <row r="159">
      <c r="A159" s="4" t="inlineStr">
        <is>
          <t>Past Due</t>
        </is>
      </c>
      <c r="B159" s="6" t="n">
        <v>0</v>
      </c>
      <c r="C15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41" customWidth="1" min="2" max="2"/>
    <col width="26" customWidth="1" min="3" max="3"/>
    <col width="33" customWidth="1" min="4" max="4"/>
    <col width="33" customWidth="1" min="5" max="5"/>
    <col width="21" customWidth="1" min="6" max="6"/>
  </cols>
  <sheetData>
    <row r="1">
      <c r="A1" s="1" t="inlineStr">
        <is>
          <t>LOANS AND ALLOWANCE FOR LOAN LOSSES - Troubled Debt Restructuring Narrative (Details)</t>
        </is>
      </c>
      <c r="B1" s="2" t="inlineStr">
        <is>
          <t>3 Months Ended</t>
        </is>
      </c>
      <c r="D1" s="2" t="inlineStr">
        <is>
          <t>6 Months Ended</t>
        </is>
      </c>
    </row>
    <row r="2">
      <c r="B2" s="2" t="inlineStr">
        <is>
          <t>Jun. 30, 2020USD ($)loancontractborrower</t>
        </is>
      </c>
      <c r="C2" s="2" t="inlineStr">
        <is>
          <t>Jun. 30, 2019contractloan</t>
        </is>
      </c>
      <c r="D2" s="2" t="inlineStr">
        <is>
          <t>Jun. 30, 2020USD ($)loancontract</t>
        </is>
      </c>
      <c r="E2" s="2" t="inlineStr">
        <is>
          <t>Jun. 30, 2019USD ($)loancontract</t>
        </is>
      </c>
      <c r="F2" s="2" t="inlineStr">
        <is>
          <t>Dec. 31, 2019USD ($)</t>
        </is>
      </c>
    </row>
    <row r="3">
      <c r="A3" s="3" t="inlineStr">
        <is>
          <t>Financing Receivable, Troubled Debt Restructuring [Line Items]</t>
        </is>
      </c>
    </row>
    <row r="4">
      <c r="A4" s="4" t="inlineStr">
        <is>
          <t>Number of loans</t>
        </is>
      </c>
      <c r="B4" s="5" t="n">
        <v>12</v>
      </c>
      <c r="D4" s="5" t="n">
        <v>12</v>
      </c>
      <c r="E4" s="5" t="n">
        <v>1</v>
      </c>
    </row>
    <row r="5">
      <c r="A5" s="4" t="inlineStr">
        <is>
          <t>Financing Receivable, Troubled Debt Restructuring, Postmodification | $</t>
        </is>
      </c>
      <c r="B5" s="6" t="n">
        <v>3641000</v>
      </c>
      <c r="D5" s="6" t="n">
        <v>3641000</v>
      </c>
      <c r="E5" s="6" t="n">
        <v>137000</v>
      </c>
    </row>
    <row r="6">
      <c r="A6" s="4" t="inlineStr">
        <is>
          <t>Financing Receivable, Troubled Debt Restructuring | $</t>
        </is>
      </c>
      <c r="B6" s="5" t="n">
        <v>9800000</v>
      </c>
      <c r="D6" s="5" t="n">
        <v>9800000</v>
      </c>
      <c r="F6" s="6" t="n">
        <v>9000000</v>
      </c>
    </row>
    <row r="7">
      <c r="A7" s="4" t="inlineStr">
        <is>
          <t>Financing Receivable, Troubled Debt Restructuring, Purchased with Credit Deterioration, Increase | $</t>
        </is>
      </c>
      <c r="B7" s="5" t="n">
        <v>600000</v>
      </c>
      <c r="D7" s="5" t="n">
        <v>600000</v>
      </c>
      <c r="F7" s="5" t="n">
        <v>2300000</v>
      </c>
    </row>
    <row r="8">
      <c r="A8" s="4" t="inlineStr">
        <is>
          <t>Financing Receivable, Modifications, Recorded Investment, Still Accruing | $</t>
        </is>
      </c>
      <c r="B8" s="5" t="n">
        <v>1400000</v>
      </c>
      <c r="D8" s="5" t="n">
        <v>1400000</v>
      </c>
      <c r="F8" s="5" t="n">
        <v>900000</v>
      </c>
    </row>
    <row r="9">
      <c r="A9" s="4" t="inlineStr">
        <is>
          <t>Financing Receivable, Modifications, Recorded Investment, Nonaccrual Status | $</t>
        </is>
      </c>
      <c r="B9" s="5" t="n">
        <v>8400000</v>
      </c>
      <c r="D9" s="5" t="n">
        <v>8400000</v>
      </c>
      <c r="F9" s="5" t="n">
        <v>8100000</v>
      </c>
    </row>
    <row r="10">
      <c r="A10" s="4" t="inlineStr">
        <is>
          <t>Additional Amounts Committed to Customers with Loans Classified as Troubled Debt Restructurings | $</t>
        </is>
      </c>
      <c r="B10" s="5" t="n">
        <v>29000</v>
      </c>
      <c r="D10" s="5" t="n">
        <v>29000</v>
      </c>
      <c r="F10" s="6" t="n">
        <v>17000</v>
      </c>
    </row>
    <row r="11">
      <c r="A11" s="4" t="inlineStr">
        <is>
          <t>Allowance for Loan and Lease Losses, Period Increase (Decrease) | $</t>
        </is>
      </c>
      <c r="B11" s="5" t="n">
        <v>200000</v>
      </c>
      <c r="D11" s="6" t="n">
        <v>200000</v>
      </c>
    </row>
    <row r="12">
      <c r="A12" s="4" t="inlineStr">
        <is>
          <t>Financing Receivables, Impaired, Troubled Debt Restructuring, Write-down | $</t>
        </is>
      </c>
      <c r="B12" s="6" t="n">
        <v>0</v>
      </c>
    </row>
    <row r="13">
      <c r="A13" s="4" t="inlineStr">
        <is>
          <t>Financing Receivable, Troubled Debt Restructuring, Subsequent Default, Number of Contracts | contract</t>
        </is>
      </c>
      <c r="B13" s="5" t="n">
        <v>0</v>
      </c>
      <c r="C13" s="5" t="n">
        <v>0</v>
      </c>
      <c r="D13" s="5" t="n">
        <v>0</v>
      </c>
      <c r="E13" s="5" t="n">
        <v>0</v>
      </c>
    </row>
    <row r="14">
      <c r="A14" s="4" t="inlineStr">
        <is>
          <t>Interest Rate Below Market Reduction</t>
        </is>
      </c>
    </row>
    <row r="15">
      <c r="A15" s="3" t="inlineStr">
        <is>
          <t>Financing Receivable, Troubled Debt Restructuring [Line Items]</t>
        </is>
      </c>
    </row>
    <row r="16">
      <c r="A16" s="4" t="inlineStr">
        <is>
          <t>Number of loans</t>
        </is>
      </c>
      <c r="C16" s="5" t="n">
        <v>0</v>
      </c>
    </row>
    <row r="17">
      <c r="A17" s="4" t="inlineStr">
        <is>
          <t>Financing Receivable, Modifications, Number of Days Past Due</t>
        </is>
      </c>
      <c r="B17" s="4" t="inlineStr">
        <is>
          <t>30 days</t>
        </is>
      </c>
    </row>
    <row r="18">
      <c r="A18" s="4" t="inlineStr">
        <is>
          <t>Interest Rate Below Market Reduction | Commercial and industrial</t>
        </is>
      </c>
    </row>
    <row r="19">
      <c r="A19" s="3" t="inlineStr">
        <is>
          <t>Financing Receivable, Troubled Debt Restructuring [Line Items]</t>
        </is>
      </c>
    </row>
    <row r="20">
      <c r="A20" s="4" t="inlineStr">
        <is>
          <t>Number of loans</t>
        </is>
      </c>
      <c r="B20" s="5" t="n">
        <v>2</v>
      </c>
    </row>
    <row r="21">
      <c r="A21" s="4" t="inlineStr">
        <is>
          <t>Interest Rate Below Market Reduction | Commercial and industrial | Non-accrual Status</t>
        </is>
      </c>
    </row>
    <row r="22">
      <c r="A22" s="3" t="inlineStr">
        <is>
          <t>Financing Receivable, Troubled Debt Restructuring [Line Items]</t>
        </is>
      </c>
    </row>
    <row r="23">
      <c r="A23" s="4" t="inlineStr">
        <is>
          <t>Number of loans</t>
        </is>
      </c>
      <c r="B23" s="5" t="n">
        <v>1</v>
      </c>
    </row>
    <row r="24">
      <c r="A24" s="4" t="inlineStr">
        <is>
          <t>Principal Forgiveness</t>
        </is>
      </c>
    </row>
    <row r="25">
      <c r="A25" s="3" t="inlineStr">
        <is>
          <t>Financing Receivable, Troubled Debt Restructuring [Line Items]</t>
        </is>
      </c>
    </row>
    <row r="26">
      <c r="A26" s="4" t="inlineStr">
        <is>
          <t>Financing Receivable, Modifications, Extension Period</t>
        </is>
      </c>
      <c r="E26" s="4" t="inlineStr">
        <is>
          <t>3 years</t>
        </is>
      </c>
    </row>
    <row r="27">
      <c r="A27" s="4" t="inlineStr">
        <is>
          <t>Commercial mortgages | Interest Rate Below Market Reduction</t>
        </is>
      </c>
    </row>
    <row r="28">
      <c r="A28" s="3" t="inlineStr">
        <is>
          <t>Financing Receivable, Troubled Debt Restructuring [Line Items]</t>
        </is>
      </c>
    </row>
    <row r="29">
      <c r="A29" s="4" t="inlineStr">
        <is>
          <t>Number of loans</t>
        </is>
      </c>
      <c r="B29" s="5" t="n">
        <v>4</v>
      </c>
    </row>
    <row r="30">
      <c r="A30" s="4" t="inlineStr">
        <is>
          <t>Financing Receivable, Modifications, Number of Borrowers | borrower</t>
        </is>
      </c>
      <c r="B30" s="5" t="n">
        <v>3</v>
      </c>
    </row>
    <row r="31">
      <c r="A31" s="4" t="inlineStr">
        <is>
          <t>Commercial mortgages | Interest Rate Below Market Reduction | Substandard | Non-accrual Status</t>
        </is>
      </c>
    </row>
    <row r="32">
      <c r="A32" s="3" t="inlineStr">
        <is>
          <t>Financing Receivable, Troubled Debt Restructuring [Line Items]</t>
        </is>
      </c>
    </row>
    <row r="33">
      <c r="A33" s="4" t="inlineStr">
        <is>
          <t>Number of loans</t>
        </is>
      </c>
      <c r="B33" s="5" t="n">
        <v>3</v>
      </c>
    </row>
    <row r="34">
      <c r="A34" s="4" t="inlineStr">
        <is>
          <t>Commercial mortgages | Interest Rate Below Market Reduction | Substandard | Non-accrual Status | 30 - 59 Days Past Due</t>
        </is>
      </c>
    </row>
    <row r="35">
      <c r="A35" s="3" t="inlineStr">
        <is>
          <t>Financing Receivable, Troubled Debt Restructuring [Line Items]</t>
        </is>
      </c>
    </row>
    <row r="36">
      <c r="A36" s="4" t="inlineStr">
        <is>
          <t>Number of loans</t>
        </is>
      </c>
      <c r="B36" s="5" t="n">
        <v>2</v>
      </c>
    </row>
    <row r="37">
      <c r="A37" s="4" t="inlineStr">
        <is>
          <t>Home equity lines and loans | Interest Rate Below Market Reduction</t>
        </is>
      </c>
    </row>
    <row r="38">
      <c r="A38" s="3" t="inlineStr">
        <is>
          <t>Financing Receivable, Troubled Debt Restructuring [Line Items]</t>
        </is>
      </c>
    </row>
    <row r="39">
      <c r="A39" s="4" t="inlineStr">
        <is>
          <t>Number of loans</t>
        </is>
      </c>
      <c r="B39" s="5" t="n">
        <v>3</v>
      </c>
    </row>
    <row r="40">
      <c r="A40" s="4" t="inlineStr">
        <is>
          <t>Home equity lines and loans | Interest Rate Below Market Reduction | Substandard | Non-accrual Status</t>
        </is>
      </c>
    </row>
    <row r="41">
      <c r="A41" s="3" t="inlineStr">
        <is>
          <t>Financing Receivable, Troubled Debt Restructuring [Line Items]</t>
        </is>
      </c>
    </row>
    <row r="42">
      <c r="A42" s="4" t="inlineStr">
        <is>
          <t>Number of loans</t>
        </is>
      </c>
      <c r="B42" s="5" t="n">
        <v>3</v>
      </c>
    </row>
    <row r="43">
      <c r="A43" s="4" t="inlineStr">
        <is>
          <t>Residential mortgages | Interest Rate Below Market Reduction</t>
        </is>
      </c>
    </row>
    <row r="44">
      <c r="A44" s="3" t="inlineStr">
        <is>
          <t>Financing Receivable, Troubled Debt Restructuring [Line Items]</t>
        </is>
      </c>
    </row>
    <row r="45">
      <c r="A45" s="4" t="inlineStr">
        <is>
          <t>Number of loans</t>
        </is>
      </c>
      <c r="B45" s="5" t="n">
        <v>3</v>
      </c>
    </row>
    <row r="46">
      <c r="A46" s="4" t="inlineStr">
        <is>
          <t>Residential mortgages | Interest Rate Below Market Reduction | Non-accrual Status</t>
        </is>
      </c>
    </row>
    <row r="47">
      <c r="A47" s="3" t="inlineStr">
        <is>
          <t>Financing Receivable, Troubled Debt Restructuring [Line Items]</t>
        </is>
      </c>
    </row>
    <row r="48">
      <c r="A48" s="4" t="inlineStr">
        <is>
          <t>Number of loans</t>
        </is>
      </c>
      <c r="B48" s="5" t="n">
        <v>3</v>
      </c>
    </row>
    <row r="49">
      <c r="A49" s="4" t="inlineStr">
        <is>
          <t>Residential mortgages | Interest Rate Below Market Reduction | Substandard | Non-accrual Status</t>
        </is>
      </c>
    </row>
    <row r="50">
      <c r="A50" s="3" t="inlineStr">
        <is>
          <t>Financing Receivable, Troubled Debt Restructuring [Line Items]</t>
        </is>
      </c>
    </row>
    <row r="51">
      <c r="A51" s="4" t="inlineStr">
        <is>
          <t>Number of loans</t>
        </is>
      </c>
      <c r="B51" s="5" t="n">
        <v>2</v>
      </c>
    </row>
    <row r="52">
      <c r="A52" s="4" t="inlineStr">
        <is>
          <t>Residential mortgages | Interest Rate Below Market Reduction | Substandard | Non-accrual Status | 30 - 59 Days Past Due</t>
        </is>
      </c>
    </row>
    <row r="53">
      <c r="A53" s="3" t="inlineStr">
        <is>
          <t>Financing Receivable, Troubled Debt Restructuring [Line Items]</t>
        </is>
      </c>
    </row>
    <row r="54">
      <c r="A54" s="4" t="inlineStr">
        <is>
          <t>Number of loans</t>
        </is>
      </c>
      <c r="B54" s="5" t="n">
        <v>1</v>
      </c>
    </row>
    <row r="55">
      <c r="A55" s="4" t="inlineStr">
        <is>
          <t>Commercial And Consumer Portfolio Segment</t>
        </is>
      </c>
    </row>
    <row r="56">
      <c r="A56" s="3" t="inlineStr">
        <is>
          <t>Financing Receivable, Troubled Debt Restructuring [Line Items]</t>
        </is>
      </c>
    </row>
    <row r="57">
      <c r="A57" s="4" t="inlineStr">
        <is>
          <t>Number of loans</t>
        </is>
      </c>
      <c r="D57" s="5" t="n">
        <v>1168</v>
      </c>
    </row>
    <row r="58">
      <c r="A58" s="4" t="inlineStr">
        <is>
          <t>Number of Loans Remaining in Modified Status</t>
        </is>
      </c>
      <c r="D58" s="5" t="n">
        <v>593</v>
      </c>
    </row>
    <row r="59">
      <c r="A59" s="4" t="inlineStr">
        <is>
          <t>Loan Balance Remaining in Modified Status | $</t>
        </is>
      </c>
      <c r="D59" s="6" t="n">
        <v>185800000</v>
      </c>
    </row>
    <row r="60">
      <c r="A60" s="4" t="inlineStr">
        <is>
          <t>Financing Receivable, Troubled Debt Restructuring, Postmodification | $</t>
        </is>
      </c>
      <c r="D60" s="6" t="n">
        <v>241600000</v>
      </c>
    </row>
    <row r="61">
      <c r="A61" s="4" t="inlineStr">
        <is>
          <t>Consumer Loans | Home equity lines and loans</t>
        </is>
      </c>
    </row>
    <row r="62">
      <c r="A62" s="3" t="inlineStr">
        <is>
          <t>Financing Receivable, Troubled Debt Restructuring [Line Items]</t>
        </is>
      </c>
    </row>
    <row r="63">
      <c r="A63" s="4" t="inlineStr">
        <is>
          <t>Number of loans</t>
        </is>
      </c>
      <c r="B63" s="5" t="n">
        <v>3</v>
      </c>
      <c r="D63" s="5" t="n">
        <v>3</v>
      </c>
      <c r="E63" s="5" t="n">
        <v>1</v>
      </c>
    </row>
    <row r="64">
      <c r="A64" s="4" t="inlineStr">
        <is>
          <t>Financing Receivable, Troubled Debt Restructuring, Postmodification | $</t>
        </is>
      </c>
      <c r="B64" s="6" t="n">
        <v>738000</v>
      </c>
      <c r="D64" s="6" t="n">
        <v>738000</v>
      </c>
      <c r="E64" s="6" t="n">
        <v>137000</v>
      </c>
    </row>
    <row r="65">
      <c r="A65" s="4" t="inlineStr">
        <is>
          <t>Consumer Loans | Home equity lines and loans | Interest Rate Below Market Reduction</t>
        </is>
      </c>
    </row>
    <row r="66">
      <c r="A66" s="3" t="inlineStr">
        <is>
          <t>Financing Receivable, Troubled Debt Restructuring [Line Items]</t>
        </is>
      </c>
    </row>
    <row r="67">
      <c r="A67" s="4" t="inlineStr">
        <is>
          <t>Number of loans</t>
        </is>
      </c>
      <c r="E67" s="5" t="n">
        <v>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AND ALLOWANCE FOR LOAN LOSSES - Troubled Debt Restructuring (Details) $ in Thousands</t>
        </is>
      </c>
      <c r="B1" s="2" t="inlineStr">
        <is>
          <t>3 Months Ended</t>
        </is>
      </c>
      <c r="C1" s="2" t="inlineStr">
        <is>
          <t>6 Months Ended</t>
        </is>
      </c>
    </row>
    <row r="2">
      <c r="B2" s="2" t="inlineStr">
        <is>
          <t>Jun. 30, 2020USD ($)loan</t>
        </is>
      </c>
      <c r="C2" s="2" t="inlineStr">
        <is>
          <t>Jun. 30, 2020USD ($)loan</t>
        </is>
      </c>
      <c r="D2" s="2" t="inlineStr">
        <is>
          <t>Jun. 30, 2019USD ($)loan</t>
        </is>
      </c>
    </row>
    <row r="3">
      <c r="A3" s="3" t="inlineStr">
        <is>
          <t>Financing Receivable, Troubled Debt Restructuring [Line Items]</t>
        </is>
      </c>
    </row>
    <row r="4">
      <c r="A4" s="4" t="inlineStr">
        <is>
          <t>Number of loans | loan</t>
        </is>
      </c>
      <c r="B4" s="5" t="n">
        <v>12</v>
      </c>
      <c r="C4" s="5" t="n">
        <v>12</v>
      </c>
      <c r="D4" s="5" t="n">
        <v>1</v>
      </c>
    </row>
    <row r="5">
      <c r="A5" s="4" t="inlineStr">
        <is>
          <t>Pre-modification outstanding recorded investment</t>
        </is>
      </c>
      <c r="B5" s="6" t="n">
        <v>3641</v>
      </c>
      <c r="C5" s="6" t="n">
        <v>3641</v>
      </c>
      <c r="D5" s="6" t="n">
        <v>137</v>
      </c>
    </row>
    <row r="6">
      <c r="A6" s="4" t="inlineStr">
        <is>
          <t>Post-modification outstanding recorded investment</t>
        </is>
      </c>
      <c r="B6" s="6" t="n">
        <v>3641</v>
      </c>
      <c r="C6" s="6" t="n">
        <v>3641</v>
      </c>
      <c r="D6" s="6" t="n">
        <v>137</v>
      </c>
    </row>
    <row r="7">
      <c r="A7" s="4" t="inlineStr">
        <is>
          <t>Commercial and agricultural | Commercial and industrial</t>
        </is>
      </c>
    </row>
    <row r="8">
      <c r="A8" s="3" t="inlineStr">
        <is>
          <t>Financing Receivable, Troubled Debt Restructuring [Line Items]</t>
        </is>
      </c>
    </row>
    <row r="9">
      <c r="A9" s="4" t="inlineStr">
        <is>
          <t>Number of loans | loan</t>
        </is>
      </c>
      <c r="B9" s="5" t="n">
        <v>2</v>
      </c>
      <c r="C9" s="5" t="n">
        <v>2</v>
      </c>
    </row>
    <row r="10">
      <c r="A10" s="4" t="inlineStr">
        <is>
          <t>Pre-modification outstanding recorded investment</t>
        </is>
      </c>
      <c r="B10" s="6" t="n">
        <v>929</v>
      </c>
      <c r="C10" s="6" t="n">
        <v>929</v>
      </c>
    </row>
    <row r="11">
      <c r="A11" s="4" t="inlineStr">
        <is>
          <t>Post-modification outstanding recorded investment</t>
        </is>
      </c>
      <c r="B11" s="6" t="n">
        <v>929</v>
      </c>
      <c r="C11" s="6" t="n">
        <v>929</v>
      </c>
    </row>
    <row r="12">
      <c r="A12" s="4" t="inlineStr">
        <is>
          <t>Commercial loan portfolio | Commercial mortgages, other</t>
        </is>
      </c>
    </row>
    <row r="13">
      <c r="A13" s="3" t="inlineStr">
        <is>
          <t>Financing Receivable, Troubled Debt Restructuring [Line Items]</t>
        </is>
      </c>
    </row>
    <row r="14">
      <c r="A14" s="4" t="inlineStr">
        <is>
          <t>Number of loans | loan</t>
        </is>
      </c>
      <c r="B14" s="5" t="n">
        <v>4</v>
      </c>
      <c r="C14" s="5" t="n">
        <v>4</v>
      </c>
    </row>
    <row r="15">
      <c r="A15" s="4" t="inlineStr">
        <is>
          <t>Pre-modification outstanding recorded investment</t>
        </is>
      </c>
      <c r="B15" s="6" t="n">
        <v>1297</v>
      </c>
      <c r="C15" s="6" t="n">
        <v>1297</v>
      </c>
    </row>
    <row r="16">
      <c r="A16" s="4" t="inlineStr">
        <is>
          <t>Post-modification outstanding recorded investment</t>
        </is>
      </c>
      <c r="B16" s="6" t="n">
        <v>1297</v>
      </c>
      <c r="C16" s="6" t="n">
        <v>1297</v>
      </c>
    </row>
    <row r="17">
      <c r="A17" s="4" t="inlineStr">
        <is>
          <t>Commercial loan portfolio | Residential mortgages</t>
        </is>
      </c>
    </row>
    <row r="18">
      <c r="A18" s="3" t="inlineStr">
        <is>
          <t>Financing Receivable, Troubled Debt Restructuring [Line Items]</t>
        </is>
      </c>
    </row>
    <row r="19">
      <c r="A19" s="4" t="inlineStr">
        <is>
          <t>Number of loans | loan</t>
        </is>
      </c>
      <c r="B19" s="5" t="n">
        <v>3</v>
      </c>
      <c r="C19" s="5" t="n">
        <v>3</v>
      </c>
    </row>
    <row r="20">
      <c r="A20" s="4" t="inlineStr">
        <is>
          <t>Pre-modification outstanding recorded investment</t>
        </is>
      </c>
      <c r="B20" s="6" t="n">
        <v>677</v>
      </c>
      <c r="C20" s="6" t="n">
        <v>677</v>
      </c>
    </row>
    <row r="21">
      <c r="A21" s="4" t="inlineStr">
        <is>
          <t>Post-modification outstanding recorded investment</t>
        </is>
      </c>
      <c r="B21" s="6" t="n">
        <v>677</v>
      </c>
      <c r="C21" s="6" t="n">
        <v>677</v>
      </c>
    </row>
    <row r="22">
      <c r="A22" s="4" t="inlineStr">
        <is>
          <t>Consumer Loans | Home equity lines and loans</t>
        </is>
      </c>
    </row>
    <row r="23">
      <c r="A23" s="3" t="inlineStr">
        <is>
          <t>Financing Receivable, Troubled Debt Restructuring [Line Items]</t>
        </is>
      </c>
    </row>
    <row r="24">
      <c r="A24" s="4" t="inlineStr">
        <is>
          <t>Number of loans | loan</t>
        </is>
      </c>
      <c r="B24" s="5" t="n">
        <v>3</v>
      </c>
      <c r="C24" s="5" t="n">
        <v>3</v>
      </c>
      <c r="D24" s="5" t="n">
        <v>1</v>
      </c>
    </row>
    <row r="25">
      <c r="A25" s="4" t="inlineStr">
        <is>
          <t>Pre-modification outstanding recorded investment</t>
        </is>
      </c>
      <c r="B25" s="6" t="n">
        <v>738</v>
      </c>
      <c r="C25" s="6" t="n">
        <v>738</v>
      </c>
      <c r="D25" s="6" t="n">
        <v>137</v>
      </c>
    </row>
    <row r="26">
      <c r="A26" s="4" t="inlineStr">
        <is>
          <t>Post-modification outstanding recorded investment</t>
        </is>
      </c>
      <c r="B26" s="6" t="n">
        <v>738</v>
      </c>
      <c r="C26" s="6" t="n">
        <v>738</v>
      </c>
      <c r="D26" s="6" t="n">
        <v>137</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Quality Indicator (Details) - USD ($) $ in Thousands</t>
        </is>
      </c>
      <c r="B1" s="2" t="inlineStr">
        <is>
          <t>Jun. 30, 2020</t>
        </is>
      </c>
      <c r="C1" s="2" t="inlineStr">
        <is>
          <t>Dec. 31, 2019</t>
        </is>
      </c>
    </row>
    <row r="2">
      <c r="A2" s="3" t="inlineStr">
        <is>
          <t>Finance receivable by credit quality indicator [Abstract]</t>
        </is>
      </c>
    </row>
    <row r="3">
      <c r="A3" s="4" t="inlineStr">
        <is>
          <t>Loans</t>
        </is>
      </c>
      <c r="B3" s="6" t="n">
        <v>1502746</v>
      </c>
      <c r="C3" s="6" t="n">
        <v>1312903</v>
      </c>
    </row>
    <row r="4">
      <c r="A4" s="4" t="inlineStr">
        <is>
          <t>Not Rated</t>
        </is>
      </c>
    </row>
    <row r="5">
      <c r="A5" s="3" t="inlineStr">
        <is>
          <t>Finance receivable by credit quality indicator [Abstract]</t>
        </is>
      </c>
    </row>
    <row r="6">
      <c r="A6" s="4" t="inlineStr">
        <is>
          <t>Loans</t>
        </is>
      </c>
      <c r="B6" s="5" t="n">
        <v>429154</v>
      </c>
      <c r="C6" s="5" t="n">
        <v>428037</v>
      </c>
    </row>
    <row r="7">
      <c r="A7" s="4" t="inlineStr">
        <is>
          <t>Pass</t>
        </is>
      </c>
    </row>
    <row r="8">
      <c r="A8" s="3" t="inlineStr">
        <is>
          <t>Finance receivable by credit quality indicator [Abstract]</t>
        </is>
      </c>
    </row>
    <row r="9">
      <c r="A9" s="4" t="inlineStr">
        <is>
          <t>Loans</t>
        </is>
      </c>
      <c r="B9" s="5" t="n">
        <v>1023167</v>
      </c>
      <c r="C9" s="5" t="n">
        <v>826396</v>
      </c>
    </row>
    <row r="10">
      <c r="A10" s="4" t="inlineStr">
        <is>
          <t>Special Mention</t>
        </is>
      </c>
    </row>
    <row r="11">
      <c r="A11" s="3" t="inlineStr">
        <is>
          <t>Finance receivable by credit quality indicator [Abstract]</t>
        </is>
      </c>
    </row>
    <row r="12">
      <c r="A12" s="4" t="inlineStr">
        <is>
          <t>Loans</t>
        </is>
      </c>
      <c r="B12" s="5" t="n">
        <v>19306</v>
      </c>
      <c r="C12" s="5" t="n">
        <v>18534</v>
      </c>
    </row>
    <row r="13">
      <c r="A13" s="4" t="inlineStr">
        <is>
          <t>Substandard</t>
        </is>
      </c>
    </row>
    <row r="14">
      <c r="A14" s="3" t="inlineStr">
        <is>
          <t>Finance receivable by credit quality indicator [Abstract]</t>
        </is>
      </c>
    </row>
    <row r="15">
      <c r="A15" s="4" t="inlineStr">
        <is>
          <t>Loans</t>
        </is>
      </c>
      <c r="B15" s="5" t="n">
        <v>23556</v>
      </c>
      <c r="C15" s="5" t="n">
        <v>29701</v>
      </c>
    </row>
    <row r="16">
      <c r="A16" s="4" t="inlineStr">
        <is>
          <t>Doubtful</t>
        </is>
      </c>
    </row>
    <row r="17">
      <c r="A17" s="3" t="inlineStr">
        <is>
          <t>Finance receivable by credit quality indicator [Abstract]</t>
        </is>
      </c>
    </row>
    <row r="18">
      <c r="A18" s="4" t="inlineStr">
        <is>
          <t>Loans</t>
        </is>
      </c>
      <c r="B18" s="5" t="n">
        <v>7563</v>
      </c>
      <c r="C18" s="5" t="n">
        <v>10235</v>
      </c>
    </row>
    <row r="19">
      <c r="A19" s="4" t="inlineStr">
        <is>
          <t>Commercial and agricultural</t>
        </is>
      </c>
    </row>
    <row r="20">
      <c r="A20" s="3" t="inlineStr">
        <is>
          <t>Finance receivable by credit quality indicator [Abstract]</t>
        </is>
      </c>
    </row>
    <row r="21">
      <c r="A21" s="4" t="inlineStr">
        <is>
          <t>Loans</t>
        </is>
      </c>
      <c r="B21" s="5" t="n">
        <v>396698</v>
      </c>
      <c r="C21" s="5" t="n">
        <v>230922</v>
      </c>
    </row>
    <row r="22">
      <c r="A22" s="4" t="inlineStr">
        <is>
          <t>Commercial Mortgages</t>
        </is>
      </c>
    </row>
    <row r="23">
      <c r="A23" s="3" t="inlineStr">
        <is>
          <t>Finance receivable by credit quality indicator [Abstract]</t>
        </is>
      </c>
    </row>
    <row r="24">
      <c r="A24" s="4" t="inlineStr">
        <is>
          <t>Loans</t>
        </is>
      </c>
      <c r="B24" s="5" t="n">
        <v>672540</v>
      </c>
      <c r="C24" s="5" t="n">
        <v>650570</v>
      </c>
    </row>
    <row r="25">
      <c r="A25" s="4" t="inlineStr">
        <is>
          <t>Commercial Mortgages | Construction</t>
        </is>
      </c>
    </row>
    <row r="26">
      <c r="A26" s="3" t="inlineStr">
        <is>
          <t>Finance receivable by credit quality indicator [Abstract]</t>
        </is>
      </c>
    </row>
    <row r="27">
      <c r="A27" s="4" t="inlineStr">
        <is>
          <t>Loans</t>
        </is>
      </c>
      <c r="B27" s="5" t="n">
        <v>47329</v>
      </c>
      <c r="C27" s="5" t="n">
        <v>44082</v>
      </c>
    </row>
    <row r="28">
      <c r="A28" s="4" t="inlineStr">
        <is>
          <t>Commercial Mortgages | Construction | Not Rated</t>
        </is>
      </c>
    </row>
    <row r="29">
      <c r="A29" s="3" t="inlineStr">
        <is>
          <t>Finance receivable by credit quality indicator [Abstract]</t>
        </is>
      </c>
    </row>
    <row r="30">
      <c r="A30" s="4" t="inlineStr">
        <is>
          <t>Loans</t>
        </is>
      </c>
      <c r="B30" s="5" t="n">
        <v>0</v>
      </c>
      <c r="C30" s="5" t="n">
        <v>0</v>
      </c>
    </row>
    <row r="31">
      <c r="A31" s="4" t="inlineStr">
        <is>
          <t>Commercial Mortgages | Construction | Pass</t>
        </is>
      </c>
    </row>
    <row r="32">
      <c r="A32" s="3" t="inlineStr">
        <is>
          <t>Finance receivable by credit quality indicator [Abstract]</t>
        </is>
      </c>
    </row>
    <row r="33">
      <c r="A33" s="4" t="inlineStr">
        <is>
          <t>Loans</t>
        </is>
      </c>
      <c r="B33" s="5" t="n">
        <v>43235</v>
      </c>
      <c r="C33" s="5" t="n">
        <v>40304</v>
      </c>
    </row>
    <row r="34">
      <c r="A34" s="4" t="inlineStr">
        <is>
          <t>Commercial Mortgages | Construction | Special Mention</t>
        </is>
      </c>
    </row>
    <row r="35">
      <c r="A35" s="3" t="inlineStr">
        <is>
          <t>Finance receivable by credit quality indicator [Abstract]</t>
        </is>
      </c>
    </row>
    <row r="36">
      <c r="A36" s="4" t="inlineStr">
        <is>
          <t>Loans</t>
        </is>
      </c>
      <c r="B36" s="5" t="n">
        <v>546</v>
      </c>
      <c r="C36" s="5" t="n">
        <v>168</v>
      </c>
    </row>
    <row r="37">
      <c r="A37" s="4" t="inlineStr">
        <is>
          <t>Commercial Mortgages | Construction | Substandard</t>
        </is>
      </c>
    </row>
    <row r="38">
      <c r="A38" s="3" t="inlineStr">
        <is>
          <t>Finance receivable by credit quality indicator [Abstract]</t>
        </is>
      </c>
    </row>
    <row r="39">
      <c r="A39" s="4" t="inlineStr">
        <is>
          <t>Loans</t>
        </is>
      </c>
      <c r="B39" s="5" t="n">
        <v>3548</v>
      </c>
      <c r="C39" s="5" t="n">
        <v>3610</v>
      </c>
    </row>
    <row r="40">
      <c r="A40" s="4" t="inlineStr">
        <is>
          <t>Commercial Mortgages | Construction | Doubtful</t>
        </is>
      </c>
    </row>
    <row r="41">
      <c r="A41" s="3" t="inlineStr">
        <is>
          <t>Finance receivable by credit quality indicator [Abstract]</t>
        </is>
      </c>
    </row>
    <row r="42">
      <c r="A42" s="4" t="inlineStr">
        <is>
          <t>Loans</t>
        </is>
      </c>
      <c r="B42" s="5" t="n">
        <v>0</v>
      </c>
      <c r="C42" s="5" t="n">
        <v>0</v>
      </c>
    </row>
    <row r="43">
      <c r="A43" s="4" t="inlineStr">
        <is>
          <t>Commercial Mortgages | Commercial mortgages</t>
        </is>
      </c>
    </row>
    <row r="44">
      <c r="A44" s="3" t="inlineStr">
        <is>
          <t>Finance receivable by credit quality indicator [Abstract]</t>
        </is>
      </c>
    </row>
    <row r="45">
      <c r="A45" s="4" t="inlineStr">
        <is>
          <t>Loans</t>
        </is>
      </c>
      <c r="B45" s="5" t="n">
        <v>625211</v>
      </c>
      <c r="C45" s="5" t="n">
        <v>606488</v>
      </c>
    </row>
    <row r="46">
      <c r="A46" s="4" t="inlineStr">
        <is>
          <t>Commercial Mortgages | Commercial mortgages | Not Rated</t>
        </is>
      </c>
    </row>
    <row r="47">
      <c r="A47" s="3" t="inlineStr">
        <is>
          <t>Finance receivable by credit quality indicator [Abstract]</t>
        </is>
      </c>
    </row>
    <row r="48">
      <c r="A48" s="4" t="inlineStr">
        <is>
          <t>Loans</t>
        </is>
      </c>
      <c r="B48" s="5" t="n">
        <v>0</v>
      </c>
      <c r="C48" s="5" t="n">
        <v>0</v>
      </c>
    </row>
    <row r="49">
      <c r="A49" s="4" t="inlineStr">
        <is>
          <t>Commercial Mortgages | Commercial mortgages | Pass</t>
        </is>
      </c>
    </row>
    <row r="50">
      <c r="A50" s="3" t="inlineStr">
        <is>
          <t>Finance receivable by credit quality indicator [Abstract]</t>
        </is>
      </c>
    </row>
    <row r="51">
      <c r="A51" s="4" t="inlineStr">
        <is>
          <t>Loans</t>
        </is>
      </c>
      <c r="B51" s="5" t="n">
        <v>596641</v>
      </c>
      <c r="C51" s="5" t="n">
        <v>577266</v>
      </c>
    </row>
    <row r="52">
      <c r="A52" s="4" t="inlineStr">
        <is>
          <t>Commercial Mortgages | Commercial mortgages | Special Mention</t>
        </is>
      </c>
    </row>
    <row r="53">
      <c r="A53" s="3" t="inlineStr">
        <is>
          <t>Finance receivable by credit quality indicator [Abstract]</t>
        </is>
      </c>
    </row>
    <row r="54">
      <c r="A54" s="4" t="inlineStr">
        <is>
          <t>Loans</t>
        </is>
      </c>
      <c r="B54" s="5" t="n">
        <v>14436</v>
      </c>
      <c r="C54" s="5" t="n">
        <v>12451</v>
      </c>
    </row>
    <row r="55">
      <c r="A55" s="4" t="inlineStr">
        <is>
          <t>Commercial Mortgages | Commercial mortgages | Substandard</t>
        </is>
      </c>
    </row>
    <row r="56">
      <c r="A56" s="3" t="inlineStr">
        <is>
          <t>Finance receivable by credit quality indicator [Abstract]</t>
        </is>
      </c>
    </row>
    <row r="57">
      <c r="A57" s="4" t="inlineStr">
        <is>
          <t>Loans</t>
        </is>
      </c>
      <c r="B57" s="5" t="n">
        <v>11868</v>
      </c>
      <c r="C57" s="5" t="n">
        <v>12356</v>
      </c>
    </row>
    <row r="58">
      <c r="A58" s="4" t="inlineStr">
        <is>
          <t>Commercial Mortgages | Commercial mortgages | Doubtful</t>
        </is>
      </c>
    </row>
    <row r="59">
      <c r="A59" s="3" t="inlineStr">
        <is>
          <t>Finance receivable by credit quality indicator [Abstract]</t>
        </is>
      </c>
    </row>
    <row r="60">
      <c r="A60" s="4" t="inlineStr">
        <is>
          <t>Loans</t>
        </is>
      </c>
      <c r="B60" s="5" t="n">
        <v>2266</v>
      </c>
      <c r="C60" s="5" t="n">
        <v>4415</v>
      </c>
    </row>
    <row r="61">
      <c r="A61" s="4" t="inlineStr">
        <is>
          <t>Residential mortgages</t>
        </is>
      </c>
    </row>
    <row r="62">
      <c r="A62" s="3" t="inlineStr">
        <is>
          <t>Finance receivable by credit quality indicator [Abstract]</t>
        </is>
      </c>
    </row>
    <row r="63">
      <c r="A63" s="4" t="inlineStr">
        <is>
          <t>Loans</t>
        </is>
      </c>
      <c r="B63" s="5" t="n">
        <v>208693</v>
      </c>
      <c r="C63" s="5" t="n">
        <v>188874</v>
      </c>
    </row>
    <row r="64">
      <c r="A64" s="3" t="inlineStr">
        <is>
          <t>Residential and consumer finance receivable [Abstract]</t>
        </is>
      </c>
    </row>
    <row r="65">
      <c r="A65" s="4" t="inlineStr">
        <is>
          <t>Residential and consumer loans receivable</t>
        </is>
      </c>
      <c r="B65" s="5" t="n">
        <v>208693</v>
      </c>
      <c r="C65" s="5" t="n">
        <v>188874</v>
      </c>
    </row>
    <row r="66">
      <c r="A66" s="4" t="inlineStr">
        <is>
          <t>Residential mortgages | Performing</t>
        </is>
      </c>
    </row>
    <row r="67">
      <c r="A67" s="3" t="inlineStr">
        <is>
          <t>Residential and consumer finance receivable [Abstract]</t>
        </is>
      </c>
    </row>
    <row r="68">
      <c r="A68" s="4" t="inlineStr">
        <is>
          <t>Residential and consumer loans receivable</t>
        </is>
      </c>
      <c r="B68" s="5" t="n">
        <v>206156</v>
      </c>
      <c r="C68" s="5" t="n">
        <v>186719</v>
      </c>
    </row>
    <row r="69">
      <c r="A69" s="4" t="inlineStr">
        <is>
          <t>Residential mortgages | Non-Performing</t>
        </is>
      </c>
    </row>
    <row r="70">
      <c r="A70" s="3" t="inlineStr">
        <is>
          <t>Residential and consumer finance receivable [Abstract]</t>
        </is>
      </c>
    </row>
    <row r="71">
      <c r="A71" s="4" t="inlineStr">
        <is>
          <t>Residential and consumer loans receivable</t>
        </is>
      </c>
      <c r="B71" s="5" t="n">
        <v>2537</v>
      </c>
      <c r="C71" s="5" t="n">
        <v>2155</v>
      </c>
    </row>
    <row r="72">
      <c r="A72" s="4" t="inlineStr">
        <is>
          <t>Residential mortgages | Not Rated</t>
        </is>
      </c>
    </row>
    <row r="73">
      <c r="A73" s="3" t="inlineStr">
        <is>
          <t>Finance receivable by credit quality indicator [Abstract]</t>
        </is>
      </c>
    </row>
    <row r="74">
      <c r="A74" s="4" t="inlineStr">
        <is>
          <t>Loans</t>
        </is>
      </c>
      <c r="B74" s="5" t="n">
        <v>206156</v>
      </c>
      <c r="C74" s="5" t="n">
        <v>186719</v>
      </c>
    </row>
    <row r="75">
      <c r="A75" s="4" t="inlineStr">
        <is>
          <t>Residential mortgages | Pass</t>
        </is>
      </c>
    </row>
    <row r="76">
      <c r="A76" s="3" t="inlineStr">
        <is>
          <t>Finance receivable by credit quality indicator [Abstract]</t>
        </is>
      </c>
    </row>
    <row r="77">
      <c r="A77" s="4" t="inlineStr">
        <is>
          <t>Loans</t>
        </is>
      </c>
      <c r="B77" s="5" t="n">
        <v>0</v>
      </c>
      <c r="C77" s="5" t="n">
        <v>0</v>
      </c>
    </row>
    <row r="78">
      <c r="A78" s="4" t="inlineStr">
        <is>
          <t>Residential mortgages | Special Mention</t>
        </is>
      </c>
    </row>
    <row r="79">
      <c r="A79" s="3" t="inlineStr">
        <is>
          <t>Finance receivable by credit quality indicator [Abstract]</t>
        </is>
      </c>
    </row>
    <row r="80">
      <c r="A80" s="4" t="inlineStr">
        <is>
          <t>Loans</t>
        </is>
      </c>
      <c r="B80" s="5" t="n">
        <v>0</v>
      </c>
      <c r="C80" s="5" t="n">
        <v>0</v>
      </c>
    </row>
    <row r="81">
      <c r="A81" s="4" t="inlineStr">
        <is>
          <t>Residential mortgages | Substandard</t>
        </is>
      </c>
    </row>
    <row r="82">
      <c r="A82" s="3" t="inlineStr">
        <is>
          <t>Finance receivable by credit quality indicator [Abstract]</t>
        </is>
      </c>
    </row>
    <row r="83">
      <c r="A83" s="4" t="inlineStr">
        <is>
          <t>Loans</t>
        </is>
      </c>
      <c r="B83" s="5" t="n">
        <v>2537</v>
      </c>
      <c r="C83" s="5" t="n">
        <v>2155</v>
      </c>
    </row>
    <row r="84">
      <c r="A84" s="4" t="inlineStr">
        <is>
          <t>Residential mortgages | Doubtful</t>
        </is>
      </c>
    </row>
    <row r="85">
      <c r="A85" s="3" t="inlineStr">
        <is>
          <t>Finance receivable by credit quality indicator [Abstract]</t>
        </is>
      </c>
    </row>
    <row r="86">
      <c r="A86" s="4" t="inlineStr">
        <is>
          <t>Loans</t>
        </is>
      </c>
      <c r="B86" s="5" t="n">
        <v>0</v>
      </c>
      <c r="C86" s="5" t="n">
        <v>0</v>
      </c>
    </row>
    <row r="87">
      <c r="A87" s="4" t="inlineStr">
        <is>
          <t>Consumer Loans</t>
        </is>
      </c>
    </row>
    <row r="88">
      <c r="A88" s="3" t="inlineStr">
        <is>
          <t>Finance receivable by credit quality indicator [Abstract]</t>
        </is>
      </c>
    </row>
    <row r="89">
      <c r="A89" s="4" t="inlineStr">
        <is>
          <t>Loans</t>
        </is>
      </c>
      <c r="B89" s="5" t="n">
        <v>224815</v>
      </c>
      <c r="C89" s="5" t="n">
        <v>242537</v>
      </c>
    </row>
    <row r="90">
      <c r="A90" s="4" t="inlineStr">
        <is>
          <t>Consumer Loans | Home equity lines and loans</t>
        </is>
      </c>
    </row>
    <row r="91">
      <c r="A91" s="3" t="inlineStr">
        <is>
          <t>Finance receivable by credit quality indicator [Abstract]</t>
        </is>
      </c>
    </row>
    <row r="92">
      <c r="A92" s="4" t="inlineStr">
        <is>
          <t>Loans</t>
        </is>
      </c>
      <c r="B92" s="5" t="n">
        <v>86184</v>
      </c>
      <c r="C92" s="5" t="n">
        <v>92065</v>
      </c>
    </row>
    <row r="93">
      <c r="A93" s="3" t="inlineStr">
        <is>
          <t>Residential and consumer finance receivable [Abstract]</t>
        </is>
      </c>
    </row>
    <row r="94">
      <c r="A94" s="4" t="inlineStr">
        <is>
          <t>Residential and consumer loans receivable</t>
        </is>
      </c>
      <c r="B94" s="5" t="n">
        <v>86184</v>
      </c>
      <c r="C94" s="5" t="n">
        <v>92065</v>
      </c>
    </row>
    <row r="95">
      <c r="A95" s="4" t="inlineStr">
        <is>
          <t>Consumer Loans | Home equity lines and loans | Performing</t>
        </is>
      </c>
    </row>
    <row r="96">
      <c r="A96" s="3" t="inlineStr">
        <is>
          <t>Residential and consumer finance receivable [Abstract]</t>
        </is>
      </c>
    </row>
    <row r="97">
      <c r="A97" s="4" t="inlineStr">
        <is>
          <t>Residential and consumer loans receivable</t>
        </is>
      </c>
      <c r="B97" s="5" t="n">
        <v>85123</v>
      </c>
      <c r="C97" s="5" t="n">
        <v>91424</v>
      </c>
    </row>
    <row r="98">
      <c r="A98" s="4" t="inlineStr">
        <is>
          <t>Consumer Loans | Home equity lines and loans | Non-Performing</t>
        </is>
      </c>
    </row>
    <row r="99">
      <c r="A99" s="3" t="inlineStr">
        <is>
          <t>Residential and consumer finance receivable [Abstract]</t>
        </is>
      </c>
    </row>
    <row r="100">
      <c r="A100" s="4" t="inlineStr">
        <is>
          <t>Residential and consumer loans receivable</t>
        </is>
      </c>
      <c r="B100" s="5" t="n">
        <v>1061</v>
      </c>
      <c r="C100" s="5" t="n">
        <v>641</v>
      </c>
    </row>
    <row r="101">
      <c r="A101" s="4" t="inlineStr">
        <is>
          <t>Consumer Loans | Home equity lines and loans | Not Rated</t>
        </is>
      </c>
    </row>
    <row r="102">
      <c r="A102" s="3" t="inlineStr">
        <is>
          <t>Finance receivable by credit quality indicator [Abstract]</t>
        </is>
      </c>
    </row>
    <row r="103">
      <c r="A103" s="4" t="inlineStr">
        <is>
          <t>Loans</t>
        </is>
      </c>
      <c r="B103" s="5" t="n">
        <v>85123</v>
      </c>
      <c r="C103" s="5" t="n">
        <v>91424</v>
      </c>
    </row>
    <row r="104">
      <c r="A104" s="4" t="inlineStr">
        <is>
          <t>Consumer Loans | Home equity lines and loans | Pass</t>
        </is>
      </c>
    </row>
    <row r="105">
      <c r="A105" s="3" t="inlineStr">
        <is>
          <t>Finance receivable by credit quality indicator [Abstract]</t>
        </is>
      </c>
    </row>
    <row r="106">
      <c r="A106" s="4" t="inlineStr">
        <is>
          <t>Loans</t>
        </is>
      </c>
      <c r="B106" s="5" t="n">
        <v>0</v>
      </c>
      <c r="C106" s="5" t="n">
        <v>0</v>
      </c>
    </row>
    <row r="107">
      <c r="A107" s="4" t="inlineStr">
        <is>
          <t>Consumer Loans | Home equity lines and loans | Special Mention</t>
        </is>
      </c>
    </row>
    <row r="108">
      <c r="A108" s="3" t="inlineStr">
        <is>
          <t>Finance receivable by credit quality indicator [Abstract]</t>
        </is>
      </c>
    </row>
    <row r="109">
      <c r="A109" s="4" t="inlineStr">
        <is>
          <t>Loans</t>
        </is>
      </c>
      <c r="B109" s="5" t="n">
        <v>0</v>
      </c>
      <c r="C109" s="5" t="n">
        <v>0</v>
      </c>
    </row>
    <row r="110">
      <c r="A110" s="4" t="inlineStr">
        <is>
          <t>Consumer Loans | Home equity lines and loans | Substandard</t>
        </is>
      </c>
    </row>
    <row r="111">
      <c r="A111" s="3" t="inlineStr">
        <is>
          <t>Finance receivable by credit quality indicator [Abstract]</t>
        </is>
      </c>
    </row>
    <row r="112">
      <c r="A112" s="4" t="inlineStr">
        <is>
          <t>Loans</t>
        </is>
      </c>
      <c r="B112" s="5" t="n">
        <v>1061</v>
      </c>
      <c r="C112" s="5" t="n">
        <v>641</v>
      </c>
    </row>
    <row r="113">
      <c r="A113" s="4" t="inlineStr">
        <is>
          <t>Consumer Loans | Home equity lines and loans | Doubtful</t>
        </is>
      </c>
    </row>
    <row r="114">
      <c r="A114" s="3" t="inlineStr">
        <is>
          <t>Finance receivable by credit quality indicator [Abstract]</t>
        </is>
      </c>
    </row>
    <row r="115">
      <c r="A115" s="4" t="inlineStr">
        <is>
          <t>Loans</t>
        </is>
      </c>
      <c r="B115" s="5" t="n">
        <v>0</v>
      </c>
      <c r="C115" s="5" t="n">
        <v>0</v>
      </c>
    </row>
    <row r="116">
      <c r="A116" s="4" t="inlineStr">
        <is>
          <t>Consumer Loans | Indirect consumer loans</t>
        </is>
      </c>
    </row>
    <row r="117">
      <c r="A117" s="3" t="inlineStr">
        <is>
          <t>Finance receivable by credit quality indicator [Abstract]</t>
        </is>
      </c>
    </row>
    <row r="118">
      <c r="A118" s="4" t="inlineStr">
        <is>
          <t>Loans</t>
        </is>
      </c>
      <c r="B118" s="5" t="n">
        <v>125318</v>
      </c>
      <c r="C118" s="5" t="n">
        <v>135366</v>
      </c>
    </row>
    <row r="119">
      <c r="A119" s="3" t="inlineStr">
        <is>
          <t>Residential and consumer finance receivable [Abstract]</t>
        </is>
      </c>
    </row>
    <row r="120">
      <c r="A120" s="4" t="inlineStr">
        <is>
          <t>Residential and consumer loans receivable</t>
        </is>
      </c>
      <c r="B120" s="5" t="n">
        <v>125318</v>
      </c>
      <c r="C120" s="5" t="n">
        <v>135366</v>
      </c>
    </row>
    <row r="121">
      <c r="A121" s="4" t="inlineStr">
        <is>
          <t>Consumer Loans | Indirect consumer loans | Performing</t>
        </is>
      </c>
    </row>
    <row r="122">
      <c r="A122" s="3" t="inlineStr">
        <is>
          <t>Residential and consumer finance receivable [Abstract]</t>
        </is>
      </c>
    </row>
    <row r="123">
      <c r="A123" s="4" t="inlineStr">
        <is>
          <t>Residential and consumer loans receivable</t>
        </is>
      </c>
      <c r="B123" s="5" t="n">
        <v>124563</v>
      </c>
      <c r="C123" s="5" t="n">
        <v>134795</v>
      </c>
    </row>
    <row r="124">
      <c r="A124" s="4" t="inlineStr">
        <is>
          <t>Consumer Loans | Indirect consumer loans | Non-Performing</t>
        </is>
      </c>
    </row>
    <row r="125">
      <c r="A125" s="3" t="inlineStr">
        <is>
          <t>Residential and consumer finance receivable [Abstract]</t>
        </is>
      </c>
    </row>
    <row r="126">
      <c r="A126" s="4" t="inlineStr">
        <is>
          <t>Residential and consumer loans receivable</t>
        </is>
      </c>
      <c r="B126" s="5" t="n">
        <v>755</v>
      </c>
      <c r="C126" s="5" t="n">
        <v>571</v>
      </c>
    </row>
    <row r="127">
      <c r="A127" s="4" t="inlineStr">
        <is>
          <t>Consumer Loans | Indirect consumer loans | Not Rated</t>
        </is>
      </c>
    </row>
    <row r="128">
      <c r="A128" s="3" t="inlineStr">
        <is>
          <t>Finance receivable by credit quality indicator [Abstract]</t>
        </is>
      </c>
    </row>
    <row r="129">
      <c r="A129" s="4" t="inlineStr">
        <is>
          <t>Loans</t>
        </is>
      </c>
      <c r="B129" s="5" t="n">
        <v>124563</v>
      </c>
      <c r="C129" s="5" t="n">
        <v>134795</v>
      </c>
    </row>
    <row r="130">
      <c r="A130" s="4" t="inlineStr">
        <is>
          <t>Consumer Loans | Indirect consumer loans | Pass</t>
        </is>
      </c>
    </row>
    <row r="131">
      <c r="A131" s="3" t="inlineStr">
        <is>
          <t>Finance receivable by credit quality indicator [Abstract]</t>
        </is>
      </c>
    </row>
    <row r="132">
      <c r="A132" s="4" t="inlineStr">
        <is>
          <t>Loans</t>
        </is>
      </c>
      <c r="B132" s="5" t="n">
        <v>0</v>
      </c>
      <c r="C132" s="5" t="n">
        <v>0</v>
      </c>
    </row>
    <row r="133">
      <c r="A133" s="4" t="inlineStr">
        <is>
          <t>Consumer Loans | Indirect consumer loans | Special Mention</t>
        </is>
      </c>
    </row>
    <row r="134">
      <c r="A134" s="3" t="inlineStr">
        <is>
          <t>Finance receivable by credit quality indicator [Abstract]</t>
        </is>
      </c>
    </row>
    <row r="135">
      <c r="A135" s="4" t="inlineStr">
        <is>
          <t>Loans</t>
        </is>
      </c>
      <c r="B135" s="5" t="n">
        <v>0</v>
      </c>
      <c r="C135" s="5" t="n">
        <v>0</v>
      </c>
    </row>
    <row r="136">
      <c r="A136" s="4" t="inlineStr">
        <is>
          <t>Consumer Loans | Indirect consumer loans | Substandard</t>
        </is>
      </c>
    </row>
    <row r="137">
      <c r="A137" s="3" t="inlineStr">
        <is>
          <t>Finance receivable by credit quality indicator [Abstract]</t>
        </is>
      </c>
    </row>
    <row r="138">
      <c r="A138" s="4" t="inlineStr">
        <is>
          <t>Loans</t>
        </is>
      </c>
      <c r="B138" s="5" t="n">
        <v>755</v>
      </c>
      <c r="C138" s="5" t="n">
        <v>571</v>
      </c>
    </row>
    <row r="139">
      <c r="A139" s="4" t="inlineStr">
        <is>
          <t>Consumer Loans | Indirect consumer loans | Doubtful</t>
        </is>
      </c>
    </row>
    <row r="140">
      <c r="A140" s="3" t="inlineStr">
        <is>
          <t>Finance receivable by credit quality indicator [Abstract]</t>
        </is>
      </c>
    </row>
    <row r="141">
      <c r="A141" s="4" t="inlineStr">
        <is>
          <t>Loans</t>
        </is>
      </c>
      <c r="B141" s="5" t="n">
        <v>0</v>
      </c>
      <c r="C141" s="5" t="n">
        <v>0</v>
      </c>
    </row>
    <row r="142">
      <c r="A142" s="4" t="inlineStr">
        <is>
          <t>Consumer Loans | Direct consumer loans</t>
        </is>
      </c>
    </row>
    <row r="143">
      <c r="A143" s="3" t="inlineStr">
        <is>
          <t>Finance receivable by credit quality indicator [Abstract]</t>
        </is>
      </c>
    </row>
    <row r="144">
      <c r="A144" s="4" t="inlineStr">
        <is>
          <t>Loans</t>
        </is>
      </c>
      <c r="B144" s="5" t="n">
        <v>13313</v>
      </c>
      <c r="C144" s="5" t="n">
        <v>15106</v>
      </c>
    </row>
    <row r="145">
      <c r="A145" s="3" t="inlineStr">
        <is>
          <t>Residential and consumer finance receivable [Abstract]</t>
        </is>
      </c>
    </row>
    <row r="146">
      <c r="A146" s="4" t="inlineStr">
        <is>
          <t>Residential and consumer loans receivable</t>
        </is>
      </c>
      <c r="B146" s="5" t="n">
        <v>13313</v>
      </c>
      <c r="C146" s="5" t="n">
        <v>15106</v>
      </c>
    </row>
    <row r="147">
      <c r="A147" s="4" t="inlineStr">
        <is>
          <t>Consumer Loans | Direct consumer loans | Performing</t>
        </is>
      </c>
    </row>
    <row r="148">
      <c r="A148" s="3" t="inlineStr">
        <is>
          <t>Residential and consumer finance receivable [Abstract]</t>
        </is>
      </c>
    </row>
    <row r="149">
      <c r="A149" s="4" t="inlineStr">
        <is>
          <t>Residential and consumer loans receivable</t>
        </is>
      </c>
      <c r="B149" s="5" t="n">
        <v>13312</v>
      </c>
      <c r="C149" s="5" t="n">
        <v>15099</v>
      </c>
    </row>
    <row r="150">
      <c r="A150" s="4" t="inlineStr">
        <is>
          <t>Consumer Loans | Direct consumer loans | Non-Performing</t>
        </is>
      </c>
    </row>
    <row r="151">
      <c r="A151" s="3" t="inlineStr">
        <is>
          <t>Residential and consumer finance receivable [Abstract]</t>
        </is>
      </c>
    </row>
    <row r="152">
      <c r="A152" s="4" t="inlineStr">
        <is>
          <t>Residential and consumer loans receivable</t>
        </is>
      </c>
      <c r="B152" s="5" t="n">
        <v>1</v>
      </c>
      <c r="C152" s="5" t="n">
        <v>7</v>
      </c>
    </row>
    <row r="153">
      <c r="A153" s="4" t="inlineStr">
        <is>
          <t>Consumer Loans | Direct consumer loans | Not Rated</t>
        </is>
      </c>
    </row>
    <row r="154">
      <c r="A154" s="3" t="inlineStr">
        <is>
          <t>Finance receivable by credit quality indicator [Abstract]</t>
        </is>
      </c>
    </row>
    <row r="155">
      <c r="A155" s="4" t="inlineStr">
        <is>
          <t>Loans</t>
        </is>
      </c>
      <c r="B155" s="5" t="n">
        <v>13312</v>
      </c>
      <c r="C155" s="5" t="n">
        <v>15099</v>
      </c>
    </row>
    <row r="156">
      <c r="A156" s="4" t="inlineStr">
        <is>
          <t>Consumer Loans | Direct consumer loans | Pass</t>
        </is>
      </c>
    </row>
    <row r="157">
      <c r="A157" s="3" t="inlineStr">
        <is>
          <t>Finance receivable by credit quality indicator [Abstract]</t>
        </is>
      </c>
    </row>
    <row r="158">
      <c r="A158" s="4" t="inlineStr">
        <is>
          <t>Loans</t>
        </is>
      </c>
      <c r="B158" s="5" t="n">
        <v>0</v>
      </c>
      <c r="C158" s="5" t="n">
        <v>0</v>
      </c>
    </row>
    <row r="159">
      <c r="A159" s="4" t="inlineStr">
        <is>
          <t>Consumer Loans | Direct consumer loans | Special Mention</t>
        </is>
      </c>
    </row>
    <row r="160">
      <c r="A160" s="3" t="inlineStr">
        <is>
          <t>Finance receivable by credit quality indicator [Abstract]</t>
        </is>
      </c>
    </row>
    <row r="161">
      <c r="A161" s="4" t="inlineStr">
        <is>
          <t>Loans</t>
        </is>
      </c>
      <c r="B161" s="5" t="n">
        <v>0</v>
      </c>
      <c r="C161" s="5" t="n">
        <v>0</v>
      </c>
    </row>
    <row r="162">
      <c r="A162" s="4" t="inlineStr">
        <is>
          <t>Consumer Loans | Direct consumer loans | Substandard</t>
        </is>
      </c>
    </row>
    <row r="163">
      <c r="A163" s="3" t="inlineStr">
        <is>
          <t>Finance receivable by credit quality indicator [Abstract]</t>
        </is>
      </c>
    </row>
    <row r="164">
      <c r="A164" s="4" t="inlineStr">
        <is>
          <t>Loans</t>
        </is>
      </c>
      <c r="B164" s="5" t="n">
        <v>1</v>
      </c>
      <c r="C164" s="5" t="n">
        <v>7</v>
      </c>
    </row>
    <row r="165">
      <c r="A165" s="4" t="inlineStr">
        <is>
          <t>Consumer Loans | Direct consumer loans | Doubtful</t>
        </is>
      </c>
    </row>
    <row r="166">
      <c r="A166" s="3" t="inlineStr">
        <is>
          <t>Finance receivable by credit quality indicator [Abstract]</t>
        </is>
      </c>
    </row>
    <row r="167">
      <c r="A167" s="4" t="inlineStr">
        <is>
          <t>Loans</t>
        </is>
      </c>
      <c r="B167" s="5" t="n">
        <v>0</v>
      </c>
      <c r="C167" s="5" t="n">
        <v>0</v>
      </c>
    </row>
    <row r="168">
      <c r="A168" s="4" t="inlineStr">
        <is>
          <t>Commercial and industrial | Commercial and agricultural</t>
        </is>
      </c>
    </row>
    <row r="169">
      <c r="A169" s="3" t="inlineStr">
        <is>
          <t>Finance receivable by credit quality indicator [Abstract]</t>
        </is>
      </c>
    </row>
    <row r="170">
      <c r="A170" s="4" t="inlineStr">
        <is>
          <t>Loans</t>
        </is>
      </c>
      <c r="B170" s="5" t="n">
        <v>396280</v>
      </c>
      <c r="C170" s="5" t="n">
        <v>230648</v>
      </c>
    </row>
    <row r="171">
      <c r="A171" s="4" t="inlineStr">
        <is>
          <t>Commercial and industrial | Commercial and agricultural | Not Rated</t>
        </is>
      </c>
    </row>
    <row r="172">
      <c r="A172" s="3" t="inlineStr">
        <is>
          <t>Finance receivable by credit quality indicator [Abstract]</t>
        </is>
      </c>
    </row>
    <row r="173">
      <c r="A173" s="4" t="inlineStr">
        <is>
          <t>Loans</t>
        </is>
      </c>
      <c r="B173" s="5" t="n">
        <v>0</v>
      </c>
      <c r="C173" s="5" t="n">
        <v>0</v>
      </c>
    </row>
    <row r="174">
      <c r="A174" s="4" t="inlineStr">
        <is>
          <t>Commercial and industrial | Commercial and agricultural | Pass</t>
        </is>
      </c>
    </row>
    <row r="175">
      <c r="A175" s="3" t="inlineStr">
        <is>
          <t>Finance receivable by credit quality indicator [Abstract]</t>
        </is>
      </c>
    </row>
    <row r="176">
      <c r="A176" s="4" t="inlineStr">
        <is>
          <t>Loans</t>
        </is>
      </c>
      <c r="B176" s="5" t="n">
        <v>382873</v>
      </c>
      <c r="C176" s="5" t="n">
        <v>208552</v>
      </c>
    </row>
    <row r="177">
      <c r="A177" s="4" t="inlineStr">
        <is>
          <t>Commercial and industrial | Commercial and agricultural | Special Mention</t>
        </is>
      </c>
    </row>
    <row r="178">
      <c r="A178" s="3" t="inlineStr">
        <is>
          <t>Finance receivable by credit quality indicator [Abstract]</t>
        </is>
      </c>
    </row>
    <row r="179">
      <c r="A179" s="4" t="inlineStr">
        <is>
          <t>Loans</t>
        </is>
      </c>
      <c r="B179" s="5" t="n">
        <v>4324</v>
      </c>
      <c r="C179" s="5" t="n">
        <v>5915</v>
      </c>
    </row>
    <row r="180">
      <c r="A180" s="4" t="inlineStr">
        <is>
          <t>Commercial and industrial | Commercial and agricultural | Substandard</t>
        </is>
      </c>
    </row>
    <row r="181">
      <c r="A181" s="3" t="inlineStr">
        <is>
          <t>Finance receivable by credit quality indicator [Abstract]</t>
        </is>
      </c>
    </row>
    <row r="182">
      <c r="A182" s="4" t="inlineStr">
        <is>
          <t>Loans</t>
        </is>
      </c>
      <c r="B182" s="5" t="n">
        <v>3786</v>
      </c>
      <c r="C182" s="5" t="n">
        <v>10361</v>
      </c>
    </row>
    <row r="183">
      <c r="A183" s="4" t="inlineStr">
        <is>
          <t>Commercial and industrial | Commercial and agricultural | Doubtful</t>
        </is>
      </c>
    </row>
    <row r="184">
      <c r="A184" s="3" t="inlineStr">
        <is>
          <t>Finance receivable by credit quality indicator [Abstract]</t>
        </is>
      </c>
    </row>
    <row r="185">
      <c r="A185" s="4" t="inlineStr">
        <is>
          <t>Loans</t>
        </is>
      </c>
      <c r="B185" s="5" t="n">
        <v>5297</v>
      </c>
      <c r="C185" s="5" t="n">
        <v>5820</v>
      </c>
    </row>
    <row r="186">
      <c r="A186" s="4" t="inlineStr">
        <is>
          <t>Agricultural | Commercial and agricultural</t>
        </is>
      </c>
    </row>
    <row r="187">
      <c r="A187" s="3" t="inlineStr">
        <is>
          <t>Finance receivable by credit quality indicator [Abstract]</t>
        </is>
      </c>
    </row>
    <row r="188">
      <c r="A188" s="4" t="inlineStr">
        <is>
          <t>Loans</t>
        </is>
      </c>
      <c r="B188" s="5" t="n">
        <v>418</v>
      </c>
      <c r="C188" s="5" t="n">
        <v>274</v>
      </c>
    </row>
    <row r="189">
      <c r="A189" s="4" t="inlineStr">
        <is>
          <t>Agricultural | Commercial and agricultural | Not Rated</t>
        </is>
      </c>
    </row>
    <row r="190">
      <c r="A190" s="3" t="inlineStr">
        <is>
          <t>Finance receivable by credit quality indicator [Abstract]</t>
        </is>
      </c>
    </row>
    <row r="191">
      <c r="A191" s="4" t="inlineStr">
        <is>
          <t>Loans</t>
        </is>
      </c>
      <c r="B191" s="5" t="n">
        <v>0</v>
      </c>
      <c r="C191" s="5" t="n">
        <v>0</v>
      </c>
    </row>
    <row r="192">
      <c r="A192" s="4" t="inlineStr">
        <is>
          <t>Agricultural | Commercial and agricultural | Pass</t>
        </is>
      </c>
    </row>
    <row r="193">
      <c r="A193" s="3" t="inlineStr">
        <is>
          <t>Finance receivable by credit quality indicator [Abstract]</t>
        </is>
      </c>
    </row>
    <row r="194">
      <c r="A194" s="4" t="inlineStr">
        <is>
          <t>Loans</t>
        </is>
      </c>
      <c r="B194" s="5" t="n">
        <v>418</v>
      </c>
      <c r="C194" s="5" t="n">
        <v>274</v>
      </c>
    </row>
    <row r="195">
      <c r="A195" s="4" t="inlineStr">
        <is>
          <t>Agricultural | Commercial and agricultural | Special Mention</t>
        </is>
      </c>
    </row>
    <row r="196">
      <c r="A196" s="3" t="inlineStr">
        <is>
          <t>Finance receivable by credit quality indicator [Abstract]</t>
        </is>
      </c>
    </row>
    <row r="197">
      <c r="A197" s="4" t="inlineStr">
        <is>
          <t>Loans</t>
        </is>
      </c>
      <c r="B197" s="5" t="n">
        <v>0</v>
      </c>
      <c r="C197" s="5" t="n">
        <v>0</v>
      </c>
    </row>
    <row r="198">
      <c r="A198" s="4" t="inlineStr">
        <is>
          <t>Agricultural | Commercial and agricultural | Substandard</t>
        </is>
      </c>
    </row>
    <row r="199">
      <c r="A199" s="3" t="inlineStr">
        <is>
          <t>Finance receivable by credit quality indicator [Abstract]</t>
        </is>
      </c>
    </row>
    <row r="200">
      <c r="A200" s="4" t="inlineStr">
        <is>
          <t>Loans</t>
        </is>
      </c>
      <c r="B200" s="5" t="n">
        <v>0</v>
      </c>
      <c r="C200" s="5" t="n">
        <v>0</v>
      </c>
    </row>
    <row r="201">
      <c r="A201" s="4" t="inlineStr">
        <is>
          <t>Agricultural | Commercial and agricultural | Doubtful</t>
        </is>
      </c>
    </row>
    <row r="202">
      <c r="A202" s="3" t="inlineStr">
        <is>
          <t>Finance receivable by credit quality indicator [Abstract]</t>
        </is>
      </c>
    </row>
    <row r="203">
      <c r="A203" s="4" t="inlineStr">
        <is>
          <t>Loans</t>
        </is>
      </c>
      <c r="B203" s="6" t="n">
        <v>0</v>
      </c>
      <c r="C20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al Assets:</t>
        </is>
      </c>
    </row>
    <row r="4">
      <c r="A4" s="4" t="inlineStr">
        <is>
          <t>Estimated Fair Value</t>
        </is>
      </c>
      <c r="B4" s="6" t="n">
        <v>317061000</v>
      </c>
      <c r="D4" s="6" t="n">
        <v>317061000</v>
      </c>
      <c r="F4" s="6" t="n">
        <v>284090000</v>
      </c>
    </row>
    <row r="5">
      <c r="A5" s="3" t="inlineStr">
        <is>
          <t>Impaired Loans, Fair Value Disclosure [Abstract]</t>
        </is>
      </c>
    </row>
    <row r="6">
      <c r="A6" s="4" t="inlineStr">
        <is>
          <t>Level 2 to level 1 transfer amount</t>
        </is>
      </c>
      <c r="B6" s="5" t="n">
        <v>0</v>
      </c>
      <c r="C6" s="6" t="n">
        <v>0</v>
      </c>
      <c r="D6" s="5" t="n">
        <v>0</v>
      </c>
      <c r="E6" s="6" t="n">
        <v>0</v>
      </c>
    </row>
    <row r="7">
      <c r="A7" s="4" t="inlineStr">
        <is>
          <t>Total Gains (Losses)</t>
        </is>
      </c>
      <c r="B7" s="5" t="n">
        <v>-260000</v>
      </c>
      <c r="C7" s="5" t="n">
        <v>-150000</v>
      </c>
      <c r="D7" s="5" t="n">
        <v>-3310000</v>
      </c>
      <c r="E7" s="5" t="n">
        <v>-1243000</v>
      </c>
    </row>
    <row r="8">
      <c r="A8" s="4" t="inlineStr">
        <is>
          <t>Recurring</t>
        </is>
      </c>
    </row>
    <row r="9">
      <c r="A9" s="3" t="inlineStr">
        <is>
          <t>Financial Assets:</t>
        </is>
      </c>
    </row>
    <row r="10">
      <c r="A10" s="4" t="inlineStr">
        <is>
          <t>Mortgage-backed securities, residential</t>
        </is>
      </c>
      <c r="B10" s="5" t="n">
        <v>251307000</v>
      </c>
      <c r="D10" s="5" t="n">
        <v>251307000</v>
      </c>
      <c r="F10" s="5" t="n">
        <v>225234000</v>
      </c>
    </row>
    <row r="11">
      <c r="A11" s="4" t="inlineStr">
        <is>
          <t>Obligations of states and political subdivisions</t>
        </is>
      </c>
      <c r="B11" s="5" t="n">
        <v>43305000</v>
      </c>
      <c r="D11" s="5" t="n">
        <v>43305000</v>
      </c>
      <c r="F11" s="5" t="n">
        <v>42845000</v>
      </c>
    </row>
    <row r="12">
      <c r="A12" s="4" t="inlineStr">
        <is>
          <t>Corporate bonds and notes</t>
        </is>
      </c>
      <c r="B12" s="5" t="n">
        <v>2250000</v>
      </c>
      <c r="D12" s="5" t="n">
        <v>2250000</v>
      </c>
      <c r="F12" s="5" t="n">
        <v>250000</v>
      </c>
    </row>
    <row r="13">
      <c r="A13" s="4" t="inlineStr">
        <is>
          <t>SBA loan pools</t>
        </is>
      </c>
      <c r="B13" s="5" t="n">
        <v>20199000</v>
      </c>
      <c r="D13" s="5" t="n">
        <v>20199000</v>
      </c>
      <c r="F13" s="5" t="n">
        <v>15761000</v>
      </c>
    </row>
    <row r="14">
      <c r="A14" s="4" t="inlineStr">
        <is>
          <t>Estimated Fair Value</t>
        </is>
      </c>
      <c r="B14" s="5" t="n">
        <v>317061000</v>
      </c>
      <c r="D14" s="5" t="n">
        <v>317061000</v>
      </c>
      <c r="F14" s="5" t="n">
        <v>284090000</v>
      </c>
    </row>
    <row r="15">
      <c r="A15" s="4" t="inlineStr">
        <is>
          <t>Equity investments</t>
        </is>
      </c>
      <c r="B15" s="5" t="n">
        <v>2169000</v>
      </c>
      <c r="D15" s="5" t="n">
        <v>2169000</v>
      </c>
      <c r="F15" s="5" t="n">
        <v>1442000</v>
      </c>
    </row>
    <row r="16">
      <c r="A16" s="4" t="inlineStr">
        <is>
          <t>Derivative Asset</t>
        </is>
      </c>
      <c r="B16" s="5" t="n">
        <v>17893000</v>
      </c>
      <c r="D16" s="5" t="n">
        <v>17893000</v>
      </c>
      <c r="F16" s="5" t="n">
        <v>6466000</v>
      </c>
    </row>
    <row r="17">
      <c r="A17" s="3" t="inlineStr">
        <is>
          <t>Financial Liabilities:</t>
        </is>
      </c>
    </row>
    <row r="18">
      <c r="A18" s="4" t="inlineStr">
        <is>
          <t>Derivative Liabilities</t>
        </is>
      </c>
      <c r="B18" s="5" t="n">
        <v>18104000</v>
      </c>
      <c r="D18" s="5" t="n">
        <v>18104000</v>
      </c>
      <c r="F18" s="5" t="n">
        <v>6831000</v>
      </c>
    </row>
    <row r="19">
      <c r="A19" s="4" t="inlineStr">
        <is>
          <t>Non-recurring | Impaired Loans:</t>
        </is>
      </c>
    </row>
    <row r="20">
      <c r="A20" s="3" t="inlineStr">
        <is>
          <t>Impaired Loans, Fair Value Disclosure [Abstract]</t>
        </is>
      </c>
    </row>
    <row r="21">
      <c r="A21" s="4" t="inlineStr">
        <is>
          <t>Total impaired loans</t>
        </is>
      </c>
      <c r="B21" s="5" t="n">
        <v>516000</v>
      </c>
      <c r="D21" s="5" t="n">
        <v>516000</v>
      </c>
      <c r="F21" s="5" t="n">
        <v>1554000</v>
      </c>
    </row>
    <row r="22">
      <c r="A22" s="4" t="inlineStr">
        <is>
          <t>Total Gains (Losses)</t>
        </is>
      </c>
      <c r="D22" s="5" t="n">
        <v>232000</v>
      </c>
      <c r="F22" s="5" t="n">
        <v>-1597000</v>
      </c>
    </row>
    <row r="23">
      <c r="A23" s="4" t="inlineStr">
        <is>
          <t>Non-recurring | Other real estate owned:</t>
        </is>
      </c>
    </row>
    <row r="24">
      <c r="A24" s="3" t="inlineStr">
        <is>
          <t>Impaired Loans, Fair Value Disclosure [Abstract]</t>
        </is>
      </c>
    </row>
    <row r="25">
      <c r="A25" s="4" t="inlineStr">
        <is>
          <t>Total other real estate owned, net</t>
        </is>
      </c>
      <c r="B25" s="5" t="n">
        <v>281000</v>
      </c>
      <c r="D25" s="5" t="n">
        <v>281000</v>
      </c>
      <c r="F25" s="5" t="n">
        <v>517000</v>
      </c>
    </row>
    <row r="26">
      <c r="A26" s="4" t="inlineStr">
        <is>
          <t>Total Gains (Losses)</t>
        </is>
      </c>
      <c r="D26" s="5" t="n">
        <v>0</v>
      </c>
      <c r="F26" s="5" t="n">
        <v>-12000</v>
      </c>
    </row>
    <row r="27">
      <c r="A27" s="4" t="inlineStr">
        <is>
          <t>Quoted Prices in Active Markets for Identical Assets (Level 1) | Recurring</t>
        </is>
      </c>
    </row>
    <row r="28">
      <c r="A28" s="3" t="inlineStr">
        <is>
          <t>Financial Assets:</t>
        </is>
      </c>
    </row>
    <row r="29">
      <c r="A29" s="4" t="inlineStr">
        <is>
          <t>Mortgage-backed securities, residential</t>
        </is>
      </c>
      <c r="B29" s="5" t="n">
        <v>0</v>
      </c>
      <c r="D29" s="5" t="n">
        <v>0</v>
      </c>
      <c r="F29" s="5" t="n">
        <v>0</v>
      </c>
    </row>
    <row r="30">
      <c r="A30" s="4" t="inlineStr">
        <is>
          <t>Obligations of states and political subdivisions</t>
        </is>
      </c>
      <c r="B30" s="5" t="n">
        <v>0</v>
      </c>
      <c r="D30" s="5" t="n">
        <v>0</v>
      </c>
      <c r="F30" s="5" t="n">
        <v>0</v>
      </c>
    </row>
    <row r="31">
      <c r="A31" s="4" t="inlineStr">
        <is>
          <t>Corporate bonds and notes</t>
        </is>
      </c>
      <c r="B31" s="5" t="n">
        <v>0</v>
      </c>
      <c r="D31" s="5" t="n">
        <v>0</v>
      </c>
      <c r="F31" s="5" t="n">
        <v>0</v>
      </c>
    </row>
    <row r="32">
      <c r="A32" s="4" t="inlineStr">
        <is>
          <t>SBA loan pools</t>
        </is>
      </c>
      <c r="B32" s="5" t="n">
        <v>0</v>
      </c>
      <c r="D32" s="5" t="n">
        <v>0</v>
      </c>
      <c r="F32" s="5" t="n">
        <v>0</v>
      </c>
    </row>
    <row r="33">
      <c r="A33" s="4" t="inlineStr">
        <is>
          <t>Estimated Fair Value</t>
        </is>
      </c>
      <c r="B33" s="5" t="n">
        <v>0</v>
      </c>
      <c r="D33" s="5" t="n">
        <v>0</v>
      </c>
      <c r="F33" s="5" t="n">
        <v>0</v>
      </c>
    </row>
    <row r="34">
      <c r="A34" s="4" t="inlineStr">
        <is>
          <t>Equity investments</t>
        </is>
      </c>
      <c r="B34" s="5" t="n">
        <v>1507000</v>
      </c>
      <c r="D34" s="5" t="n">
        <v>1507000</v>
      </c>
      <c r="F34" s="5" t="n">
        <v>1442000</v>
      </c>
    </row>
    <row r="35">
      <c r="A35" s="4" t="inlineStr">
        <is>
          <t>Derivative Asset</t>
        </is>
      </c>
      <c r="B35" s="5" t="n">
        <v>0</v>
      </c>
      <c r="D35" s="5" t="n">
        <v>0</v>
      </c>
      <c r="F35" s="5" t="n">
        <v>0</v>
      </c>
    </row>
    <row r="36">
      <c r="A36" s="3" t="inlineStr">
        <is>
          <t>Financial Liabilities:</t>
        </is>
      </c>
    </row>
    <row r="37">
      <c r="A37" s="4" t="inlineStr">
        <is>
          <t>Derivative Liabilities</t>
        </is>
      </c>
      <c r="B37" s="5" t="n">
        <v>0</v>
      </c>
      <c r="D37" s="5" t="n">
        <v>0</v>
      </c>
      <c r="F37" s="5" t="n">
        <v>0</v>
      </c>
    </row>
    <row r="38">
      <c r="A38" s="4" t="inlineStr">
        <is>
          <t>Quoted Prices in Active Markets for Identical Assets (Level 1) | Non-recurring | Impaired Loans:</t>
        </is>
      </c>
    </row>
    <row r="39">
      <c r="A39" s="3" t="inlineStr">
        <is>
          <t>Impaired Loans, Fair Value Disclosure [Abstract]</t>
        </is>
      </c>
    </row>
    <row r="40">
      <c r="A40" s="4" t="inlineStr">
        <is>
          <t>Total impaired loans</t>
        </is>
      </c>
      <c r="B40" s="5" t="n">
        <v>0</v>
      </c>
      <c r="D40" s="5" t="n">
        <v>0</v>
      </c>
      <c r="F40" s="5" t="n">
        <v>0</v>
      </c>
    </row>
    <row r="41">
      <c r="A41" s="4" t="inlineStr">
        <is>
          <t>Quoted Prices in Active Markets for Identical Assets (Level 1) | Non-recurring | Other real estate owned:</t>
        </is>
      </c>
    </row>
    <row r="42">
      <c r="A42" s="3" t="inlineStr">
        <is>
          <t>Impaired Loans, Fair Value Disclosure [Abstract]</t>
        </is>
      </c>
    </row>
    <row r="43">
      <c r="A43" s="4" t="inlineStr">
        <is>
          <t>Total other real estate owned, net</t>
        </is>
      </c>
      <c r="B43" s="5" t="n">
        <v>0</v>
      </c>
      <c r="D43" s="5" t="n">
        <v>0</v>
      </c>
      <c r="F43" s="5" t="n">
        <v>0</v>
      </c>
    </row>
    <row r="44">
      <c r="A44" s="4" t="inlineStr">
        <is>
          <t>Significant Other Observable Inputs (Level 2) | Recurring</t>
        </is>
      </c>
    </row>
    <row r="45">
      <c r="A45" s="3" t="inlineStr">
        <is>
          <t>Financial Assets:</t>
        </is>
      </c>
    </row>
    <row r="46">
      <c r="A46" s="4" t="inlineStr">
        <is>
          <t>Mortgage-backed securities, residential</t>
        </is>
      </c>
      <c r="B46" s="5" t="n">
        <v>251307000</v>
      </c>
      <c r="D46" s="5" t="n">
        <v>251307000</v>
      </c>
      <c r="F46" s="5" t="n">
        <v>225234000</v>
      </c>
    </row>
    <row r="47">
      <c r="A47" s="4" t="inlineStr">
        <is>
          <t>Obligations of states and political subdivisions</t>
        </is>
      </c>
      <c r="B47" s="5" t="n">
        <v>43305000</v>
      </c>
      <c r="D47" s="5" t="n">
        <v>43305000</v>
      </c>
      <c r="F47" s="5" t="n">
        <v>42845000</v>
      </c>
    </row>
    <row r="48">
      <c r="A48" s="4" t="inlineStr">
        <is>
          <t>Corporate bonds and notes</t>
        </is>
      </c>
      <c r="B48" s="5" t="n">
        <v>2250000</v>
      </c>
      <c r="D48" s="5" t="n">
        <v>2250000</v>
      </c>
      <c r="F48" s="5" t="n">
        <v>250000</v>
      </c>
    </row>
    <row r="49">
      <c r="A49" s="4" t="inlineStr">
        <is>
          <t>SBA loan pools</t>
        </is>
      </c>
      <c r="B49" s="5" t="n">
        <v>20199000</v>
      </c>
      <c r="D49" s="5" t="n">
        <v>20199000</v>
      </c>
      <c r="F49" s="5" t="n">
        <v>15761000</v>
      </c>
    </row>
    <row r="50">
      <c r="A50" s="4" t="inlineStr">
        <is>
          <t>Estimated Fair Value</t>
        </is>
      </c>
      <c r="B50" s="5" t="n">
        <v>317061000</v>
      </c>
      <c r="D50" s="5" t="n">
        <v>317061000</v>
      </c>
      <c r="F50" s="5" t="n">
        <v>284090000</v>
      </c>
    </row>
    <row r="51">
      <c r="A51" s="4" t="inlineStr">
        <is>
          <t>Equity investments</t>
        </is>
      </c>
      <c r="B51" s="5" t="n">
        <v>0</v>
      </c>
      <c r="D51" s="5" t="n">
        <v>0</v>
      </c>
      <c r="F51" s="5" t="n">
        <v>0</v>
      </c>
    </row>
    <row r="52">
      <c r="A52" s="4" t="inlineStr">
        <is>
          <t>Derivative Asset</t>
        </is>
      </c>
      <c r="B52" s="5" t="n">
        <v>17893000</v>
      </c>
      <c r="D52" s="5" t="n">
        <v>17893000</v>
      </c>
      <c r="F52" s="5" t="n">
        <v>6466000</v>
      </c>
    </row>
    <row r="53">
      <c r="A53" s="3" t="inlineStr">
        <is>
          <t>Financial Liabilities:</t>
        </is>
      </c>
    </row>
    <row r="54">
      <c r="A54" s="4" t="inlineStr">
        <is>
          <t>Derivative Liabilities</t>
        </is>
      </c>
      <c r="B54" s="5" t="n">
        <v>17893000</v>
      </c>
      <c r="D54" s="5" t="n">
        <v>17893000</v>
      </c>
      <c r="F54" s="5" t="n">
        <v>6466000</v>
      </c>
    </row>
    <row r="55">
      <c r="A55" s="4" t="inlineStr">
        <is>
          <t>Significant Other Observable Inputs (Level 2) | Non-recurring | Impaired Loans:</t>
        </is>
      </c>
    </row>
    <row r="56">
      <c r="A56" s="3" t="inlineStr">
        <is>
          <t>Impaired Loans, Fair Value Disclosure [Abstract]</t>
        </is>
      </c>
    </row>
    <row r="57">
      <c r="A57" s="4" t="inlineStr">
        <is>
          <t>Total impaired loans</t>
        </is>
      </c>
      <c r="B57" s="5" t="n">
        <v>0</v>
      </c>
      <c r="D57" s="5" t="n">
        <v>0</v>
      </c>
      <c r="F57" s="5" t="n">
        <v>0</v>
      </c>
    </row>
    <row r="58">
      <c r="A58" s="4" t="inlineStr">
        <is>
          <t>Significant Other Observable Inputs (Level 2) | Non-recurring | Other real estate owned:</t>
        </is>
      </c>
    </row>
    <row r="59">
      <c r="A59" s="3" t="inlineStr">
        <is>
          <t>Impaired Loans, Fair Value Disclosure [Abstract]</t>
        </is>
      </c>
    </row>
    <row r="60">
      <c r="A60" s="4" t="inlineStr">
        <is>
          <t>Total other real estate owned, net</t>
        </is>
      </c>
      <c r="B60" s="5" t="n">
        <v>0</v>
      </c>
      <c r="D60" s="5" t="n">
        <v>0</v>
      </c>
      <c r="F60" s="5" t="n">
        <v>0</v>
      </c>
    </row>
    <row r="61">
      <c r="A61" s="4" t="inlineStr">
        <is>
          <t>Significant Unobservable Inputs (Level 3) | Recurring</t>
        </is>
      </c>
    </row>
    <row r="62">
      <c r="A62" s="3" t="inlineStr">
        <is>
          <t>Financial Assets:</t>
        </is>
      </c>
    </row>
    <row r="63">
      <c r="A63" s="4" t="inlineStr">
        <is>
          <t>Mortgage-backed securities, residential</t>
        </is>
      </c>
      <c r="B63" s="5" t="n">
        <v>0</v>
      </c>
      <c r="D63" s="5" t="n">
        <v>0</v>
      </c>
      <c r="F63" s="5" t="n">
        <v>0</v>
      </c>
    </row>
    <row r="64">
      <c r="A64" s="4" t="inlineStr">
        <is>
          <t>Obligations of states and political subdivisions</t>
        </is>
      </c>
      <c r="B64" s="5" t="n">
        <v>0</v>
      </c>
      <c r="D64" s="5" t="n">
        <v>0</v>
      </c>
      <c r="F64" s="5" t="n">
        <v>0</v>
      </c>
    </row>
    <row r="65">
      <c r="A65" s="4" t="inlineStr">
        <is>
          <t>Corporate bonds and notes</t>
        </is>
      </c>
      <c r="B65" s="5" t="n">
        <v>0</v>
      </c>
      <c r="D65" s="5" t="n">
        <v>0</v>
      </c>
      <c r="F65" s="5" t="n">
        <v>0</v>
      </c>
    </row>
    <row r="66">
      <c r="A66" s="4" t="inlineStr">
        <is>
          <t>SBA loan pools</t>
        </is>
      </c>
      <c r="B66" s="5" t="n">
        <v>0</v>
      </c>
      <c r="D66" s="5" t="n">
        <v>0</v>
      </c>
      <c r="F66" s="5" t="n">
        <v>0</v>
      </c>
    </row>
    <row r="67">
      <c r="A67" s="4" t="inlineStr">
        <is>
          <t>Estimated Fair Value</t>
        </is>
      </c>
      <c r="B67" s="5" t="n">
        <v>0</v>
      </c>
      <c r="D67" s="5" t="n">
        <v>0</v>
      </c>
      <c r="F67" s="5" t="n">
        <v>0</v>
      </c>
    </row>
    <row r="68">
      <c r="A68" s="4" t="inlineStr">
        <is>
          <t>Equity investments</t>
        </is>
      </c>
      <c r="B68" s="5" t="n">
        <v>662000</v>
      </c>
      <c r="D68" s="5" t="n">
        <v>662000</v>
      </c>
      <c r="F68" s="5" t="n">
        <v>0</v>
      </c>
    </row>
    <row r="69">
      <c r="A69" s="4" t="inlineStr">
        <is>
          <t>Derivative Asset</t>
        </is>
      </c>
      <c r="B69" s="5" t="n">
        <v>0</v>
      </c>
      <c r="D69" s="5" t="n">
        <v>0</v>
      </c>
      <c r="F69" s="5" t="n">
        <v>0</v>
      </c>
    </row>
    <row r="70">
      <c r="A70" s="3" t="inlineStr">
        <is>
          <t>Financial Liabilities:</t>
        </is>
      </c>
    </row>
    <row r="71">
      <c r="A71" s="4" t="inlineStr">
        <is>
          <t>Derivative Liabilities</t>
        </is>
      </c>
      <c r="B71" s="5" t="n">
        <v>211000</v>
      </c>
      <c r="D71" s="5" t="n">
        <v>211000</v>
      </c>
      <c r="F71" s="5" t="n">
        <v>365000</v>
      </c>
    </row>
    <row r="72">
      <c r="A72" s="4" t="inlineStr">
        <is>
          <t>Significant Unobservable Inputs (Level 3) | Non-recurring | Impaired Loans:</t>
        </is>
      </c>
    </row>
    <row r="73">
      <c r="A73" s="3" t="inlineStr">
        <is>
          <t>Impaired Loans, Fair Value Disclosure [Abstract]</t>
        </is>
      </c>
    </row>
    <row r="74">
      <c r="A74" s="4" t="inlineStr">
        <is>
          <t>Total impaired loans</t>
        </is>
      </c>
      <c r="B74" s="5" t="n">
        <v>516000</v>
      </c>
      <c r="D74" s="5" t="n">
        <v>516000</v>
      </c>
      <c r="F74" s="5" t="n">
        <v>1554000</v>
      </c>
    </row>
    <row r="75">
      <c r="A75" s="4" t="inlineStr">
        <is>
          <t>Significant Unobservable Inputs (Level 3) | Non-recurring | Other real estate owned:</t>
        </is>
      </c>
    </row>
    <row r="76">
      <c r="A76" s="3" t="inlineStr">
        <is>
          <t>Impaired Loans, Fair Value Disclosure [Abstract]</t>
        </is>
      </c>
    </row>
    <row r="77">
      <c r="A77" s="4" t="inlineStr">
        <is>
          <t>Total other real estate owned, net</t>
        </is>
      </c>
      <c r="B77" s="5" t="n">
        <v>281000</v>
      </c>
      <c r="D77" s="5" t="n">
        <v>281000</v>
      </c>
      <c r="F77" s="5" t="n">
        <v>517000</v>
      </c>
    </row>
    <row r="78">
      <c r="A78" s="4" t="inlineStr">
        <is>
          <t>Commercial mortgages, other | Non-recurring | Other real estate owned:</t>
        </is>
      </c>
    </row>
    <row r="79">
      <c r="A79" s="3" t="inlineStr">
        <is>
          <t>Impaired Loans, Fair Value Disclosure [Abstract]</t>
        </is>
      </c>
    </row>
    <row r="80">
      <c r="A80" s="4" t="inlineStr">
        <is>
          <t>Total other real estate owned, net</t>
        </is>
      </c>
      <c r="B80" s="5" t="n">
        <v>111000</v>
      </c>
      <c r="D80" s="5" t="n">
        <v>111000</v>
      </c>
      <c r="F80" s="5" t="n">
        <v>111000</v>
      </c>
    </row>
    <row r="81">
      <c r="A81" s="4" t="inlineStr">
        <is>
          <t>Total Gains (Losses)</t>
        </is>
      </c>
      <c r="D81" s="5" t="n">
        <v>0</v>
      </c>
      <c r="F81" s="5" t="n">
        <v>0</v>
      </c>
    </row>
    <row r="82">
      <c r="A82" s="4" t="inlineStr">
        <is>
          <t>Commercial mortgages, other | Quoted Prices in Active Markets for Identical Assets (Level 1) | Non-recurring | Other real estate owned:</t>
        </is>
      </c>
    </row>
    <row r="83">
      <c r="A83" s="3" t="inlineStr">
        <is>
          <t>Impaired Loans, Fair Value Disclosure [Abstract]</t>
        </is>
      </c>
    </row>
    <row r="84">
      <c r="A84" s="4" t="inlineStr">
        <is>
          <t>Total other real estate owned, net</t>
        </is>
      </c>
      <c r="B84" s="5" t="n">
        <v>0</v>
      </c>
      <c r="D84" s="5" t="n">
        <v>0</v>
      </c>
      <c r="F84" s="5" t="n">
        <v>0</v>
      </c>
    </row>
    <row r="85">
      <c r="A85" s="4" t="inlineStr">
        <is>
          <t>Commercial mortgages, other | Significant Other Observable Inputs (Level 2) | Non-recurring | Other real estate owned:</t>
        </is>
      </c>
    </row>
    <row r="86">
      <c r="A86" s="3" t="inlineStr">
        <is>
          <t>Impaired Loans, Fair Value Disclosure [Abstract]</t>
        </is>
      </c>
    </row>
    <row r="87">
      <c r="A87" s="4" t="inlineStr">
        <is>
          <t>Total other real estate owned, net</t>
        </is>
      </c>
      <c r="B87" s="5" t="n">
        <v>0</v>
      </c>
      <c r="D87" s="5" t="n">
        <v>0</v>
      </c>
      <c r="F87" s="5" t="n">
        <v>0</v>
      </c>
    </row>
    <row r="88">
      <c r="A88" s="4" t="inlineStr">
        <is>
          <t>Commercial mortgages, other | Significant Unobservable Inputs (Level 3) | Non-recurring | Other real estate owned:</t>
        </is>
      </c>
    </row>
    <row r="89">
      <c r="A89" s="3" t="inlineStr">
        <is>
          <t>Impaired Loans, Fair Value Disclosure [Abstract]</t>
        </is>
      </c>
    </row>
    <row r="90">
      <c r="A90" s="4" t="inlineStr">
        <is>
          <t>Total other real estate owned, net</t>
        </is>
      </c>
      <c r="B90" s="5" t="n">
        <v>111000</v>
      </c>
      <c r="D90" s="5" t="n">
        <v>111000</v>
      </c>
      <c r="F90" s="5" t="n">
        <v>111000</v>
      </c>
    </row>
    <row r="91">
      <c r="A91" s="4" t="inlineStr">
        <is>
          <t>Home equity lines and loans | Non-recurring | Other real estate owned:</t>
        </is>
      </c>
    </row>
    <row r="92">
      <c r="A92" s="3" t="inlineStr">
        <is>
          <t>Impaired Loans, Fair Value Disclosure [Abstract]</t>
        </is>
      </c>
    </row>
    <row r="93">
      <c r="A93" s="4" t="inlineStr">
        <is>
          <t>Total other real estate owned, net</t>
        </is>
      </c>
      <c r="F93" s="5" t="n">
        <v>122000</v>
      </c>
    </row>
    <row r="94">
      <c r="A94" s="4" t="inlineStr">
        <is>
          <t>Total Gains (Losses)</t>
        </is>
      </c>
      <c r="F94" s="5" t="n">
        <v>0</v>
      </c>
    </row>
    <row r="95">
      <c r="A95" s="4" t="inlineStr">
        <is>
          <t>Home equity lines and loans | Quoted Prices in Active Markets for Identical Assets (Level 1) | Non-recurring | Other real estate owned:</t>
        </is>
      </c>
    </row>
    <row r="96">
      <c r="A96" s="3" t="inlineStr">
        <is>
          <t>Impaired Loans, Fair Value Disclosure [Abstract]</t>
        </is>
      </c>
    </row>
    <row r="97">
      <c r="A97" s="4" t="inlineStr">
        <is>
          <t>Total other real estate owned, net</t>
        </is>
      </c>
      <c r="F97" s="5" t="n">
        <v>0</v>
      </c>
    </row>
    <row r="98">
      <c r="A98" s="4" t="inlineStr">
        <is>
          <t>Home equity lines and loans | Significant Other Observable Inputs (Level 2) | Non-recurring | Other real estate owned:</t>
        </is>
      </c>
    </row>
    <row r="99">
      <c r="A99" s="3" t="inlineStr">
        <is>
          <t>Impaired Loans, Fair Value Disclosure [Abstract]</t>
        </is>
      </c>
    </row>
    <row r="100">
      <c r="A100" s="4" t="inlineStr">
        <is>
          <t>Total other real estate owned, net</t>
        </is>
      </c>
      <c r="F100" s="5" t="n">
        <v>0</v>
      </c>
    </row>
    <row r="101">
      <c r="A101" s="4" t="inlineStr">
        <is>
          <t>Home equity lines and loans | Significant Unobservable Inputs (Level 3) | Non-recurring | Other real estate owned:</t>
        </is>
      </c>
    </row>
    <row r="102">
      <c r="A102" s="3" t="inlineStr">
        <is>
          <t>Impaired Loans, Fair Value Disclosure [Abstract]</t>
        </is>
      </c>
    </row>
    <row r="103">
      <c r="A103" s="4" t="inlineStr">
        <is>
          <t>Total other real estate owned, net</t>
        </is>
      </c>
      <c r="F103" s="5" t="n">
        <v>122000</v>
      </c>
    </row>
    <row r="104">
      <c r="A104" s="4" t="inlineStr">
        <is>
          <t>Commercial Mortgages</t>
        </is>
      </c>
    </row>
    <row r="105">
      <c r="A105" s="3" t="inlineStr">
        <is>
          <t>Impaired Loans, Fair Value Disclosure [Abstract]</t>
        </is>
      </c>
    </row>
    <row r="106">
      <c r="A106" s="4" t="inlineStr">
        <is>
          <t>Total Gains (Losses)</t>
        </is>
      </c>
      <c r="B106" s="5" t="n">
        <v>-2220000</v>
      </c>
      <c r="C106" s="5" t="n">
        <v>-70000</v>
      </c>
      <c r="D106" s="5" t="n">
        <v>-3823000</v>
      </c>
      <c r="E106" s="5" t="n">
        <v>-1359000</v>
      </c>
    </row>
    <row r="107">
      <c r="A107" s="4" t="inlineStr">
        <is>
          <t>Commercial Mortgages | Commercial mortgages | Non-recurring | Impaired Loans:</t>
        </is>
      </c>
    </row>
    <row r="108">
      <c r="A108" s="3" t="inlineStr">
        <is>
          <t>Impaired Loans, Fair Value Disclosure [Abstract]</t>
        </is>
      </c>
    </row>
    <row r="109">
      <c r="A109" s="4" t="inlineStr">
        <is>
          <t>Total impaired loans</t>
        </is>
      </c>
      <c r="B109" s="5" t="n">
        <v>516000</v>
      </c>
      <c r="D109" s="5" t="n">
        <v>516000</v>
      </c>
      <c r="F109" s="5" t="n">
        <v>1554000</v>
      </c>
    </row>
    <row r="110">
      <c r="A110" s="4" t="inlineStr">
        <is>
          <t>Total Gains (Losses)</t>
        </is>
      </c>
      <c r="D110" s="5" t="n">
        <v>232000</v>
      </c>
      <c r="F110" s="5" t="n">
        <v>-1597000</v>
      </c>
    </row>
    <row r="111">
      <c r="A111" s="4" t="inlineStr">
        <is>
          <t>Commercial Mortgages | Commercial mortgages | Quoted Prices in Active Markets for Identical Assets (Level 1) | Non-recurring | Impaired Loans:</t>
        </is>
      </c>
    </row>
    <row r="112">
      <c r="A112" s="3" t="inlineStr">
        <is>
          <t>Impaired Loans, Fair Value Disclosure [Abstract]</t>
        </is>
      </c>
    </row>
    <row r="113">
      <c r="A113" s="4" t="inlineStr">
        <is>
          <t>Total impaired loans</t>
        </is>
      </c>
      <c r="B113" s="5" t="n">
        <v>0</v>
      </c>
      <c r="D113" s="5" t="n">
        <v>0</v>
      </c>
      <c r="F113" s="5" t="n">
        <v>0</v>
      </c>
    </row>
    <row r="114">
      <c r="A114" s="4" t="inlineStr">
        <is>
          <t>Commercial Mortgages | Commercial mortgages | Significant Other Observable Inputs (Level 2) | Non-recurring | Impaired Loans:</t>
        </is>
      </c>
    </row>
    <row r="115">
      <c r="A115" s="3" t="inlineStr">
        <is>
          <t>Impaired Loans, Fair Value Disclosure [Abstract]</t>
        </is>
      </c>
    </row>
    <row r="116">
      <c r="A116" s="4" t="inlineStr">
        <is>
          <t>Total impaired loans</t>
        </is>
      </c>
      <c r="B116" s="5" t="n">
        <v>0</v>
      </c>
      <c r="D116" s="5" t="n">
        <v>0</v>
      </c>
      <c r="F116" s="5" t="n">
        <v>0</v>
      </c>
    </row>
    <row r="117">
      <c r="A117" s="4" t="inlineStr">
        <is>
          <t>Commercial Mortgages | Commercial mortgages | Significant Unobservable Inputs (Level 3) | Non-recurring | Impaired Loans:</t>
        </is>
      </c>
    </row>
    <row r="118">
      <c r="A118" s="3" t="inlineStr">
        <is>
          <t>Impaired Loans, Fair Value Disclosure [Abstract]</t>
        </is>
      </c>
    </row>
    <row r="119">
      <c r="A119" s="4" t="inlineStr">
        <is>
          <t>Total impaired loans</t>
        </is>
      </c>
      <c r="B119" s="5" t="n">
        <v>516000</v>
      </c>
      <c r="D119" s="5" t="n">
        <v>516000</v>
      </c>
      <c r="F119" s="5" t="n">
        <v>1554000</v>
      </c>
    </row>
    <row r="120">
      <c r="A120" s="4" t="inlineStr">
        <is>
          <t>Residential mortgages</t>
        </is>
      </c>
    </row>
    <row r="121">
      <c r="A121" s="3" t="inlineStr">
        <is>
          <t>Impaired Loans, Fair Value Disclosure [Abstract]</t>
        </is>
      </c>
    </row>
    <row r="122">
      <c r="A122" s="4" t="inlineStr">
        <is>
          <t>Total Gains (Losses)</t>
        </is>
      </c>
      <c r="B122" s="5" t="n">
        <v>-434000</v>
      </c>
      <c r="C122" s="5" t="n">
        <v>-8000</v>
      </c>
      <c r="D122" s="5" t="n">
        <v>-604000</v>
      </c>
      <c r="E122" s="5" t="n">
        <v>1000</v>
      </c>
    </row>
    <row r="123">
      <c r="A123" s="4" t="inlineStr">
        <is>
          <t>Residential mortgages | Non-recurring | Other real estate owned:</t>
        </is>
      </c>
    </row>
    <row r="124">
      <c r="A124" s="3" t="inlineStr">
        <is>
          <t>Impaired Loans, Fair Value Disclosure [Abstract]</t>
        </is>
      </c>
    </row>
    <row r="125">
      <c r="A125" s="4" t="inlineStr">
        <is>
          <t>Total other real estate owned, net</t>
        </is>
      </c>
      <c r="B125" s="5" t="n">
        <v>115000</v>
      </c>
      <c r="D125" s="5" t="n">
        <v>115000</v>
      </c>
      <c r="F125" s="5" t="n">
        <v>284000</v>
      </c>
    </row>
    <row r="126">
      <c r="A126" s="4" t="inlineStr">
        <is>
          <t>Total Gains (Losses)</t>
        </is>
      </c>
      <c r="D126" s="5" t="n">
        <v>0</v>
      </c>
      <c r="F126" s="5" t="n">
        <v>-12000</v>
      </c>
    </row>
    <row r="127">
      <c r="A127" s="4" t="inlineStr">
        <is>
          <t>Residential mortgages | Quoted Prices in Active Markets for Identical Assets (Level 1) | Non-recurring | Other real estate owned:</t>
        </is>
      </c>
    </row>
    <row r="128">
      <c r="A128" s="3" t="inlineStr">
        <is>
          <t>Impaired Loans, Fair Value Disclosure [Abstract]</t>
        </is>
      </c>
    </row>
    <row r="129">
      <c r="A129" s="4" t="inlineStr">
        <is>
          <t>Total other real estate owned, net</t>
        </is>
      </c>
      <c r="B129" s="5" t="n">
        <v>0</v>
      </c>
      <c r="D129" s="5" t="n">
        <v>0</v>
      </c>
      <c r="F129" s="5" t="n">
        <v>0</v>
      </c>
    </row>
    <row r="130">
      <c r="A130" s="4" t="inlineStr">
        <is>
          <t>Residential mortgages | Significant Other Observable Inputs (Level 2) | Non-recurring | Other real estate owned:</t>
        </is>
      </c>
    </row>
    <row r="131">
      <c r="A131" s="3" t="inlineStr">
        <is>
          <t>Impaired Loans, Fair Value Disclosure [Abstract]</t>
        </is>
      </c>
    </row>
    <row r="132">
      <c r="A132" s="4" t="inlineStr">
        <is>
          <t>Total other real estate owned, net</t>
        </is>
      </c>
      <c r="B132" s="5" t="n">
        <v>0</v>
      </c>
      <c r="D132" s="5" t="n">
        <v>0</v>
      </c>
      <c r="F132" s="5" t="n">
        <v>0</v>
      </c>
    </row>
    <row r="133">
      <c r="A133" s="4" t="inlineStr">
        <is>
          <t>Residential mortgages | Significant Unobservable Inputs (Level 3) | Non-recurring | Other real estate owned:</t>
        </is>
      </c>
    </row>
    <row r="134">
      <c r="A134" s="3" t="inlineStr">
        <is>
          <t>Impaired Loans, Fair Value Disclosure [Abstract]</t>
        </is>
      </c>
    </row>
    <row r="135">
      <c r="A135" s="4" t="inlineStr">
        <is>
          <t>Total other real estate owned, net</t>
        </is>
      </c>
      <c r="B135" s="5" t="n">
        <v>115000</v>
      </c>
      <c r="D135" s="5" t="n">
        <v>115000</v>
      </c>
      <c r="F135" s="6" t="n">
        <v>284000</v>
      </c>
    </row>
    <row r="136">
      <c r="A136" s="4" t="inlineStr">
        <is>
          <t>Consumer Loans</t>
        </is>
      </c>
    </row>
    <row r="137">
      <c r="A137" s="3" t="inlineStr">
        <is>
          <t>Impaired Loans, Fair Value Disclosure [Abstract]</t>
        </is>
      </c>
    </row>
    <row r="138">
      <c r="A138" s="4" t="inlineStr">
        <is>
          <t>Total Gains (Losses)</t>
        </is>
      </c>
      <c r="B138" s="5" t="n">
        <v>-439000</v>
      </c>
      <c r="C138" s="6" t="n">
        <v>19000</v>
      </c>
      <c r="D138" s="5" t="n">
        <v>-726000</v>
      </c>
      <c r="E138" s="6" t="n">
        <v>248000</v>
      </c>
    </row>
    <row r="139">
      <c r="A139" s="4" t="inlineStr">
        <is>
          <t>Consumer Loans | Home equity lines and loans | Non-recurring | Other real estate owned:</t>
        </is>
      </c>
    </row>
    <row r="140">
      <c r="A140" s="3" t="inlineStr">
        <is>
          <t>Impaired Loans, Fair Value Disclosure [Abstract]</t>
        </is>
      </c>
    </row>
    <row r="141">
      <c r="A141" s="4" t="inlineStr">
        <is>
          <t>Total other real estate owned, net</t>
        </is>
      </c>
      <c r="B141" s="5" t="n">
        <v>55000</v>
      </c>
      <c r="D141" s="5" t="n">
        <v>55000</v>
      </c>
    </row>
    <row r="142">
      <c r="A142" s="4" t="inlineStr">
        <is>
          <t>Total Gains (Losses)</t>
        </is>
      </c>
      <c r="D142" s="5" t="n">
        <v>0</v>
      </c>
    </row>
    <row r="143">
      <c r="A143" s="4" t="inlineStr">
        <is>
          <t>Consumer Loans | Home equity lines and loans | Quoted Prices in Active Markets for Identical Assets (Level 1) | Non-recurring | Other real estate owned:</t>
        </is>
      </c>
    </row>
    <row r="144">
      <c r="A144" s="3" t="inlineStr">
        <is>
          <t>Impaired Loans, Fair Value Disclosure [Abstract]</t>
        </is>
      </c>
    </row>
    <row r="145">
      <c r="A145" s="4" t="inlineStr">
        <is>
          <t>Total other real estate owned, net</t>
        </is>
      </c>
      <c r="B145" s="5" t="n">
        <v>0</v>
      </c>
      <c r="D145" s="5" t="n">
        <v>0</v>
      </c>
    </row>
    <row r="146">
      <c r="A146" s="4" t="inlineStr">
        <is>
          <t>Consumer Loans | Home equity lines and loans | Significant Other Observable Inputs (Level 2) | Non-recurring | Other real estate owned:</t>
        </is>
      </c>
    </row>
    <row r="147">
      <c r="A147" s="3" t="inlineStr">
        <is>
          <t>Impaired Loans, Fair Value Disclosure [Abstract]</t>
        </is>
      </c>
    </row>
    <row r="148">
      <c r="A148" s="4" t="inlineStr">
        <is>
          <t>Total other real estate owned, net</t>
        </is>
      </c>
      <c r="B148" s="5" t="n">
        <v>0</v>
      </c>
      <c r="D148" s="5" t="n">
        <v>0</v>
      </c>
    </row>
    <row r="149">
      <c r="A149" s="4" t="inlineStr">
        <is>
          <t>Consumer Loans | Home equity lines and loans | Significant Unobservable Inputs (Level 3) | Non-recurring | Other real estate owned:</t>
        </is>
      </c>
    </row>
    <row r="150">
      <c r="A150" s="3" t="inlineStr">
        <is>
          <t>Impaired Loans, Fair Value Disclosure [Abstract]</t>
        </is>
      </c>
    </row>
    <row r="151">
      <c r="A151" s="4" t="inlineStr">
        <is>
          <t>Total other real estate owned, net</t>
        </is>
      </c>
      <c r="B151" s="6" t="n">
        <v>55000</v>
      </c>
      <c r="D151" s="6" t="n">
        <v>55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Unobservable Inputs (Details) - Derivative Liabilitie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abilities</t>
        </is>
      </c>
    </row>
    <row r="4">
      <c r="A4" s="4" t="inlineStr">
        <is>
          <t>Balance of recurring Level 3 assets at beginning of period</t>
        </is>
      </c>
      <c r="B4" s="6" t="n">
        <v>-430</v>
      </c>
      <c r="C4" s="6" t="n">
        <v>-230</v>
      </c>
      <c r="D4" s="6" t="n">
        <v>-365</v>
      </c>
      <c r="E4" s="6" t="n">
        <v>-140</v>
      </c>
    </row>
    <row r="5">
      <c r="A5" s="4" t="inlineStr">
        <is>
          <t>Derivative instruments entered into</t>
        </is>
      </c>
      <c r="B5" s="5" t="n">
        <v>-6</v>
      </c>
      <c r="C5" s="5" t="n">
        <v>-11</v>
      </c>
      <c r="D5" s="5" t="n">
        <v>-15</v>
      </c>
      <c r="E5" s="5" t="n">
        <v>-35</v>
      </c>
    </row>
    <row r="6">
      <c r="A6" s="4" t="inlineStr">
        <is>
          <t>Included in earnings - other non-interest income</t>
        </is>
      </c>
      <c r="B6" s="5" t="n">
        <v>225</v>
      </c>
      <c r="C6" s="5" t="n">
        <v>-124</v>
      </c>
      <c r="D6" s="5" t="n">
        <v>169</v>
      </c>
      <c r="E6" s="5" t="n">
        <v>-190</v>
      </c>
    </row>
    <row r="7">
      <c r="A7" s="4" t="inlineStr">
        <is>
          <t>Included in other comprehensive income</t>
        </is>
      </c>
      <c r="B7" s="5" t="n">
        <v>0</v>
      </c>
      <c r="C7" s="5" t="n">
        <v>0</v>
      </c>
      <c r="D7" s="5" t="n">
        <v>0</v>
      </c>
      <c r="E7" s="5" t="n">
        <v>0</v>
      </c>
    </row>
    <row r="8">
      <c r="A8" s="4" t="inlineStr">
        <is>
          <t>Transfers out of Level 3</t>
        </is>
      </c>
      <c r="B8" s="5" t="n">
        <v>0</v>
      </c>
      <c r="C8" s="5" t="n">
        <v>0</v>
      </c>
      <c r="D8" s="5" t="n">
        <v>0</v>
      </c>
      <c r="E8" s="5" t="n">
        <v>0</v>
      </c>
    </row>
    <row r="9">
      <c r="A9" s="4" t="inlineStr">
        <is>
          <t>Balance of recurring Level 3 assets at end of period</t>
        </is>
      </c>
      <c r="B9" s="6" t="n">
        <v>-211</v>
      </c>
      <c r="C9" s="6" t="n">
        <v>-365</v>
      </c>
      <c r="D9" s="6" t="n">
        <v>-211</v>
      </c>
      <c r="E9" s="6" t="n">
        <v>-36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Quantitative Information (Details) - Significant Unobservable Inputs (Level 3) - USD ($) $ in Thousands</t>
        </is>
      </c>
      <c r="B1" s="2" t="inlineStr">
        <is>
          <t>6 Months Ended</t>
        </is>
      </c>
      <c r="C1" s="2" t="inlineStr">
        <is>
          <t>12 Months Ended</t>
        </is>
      </c>
    </row>
    <row r="2">
      <c r="B2" s="2" t="inlineStr">
        <is>
          <t>Jun. 30, 2020</t>
        </is>
      </c>
      <c r="C2" s="2" t="inlineStr">
        <is>
          <t>Dec. 31, 2019</t>
        </is>
      </c>
    </row>
    <row r="3">
      <c r="A3" s="4" t="inlineStr">
        <is>
          <t>Impaired Loans: | Non-recurring</t>
        </is>
      </c>
    </row>
    <row r="4">
      <c r="A4" s="3" t="inlineStr">
        <is>
          <t>Information related to Level 3 non-recurring fair value measurement [Abstract]</t>
        </is>
      </c>
    </row>
    <row r="5">
      <c r="A5" s="4" t="inlineStr">
        <is>
          <t>Assets, fair value disclosure</t>
        </is>
      </c>
      <c r="B5" s="6" t="n">
        <v>516</v>
      </c>
      <c r="C5" s="6" t="n">
        <v>1554</v>
      </c>
    </row>
    <row r="6">
      <c r="A6" s="4" t="inlineStr">
        <is>
          <t>Other real estate owned: | Non-recurring</t>
        </is>
      </c>
    </row>
    <row r="7">
      <c r="A7" s="3" t="inlineStr">
        <is>
          <t>Information related to Level 3 non-recurring fair value measurement [Abstract]</t>
        </is>
      </c>
    </row>
    <row r="8">
      <c r="A8" s="4" t="inlineStr">
        <is>
          <t>Assets, fair value disclosure</t>
        </is>
      </c>
      <c r="B8" s="6" t="n">
        <v>281</v>
      </c>
      <c r="C8" s="6" t="n">
        <v>517</v>
      </c>
    </row>
    <row r="9">
      <c r="A9" s="4" t="inlineStr">
        <is>
          <t>Commercial and Industrial | Other real estate owned: | Non-recurring | Sales comparison | Minimum</t>
        </is>
      </c>
    </row>
    <row r="10">
      <c r="A10" s="3" t="inlineStr">
        <is>
          <t>Information related to Level 3 non-recurring fair value measurement [Abstract]</t>
        </is>
      </c>
    </row>
    <row r="11">
      <c r="A11" s="4" t="inlineStr">
        <is>
          <t>Discount to appraised value</t>
        </is>
      </c>
      <c r="B11" s="4" t="inlineStr">
        <is>
          <t>20.80%</t>
        </is>
      </c>
      <c r="C11" s="4" t="inlineStr">
        <is>
          <t>20.80%</t>
        </is>
      </c>
    </row>
    <row r="12">
      <c r="A12" s="4" t="inlineStr">
        <is>
          <t>Commercial and Industrial | Other real estate owned: | Non-recurring | Sales comparison | Maximum</t>
        </is>
      </c>
    </row>
    <row r="13">
      <c r="A13" s="3" t="inlineStr">
        <is>
          <t>Information related to Level 3 non-recurring fair value measurement [Abstract]</t>
        </is>
      </c>
    </row>
    <row r="14">
      <c r="A14" s="4" t="inlineStr">
        <is>
          <t>Discount to appraised value</t>
        </is>
      </c>
      <c r="B14" s="4" t="inlineStr">
        <is>
          <t>20.80%</t>
        </is>
      </c>
      <c r="C14" s="4" t="inlineStr">
        <is>
          <t>20.80%</t>
        </is>
      </c>
    </row>
    <row r="15">
      <c r="A15" s="4" t="inlineStr">
        <is>
          <t>Commercial and Industrial | Other real estate owned: | Non-recurring | Sales comparison | Weighted Average</t>
        </is>
      </c>
    </row>
    <row r="16">
      <c r="A16" s="3" t="inlineStr">
        <is>
          <t>Information related to Level 3 non-recurring fair value measurement [Abstract]</t>
        </is>
      </c>
    </row>
    <row r="17">
      <c r="A17" s="4" t="inlineStr">
        <is>
          <t>Discount to appraised value</t>
        </is>
      </c>
      <c r="B17" s="4" t="inlineStr">
        <is>
          <t>20.80%</t>
        </is>
      </c>
      <c r="C17" s="4" t="inlineStr">
        <is>
          <t>20.80%</t>
        </is>
      </c>
    </row>
    <row r="18">
      <c r="A18" s="4" t="inlineStr">
        <is>
          <t>Commercial mortgages, other | Impaired Loans: | Non-recurring | Sales comparison</t>
        </is>
      </c>
    </row>
    <row r="19">
      <c r="A19" s="3" t="inlineStr">
        <is>
          <t>Information related to Level 3 non-recurring fair value measurement [Abstract]</t>
        </is>
      </c>
    </row>
    <row r="20">
      <c r="A20" s="4" t="inlineStr">
        <is>
          <t>Assets, fair value disclosure</t>
        </is>
      </c>
      <c r="B20" s="6" t="n">
        <v>516</v>
      </c>
      <c r="C20" s="6" t="n">
        <v>1554</v>
      </c>
    </row>
    <row r="21">
      <c r="A21" s="4" t="inlineStr">
        <is>
          <t>Commercial mortgages, other | Impaired Loans: | Non-recurring | Sales comparison | Minimum</t>
        </is>
      </c>
    </row>
    <row r="22">
      <c r="A22" s="3" t="inlineStr">
        <is>
          <t>Information related to Level 3 non-recurring fair value measurement [Abstract]</t>
        </is>
      </c>
    </row>
    <row r="23">
      <c r="A23" s="4" t="inlineStr">
        <is>
          <t>Discount to appraised value</t>
        </is>
      </c>
      <c r="B23" s="4" t="inlineStr">
        <is>
          <t>5.84%</t>
        </is>
      </c>
      <c r="C23" s="4" t="inlineStr">
        <is>
          <t>10.00%</t>
        </is>
      </c>
    </row>
    <row r="24">
      <c r="A24" s="4" t="inlineStr">
        <is>
          <t>Commercial mortgages, other | Impaired Loans: | Non-recurring | Sales comparison | Maximum</t>
        </is>
      </c>
    </row>
    <row r="25">
      <c r="A25" s="3" t="inlineStr">
        <is>
          <t>Information related to Level 3 non-recurring fair value measurement [Abstract]</t>
        </is>
      </c>
    </row>
    <row r="26">
      <c r="A26" s="4" t="inlineStr">
        <is>
          <t>Discount to appraised value</t>
        </is>
      </c>
      <c r="B26" s="4" t="inlineStr">
        <is>
          <t>5.84%</t>
        </is>
      </c>
      <c r="C26" s="4" t="inlineStr">
        <is>
          <t>10.00%</t>
        </is>
      </c>
    </row>
    <row r="27">
      <c r="A27" s="4" t="inlineStr">
        <is>
          <t>Commercial mortgages, other | Impaired Loans: | Non-recurring | Sales comparison | Weighted Average</t>
        </is>
      </c>
    </row>
    <row r="28">
      <c r="A28" s="3" t="inlineStr">
        <is>
          <t>Information related to Level 3 non-recurring fair value measurement [Abstract]</t>
        </is>
      </c>
    </row>
    <row r="29">
      <c r="A29" s="4" t="inlineStr">
        <is>
          <t>Discount to appraised value</t>
        </is>
      </c>
      <c r="B29" s="4" t="inlineStr">
        <is>
          <t>5.84%</t>
        </is>
      </c>
      <c r="C29" s="4" t="inlineStr">
        <is>
          <t>10.00%</t>
        </is>
      </c>
    </row>
    <row r="30">
      <c r="A30" s="4" t="inlineStr">
        <is>
          <t>Commercial mortgages, other | Other real estate owned: | Non-recurring | Sales comparison</t>
        </is>
      </c>
    </row>
    <row r="31">
      <c r="A31" s="3" t="inlineStr">
        <is>
          <t>Information related to Level 3 non-recurring fair value measurement [Abstract]</t>
        </is>
      </c>
    </row>
    <row r="32">
      <c r="A32" s="4" t="inlineStr">
        <is>
          <t>Assets, fair value disclosure</t>
        </is>
      </c>
      <c r="B32" s="6" t="n">
        <v>111</v>
      </c>
      <c r="C32" s="6" t="n">
        <v>111</v>
      </c>
    </row>
    <row r="33">
      <c r="A33" s="4" t="inlineStr">
        <is>
          <t>Residential mortgages | Other real estate owned: | Non-recurring | Minimum</t>
        </is>
      </c>
    </row>
    <row r="34">
      <c r="A34" s="3" t="inlineStr">
        <is>
          <t>Information related to Level 3 non-recurring fair value measurement [Abstract]</t>
        </is>
      </c>
    </row>
    <row r="35">
      <c r="A35" s="4" t="inlineStr">
        <is>
          <t>Discount to appraised value</t>
        </is>
      </c>
      <c r="B35" s="4" t="inlineStr">
        <is>
          <t>20.80%</t>
        </is>
      </c>
      <c r="C35" s="4" t="inlineStr">
        <is>
          <t>20.80%</t>
        </is>
      </c>
    </row>
    <row r="36">
      <c r="A36" s="4" t="inlineStr">
        <is>
          <t>Residential mortgages | Other real estate owned: | Non-recurring | Maximum</t>
        </is>
      </c>
    </row>
    <row r="37">
      <c r="A37" s="3" t="inlineStr">
        <is>
          <t>Information related to Level 3 non-recurring fair value measurement [Abstract]</t>
        </is>
      </c>
    </row>
    <row r="38">
      <c r="A38" s="4" t="inlineStr">
        <is>
          <t>Discount to appraised value</t>
        </is>
      </c>
      <c r="B38" s="4" t="inlineStr">
        <is>
          <t>20.80%</t>
        </is>
      </c>
      <c r="C38" s="4" t="inlineStr">
        <is>
          <t>35.29%</t>
        </is>
      </c>
    </row>
    <row r="39">
      <c r="A39" s="4" t="inlineStr">
        <is>
          <t>Residential mortgages | Other real estate owned: | Non-recurring | Weighted Average</t>
        </is>
      </c>
    </row>
    <row r="40">
      <c r="A40" s="3" t="inlineStr">
        <is>
          <t>Information related to Level 3 non-recurring fair value measurement [Abstract]</t>
        </is>
      </c>
    </row>
    <row r="41">
      <c r="A41" s="4" t="inlineStr">
        <is>
          <t>Discount to appraised value</t>
        </is>
      </c>
      <c r="B41" s="4" t="inlineStr">
        <is>
          <t>20.80%</t>
        </is>
      </c>
      <c r="C41" s="4" t="inlineStr">
        <is>
          <t>24.09%</t>
        </is>
      </c>
    </row>
    <row r="42">
      <c r="A42" s="4" t="inlineStr">
        <is>
          <t>Residential mortgages | Other real estate owned: | Non-recurring | Sales comparison</t>
        </is>
      </c>
    </row>
    <row r="43">
      <c r="A43" s="3" t="inlineStr">
        <is>
          <t>Information related to Level 3 non-recurring fair value measurement [Abstract]</t>
        </is>
      </c>
    </row>
    <row r="44">
      <c r="A44" s="4" t="inlineStr">
        <is>
          <t>Assets, fair value disclosure</t>
        </is>
      </c>
      <c r="B44" s="6" t="n">
        <v>115</v>
      </c>
      <c r="C44" s="6" t="n">
        <v>284</v>
      </c>
    </row>
    <row r="45">
      <c r="A45" s="4" t="inlineStr">
        <is>
          <t>Home equity lines and loans | Other real estate owned: | Non-recurring | Sales comparison</t>
        </is>
      </c>
    </row>
    <row r="46">
      <c r="A46" s="3" t="inlineStr">
        <is>
          <t>Information related to Level 3 non-recurring fair value measurement [Abstract]</t>
        </is>
      </c>
    </row>
    <row r="47">
      <c r="A47" s="4" t="inlineStr">
        <is>
          <t>Assets, fair value disclosure</t>
        </is>
      </c>
      <c r="B47" s="6" t="n">
        <v>55</v>
      </c>
      <c r="C47" s="6" t="n">
        <v>122</v>
      </c>
    </row>
    <row r="48">
      <c r="A48" s="4" t="inlineStr">
        <is>
          <t>Home equity lines and loans | Other real estate owned: | Non-recurring | Sales comparison | Minimum</t>
        </is>
      </c>
    </row>
    <row r="49">
      <c r="A49" s="3" t="inlineStr">
        <is>
          <t>Information related to Level 3 non-recurring fair value measurement [Abstract]</t>
        </is>
      </c>
    </row>
    <row r="50">
      <c r="A50" s="4" t="inlineStr">
        <is>
          <t>Discount to appraised value</t>
        </is>
      </c>
      <c r="B50" s="4" t="inlineStr">
        <is>
          <t>31.25%</t>
        </is>
      </c>
      <c r="C50" s="4" t="inlineStr">
        <is>
          <t>20.80%</t>
        </is>
      </c>
    </row>
    <row r="51">
      <c r="A51" s="4" t="inlineStr">
        <is>
          <t>Home equity lines and loans | Other real estate owned: | Non-recurring | Sales comparison | Maximum</t>
        </is>
      </c>
    </row>
    <row r="52">
      <c r="A52" s="3" t="inlineStr">
        <is>
          <t>Information related to Level 3 non-recurring fair value measurement [Abstract]</t>
        </is>
      </c>
    </row>
    <row r="53">
      <c r="A53" s="4" t="inlineStr">
        <is>
          <t>Discount to appraised value</t>
        </is>
      </c>
      <c r="B53" s="4" t="inlineStr">
        <is>
          <t>31.25%</t>
        </is>
      </c>
      <c r="C53" s="4" t="inlineStr">
        <is>
          <t>20.80%</t>
        </is>
      </c>
    </row>
    <row r="54">
      <c r="A54" s="4" t="inlineStr">
        <is>
          <t>Home equity lines and loans | Other real estate owned: | Non-recurring | Sales comparison | Weighted Average</t>
        </is>
      </c>
    </row>
    <row r="55">
      <c r="A55" s="3" t="inlineStr">
        <is>
          <t>Information related to Level 3 non-recurring fair value measurement [Abstract]</t>
        </is>
      </c>
    </row>
    <row r="56">
      <c r="A56" s="4" t="inlineStr">
        <is>
          <t>Discount to appraised value</t>
        </is>
      </c>
      <c r="B56" s="4" t="inlineStr">
        <is>
          <t>31.25%</t>
        </is>
      </c>
      <c r="C56" s="4" t="inlineStr">
        <is>
          <t>20.80%</t>
        </is>
      </c>
    </row>
    <row r="57">
      <c r="A57" s="4" t="inlineStr">
        <is>
          <t>Derivative Liabilities | Recurring | Historical trend</t>
        </is>
      </c>
    </row>
    <row r="58">
      <c r="A58" s="3" t="inlineStr">
        <is>
          <t>Information related to Level 3 non-recurring fair value measurement [Abstract]</t>
        </is>
      </c>
    </row>
    <row r="59">
      <c r="A59" s="4" t="inlineStr">
        <is>
          <t>Liabilities, fair value disclosure</t>
        </is>
      </c>
      <c r="B59" s="6" t="n">
        <v>211</v>
      </c>
      <c r="C59" s="6" t="n">
        <v>365</v>
      </c>
    </row>
    <row r="60">
      <c r="A60" s="4" t="inlineStr">
        <is>
          <t>Derivative Liabilities | Recurring | Historical trend | Minimum</t>
        </is>
      </c>
    </row>
    <row r="61">
      <c r="A61" s="3" t="inlineStr">
        <is>
          <t>Information related to Level 3 non-recurring fair value measurement [Abstract]</t>
        </is>
      </c>
    </row>
    <row r="62">
      <c r="A62" s="4" t="inlineStr">
        <is>
          <t>Credit default rate</t>
        </is>
      </c>
      <c r="B62" s="4" t="inlineStr">
        <is>
          <t>0.10%</t>
        </is>
      </c>
      <c r="C62" s="4" t="inlineStr">
        <is>
          <t>7.30%</t>
        </is>
      </c>
    </row>
    <row r="63">
      <c r="A63" s="4" t="inlineStr">
        <is>
          <t>Derivative Liabilities | Recurring | Historical trend | Maximum</t>
        </is>
      </c>
    </row>
    <row r="64">
      <c r="A64" s="3" t="inlineStr">
        <is>
          <t>Information related to Level 3 non-recurring fair value measurement [Abstract]</t>
        </is>
      </c>
    </row>
    <row r="65">
      <c r="A65" s="4" t="inlineStr">
        <is>
          <t>Credit default rate</t>
        </is>
      </c>
      <c r="B65" s="4" t="inlineStr">
        <is>
          <t>5.50%</t>
        </is>
      </c>
      <c r="C65" s="4" t="inlineStr">
        <is>
          <t>7.30%</t>
        </is>
      </c>
    </row>
    <row r="66">
      <c r="A66" s="4" t="inlineStr">
        <is>
          <t>Derivative Liabilities | Recurring | Historical trend | Weighted Average</t>
        </is>
      </c>
    </row>
    <row r="67">
      <c r="A67" s="3" t="inlineStr">
        <is>
          <t>Information related to Level 3 non-recurring fair value measurement [Abstract]</t>
        </is>
      </c>
    </row>
    <row r="68">
      <c r="A68" s="4" t="inlineStr">
        <is>
          <t>Credit default rate</t>
        </is>
      </c>
      <c r="B68" s="4" t="inlineStr">
        <is>
          <t>1.11%</t>
        </is>
      </c>
      <c r="C68" s="4" t="inlineStr">
        <is>
          <t>7.3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Other Financial Instruments (Details) - USD ($) $ in Thousands</t>
        </is>
      </c>
      <c r="B1" s="2" t="inlineStr">
        <is>
          <t>Jun. 30, 2020</t>
        </is>
      </c>
      <c r="C1" s="2" t="inlineStr">
        <is>
          <t>Dec. 31, 2019</t>
        </is>
      </c>
    </row>
    <row r="2">
      <c r="A2" s="3" t="inlineStr">
        <is>
          <t>Financial assets:</t>
        </is>
      </c>
    </row>
    <row r="3">
      <c r="A3" s="4" t="inlineStr">
        <is>
          <t>Cash and due from financial institutions</t>
        </is>
      </c>
      <c r="B3" s="6" t="n">
        <v>28689</v>
      </c>
      <c r="C3" s="6" t="n">
        <v>25203</v>
      </c>
    </row>
    <row r="4">
      <c r="A4" s="4" t="inlineStr">
        <is>
          <t>Interest-earning deposits in other financial institutions</t>
        </is>
      </c>
      <c r="B4" s="5" t="n">
        <v>126473</v>
      </c>
      <c r="C4" s="5" t="n">
        <v>96701</v>
      </c>
    </row>
    <row r="5">
      <c r="A5" s="4" t="inlineStr">
        <is>
          <t>Securities available for sale</t>
        </is>
      </c>
      <c r="B5" s="5" t="n">
        <v>317061</v>
      </c>
      <c r="C5" s="5" t="n">
        <v>284090</v>
      </c>
    </row>
    <row r="6">
      <c r="A6" s="4" t="inlineStr">
        <is>
          <t>Securities held to maturity</t>
        </is>
      </c>
      <c r="B6" s="5" t="n">
        <v>3647</v>
      </c>
      <c r="C6" s="5" t="n">
        <v>3139</v>
      </c>
    </row>
    <row r="7">
      <c r="A7" s="4" t="inlineStr">
        <is>
          <t>Accrued interest receivable</t>
        </is>
      </c>
      <c r="B7" s="5" t="n">
        <v>4748</v>
      </c>
      <c r="C7" s="5" t="n">
        <v>3684</v>
      </c>
    </row>
    <row r="8">
      <c r="A8" s="4" t="inlineStr">
        <is>
          <t>Recurring</t>
        </is>
      </c>
    </row>
    <row r="9">
      <c r="A9" s="3" t="inlineStr">
        <is>
          <t>Financial assets:</t>
        </is>
      </c>
    </row>
    <row r="10">
      <c r="A10" s="4" t="inlineStr">
        <is>
          <t>Securities available for sale</t>
        </is>
      </c>
      <c r="B10" s="5" t="n">
        <v>317061</v>
      </c>
      <c r="C10" s="5" t="n">
        <v>284090</v>
      </c>
    </row>
    <row r="11">
      <c r="A11" s="4" t="inlineStr">
        <is>
          <t>Derivative Asset</t>
        </is>
      </c>
      <c r="B11" s="5" t="n">
        <v>17893</v>
      </c>
      <c r="C11" s="5" t="n">
        <v>6466</v>
      </c>
    </row>
    <row r="12">
      <c r="A12" s="3" t="inlineStr">
        <is>
          <t>Financial liabilities:</t>
        </is>
      </c>
    </row>
    <row r="13">
      <c r="A13" s="4" t="inlineStr">
        <is>
          <t>Derivative Liabilities</t>
        </is>
      </c>
      <c r="B13" s="5" t="n">
        <v>18104</v>
      </c>
      <c r="C13" s="5" t="n">
        <v>6831</v>
      </c>
    </row>
    <row r="14">
      <c r="A14" s="4" t="inlineStr">
        <is>
          <t>Recurring | Quoted Prices in Active Markets for Identical Assets (Level 1)</t>
        </is>
      </c>
    </row>
    <row r="15">
      <c r="A15" s="3" t="inlineStr">
        <is>
          <t>Financial assets:</t>
        </is>
      </c>
    </row>
    <row r="16">
      <c r="A16" s="4" t="inlineStr">
        <is>
          <t>Cash and due from financial institutions</t>
        </is>
      </c>
      <c r="B16" s="5" t="n">
        <v>28689</v>
      </c>
      <c r="C16" s="5" t="n">
        <v>25203</v>
      </c>
    </row>
    <row r="17">
      <c r="A17" s="4" t="inlineStr">
        <is>
          <t>Interest-earning deposits in other financial institutions</t>
        </is>
      </c>
      <c r="B17" s="5" t="n">
        <v>126473</v>
      </c>
      <c r="C17" s="5" t="n">
        <v>96701</v>
      </c>
    </row>
    <row r="18">
      <c r="A18" s="4" t="inlineStr">
        <is>
          <t>Equity investments</t>
        </is>
      </c>
      <c r="B18" s="5" t="n">
        <v>1507</v>
      </c>
      <c r="C18" s="5" t="n">
        <v>2174</v>
      </c>
    </row>
    <row r="19">
      <c r="A19" s="4" t="inlineStr">
        <is>
          <t>Securities available for sale</t>
        </is>
      </c>
      <c r="B19" s="5" t="n">
        <v>0</v>
      </c>
      <c r="C19" s="5" t="n">
        <v>0</v>
      </c>
    </row>
    <row r="20">
      <c r="A20" s="4" t="inlineStr">
        <is>
          <t>Securities held to maturity</t>
        </is>
      </c>
      <c r="B20" s="5" t="n">
        <v>0</v>
      </c>
      <c r="C20" s="5" t="n">
        <v>0</v>
      </c>
    </row>
    <row r="21">
      <c r="A21" s="4" t="inlineStr">
        <is>
          <t>FHLBNY and FRBNY stock</t>
        </is>
      </c>
      <c r="B21" s="5" t="n">
        <v>0</v>
      </c>
      <c r="C21" s="5" t="n">
        <v>0</v>
      </c>
    </row>
    <row r="22">
      <c r="A22" s="4" t="inlineStr">
        <is>
          <t>Loans, net and loans held for sale</t>
        </is>
      </c>
      <c r="B22" s="5" t="n">
        <v>0</v>
      </c>
      <c r="C22" s="5" t="n">
        <v>0</v>
      </c>
    </row>
    <row r="23">
      <c r="A23" s="4" t="inlineStr">
        <is>
          <t>Accrued interest receivable</t>
        </is>
      </c>
      <c r="B23" s="5" t="n">
        <v>1</v>
      </c>
      <c r="C23" s="5" t="n">
        <v>63</v>
      </c>
    </row>
    <row r="24">
      <c r="A24" s="4" t="inlineStr">
        <is>
          <t>Derivative Asset</t>
        </is>
      </c>
      <c r="B24" s="5" t="n">
        <v>0</v>
      </c>
      <c r="C24" s="5" t="n">
        <v>0</v>
      </c>
    </row>
    <row r="25">
      <c r="A25" s="3" t="inlineStr">
        <is>
          <t>Financial liabilities:</t>
        </is>
      </c>
    </row>
    <row r="26">
      <c r="A26" s="4" t="inlineStr">
        <is>
          <t>Demand, savings, and insured money market accounts</t>
        </is>
      </c>
      <c r="B26" s="5" t="n">
        <v>1640546</v>
      </c>
      <c r="C26" s="5" t="n">
        <v>1410962</v>
      </c>
    </row>
    <row r="27">
      <c r="A27" s="4" t="inlineStr">
        <is>
          <t>Time deposits</t>
        </is>
      </c>
      <c r="B27" s="5" t="n">
        <v>0</v>
      </c>
      <c r="C27" s="5" t="n">
        <v>0</v>
      </c>
    </row>
    <row r="28">
      <c r="A28" s="4" t="inlineStr">
        <is>
          <t>Accrued interest payable</t>
        </is>
      </c>
      <c r="B28" s="5" t="n">
        <v>9</v>
      </c>
      <c r="C28" s="5" t="n">
        <v>27</v>
      </c>
    </row>
    <row r="29">
      <c r="A29" s="4" t="inlineStr">
        <is>
          <t>Derivative Liabilities</t>
        </is>
      </c>
      <c r="B29" s="5" t="n">
        <v>0</v>
      </c>
      <c r="C29" s="5" t="n">
        <v>0</v>
      </c>
    </row>
    <row r="30">
      <c r="A30" s="4" t="inlineStr">
        <is>
          <t>Recurring | Significant Other Observable Inputs (Level 2)</t>
        </is>
      </c>
    </row>
    <row r="31">
      <c r="A31" s="3" t="inlineStr">
        <is>
          <t>Financial assets:</t>
        </is>
      </c>
    </row>
    <row r="32">
      <c r="A32" s="4" t="inlineStr">
        <is>
          <t>Cash and due from financial institutions</t>
        </is>
      </c>
      <c r="B32" s="5" t="n">
        <v>0</v>
      </c>
      <c r="C32" s="5" t="n">
        <v>0</v>
      </c>
    </row>
    <row r="33">
      <c r="A33" s="4" t="inlineStr">
        <is>
          <t>Interest-earning deposits in other financial institutions</t>
        </is>
      </c>
      <c r="B33" s="5" t="n">
        <v>0</v>
      </c>
      <c r="C33" s="5" t="n">
        <v>0</v>
      </c>
    </row>
    <row r="34">
      <c r="A34" s="4" t="inlineStr">
        <is>
          <t>Equity investments</t>
        </is>
      </c>
      <c r="B34" s="5" t="n">
        <v>0</v>
      </c>
      <c r="C34" s="5" t="n">
        <v>0</v>
      </c>
    </row>
    <row r="35">
      <c r="A35" s="4" t="inlineStr">
        <is>
          <t>Securities available for sale</t>
        </is>
      </c>
      <c r="B35" s="5" t="n">
        <v>317061</v>
      </c>
      <c r="C35" s="5" t="n">
        <v>284090</v>
      </c>
    </row>
    <row r="36">
      <c r="A36" s="4" t="inlineStr">
        <is>
          <t>Securities held to maturity</t>
        </is>
      </c>
      <c r="B36" s="5" t="n">
        <v>2892</v>
      </c>
      <c r="C36" s="5" t="n">
        <v>2094</v>
      </c>
    </row>
    <row r="37">
      <c r="A37" s="4" t="inlineStr">
        <is>
          <t>FHLBNY and FRBNY stock</t>
        </is>
      </c>
      <c r="B37" s="5" t="n">
        <v>0</v>
      </c>
      <c r="C37" s="5" t="n">
        <v>0</v>
      </c>
    </row>
    <row r="38">
      <c r="A38" s="4" t="inlineStr">
        <is>
          <t>Loans, net and loans held for sale</t>
        </is>
      </c>
      <c r="B38" s="5" t="n">
        <v>0</v>
      </c>
      <c r="C38" s="5" t="n">
        <v>0</v>
      </c>
    </row>
    <row r="39">
      <c r="A39" s="4" t="inlineStr">
        <is>
          <t>Accrued interest receivable</t>
        </is>
      </c>
      <c r="B39" s="5" t="n">
        <v>862</v>
      </c>
      <c r="C39" s="5" t="n">
        <v>885</v>
      </c>
    </row>
    <row r="40">
      <c r="A40" s="4" t="inlineStr">
        <is>
          <t>Derivative Asset</t>
        </is>
      </c>
      <c r="B40" s="5" t="n">
        <v>17893</v>
      </c>
      <c r="C40" s="5" t="n">
        <v>6466</v>
      </c>
    </row>
    <row r="41">
      <c r="A41" s="3" t="inlineStr">
        <is>
          <t>Financial liabilities:</t>
        </is>
      </c>
    </row>
    <row r="42">
      <c r="A42" s="4" t="inlineStr">
        <is>
          <t>Demand, savings, and insured money market accounts</t>
        </is>
      </c>
      <c r="B42" s="5" t="n">
        <v>0</v>
      </c>
      <c r="C42" s="5" t="n">
        <v>0</v>
      </c>
    </row>
    <row r="43">
      <c r="A43" s="4" t="inlineStr">
        <is>
          <t>Time deposits</t>
        </is>
      </c>
      <c r="B43" s="5" t="n">
        <v>174034</v>
      </c>
      <c r="C43" s="5" t="n">
        <v>163761</v>
      </c>
    </row>
    <row r="44">
      <c r="A44" s="4" t="inlineStr">
        <is>
          <t>Accrued interest payable</t>
        </is>
      </c>
      <c r="B44" s="5" t="n">
        <v>245</v>
      </c>
      <c r="C44" s="5" t="n">
        <v>272</v>
      </c>
    </row>
    <row r="45">
      <c r="A45" s="4" t="inlineStr">
        <is>
          <t>Derivative Liabilities</t>
        </is>
      </c>
      <c r="B45" s="5" t="n">
        <v>17893</v>
      </c>
      <c r="C45" s="5" t="n">
        <v>6466</v>
      </c>
    </row>
    <row r="46">
      <c r="A46" s="4" t="inlineStr">
        <is>
          <t>Recurring | Significant Unobservable Inputs (Level 3)</t>
        </is>
      </c>
    </row>
    <row r="47">
      <c r="A47" s="3" t="inlineStr">
        <is>
          <t>Financial assets:</t>
        </is>
      </c>
    </row>
    <row r="48">
      <c r="A48" s="4" t="inlineStr">
        <is>
          <t>Cash and due from financial institutions</t>
        </is>
      </c>
      <c r="B48" s="5" t="n">
        <v>0</v>
      </c>
      <c r="C48" s="5" t="n">
        <v>0</v>
      </c>
    </row>
    <row r="49">
      <c r="A49" s="4" t="inlineStr">
        <is>
          <t>Interest-earning deposits in other financial institutions</t>
        </is>
      </c>
      <c r="B49" s="5" t="n">
        <v>0</v>
      </c>
      <c r="C49" s="5" t="n">
        <v>0</v>
      </c>
    </row>
    <row r="50">
      <c r="A50" s="4" t="inlineStr">
        <is>
          <t>Equity investments</t>
        </is>
      </c>
      <c r="B50" s="5" t="n">
        <v>662</v>
      </c>
      <c r="C50" s="5" t="n">
        <v>0</v>
      </c>
    </row>
    <row r="51">
      <c r="A51" s="4" t="inlineStr">
        <is>
          <t>Securities available for sale</t>
        </is>
      </c>
      <c r="B51" s="5" t="n">
        <v>0</v>
      </c>
      <c r="C51" s="5" t="n">
        <v>0</v>
      </c>
    </row>
    <row r="52">
      <c r="A52" s="4" t="inlineStr">
        <is>
          <t>Securities held to maturity</t>
        </is>
      </c>
      <c r="B52" s="5" t="n">
        <v>754</v>
      </c>
      <c r="C52" s="5" t="n">
        <v>1045</v>
      </c>
    </row>
    <row r="53">
      <c r="A53" s="4" t="inlineStr">
        <is>
          <t>FHLBNY and FRBNY stock</t>
        </is>
      </c>
      <c r="B53" s="5" t="n">
        <v>0</v>
      </c>
      <c r="C53" s="5" t="n">
        <v>0</v>
      </c>
    </row>
    <row r="54">
      <c r="A54" s="4" t="inlineStr">
        <is>
          <t>Loans, net and loans held for sale</t>
        </is>
      </c>
      <c r="B54" s="5" t="n">
        <v>1489509</v>
      </c>
      <c r="C54" s="5" t="n">
        <v>1285215</v>
      </c>
    </row>
    <row r="55">
      <c r="A55" s="4" t="inlineStr">
        <is>
          <t>Accrued interest receivable</t>
        </is>
      </c>
      <c r="B55" s="5" t="n">
        <v>4748</v>
      </c>
      <c r="C55" s="5" t="n">
        <v>3685</v>
      </c>
    </row>
    <row r="56">
      <c r="A56" s="4" t="inlineStr">
        <is>
          <t>Derivative Asset</t>
        </is>
      </c>
      <c r="B56" s="5" t="n">
        <v>0</v>
      </c>
      <c r="C56" s="5" t="n">
        <v>0</v>
      </c>
    </row>
    <row r="57">
      <c r="A57" s="3" t="inlineStr">
        <is>
          <t>Financial liabilities:</t>
        </is>
      </c>
    </row>
    <row r="58">
      <c r="A58" s="4" t="inlineStr">
        <is>
          <t>Demand, savings, and insured money market accounts</t>
        </is>
      </c>
      <c r="B58" s="5" t="n">
        <v>0</v>
      </c>
      <c r="C58" s="5" t="n">
        <v>0</v>
      </c>
    </row>
    <row r="59">
      <c r="A59" s="4" t="inlineStr">
        <is>
          <t>Time deposits</t>
        </is>
      </c>
      <c r="B59" s="5" t="n">
        <v>0</v>
      </c>
      <c r="C59" s="5" t="n">
        <v>0</v>
      </c>
    </row>
    <row r="60">
      <c r="A60" s="4" t="inlineStr">
        <is>
          <t>Accrued interest payable</t>
        </is>
      </c>
      <c r="B60" s="5" t="n">
        <v>0</v>
      </c>
      <c r="C60" s="5" t="n">
        <v>0</v>
      </c>
    </row>
    <row r="61">
      <c r="A61" s="4" t="inlineStr">
        <is>
          <t>Derivative Liabilities</t>
        </is>
      </c>
      <c r="B61" s="5" t="n">
        <v>211</v>
      </c>
      <c r="C61" s="5" t="n">
        <v>365</v>
      </c>
    </row>
    <row r="62">
      <c r="A62" s="4" t="inlineStr">
        <is>
          <t>Recurring | Carrying Amount</t>
        </is>
      </c>
    </row>
    <row r="63">
      <c r="A63" s="3" t="inlineStr">
        <is>
          <t>Financial assets:</t>
        </is>
      </c>
    </row>
    <row r="64">
      <c r="A64" s="4" t="inlineStr">
        <is>
          <t>Cash and due from financial institutions</t>
        </is>
      </c>
      <c r="B64" s="5" t="n">
        <v>28689</v>
      </c>
      <c r="C64" s="5" t="n">
        <v>25203</v>
      </c>
    </row>
    <row r="65">
      <c r="A65" s="4" t="inlineStr">
        <is>
          <t>Interest-earning deposits in other financial institutions</t>
        </is>
      </c>
      <c r="B65" s="5" t="n">
        <v>126473</v>
      </c>
      <c r="C65" s="5" t="n">
        <v>96701</v>
      </c>
    </row>
    <row r="66">
      <c r="A66" s="4" t="inlineStr">
        <is>
          <t>Equity investments</t>
        </is>
      </c>
      <c r="B66" s="5" t="n">
        <v>2169</v>
      </c>
      <c r="C66" s="5" t="n">
        <v>2174</v>
      </c>
    </row>
    <row r="67">
      <c r="A67" s="4" t="inlineStr">
        <is>
          <t>Securities available for sale</t>
        </is>
      </c>
      <c r="C67" s="5" t="n">
        <v>284090</v>
      </c>
    </row>
    <row r="68">
      <c r="A68" s="4" t="inlineStr">
        <is>
          <t>Securities held to maturity</t>
        </is>
      </c>
      <c r="B68" s="5" t="n">
        <v>3597</v>
      </c>
      <c r="C68" s="5" t="n">
        <v>3115</v>
      </c>
    </row>
    <row r="69">
      <c r="A69" s="4" t="inlineStr">
        <is>
          <t>FHLBNY and FRBNY stock</t>
        </is>
      </c>
      <c r="B69" s="5" t="n">
        <v>3150</v>
      </c>
      <c r="C69" s="5" t="n">
        <v>3099</v>
      </c>
    </row>
    <row r="70">
      <c r="A70" s="4" t="inlineStr">
        <is>
          <t>Loans, net and loans held for sale</t>
        </is>
      </c>
      <c r="B70" s="5" t="n">
        <v>1475359</v>
      </c>
      <c r="C70" s="5" t="n">
        <v>1286926</v>
      </c>
    </row>
    <row r="71">
      <c r="A71" s="4" t="inlineStr">
        <is>
          <t>Accrued interest receivable</t>
        </is>
      </c>
      <c r="B71" s="5" t="n">
        <v>5611</v>
      </c>
      <c r="C71" s="5" t="n">
        <v>4633</v>
      </c>
    </row>
    <row r="72">
      <c r="A72" s="4" t="inlineStr">
        <is>
          <t>Derivative Asset</t>
        </is>
      </c>
      <c r="B72" s="5" t="n">
        <v>17893</v>
      </c>
      <c r="C72" s="5" t="n">
        <v>6466</v>
      </c>
    </row>
    <row r="73">
      <c r="A73" s="3" t="inlineStr">
        <is>
          <t>Financial liabilities:</t>
        </is>
      </c>
    </row>
    <row r="74">
      <c r="A74" s="4" t="inlineStr">
        <is>
          <t>Demand, savings, and insured money market accounts</t>
        </is>
      </c>
      <c r="B74" s="5" t="n">
        <v>1640546</v>
      </c>
      <c r="C74" s="5" t="n">
        <v>1410962</v>
      </c>
    </row>
    <row r="75">
      <c r="A75" s="4" t="inlineStr">
        <is>
          <t>Time deposits</t>
        </is>
      </c>
      <c r="B75" s="5" t="n">
        <v>170710</v>
      </c>
      <c r="C75" s="5" t="n">
        <v>161176</v>
      </c>
    </row>
    <row r="76">
      <c r="A76" s="4" t="inlineStr">
        <is>
          <t>Accrued interest payable</t>
        </is>
      </c>
      <c r="B76" s="5" t="n">
        <v>254</v>
      </c>
      <c r="C76" s="5" t="n">
        <v>299</v>
      </c>
    </row>
    <row r="77">
      <c r="A77" s="4" t="inlineStr">
        <is>
          <t>Derivative Liabilities</t>
        </is>
      </c>
      <c r="B77" s="5" t="n">
        <v>18104</v>
      </c>
      <c r="C77" s="5" t="n">
        <v>6831</v>
      </c>
    </row>
    <row r="78">
      <c r="A78" s="4" t="inlineStr">
        <is>
          <t>Recurring | Estimated Fair Value</t>
        </is>
      </c>
    </row>
    <row r="79">
      <c r="A79" s="3" t="inlineStr">
        <is>
          <t>Financial assets:</t>
        </is>
      </c>
    </row>
    <row r="80">
      <c r="A80" s="4" t="inlineStr">
        <is>
          <t>Cash and due from financial institutions</t>
        </is>
      </c>
      <c r="B80" s="5" t="n">
        <v>28689</v>
      </c>
      <c r="C80" s="5" t="n">
        <v>25203</v>
      </c>
    </row>
    <row r="81">
      <c r="A81" s="4" t="inlineStr">
        <is>
          <t>Interest-earning deposits in other financial institutions</t>
        </is>
      </c>
      <c r="B81" s="5" t="n">
        <v>126473</v>
      </c>
      <c r="C81" s="5" t="n">
        <v>96701</v>
      </c>
    </row>
    <row r="82">
      <c r="A82" s="4" t="inlineStr">
        <is>
          <t>Equity investments</t>
        </is>
      </c>
      <c r="B82" s="5" t="n">
        <v>2169</v>
      </c>
      <c r="C82" s="5" t="n">
        <v>2174</v>
      </c>
    </row>
    <row r="83">
      <c r="A83" s="4" t="inlineStr">
        <is>
          <t>Securities available for sale</t>
        </is>
      </c>
      <c r="C83" s="5" t="n">
        <v>284090</v>
      </c>
    </row>
    <row r="84">
      <c r="A84" s="4" t="inlineStr">
        <is>
          <t>Securities held to maturity</t>
        </is>
      </c>
      <c r="B84" s="5" t="n">
        <v>3646</v>
      </c>
      <c r="C84" s="5" t="n">
        <v>3139</v>
      </c>
    </row>
    <row r="85">
      <c r="A85" s="4" t="inlineStr">
        <is>
          <t>Loans, net and loans held for sale</t>
        </is>
      </c>
      <c r="B85" s="5" t="n">
        <v>1489509</v>
      </c>
      <c r="C85" s="5" t="n">
        <v>1285215</v>
      </c>
    </row>
    <row r="86">
      <c r="A86" s="4" t="inlineStr">
        <is>
          <t>Accrued interest receivable</t>
        </is>
      </c>
      <c r="B86" s="5" t="n">
        <v>5611</v>
      </c>
      <c r="C86" s="5" t="n">
        <v>4633</v>
      </c>
    </row>
    <row r="87">
      <c r="A87" s="4" t="inlineStr">
        <is>
          <t>Derivative Asset</t>
        </is>
      </c>
      <c r="B87" s="5" t="n">
        <v>17893</v>
      </c>
      <c r="C87" s="5" t="n">
        <v>6466</v>
      </c>
    </row>
    <row r="88">
      <c r="A88" s="3" t="inlineStr">
        <is>
          <t>Financial liabilities:</t>
        </is>
      </c>
    </row>
    <row r="89">
      <c r="A89" s="4" t="inlineStr">
        <is>
          <t>Demand, savings, and insured money market accounts</t>
        </is>
      </c>
      <c r="B89" s="5" t="n">
        <v>1640546</v>
      </c>
      <c r="C89" s="5" t="n">
        <v>1410962</v>
      </c>
    </row>
    <row r="90">
      <c r="A90" s="4" t="inlineStr">
        <is>
          <t>Time deposits</t>
        </is>
      </c>
      <c r="B90" s="5" t="n">
        <v>174034</v>
      </c>
      <c r="C90" s="5" t="n">
        <v>163761</v>
      </c>
    </row>
    <row r="91">
      <c r="A91" s="4" t="inlineStr">
        <is>
          <t>Accrued interest payable</t>
        </is>
      </c>
      <c r="B91" s="5" t="n">
        <v>254</v>
      </c>
      <c r="C91" s="5" t="n">
        <v>299</v>
      </c>
    </row>
    <row r="92">
      <c r="A92" s="4" t="inlineStr">
        <is>
          <t>Derivative Liabilities</t>
        </is>
      </c>
      <c r="B92" s="6" t="n">
        <v>18104</v>
      </c>
      <c r="C92" s="6" t="n">
        <v>68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8" customWidth="1" min="6" max="6"/>
    <col width="15" customWidth="1" min="7" max="7"/>
    <col width="46" customWidth="1" min="8" max="8"/>
  </cols>
  <sheetData>
    <row r="1">
      <c r="A1" s="1" t="inlineStr">
        <is>
          <t>CONSOLIDATED STATEMENTS OF SHAREHOLDERS' EQUITY (UNAUDITED) - USD ($) $ in Thousands</t>
        </is>
      </c>
      <c r="C1" s="2" t="inlineStr">
        <is>
          <t>Total</t>
        </is>
      </c>
      <c r="D1" s="2" t="inlineStr">
        <is>
          <t>Common Stock</t>
        </is>
      </c>
      <c r="E1" s="2" t="inlineStr">
        <is>
          <t>Additional Paid-in Capital</t>
        </is>
      </c>
      <c r="F1" s="2" t="inlineStr">
        <is>
          <t>Retained Earnings</t>
        </is>
      </c>
      <c r="G1" s="2" t="inlineStr">
        <is>
          <t>Treasury Stock</t>
        </is>
      </c>
      <c r="H1" s="2" t="inlineStr">
        <is>
          <t>Accumulated Other Comprehensive Income (Loss)</t>
        </is>
      </c>
    </row>
    <row r="2">
      <c r="A2" s="4" t="inlineStr">
        <is>
          <t>Beginning balances at Dec. 31, 2018</t>
        </is>
      </c>
      <c r="C2" s="6" t="n">
        <v>165029</v>
      </c>
      <c r="D2" s="6" t="n">
        <v>53</v>
      </c>
      <c r="E2" s="6" t="n">
        <v>45820</v>
      </c>
      <c r="F2" s="6" t="n">
        <v>143129</v>
      </c>
      <c r="G2" s="6" t="n">
        <v>-12562</v>
      </c>
      <c r="H2" s="6" t="n">
        <v>-11411</v>
      </c>
    </row>
    <row r="3">
      <c r="A3" s="3" t="inlineStr">
        <is>
          <t>Increase (Decrease) in Shareholders' Equity [Roll Forward]</t>
        </is>
      </c>
    </row>
    <row r="4">
      <c r="A4" s="4" t="inlineStr">
        <is>
          <t>Net income</t>
        </is>
      </c>
      <c r="C4" s="5" t="n">
        <v>9449</v>
      </c>
      <c r="F4" s="5" t="n">
        <v>9449</v>
      </c>
    </row>
    <row r="5">
      <c r="A5" s="4" t="inlineStr">
        <is>
          <t>Other comprehensive income</t>
        </is>
      </c>
      <c r="C5" s="5" t="n">
        <v>5460</v>
      </c>
      <c r="H5" s="5" t="n">
        <v>5460</v>
      </c>
    </row>
    <row r="6">
      <c r="A6" s="4" t="inlineStr">
        <is>
          <t>Restricted stock awards</t>
        </is>
      </c>
      <c r="C6" s="5" t="n">
        <v>199</v>
      </c>
      <c r="E6" s="5" t="n">
        <v>199</v>
      </c>
    </row>
    <row r="7">
      <c r="A7" s="4" t="inlineStr">
        <is>
          <t>Restricted stock units for directors' deferred compensation plan</t>
        </is>
      </c>
      <c r="C7" s="5" t="n">
        <v>21</v>
      </c>
      <c r="E7" s="5" t="n">
        <v>21</v>
      </c>
    </row>
    <row r="8">
      <c r="A8" s="4" t="inlineStr">
        <is>
          <t>Cash dividends declared</t>
        </is>
      </c>
      <c r="C8" s="5" t="n">
        <v>-2515</v>
      </c>
      <c r="F8" s="5" t="n">
        <v>-2515</v>
      </c>
    </row>
    <row r="9">
      <c r="A9" s="4" t="inlineStr">
        <is>
          <t>Distribution Of Shares Of Treasury Stock For Deffered Directors Compensation Value</t>
        </is>
      </c>
      <c r="C9" s="5" t="n">
        <v>13</v>
      </c>
      <c r="E9" s="5" t="n">
        <v>-52</v>
      </c>
      <c r="G9" s="5" t="n">
        <v>65</v>
      </c>
    </row>
    <row r="10">
      <c r="A10" s="4" t="inlineStr">
        <is>
          <t>Distribution of treasury stock for directors' compensation</t>
        </is>
      </c>
      <c r="C10" s="5" t="n">
        <v>357</v>
      </c>
      <c r="E10" s="5" t="n">
        <v>139</v>
      </c>
      <c r="G10" s="5" t="n">
        <v>218</v>
      </c>
    </row>
    <row r="11">
      <c r="A11" s="4" t="inlineStr">
        <is>
          <t>Distribution of shares of treasury stock grants for employee restricted stock awards</t>
        </is>
      </c>
      <c r="C11" s="5" t="n">
        <v>11</v>
      </c>
      <c r="G11" s="5" t="n">
        <v>11</v>
      </c>
    </row>
    <row r="12">
      <c r="A12" s="4" t="inlineStr">
        <is>
          <t>Distribution of shares of treasury stock for employee stock compensation</t>
        </is>
      </c>
      <c r="C12" s="5" t="n">
        <v>100</v>
      </c>
      <c r="E12" s="5" t="n">
        <v>39</v>
      </c>
      <c r="G12" s="5" t="n">
        <v>61</v>
      </c>
    </row>
    <row r="13">
      <c r="A13" s="4" t="inlineStr">
        <is>
          <t>Repurchase of common stock</t>
        </is>
      </c>
      <c r="C13" s="5" t="n">
        <v>-13</v>
      </c>
      <c r="G13" s="5" t="n">
        <v>-13</v>
      </c>
    </row>
    <row r="14">
      <c r="A14" s="4" t="inlineStr">
        <is>
          <t>Sale of treasury stock</t>
        </is>
      </c>
      <c r="B14" s="4" t="inlineStr">
        <is>
          <t>[1]</t>
        </is>
      </c>
      <c r="C14" s="5" t="n">
        <v>276</v>
      </c>
      <c r="E14" s="5" t="n">
        <v>118</v>
      </c>
      <c r="G14" s="5" t="n">
        <v>158</v>
      </c>
    </row>
    <row r="15">
      <c r="A15" s="4" t="inlineStr">
        <is>
          <t>Ending balances at Jun. 30, 2019</t>
        </is>
      </c>
      <c r="C15" s="6" t="n">
        <v>178387</v>
      </c>
      <c r="D15" s="5" t="n">
        <v>53</v>
      </c>
      <c r="E15" s="5" t="n">
        <v>46284</v>
      </c>
      <c r="F15" s="5" t="n">
        <v>150063</v>
      </c>
      <c r="G15" s="5" t="n">
        <v>-12062</v>
      </c>
      <c r="H15" s="5" t="n">
        <v>-5951</v>
      </c>
    </row>
    <row r="16">
      <c r="A16" s="3" t="inlineStr">
        <is>
          <t>Increase (Decrease) in Shareholders' Equity [Roll Forward]</t>
        </is>
      </c>
    </row>
    <row r="17">
      <c r="A17" s="4" t="inlineStr">
        <is>
          <t>Distribution of Shares of Treasury Stock for Employee Restricted Stock Awards (in shares)</t>
        </is>
      </c>
      <c r="C17" s="5" t="n">
        <v>439</v>
      </c>
    </row>
    <row r="18">
      <c r="A18" s="4" t="inlineStr">
        <is>
          <t>Cash dividends declared (in dollars per share)</t>
        </is>
      </c>
      <c r="C18" s="7" t="n">
        <v>0.52</v>
      </c>
    </row>
    <row r="19">
      <c r="A19" s="4" t="inlineStr">
        <is>
          <t>Distribution Of Shares Of Treasury Stock For Directors Compensation Shares</t>
        </is>
      </c>
      <c r="C19" s="5" t="n">
        <v>8465</v>
      </c>
    </row>
    <row r="20">
      <c r="A20" s="4" t="inlineStr">
        <is>
          <t>Distribution of shares of treasury stock for employee stock compensation (in shares)</t>
        </is>
      </c>
      <c r="C20" s="5" t="n">
        <v>2373</v>
      </c>
    </row>
    <row r="21">
      <c r="A21" s="4" t="inlineStr">
        <is>
          <t>Distribution of Shares of Treasury Stock for Deferred Directors’ Compensation (in shares)</t>
        </is>
      </c>
      <c r="C21" s="5" t="n">
        <v>2551</v>
      </c>
    </row>
    <row r="22">
      <c r="A22" s="4" t="inlineStr">
        <is>
          <t>Purchase of shares of treasury stock (in shares)</t>
        </is>
      </c>
      <c r="C22" s="5" t="n">
        <v>272</v>
      </c>
    </row>
    <row r="23">
      <c r="A23" s="4" t="inlineStr">
        <is>
          <t>Sale of shares of treasury stock (in shares)</t>
        </is>
      </c>
      <c r="C23" s="5" t="n">
        <v>6150</v>
      </c>
    </row>
    <row r="24">
      <c r="A24" s="4" t="inlineStr">
        <is>
          <t>Beginning balances at Mar. 31, 2019</t>
        </is>
      </c>
      <c r="C24" s="6" t="n">
        <v>171534</v>
      </c>
      <c r="D24" s="5" t="n">
        <v>53</v>
      </c>
      <c r="E24" s="5" t="n">
        <v>46174</v>
      </c>
      <c r="F24" s="5" t="n">
        <v>146340</v>
      </c>
      <c r="G24" s="5" t="n">
        <v>-12191</v>
      </c>
      <c r="H24" s="5" t="n">
        <v>-8842</v>
      </c>
    </row>
    <row r="25">
      <c r="A25" s="3" t="inlineStr">
        <is>
          <t>Increase (Decrease) in Shareholders' Equity [Roll Forward]</t>
        </is>
      </c>
    </row>
    <row r="26">
      <c r="A26" s="4" t="inlineStr">
        <is>
          <t>Net income</t>
        </is>
      </c>
      <c r="C26" s="5" t="n">
        <v>4981</v>
      </c>
      <c r="F26" s="5" t="n">
        <v>4981</v>
      </c>
    </row>
    <row r="27">
      <c r="A27" s="4" t="inlineStr">
        <is>
          <t>Other comprehensive income</t>
        </is>
      </c>
      <c r="C27" s="5" t="n">
        <v>2891</v>
      </c>
      <c r="H27" s="5" t="n">
        <v>2891</v>
      </c>
    </row>
    <row r="28">
      <c r="A28" s="4" t="inlineStr">
        <is>
          <t>Restricted stock awards</t>
        </is>
      </c>
      <c r="C28" s="5" t="n">
        <v>98</v>
      </c>
      <c r="E28" s="5" t="n">
        <v>98</v>
      </c>
    </row>
    <row r="29">
      <c r="A29" s="4" t="inlineStr">
        <is>
          <t>Restricted stock units for directors' deferred compensation plan</t>
        </is>
      </c>
      <c r="C29" s="5" t="n">
        <v>10</v>
      </c>
      <c r="E29" s="5" t="n">
        <v>10</v>
      </c>
    </row>
    <row r="30">
      <c r="A30" s="4" t="inlineStr">
        <is>
          <t>Cash dividends declared</t>
        </is>
      </c>
      <c r="C30" s="5" t="n">
        <v>-1258</v>
      </c>
      <c r="F30" s="5" t="n">
        <v>-1258</v>
      </c>
    </row>
    <row r="31">
      <c r="A31" s="4" t="inlineStr">
        <is>
          <t>Distribution Of Shares Of Treasury Stock For Deffered Directors Compensation Value</t>
        </is>
      </c>
      <c r="C31" s="5" t="n">
        <v>13</v>
      </c>
      <c r="E31" s="5" t="n">
        <v>-52</v>
      </c>
      <c r="G31" s="5" t="n">
        <v>65</v>
      </c>
    </row>
    <row r="32">
      <c r="A32" s="4" t="inlineStr">
        <is>
          <t>Sale of treasury stock</t>
        </is>
      </c>
      <c r="C32" s="5" t="n">
        <v>118</v>
      </c>
      <c r="E32" s="5" t="n">
        <v>54</v>
      </c>
      <c r="G32" s="5" t="n">
        <v>64</v>
      </c>
    </row>
    <row r="33">
      <c r="A33" s="4" t="inlineStr">
        <is>
          <t>Ending balances at Jun. 30, 2019</t>
        </is>
      </c>
      <c r="C33" s="6" t="n">
        <v>178387</v>
      </c>
      <c r="D33" s="5" t="n">
        <v>53</v>
      </c>
      <c r="E33" s="5" t="n">
        <v>46284</v>
      </c>
      <c r="F33" s="5" t="n">
        <v>150063</v>
      </c>
      <c r="G33" s="5" t="n">
        <v>-12062</v>
      </c>
      <c r="H33" s="5" t="n">
        <v>-5951</v>
      </c>
    </row>
    <row r="34">
      <c r="A34" s="3" t="inlineStr">
        <is>
          <t>Increase (Decrease) in Shareholders' Equity [Roll Forward]</t>
        </is>
      </c>
    </row>
    <row r="35">
      <c r="A35" s="4" t="inlineStr">
        <is>
          <t>Cash dividends declared (in dollars per share)</t>
        </is>
      </c>
      <c r="C35" s="7" t="n">
        <v>0.26</v>
      </c>
    </row>
    <row r="36">
      <c r="A36" s="4" t="inlineStr">
        <is>
          <t>Distribution of Shares of Treasury Stock for Deferred Directors’ Compensation (in shares)</t>
        </is>
      </c>
      <c r="C36" s="5" t="n">
        <v>2551</v>
      </c>
    </row>
    <row r="37">
      <c r="A37" s="4" t="inlineStr">
        <is>
          <t>Sale of shares of treasury stock (in shares)</t>
        </is>
      </c>
      <c r="C37" s="5" t="n">
        <v>2485</v>
      </c>
    </row>
    <row r="38">
      <c r="A38" s="4" t="inlineStr">
        <is>
          <t>Beginning balances at Dec. 31, 2019</t>
        </is>
      </c>
      <c r="C38" s="6" t="n">
        <v>182627</v>
      </c>
      <c r="D38" s="5" t="n">
        <v>53</v>
      </c>
      <c r="E38" s="5" t="n">
        <v>46382</v>
      </c>
      <c r="F38" s="5" t="n">
        <v>153701</v>
      </c>
      <c r="G38" s="5" t="n">
        <v>-11710</v>
      </c>
      <c r="H38" s="5" t="n">
        <v>-5799</v>
      </c>
    </row>
    <row r="39">
      <c r="A39" s="3" t="inlineStr">
        <is>
          <t>Increase (Decrease) in Shareholders' Equity [Roll Forward]</t>
        </is>
      </c>
    </row>
    <row r="40">
      <c r="A40" s="4" t="inlineStr">
        <is>
          <t>Net income</t>
        </is>
      </c>
      <c r="C40" s="5" t="n">
        <v>8318</v>
      </c>
      <c r="F40" s="5" t="n">
        <v>8318</v>
      </c>
    </row>
    <row r="41">
      <c r="A41" s="4" t="inlineStr">
        <is>
          <t>Other comprehensive income</t>
        </is>
      </c>
      <c r="C41" s="5" t="n">
        <v>7941</v>
      </c>
      <c r="H41" s="5" t="n">
        <v>7941</v>
      </c>
    </row>
    <row r="42">
      <c r="A42" s="4" t="inlineStr">
        <is>
          <t>Restricted stock awards</t>
        </is>
      </c>
      <c r="C42" s="5" t="n">
        <v>306</v>
      </c>
      <c r="E42" s="5" t="n">
        <v>306</v>
      </c>
    </row>
    <row r="43">
      <c r="A43" s="4" t="inlineStr">
        <is>
          <t>Restricted stock units for directors' deferred compensation plan</t>
        </is>
      </c>
      <c r="C43" s="5" t="n">
        <v>20</v>
      </c>
      <c r="E43" s="5" t="n">
        <v>20</v>
      </c>
    </row>
    <row r="44">
      <c r="A44" s="4" t="inlineStr">
        <is>
          <t>Cash dividends declared</t>
        </is>
      </c>
      <c r="C44" s="5" t="n">
        <v>-2514</v>
      </c>
      <c r="F44" s="5" t="n">
        <v>-2514</v>
      </c>
    </row>
    <row r="45">
      <c r="A45" s="4" t="inlineStr">
        <is>
          <t>Distribution Of Shares Of Treasury Stock For Deffered Directors Compensation Value</t>
        </is>
      </c>
      <c r="C45" s="5" t="n">
        <v>-12</v>
      </c>
      <c r="E45" s="5" t="n">
        <v>-180</v>
      </c>
      <c r="G45" s="5" t="n">
        <v>168</v>
      </c>
    </row>
    <row r="46">
      <c r="A46" s="4" t="inlineStr">
        <is>
          <t>Distribution of treasury stock for directors' compensation</t>
        </is>
      </c>
      <c r="C46" s="5" t="n">
        <v>350</v>
      </c>
      <c r="E46" s="5" t="n">
        <v>144</v>
      </c>
      <c r="G46" s="5" t="n">
        <v>206</v>
      </c>
    </row>
    <row r="47">
      <c r="A47" s="4" t="inlineStr">
        <is>
          <t>Distribution of shares of treasury stock grants for employee restricted stock awards</t>
        </is>
      </c>
      <c r="C47" s="5" t="n">
        <v>0</v>
      </c>
      <c r="E47" s="5" t="n">
        <v>-7</v>
      </c>
      <c r="G47" s="5" t="n">
        <v>7</v>
      </c>
    </row>
    <row r="48">
      <c r="A48" s="4" t="inlineStr">
        <is>
          <t>Distribution of shares of treasury stock for employee stock compensation</t>
        </is>
      </c>
      <c r="C48" s="5" t="n">
        <v>100</v>
      </c>
      <c r="E48" s="5" t="n">
        <v>41</v>
      </c>
      <c r="G48" s="5" t="n">
        <v>59</v>
      </c>
    </row>
    <row r="49">
      <c r="A49" s="4" t="inlineStr">
        <is>
          <t>Repurchase of common stock</t>
        </is>
      </c>
      <c r="C49" s="5" t="n">
        <v>-3321</v>
      </c>
      <c r="G49" s="5" t="n">
        <v>-3321</v>
      </c>
    </row>
    <row r="50">
      <c r="A50" s="4" t="inlineStr">
        <is>
          <t>Sale of treasury stock</t>
        </is>
      </c>
      <c r="B50" s="4" t="inlineStr">
        <is>
          <t>[1]</t>
        </is>
      </c>
      <c r="C50" s="5" t="n">
        <v>774</v>
      </c>
      <c r="E50" s="5" t="n">
        <v>47</v>
      </c>
      <c r="G50" s="5" t="n">
        <v>727</v>
      </c>
    </row>
    <row r="51">
      <c r="A51" s="4" t="inlineStr">
        <is>
          <t>Forfeiture of shares of restricted stock awards</t>
        </is>
      </c>
      <c r="C51" s="5" t="n">
        <v>0</v>
      </c>
      <c r="E51" s="5" t="n">
        <v>5</v>
      </c>
      <c r="G51" s="5" t="n">
        <v>-5</v>
      </c>
    </row>
    <row r="52">
      <c r="A52" s="4" t="inlineStr">
        <is>
          <t>Ending balances at Jun. 30, 2020</t>
        </is>
      </c>
      <c r="C52" s="6" t="n">
        <v>194589</v>
      </c>
      <c r="D52" s="5" t="n">
        <v>53</v>
      </c>
      <c r="E52" s="5" t="n">
        <v>46758</v>
      </c>
      <c r="F52" s="5" t="n">
        <v>159505</v>
      </c>
      <c r="G52" s="5" t="n">
        <v>-13869</v>
      </c>
      <c r="H52" s="5" t="n">
        <v>2142</v>
      </c>
    </row>
    <row r="53">
      <c r="A53" s="3" t="inlineStr">
        <is>
          <t>Increase (Decrease) in Shareholders' Equity [Roll Forward]</t>
        </is>
      </c>
    </row>
    <row r="54">
      <c r="A54" s="4" t="inlineStr">
        <is>
          <t>Cash dividends declared (in dollars per share)</t>
        </is>
      </c>
      <c r="C54" s="7" t="n">
        <v>0.52</v>
      </c>
    </row>
    <row r="55">
      <c r="A55" s="4" t="inlineStr">
        <is>
          <t>Distribution Of Shares Of Treasury Stock For Directors Compensation Shares</t>
        </is>
      </c>
      <c r="C55" s="5" t="n">
        <v>7923</v>
      </c>
    </row>
    <row r="56">
      <c r="A56" s="4" t="inlineStr">
        <is>
          <t>Distribution of shares of treasury stock for employee stock compensation (in shares)</t>
        </is>
      </c>
      <c r="C56" s="5" t="n">
        <v>2274</v>
      </c>
    </row>
    <row r="57">
      <c r="A57" s="4" t="inlineStr">
        <is>
          <t>Distribution of Shares of Treasury Stock for Deferred Directors’ Compensation (in shares)</t>
        </is>
      </c>
      <c r="C57" s="5" t="n">
        <v>6426</v>
      </c>
    </row>
    <row r="58">
      <c r="A58" s="4" t="inlineStr">
        <is>
          <t>Purchase of shares of treasury stock (in shares)</t>
        </is>
      </c>
      <c r="C58" s="5" t="n">
        <v>122021</v>
      </c>
    </row>
    <row r="59">
      <c r="A59" s="4" t="inlineStr">
        <is>
          <t>Sale of shares of treasury stock (in shares)</t>
        </is>
      </c>
      <c r="C59" s="5" t="n">
        <v>27963</v>
      </c>
    </row>
    <row r="60">
      <c r="A60" s="4" t="inlineStr">
        <is>
          <t>Distribution of shares of treasury stock grants for employee restricted stock awards (in shares)</t>
        </is>
      </c>
      <c r="C60" s="5" t="n">
        <v>255</v>
      </c>
    </row>
    <row r="61">
      <c r="A61" s="4" t="inlineStr">
        <is>
          <t>Forfeitures of shares of restricted stock awards (in shares)</t>
        </is>
      </c>
      <c r="C61" s="5" t="n">
        <v>112</v>
      </c>
    </row>
    <row r="62">
      <c r="A62" s="4" t="inlineStr">
        <is>
          <t>Beginning balances at Mar. 31, 2020</t>
        </is>
      </c>
      <c r="C62" s="6" t="n">
        <v>190447</v>
      </c>
      <c r="D62" s="5" t="n">
        <v>53</v>
      </c>
      <c r="E62" s="5" t="n">
        <v>46754</v>
      </c>
      <c r="F62" s="5" t="n">
        <v>154926</v>
      </c>
      <c r="G62" s="5" t="n">
        <v>-11204</v>
      </c>
      <c r="H62" s="5" t="n">
        <v>-82</v>
      </c>
    </row>
    <row r="63">
      <c r="A63" s="3" t="inlineStr">
        <is>
          <t>Increase (Decrease) in Shareholders' Equity [Roll Forward]</t>
        </is>
      </c>
    </row>
    <row r="64">
      <c r="A64" s="4" t="inlineStr">
        <is>
          <t>Net income</t>
        </is>
      </c>
      <c r="C64" s="5" t="n">
        <v>5827</v>
      </c>
      <c r="F64" s="5" t="n">
        <v>5827</v>
      </c>
    </row>
    <row r="65">
      <c r="A65" s="4" t="inlineStr">
        <is>
          <t>Other comprehensive income</t>
        </is>
      </c>
      <c r="C65" s="5" t="n">
        <v>2224</v>
      </c>
      <c r="H65" s="5" t="n">
        <v>2224</v>
      </c>
    </row>
    <row r="66">
      <c r="A66" s="4" t="inlineStr">
        <is>
          <t>Restricted stock awards</t>
        </is>
      </c>
      <c r="C66" s="5" t="n">
        <v>181</v>
      </c>
      <c r="E66" s="5" t="n">
        <v>181</v>
      </c>
    </row>
    <row r="67">
      <c r="A67" s="4" t="inlineStr">
        <is>
          <t>Restricted stock units for directors' deferred compensation plan</t>
        </is>
      </c>
      <c r="C67" s="5" t="n">
        <v>9</v>
      </c>
      <c r="E67" s="5" t="n">
        <v>9</v>
      </c>
    </row>
    <row r="68">
      <c r="A68" s="4" t="inlineStr">
        <is>
          <t>Cash dividends declared</t>
        </is>
      </c>
      <c r="C68" s="5" t="n">
        <v>-1248</v>
      </c>
      <c r="F68" s="5" t="n">
        <v>-1248</v>
      </c>
    </row>
    <row r="69">
      <c r="A69" s="4" t="inlineStr">
        <is>
          <t>Distribution Of Shares Of Treasury Stock For Deffered Directors Compensation Value</t>
        </is>
      </c>
      <c r="C69" s="5" t="n">
        <v>-12</v>
      </c>
      <c r="E69" s="5" t="n">
        <v>-180</v>
      </c>
      <c r="G69" s="5" t="n">
        <v>168</v>
      </c>
    </row>
    <row r="70">
      <c r="A70" s="4" t="inlineStr">
        <is>
          <t>Repurchase of common stock</t>
        </is>
      </c>
      <c r="C70" s="5" t="n">
        <v>-3193</v>
      </c>
      <c r="G70" s="5" t="n">
        <v>-3193</v>
      </c>
    </row>
    <row r="71">
      <c r="A71" s="4" t="inlineStr">
        <is>
          <t>Sale of treasury stock</t>
        </is>
      </c>
      <c r="C71" s="5" t="n">
        <v>354</v>
      </c>
      <c r="E71" s="5" t="n">
        <v>-6</v>
      </c>
      <c r="G71" s="5" t="n">
        <v>360</v>
      </c>
    </row>
    <row r="72">
      <c r="A72" s="4" t="inlineStr">
        <is>
          <t>Ending balances at Jun. 30, 2020</t>
        </is>
      </c>
      <c r="C72" s="6" t="n">
        <v>194589</v>
      </c>
      <c r="D72" s="6" t="n">
        <v>53</v>
      </c>
      <c r="E72" s="6" t="n">
        <v>46758</v>
      </c>
      <c r="F72" s="6" t="n">
        <v>159505</v>
      </c>
      <c r="G72" s="6" t="n">
        <v>-13869</v>
      </c>
      <c r="H72" s="6" t="n">
        <v>2142</v>
      </c>
    </row>
    <row r="73">
      <c r="A73" s="3" t="inlineStr">
        <is>
          <t>Increase (Decrease) in Shareholders' Equity [Roll Forward]</t>
        </is>
      </c>
    </row>
    <row r="74">
      <c r="A74" s="4" t="inlineStr">
        <is>
          <t>Cash dividends declared (in dollars per share)</t>
        </is>
      </c>
      <c r="C74" s="7" t="n">
        <v>0.26</v>
      </c>
    </row>
    <row r="75">
      <c r="A75" s="4" t="inlineStr">
        <is>
          <t>Distribution of Shares of Treasury Stock for Deferred Directors’ Compensation (in shares)</t>
        </is>
      </c>
      <c r="C75" s="5" t="n">
        <v>6426</v>
      </c>
    </row>
    <row r="76">
      <c r="A76" s="4" t="inlineStr">
        <is>
          <t>Purchase of shares of treasury stock (in shares)</t>
        </is>
      </c>
      <c r="C76" s="5" t="n">
        <v>117880</v>
      </c>
    </row>
    <row r="77">
      <c r="A77" s="4" t="inlineStr">
        <is>
          <t>Sale of shares of treasury stock (in shares)</t>
        </is>
      </c>
      <c r="C77" s="5" t="n">
        <v>13778</v>
      </c>
    </row>
    <row r="78"/>
    <row r="79">
      <c r="A79" s="4" t="inlineStr">
        <is>
          <t>[1]</t>
        </is>
      </c>
      <c r="B79" s="4" t="inlineStr">
        <is>
          <t>All treasury stock sales were completed at the prevailing market price with the Chemung Canal Trust Company Profit Sharing, Savings, and Investment Plan which is a defined contribution plan sponsored by the Bank.</t>
        </is>
      </c>
    </row>
  </sheetData>
  <mergeCells count="3">
    <mergeCell ref="A1:B1"/>
    <mergeCell ref="A78:G78"/>
    <mergeCell ref="B79:G7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18" customWidth="1" min="2" max="2"/>
    <col width="14" customWidth="1" min="3" max="3"/>
    <col width="18" customWidth="1" min="4" max="4"/>
    <col width="14" customWidth="1" min="5" max="5"/>
    <col width="25" customWidth="1" min="6" max="6"/>
  </cols>
  <sheetData>
    <row r="1">
      <c r="A1" s="1" t="inlineStr">
        <is>
          <t>LEAS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row>
    <row r="3">
      <c r="A3" s="3" t="inlineStr">
        <is>
          <t>Lessee, Lease, Description [Line Items]</t>
        </is>
      </c>
    </row>
    <row r="4">
      <c r="A4" s="4" t="inlineStr">
        <is>
          <t>Operating lease, weighted average remaining lease term (in years)</t>
        </is>
      </c>
      <c r="F4" s="4" t="inlineStr">
        <is>
          <t>8 years 9 months 18 days</t>
        </is>
      </c>
    </row>
    <row r="5">
      <c r="A5" s="4" t="inlineStr">
        <is>
          <t>Operating lease, weighted average discount rate</t>
        </is>
      </c>
      <c r="F5" s="4" t="inlineStr">
        <is>
          <t>3.27%</t>
        </is>
      </c>
    </row>
    <row r="6">
      <c r="A6" s="4" t="inlineStr">
        <is>
          <t>Operating lease, rent expense</t>
        </is>
      </c>
      <c r="B6" s="6" t="n">
        <v>200</v>
      </c>
      <c r="D6" s="6" t="n">
        <v>500</v>
      </c>
    </row>
    <row r="7">
      <c r="A7" s="4" t="inlineStr">
        <is>
          <t>Finance lease, weighted average remaining lease term (in years)</t>
        </is>
      </c>
      <c r="B7" s="4" t="inlineStr">
        <is>
          <t>12 years 6 months</t>
        </is>
      </c>
      <c r="D7" s="4" t="inlineStr">
        <is>
          <t>12 years 6 months</t>
        </is>
      </c>
    </row>
    <row r="8">
      <c r="A8" s="4" t="inlineStr">
        <is>
          <t>Finance lease, weighted average discount rate</t>
        </is>
      </c>
      <c r="B8" s="4" t="inlineStr">
        <is>
          <t>3.35%</t>
        </is>
      </c>
      <c r="D8" s="4" t="inlineStr">
        <is>
          <t>3.35%</t>
        </is>
      </c>
    </row>
    <row r="9">
      <c r="A9" s="4" t="inlineStr">
        <is>
          <t>Director</t>
        </is>
      </c>
    </row>
    <row r="10">
      <c r="A10" s="3" t="inlineStr">
        <is>
          <t>Lessee, Lease, Description [Line Items]</t>
        </is>
      </c>
    </row>
    <row r="11">
      <c r="A11" s="4" t="inlineStr">
        <is>
          <t>Operating lease, rent expense</t>
        </is>
      </c>
      <c r="B11" s="6" t="n">
        <v>26</v>
      </c>
      <c r="C11" s="6" t="n">
        <v>21</v>
      </c>
      <c r="D11" s="6" t="n">
        <v>51</v>
      </c>
      <c r="E11" s="6" t="n">
        <v>45</v>
      </c>
    </row>
    <row r="12">
      <c r="A12" s="4" t="inlineStr">
        <is>
          <t>1365 New Scotland Road, Slingerlands, New York | Director</t>
        </is>
      </c>
    </row>
    <row r="13">
      <c r="A13" s="3" t="inlineStr">
        <is>
          <t>Lessee, Lease, Description [Line Items]</t>
        </is>
      </c>
    </row>
    <row r="14">
      <c r="A14" s="4" t="inlineStr">
        <is>
          <t>Operating lease, rent expense</t>
        </is>
      </c>
      <c r="B14" s="6" t="n">
        <v>14</v>
      </c>
      <c r="C14" s="6" t="n">
        <v>16</v>
      </c>
      <c r="D14" s="5" t="n">
        <v>27</v>
      </c>
      <c r="E14" s="6" t="n">
        <v>28</v>
      </c>
    </row>
    <row r="15">
      <c r="A15" s="4" t="inlineStr">
        <is>
          <t>Operating lease, monthly rent expense</t>
        </is>
      </c>
      <c r="D15" s="5" t="n">
        <v>3</v>
      </c>
    </row>
    <row r="16">
      <c r="A16" s="4" t="inlineStr">
        <is>
          <t>2 Rush Street, Schenectady, New York | Director</t>
        </is>
      </c>
    </row>
    <row r="17">
      <c r="A17" s="3" t="inlineStr">
        <is>
          <t>Lessee, Lease, Description [Line Items]</t>
        </is>
      </c>
    </row>
    <row r="18">
      <c r="A18" s="4" t="inlineStr">
        <is>
          <t>Operating lease, monthly rent expense</t>
        </is>
      </c>
      <c r="D18" s="6" t="n">
        <v>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d Branch Properties (Details) - USD ($) $ in Thousands</t>
        </is>
      </c>
      <c r="B1" s="2" t="inlineStr">
        <is>
          <t>Jun. 30, 2020</t>
        </is>
      </c>
      <c r="C1" s="2" t="inlineStr">
        <is>
          <t>Dec. 31, 2019</t>
        </is>
      </c>
    </row>
    <row r="2">
      <c r="A2" s="3" t="inlineStr">
        <is>
          <t>Leases [Abstract]</t>
        </is>
      </c>
    </row>
    <row r="3">
      <c r="A3" s="4" t="inlineStr">
        <is>
          <t>Operating lease right-of-use asset</t>
        </is>
      </c>
      <c r="B3" s="6" t="n">
        <v>8713</v>
      </c>
      <c r="C3" s="6" t="n">
        <v>8713</v>
      </c>
    </row>
    <row r="4">
      <c r="A4" s="4" t="inlineStr">
        <is>
          <t>Less: accumulated amortization</t>
        </is>
      </c>
      <c r="B4" s="5" t="n">
        <v>-1063</v>
      </c>
      <c r="C4" s="5" t="n">
        <v>-712</v>
      </c>
    </row>
    <row r="5">
      <c r="A5" s="4" t="inlineStr">
        <is>
          <t>Operating lease right-of-use-assets, net</t>
        </is>
      </c>
      <c r="B5" s="6" t="n">
        <v>7650</v>
      </c>
      <c r="C5" s="6" t="n">
        <v>8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0</t>
        </is>
      </c>
      <c r="C1" s="2" t="inlineStr">
        <is>
          <t>Dec. 31, 2019</t>
        </is>
      </c>
    </row>
    <row r="2">
      <c r="A2" s="3" t="inlineStr">
        <is>
          <t>Leases [Abstract]</t>
        </is>
      </c>
    </row>
    <row r="3">
      <c r="A3" s="4" t="inlineStr">
        <is>
          <t>2020</t>
        </is>
      </c>
      <c r="B3" s="6" t="n">
        <v>466</v>
      </c>
    </row>
    <row r="4">
      <c r="A4" s="4" t="inlineStr">
        <is>
          <t>2021</t>
        </is>
      </c>
      <c r="B4" s="5" t="n">
        <v>930</v>
      </c>
    </row>
    <row r="5">
      <c r="A5" s="4" t="inlineStr">
        <is>
          <t>2022</t>
        </is>
      </c>
      <c r="B5" s="5" t="n">
        <v>869</v>
      </c>
    </row>
    <row r="6">
      <c r="A6" s="4" t="inlineStr">
        <is>
          <t>2023</t>
        </is>
      </c>
      <c r="B6" s="5" t="n">
        <v>889</v>
      </c>
    </row>
    <row r="7">
      <c r="A7" s="4" t="inlineStr">
        <is>
          <t>2024</t>
        </is>
      </c>
      <c r="B7" s="5" t="n">
        <v>880</v>
      </c>
    </row>
    <row r="8">
      <c r="A8" s="4" t="inlineStr">
        <is>
          <t>2025 and thereafter</t>
        </is>
      </c>
      <c r="B8" s="5" t="n">
        <v>5347</v>
      </c>
    </row>
    <row r="9">
      <c r="A9" s="4" t="inlineStr">
        <is>
          <t>Total minimum lease payments</t>
        </is>
      </c>
      <c r="B9" s="5" t="n">
        <v>9381</v>
      </c>
    </row>
    <row r="10">
      <c r="A10" s="4" t="inlineStr">
        <is>
          <t>Less: amount representing interest</t>
        </is>
      </c>
      <c r="B10" s="5" t="n">
        <v>-1629</v>
      </c>
    </row>
    <row r="11">
      <c r="A11" s="4" t="inlineStr">
        <is>
          <t>Operating lease liabilities</t>
        </is>
      </c>
      <c r="B11" s="6" t="n">
        <v>7752</v>
      </c>
      <c r="C11" s="6" t="n">
        <v>80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Premises and Equipment (Details) - USD ($) $ in Thousands</t>
        </is>
      </c>
      <c r="B1" s="2" t="inlineStr">
        <is>
          <t>Jun. 30, 2020</t>
        </is>
      </c>
      <c r="C1" s="2" t="inlineStr">
        <is>
          <t>Dec. 31, 2019</t>
        </is>
      </c>
    </row>
    <row r="2">
      <c r="A2" s="3" t="inlineStr">
        <is>
          <t>Leases [Abstract]</t>
        </is>
      </c>
    </row>
    <row r="3">
      <c r="A3" s="4" t="inlineStr">
        <is>
          <t>Buildings</t>
        </is>
      </c>
      <c r="B3" s="6" t="n">
        <v>5572</v>
      </c>
      <c r="C3" s="6" t="n">
        <v>5572</v>
      </c>
    </row>
    <row r="4">
      <c r="A4" s="4" t="inlineStr">
        <is>
          <t>Less: accumulated depreciation</t>
        </is>
      </c>
      <c r="B4" s="5" t="n">
        <v>-1708</v>
      </c>
      <c r="C4" s="5" t="n">
        <v>-1541</v>
      </c>
    </row>
    <row r="5">
      <c r="A5" s="4" t="inlineStr">
        <is>
          <t>Net book value</t>
        </is>
      </c>
      <c r="B5" s="6" t="n">
        <v>3864</v>
      </c>
      <c r="C5" s="6" t="n">
        <v>40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 Obligations Under Capital Leases (Details) - USD ($) $ in Thousands</t>
        </is>
      </c>
      <c r="B1" s="2" t="inlineStr">
        <is>
          <t>Jun. 30, 2020</t>
        </is>
      </c>
      <c r="C1" s="2" t="inlineStr">
        <is>
          <t>Dec. 31, 2019</t>
        </is>
      </c>
    </row>
    <row r="2">
      <c r="A2" s="3" t="inlineStr">
        <is>
          <t>Leases [Abstract]</t>
        </is>
      </c>
    </row>
    <row r="3">
      <c r="A3" s="4" t="inlineStr">
        <is>
          <t>2020</t>
        </is>
      </c>
      <c r="B3" s="6" t="n">
        <v>189</v>
      </c>
    </row>
    <row r="4">
      <c r="A4" s="4" t="inlineStr">
        <is>
          <t>2021</t>
        </is>
      </c>
      <c r="B4" s="5" t="n">
        <v>388</v>
      </c>
    </row>
    <row r="5">
      <c r="A5" s="4" t="inlineStr">
        <is>
          <t>2022</t>
        </is>
      </c>
      <c r="B5" s="5" t="n">
        <v>391</v>
      </c>
    </row>
    <row r="6">
      <c r="A6" s="4" t="inlineStr">
        <is>
          <t>2023</t>
        </is>
      </c>
      <c r="B6" s="5" t="n">
        <v>391</v>
      </c>
    </row>
    <row r="7">
      <c r="A7" s="4" t="inlineStr">
        <is>
          <t>2024</t>
        </is>
      </c>
      <c r="B7" s="5" t="n">
        <v>391</v>
      </c>
    </row>
    <row r="8">
      <c r="A8" s="4" t="inlineStr">
        <is>
          <t>2025 and thereafter</t>
        </is>
      </c>
      <c r="B8" s="5" t="n">
        <v>3250</v>
      </c>
    </row>
    <row r="9">
      <c r="A9" s="4" t="inlineStr">
        <is>
          <t>Total minimum lease payments</t>
        </is>
      </c>
      <c r="B9" s="5" t="n">
        <v>5000</v>
      </c>
    </row>
    <row r="10">
      <c r="A10" s="4" t="inlineStr">
        <is>
          <t>Less: amount representing interest</t>
        </is>
      </c>
      <c r="B10" s="5" t="n">
        <v>-1031</v>
      </c>
    </row>
    <row r="11">
      <c r="A11" s="4" t="inlineStr">
        <is>
          <t>Present value of net minimum lease payments</t>
        </is>
      </c>
      <c r="B11" s="6" t="n">
        <v>3969</v>
      </c>
      <c r="C11" s="6" t="n">
        <v>40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GOODWILL AND INTANGIBLE ASSET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Goodwill [Roll Forward]</t>
        </is>
      </c>
    </row>
    <row r="4">
      <c r="A4" s="4" t="inlineStr">
        <is>
          <t>Beginning of year</t>
        </is>
      </c>
      <c r="D4" s="6" t="n">
        <v>21824</v>
      </c>
      <c r="E4" s="6" t="n">
        <v>21824</v>
      </c>
      <c r="F4" s="6" t="n">
        <v>21824</v>
      </c>
    </row>
    <row r="5">
      <c r="A5" s="4" t="inlineStr">
        <is>
          <t>Acquired goodwill</t>
        </is>
      </c>
      <c r="D5" s="5" t="n">
        <v>0</v>
      </c>
      <c r="E5" s="5" t="n">
        <v>0</v>
      </c>
    </row>
    <row r="6">
      <c r="A6" s="4" t="inlineStr">
        <is>
          <t>Ending balance</t>
        </is>
      </c>
      <c r="B6" s="6" t="n">
        <v>21824</v>
      </c>
      <c r="C6" s="6" t="n">
        <v>21824</v>
      </c>
      <c r="D6" s="5" t="n">
        <v>21824</v>
      </c>
      <c r="E6" s="5" t="n">
        <v>21824</v>
      </c>
      <c r="F6" s="5" t="n">
        <v>21824</v>
      </c>
    </row>
    <row r="7">
      <c r="A7" s="3" t="inlineStr">
        <is>
          <t>Finite-lived intangible assets, net [Abstract]</t>
        </is>
      </c>
    </row>
    <row r="8">
      <c r="A8" s="4" t="inlineStr">
        <is>
          <t>Balance Acquired</t>
        </is>
      </c>
      <c r="D8" s="5" t="n">
        <v>11608</v>
      </c>
      <c r="F8" s="5" t="n">
        <v>11608</v>
      </c>
    </row>
    <row r="9">
      <c r="A9" s="4" t="inlineStr">
        <is>
          <t>Accumulated Amortization</t>
        </is>
      </c>
      <c r="B9" s="5" t="n">
        <v>11117</v>
      </c>
      <c r="D9" s="5" t="n">
        <v>11117</v>
      </c>
      <c r="F9" s="5" t="n">
        <v>10866</v>
      </c>
    </row>
    <row r="10">
      <c r="A10" s="4" t="inlineStr">
        <is>
          <t>Aggregate amortization expense</t>
        </is>
      </c>
      <c r="B10" s="5" t="n">
        <v>119</v>
      </c>
      <c r="C10" s="6" t="n">
        <v>151</v>
      </c>
      <c r="D10" s="5" t="n">
        <v>251</v>
      </c>
      <c r="E10" s="6" t="n">
        <v>314</v>
      </c>
    </row>
    <row r="11">
      <c r="A11" s="3" t="inlineStr">
        <is>
          <t>Finite-lived intangible assets, future amortization expense [Abstract]</t>
        </is>
      </c>
    </row>
    <row r="12">
      <c r="A12" s="4" t="inlineStr">
        <is>
          <t>2020</t>
        </is>
      </c>
      <c r="B12" s="5" t="n">
        <v>233</v>
      </c>
      <c r="D12" s="5" t="n">
        <v>233</v>
      </c>
    </row>
    <row r="13">
      <c r="A13" s="4" t="inlineStr">
        <is>
          <t>2021</t>
        </is>
      </c>
      <c r="B13" s="5" t="n">
        <v>258</v>
      </c>
      <c r="D13" s="5" t="n">
        <v>258</v>
      </c>
    </row>
    <row r="14">
      <c r="A14" s="4" t="inlineStr">
        <is>
          <t>2022</t>
        </is>
      </c>
      <c r="B14" s="5" t="n">
        <v>0</v>
      </c>
      <c r="D14" s="5" t="n">
        <v>0</v>
      </c>
    </row>
    <row r="15">
      <c r="A15" s="4" t="inlineStr">
        <is>
          <t>2023</t>
        </is>
      </c>
      <c r="B15" s="5" t="n">
        <v>0</v>
      </c>
      <c r="D15" s="5" t="n">
        <v>0</v>
      </c>
    </row>
    <row r="16">
      <c r="A16" s="4" t="inlineStr">
        <is>
          <t>2024</t>
        </is>
      </c>
      <c r="B16" s="5" t="n">
        <v>0</v>
      </c>
      <c r="D16" s="5" t="n">
        <v>0</v>
      </c>
    </row>
    <row r="17">
      <c r="A17" s="4" t="inlineStr">
        <is>
          <t>Total</t>
        </is>
      </c>
      <c r="B17" s="5" t="n">
        <v>491</v>
      </c>
      <c r="D17" s="5" t="n">
        <v>491</v>
      </c>
    </row>
    <row r="18">
      <c r="A18" s="4" t="inlineStr">
        <is>
          <t>Core deposit intangibles</t>
        </is>
      </c>
    </row>
    <row r="19">
      <c r="A19" s="3" t="inlineStr">
        <is>
          <t>Finite-lived intangible assets, net [Abstract]</t>
        </is>
      </c>
    </row>
    <row r="20">
      <c r="A20" s="4" t="inlineStr">
        <is>
          <t>Balance Acquired</t>
        </is>
      </c>
      <c r="D20" s="5" t="n">
        <v>5975</v>
      </c>
      <c r="F20" s="5" t="n">
        <v>5975</v>
      </c>
    </row>
    <row r="21">
      <c r="A21" s="4" t="inlineStr">
        <is>
          <t>Accumulated Amortization</t>
        </is>
      </c>
      <c r="B21" s="5" t="n">
        <v>5906</v>
      </c>
      <c r="D21" s="5" t="n">
        <v>5906</v>
      </c>
      <c r="F21" s="5" t="n">
        <v>5832</v>
      </c>
    </row>
    <row r="22">
      <c r="A22" s="4" t="inlineStr">
        <is>
          <t>Other customer relationship intangibles</t>
        </is>
      </c>
    </row>
    <row r="23">
      <c r="A23" s="3" t="inlineStr">
        <is>
          <t>Finite-lived intangible assets, net [Abstract]</t>
        </is>
      </c>
    </row>
    <row r="24">
      <c r="A24" s="4" t="inlineStr">
        <is>
          <t>Balance Acquired</t>
        </is>
      </c>
      <c r="D24" s="5" t="n">
        <v>5633</v>
      </c>
      <c r="F24" s="5" t="n">
        <v>5633</v>
      </c>
    </row>
    <row r="25">
      <c r="A25" s="4" t="inlineStr">
        <is>
          <t>Accumulated Amortization</t>
        </is>
      </c>
      <c r="B25" s="6" t="n">
        <v>5211</v>
      </c>
      <c r="D25" s="6" t="n">
        <v>5211</v>
      </c>
      <c r="F25" s="6" t="n">
        <v>503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Apr. 23, 2020</t>
        </is>
      </c>
      <c r="C1" s="2" t="inlineStr">
        <is>
          <t>Feb. 04, 2020</t>
        </is>
      </c>
      <c r="D1" s="2" t="inlineStr">
        <is>
          <t>Jun. 30, 2020</t>
        </is>
      </c>
      <c r="E1" s="2" t="inlineStr">
        <is>
          <t>Dec. 31, 2019</t>
        </is>
      </c>
    </row>
    <row r="2">
      <c r="A2" s="3" t="inlineStr">
        <is>
          <t>Fair Value, Off-balance Sheet Risks, Disclosure Information [Line Items]</t>
        </is>
      </c>
    </row>
    <row r="3">
      <c r="A3" s="4" t="inlineStr">
        <is>
          <t>Participating credit facility receivable, ownership interest, amount</t>
        </is>
      </c>
      <c r="C3" s="6" t="n">
        <v>4200000</v>
      </c>
    </row>
    <row r="4">
      <c r="A4" s="4" t="inlineStr">
        <is>
          <t>Participating credit facility receivable, amount</t>
        </is>
      </c>
      <c r="C4" s="5" t="n">
        <v>36000000</v>
      </c>
    </row>
    <row r="5">
      <c r="A5" s="4" t="inlineStr">
        <is>
          <t>Loss contingency, damages sought</t>
        </is>
      </c>
      <c r="C5" s="6" t="n">
        <v>4200000</v>
      </c>
    </row>
    <row r="6">
      <c r="A6" s="4" t="inlineStr">
        <is>
          <t>Proceeds from participation agreement</t>
        </is>
      </c>
      <c r="B6" s="6" t="n">
        <v>461309</v>
      </c>
    </row>
    <row r="7">
      <c r="A7" s="4" t="inlineStr">
        <is>
          <t>Commitments to make loans | Fixed Rate</t>
        </is>
      </c>
    </row>
    <row r="8">
      <c r="A8" s="3" t="inlineStr">
        <is>
          <t>Fair Value, Off-balance Sheet Risks, Disclosure Information [Line Items]</t>
        </is>
      </c>
    </row>
    <row r="9">
      <c r="A9" s="4" t="inlineStr">
        <is>
          <t>Off-balance sheet contractual amounts of financial instruments</t>
        </is>
      </c>
      <c r="D9" s="6" t="n">
        <v>38445000</v>
      </c>
      <c r="E9" s="6" t="n">
        <v>15560000</v>
      </c>
    </row>
    <row r="10">
      <c r="A10" s="4" t="inlineStr">
        <is>
          <t>Commitments to make loans | Variable Rate</t>
        </is>
      </c>
    </row>
    <row r="11">
      <c r="A11" s="3" t="inlineStr">
        <is>
          <t>Fair Value, Off-balance Sheet Risks, Disclosure Information [Line Items]</t>
        </is>
      </c>
    </row>
    <row r="12">
      <c r="A12" s="4" t="inlineStr">
        <is>
          <t>Off-balance sheet contractual amounts of financial instruments</t>
        </is>
      </c>
      <c r="D12" s="5" t="n">
        <v>23485000</v>
      </c>
      <c r="E12" s="5" t="n">
        <v>25233000</v>
      </c>
    </row>
    <row r="13">
      <c r="A13" s="4" t="inlineStr">
        <is>
          <t>Unused lines of credit | Fixed Rate</t>
        </is>
      </c>
    </row>
    <row r="14">
      <c r="A14" s="3" t="inlineStr">
        <is>
          <t>Fair Value, Off-balance Sheet Risks, Disclosure Information [Line Items]</t>
        </is>
      </c>
    </row>
    <row r="15">
      <c r="A15" s="4" t="inlineStr">
        <is>
          <t>Off-balance sheet contractual amounts of financial instruments</t>
        </is>
      </c>
      <c r="D15" s="5" t="n">
        <v>450000</v>
      </c>
      <c r="E15" s="5" t="n">
        <v>1062000</v>
      </c>
    </row>
    <row r="16">
      <c r="A16" s="4" t="inlineStr">
        <is>
          <t>Unused lines of credit | Variable Rate</t>
        </is>
      </c>
    </row>
    <row r="17">
      <c r="A17" s="3" t="inlineStr">
        <is>
          <t>Fair Value, Off-balance Sheet Risks, Disclosure Information [Line Items]</t>
        </is>
      </c>
    </row>
    <row r="18">
      <c r="A18" s="4" t="inlineStr">
        <is>
          <t>Off-balance sheet contractual amounts of financial instruments</t>
        </is>
      </c>
      <c r="D18" s="5" t="n">
        <v>250744000</v>
      </c>
      <c r="E18" s="5" t="n">
        <v>229137000</v>
      </c>
    </row>
    <row r="19">
      <c r="A19" s="4" t="inlineStr">
        <is>
          <t>Standby letters of credit | Fixed Rate</t>
        </is>
      </c>
    </row>
    <row r="20">
      <c r="A20" s="3" t="inlineStr">
        <is>
          <t>Fair Value, Off-balance Sheet Risks, Disclosure Information [Line Items]</t>
        </is>
      </c>
    </row>
    <row r="21">
      <c r="A21" s="4" t="inlineStr">
        <is>
          <t>Off-balance sheet contractual amounts of financial instruments</t>
        </is>
      </c>
      <c r="D21" s="5" t="n">
        <v>0</v>
      </c>
      <c r="E21" s="5" t="n">
        <v>0</v>
      </c>
    </row>
    <row r="22">
      <c r="A22" s="4" t="inlineStr">
        <is>
          <t>Standby letters of credit | Variable Rate</t>
        </is>
      </c>
    </row>
    <row r="23">
      <c r="A23" s="3" t="inlineStr">
        <is>
          <t>Fair Value, Off-balance Sheet Risks, Disclosure Information [Line Items]</t>
        </is>
      </c>
    </row>
    <row r="24">
      <c r="A24" s="4" t="inlineStr">
        <is>
          <t>Off-balance sheet contractual amounts of financial instruments</t>
        </is>
      </c>
      <c r="D24" s="6" t="n">
        <v>15095000</v>
      </c>
      <c r="E24" s="6" t="n">
        <v>1627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Changes in Accumulated Other Comprehensive Income or Loss by Compon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in accumulated other comprehensive income or loss by component, net of tax [Roll Forward]</t>
        </is>
      </c>
    </row>
    <row r="4">
      <c r="A4" s="4" t="inlineStr">
        <is>
          <t>Beginning balances</t>
        </is>
      </c>
      <c r="B4" s="6" t="n">
        <v>190447</v>
      </c>
      <c r="C4" s="6" t="n">
        <v>171534</v>
      </c>
      <c r="D4" s="6" t="n">
        <v>182627</v>
      </c>
      <c r="E4" s="6" t="n">
        <v>165029</v>
      </c>
    </row>
    <row r="5">
      <c r="A5" s="4" t="inlineStr">
        <is>
          <t>Other comprehensive income before reclassification</t>
        </is>
      </c>
      <c r="B5" s="5" t="n">
        <v>2209</v>
      </c>
      <c r="C5" s="5" t="n">
        <v>2891</v>
      </c>
      <c r="D5" s="5" t="n">
        <v>7905</v>
      </c>
      <c r="E5" s="5" t="n">
        <v>5447</v>
      </c>
    </row>
    <row r="6">
      <c r="A6" s="4" t="inlineStr">
        <is>
          <t>Amounts reclassified from accumulated other comprehensive income</t>
        </is>
      </c>
      <c r="B6" s="5" t="n">
        <v>15</v>
      </c>
      <c r="C6" s="5" t="n">
        <v>0</v>
      </c>
      <c r="D6" s="5" t="n">
        <v>36</v>
      </c>
      <c r="E6" s="5" t="n">
        <v>13</v>
      </c>
    </row>
    <row r="7">
      <c r="A7" s="4" t="inlineStr">
        <is>
          <t>Total other comprehensive income</t>
        </is>
      </c>
      <c r="B7" s="5" t="n">
        <v>2224</v>
      </c>
      <c r="C7" s="5" t="n">
        <v>2891</v>
      </c>
      <c r="D7" s="5" t="n">
        <v>7941</v>
      </c>
      <c r="E7" s="5" t="n">
        <v>5460</v>
      </c>
    </row>
    <row r="8">
      <c r="A8" s="4" t="inlineStr">
        <is>
          <t>Ending balances</t>
        </is>
      </c>
      <c r="B8" s="5" t="n">
        <v>194589</v>
      </c>
      <c r="C8" s="5" t="n">
        <v>178387</v>
      </c>
      <c r="D8" s="5" t="n">
        <v>194589</v>
      </c>
      <c r="E8" s="5" t="n">
        <v>178387</v>
      </c>
    </row>
    <row r="9">
      <c r="A9" s="4" t="inlineStr">
        <is>
          <t>Total</t>
        </is>
      </c>
    </row>
    <row r="10">
      <c r="A10" s="3" t="inlineStr">
        <is>
          <t>Changes in accumulated other comprehensive income or loss by component, net of tax [Roll Forward]</t>
        </is>
      </c>
    </row>
    <row r="11">
      <c r="A11" s="4" t="inlineStr">
        <is>
          <t>Beginning balances</t>
        </is>
      </c>
      <c r="B11" s="5" t="n">
        <v>-82</v>
      </c>
      <c r="C11" s="5" t="n">
        <v>-8842</v>
      </c>
      <c r="D11" s="5" t="n">
        <v>-5799</v>
      </c>
      <c r="E11" s="5" t="n">
        <v>-11411</v>
      </c>
    </row>
    <row r="12">
      <c r="A12" s="4" t="inlineStr">
        <is>
          <t>Total other comprehensive income</t>
        </is>
      </c>
      <c r="B12" s="5" t="n">
        <v>2224</v>
      </c>
      <c r="C12" s="5" t="n">
        <v>2891</v>
      </c>
      <c r="D12" s="5" t="n">
        <v>7941</v>
      </c>
      <c r="E12" s="5" t="n">
        <v>5460</v>
      </c>
    </row>
    <row r="13">
      <c r="A13" s="4" t="inlineStr">
        <is>
          <t>Ending balances</t>
        </is>
      </c>
      <c r="B13" s="5" t="n">
        <v>2142</v>
      </c>
      <c r="C13" s="5" t="n">
        <v>-5951</v>
      </c>
      <c r="D13" s="5" t="n">
        <v>2142</v>
      </c>
      <c r="E13" s="5" t="n">
        <v>-5951</v>
      </c>
    </row>
    <row r="14">
      <c r="A14" s="4" t="inlineStr">
        <is>
          <t>Unrealized Gains and Losses on Securities Available for Sale</t>
        </is>
      </c>
    </row>
    <row r="15">
      <c r="A15" s="3" t="inlineStr">
        <is>
          <t>Changes in accumulated other comprehensive income or loss by component, net of tax [Roll Forward]</t>
        </is>
      </c>
    </row>
    <row r="16">
      <c r="A16" s="4" t="inlineStr">
        <is>
          <t>Beginning balances</t>
        </is>
      </c>
      <c r="B16" s="5" t="n">
        <v>7064</v>
      </c>
      <c r="C16" s="5" t="n">
        <v>-2090</v>
      </c>
      <c r="D16" s="5" t="n">
        <v>1368</v>
      </c>
      <c r="E16" s="5" t="n">
        <v>-4646</v>
      </c>
    </row>
    <row r="17">
      <c r="A17" s="4" t="inlineStr">
        <is>
          <t>Other comprehensive income before reclassification</t>
        </is>
      </c>
      <c r="B17" s="5" t="n">
        <v>2209</v>
      </c>
      <c r="C17" s="5" t="n">
        <v>2891</v>
      </c>
      <c r="D17" s="5" t="n">
        <v>7905</v>
      </c>
      <c r="E17" s="5" t="n">
        <v>5447</v>
      </c>
    </row>
    <row r="18">
      <c r="A18" s="4" t="inlineStr">
        <is>
          <t>Amounts reclassified from accumulated other comprehensive income</t>
        </is>
      </c>
      <c r="B18" s="5" t="n">
        <v>0</v>
      </c>
      <c r="C18" s="5" t="n">
        <v>-14</v>
      </c>
      <c r="D18" s="5" t="n">
        <v>0</v>
      </c>
      <c r="E18" s="5" t="n">
        <v>-14</v>
      </c>
    </row>
    <row r="19">
      <c r="A19" s="4" t="inlineStr">
        <is>
          <t>Total other comprehensive income</t>
        </is>
      </c>
      <c r="B19" s="5" t="n">
        <v>2209</v>
      </c>
      <c r="C19" s="5" t="n">
        <v>2877</v>
      </c>
      <c r="D19" s="5" t="n">
        <v>7905</v>
      </c>
      <c r="E19" s="5" t="n">
        <v>5433</v>
      </c>
    </row>
    <row r="20">
      <c r="A20" s="4" t="inlineStr">
        <is>
          <t>Ending balances</t>
        </is>
      </c>
      <c r="B20" s="5" t="n">
        <v>9273</v>
      </c>
      <c r="C20" s="5" t="n">
        <v>787</v>
      </c>
      <c r="D20" s="5" t="n">
        <v>9273</v>
      </c>
      <c r="E20" s="5" t="n">
        <v>787</v>
      </c>
    </row>
    <row r="21">
      <c r="A21" s="4" t="inlineStr">
        <is>
          <t>Defined Benefit and Other Benefit Plans</t>
        </is>
      </c>
    </row>
    <row r="22">
      <c r="A22" s="3" t="inlineStr">
        <is>
          <t>Changes in accumulated other comprehensive income or loss by component, net of tax [Roll Forward]</t>
        </is>
      </c>
    </row>
    <row r="23">
      <c r="A23" s="4" t="inlineStr">
        <is>
          <t>Beginning balances</t>
        </is>
      </c>
      <c r="B23" s="5" t="n">
        <v>-7146</v>
      </c>
      <c r="C23" s="5" t="n">
        <v>-6752</v>
      </c>
      <c r="D23" s="5" t="n">
        <v>-7167</v>
      </c>
      <c r="E23" s="5" t="n">
        <v>-6765</v>
      </c>
    </row>
    <row r="24">
      <c r="A24" s="4" t="inlineStr">
        <is>
          <t>Other comprehensive income before reclassification</t>
        </is>
      </c>
      <c r="B24" s="5" t="n">
        <v>0</v>
      </c>
      <c r="C24" s="5" t="n">
        <v>0</v>
      </c>
      <c r="D24" s="5" t="n">
        <v>0</v>
      </c>
      <c r="E24" s="5" t="n">
        <v>0</v>
      </c>
    </row>
    <row r="25">
      <c r="A25" s="4" t="inlineStr">
        <is>
          <t>Amounts reclassified from accumulated other comprehensive income</t>
        </is>
      </c>
      <c r="B25" s="5" t="n">
        <v>15</v>
      </c>
      <c r="C25" s="5" t="n">
        <v>14</v>
      </c>
      <c r="D25" s="5" t="n">
        <v>36</v>
      </c>
      <c r="E25" s="5" t="n">
        <v>27</v>
      </c>
    </row>
    <row r="26">
      <c r="A26" s="4" t="inlineStr">
        <is>
          <t>Total other comprehensive income</t>
        </is>
      </c>
      <c r="B26" s="5" t="n">
        <v>15</v>
      </c>
      <c r="C26" s="5" t="n">
        <v>14</v>
      </c>
      <c r="D26" s="5" t="n">
        <v>36</v>
      </c>
      <c r="E26" s="5" t="n">
        <v>27</v>
      </c>
    </row>
    <row r="27">
      <c r="A27" s="4" t="inlineStr">
        <is>
          <t>Ending balances</t>
        </is>
      </c>
      <c r="B27" s="6" t="n">
        <v>-7131</v>
      </c>
      <c r="C27" s="6" t="n">
        <v>-6738</v>
      </c>
      <c r="D27" s="6" t="n">
        <v>-7131</v>
      </c>
      <c r="E27" s="6" t="n">
        <v>-673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Details about Accumulated Other Comprehensive Income Compon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Income tax expense (benefit)</t>
        </is>
      </c>
      <c r="B4" s="6" t="n">
        <v>1357</v>
      </c>
      <c r="C4" s="6" t="n">
        <v>1233</v>
      </c>
      <c r="D4" s="6" t="n">
        <v>1859</v>
      </c>
      <c r="E4" s="6" t="n">
        <v>2267</v>
      </c>
    </row>
    <row r="5">
      <c r="A5" s="4" t="inlineStr">
        <is>
          <t>Pension and other employee benefits</t>
        </is>
      </c>
      <c r="B5" s="5" t="n">
        <v>1334</v>
      </c>
      <c r="C5" s="5" t="n">
        <v>1473</v>
      </c>
      <c r="D5" s="5" t="n">
        <v>2850</v>
      </c>
      <c r="E5" s="5" t="n">
        <v>3018</v>
      </c>
    </row>
    <row r="6">
      <c r="A6" s="4" t="inlineStr">
        <is>
          <t>Net income</t>
        </is>
      </c>
      <c r="B6" s="5" t="n">
        <v>5827</v>
      </c>
      <c r="C6" s="5" t="n">
        <v>4981</v>
      </c>
      <c r="D6" s="5" t="n">
        <v>8318</v>
      </c>
      <c r="E6" s="5" t="n">
        <v>9449</v>
      </c>
    </row>
    <row r="7">
      <c r="A7" s="4" t="inlineStr">
        <is>
          <t>Reclassification out of Accumulated Other Comprehensive Income</t>
        </is>
      </c>
    </row>
    <row r="8">
      <c r="A8" s="3" t="inlineStr">
        <is>
          <t>Reclassification Adjustment out of Accumulated Other Comprehensive Income [Line Items]</t>
        </is>
      </c>
    </row>
    <row r="9">
      <c r="A9" s="4" t="inlineStr">
        <is>
          <t>Net income</t>
        </is>
      </c>
      <c r="B9" s="5" t="n">
        <v>15</v>
      </c>
      <c r="C9" s="5" t="n">
        <v>0</v>
      </c>
      <c r="D9" s="5" t="n">
        <v>36</v>
      </c>
      <c r="E9" s="5" t="n">
        <v>13</v>
      </c>
    </row>
    <row r="10">
      <c r="A10" s="4" t="inlineStr">
        <is>
          <t>Accumulated Other Comprehensive Income (Loss) | Reclassification out of Accumulated Other Comprehensive Income</t>
        </is>
      </c>
    </row>
    <row r="11">
      <c r="A11" s="3" t="inlineStr">
        <is>
          <t>Reclassification Adjustment out of Accumulated Other Comprehensive Income [Line Items]</t>
        </is>
      </c>
    </row>
    <row r="12">
      <c r="A12" s="4" t="inlineStr">
        <is>
          <t>Debt and Equity Securities, Realized Gain (Loss)</t>
        </is>
      </c>
      <c r="B12" s="5" t="n">
        <v>0</v>
      </c>
      <c r="C12" s="5" t="n">
        <v>-19</v>
      </c>
      <c r="D12" s="5" t="n">
        <v>0</v>
      </c>
      <c r="E12" s="5" t="n">
        <v>-19</v>
      </c>
    </row>
    <row r="13">
      <c r="A13" s="4" t="inlineStr">
        <is>
          <t>Income tax expense (benefit)</t>
        </is>
      </c>
      <c r="B13" s="5" t="n">
        <v>0</v>
      </c>
      <c r="C13" s="5" t="n">
        <v>5</v>
      </c>
      <c r="D13" s="5" t="n">
        <v>0</v>
      </c>
      <c r="E13" s="5" t="n">
        <v>5</v>
      </c>
    </row>
    <row r="14">
      <c r="A14" s="4" t="inlineStr">
        <is>
          <t>Net income</t>
        </is>
      </c>
      <c r="B14" s="5" t="n">
        <v>0</v>
      </c>
      <c r="C14" s="5" t="n">
        <v>-14</v>
      </c>
      <c r="D14" s="5" t="n">
        <v>0</v>
      </c>
      <c r="E14" s="5" t="n">
        <v>-14</v>
      </c>
    </row>
    <row r="15">
      <c r="A15" s="4" t="inlineStr">
        <is>
          <t>Prior service costs | Reclassification out of Accumulated Other Comprehensive Income</t>
        </is>
      </c>
    </row>
    <row r="16">
      <c r="A16" s="3" t="inlineStr">
        <is>
          <t>Reclassification Adjustment out of Accumulated Other Comprehensive Income [Line Items]</t>
        </is>
      </c>
    </row>
    <row r="17">
      <c r="A17" s="4" t="inlineStr">
        <is>
          <t>Pension and other employee benefits</t>
        </is>
      </c>
      <c r="B17" s="5" t="n">
        <v>-55</v>
      </c>
      <c r="C17" s="5" t="n">
        <v>-55</v>
      </c>
      <c r="D17" s="5" t="n">
        <v>-110</v>
      </c>
      <c r="E17" s="5" t="n">
        <v>-110</v>
      </c>
    </row>
    <row r="18">
      <c r="A18" s="4" t="inlineStr">
        <is>
          <t>Actuarial losses | Reclassification out of Accumulated Other Comprehensive Income</t>
        </is>
      </c>
    </row>
    <row r="19">
      <c r="A19" s="3" t="inlineStr">
        <is>
          <t>Reclassification Adjustment out of Accumulated Other Comprehensive Income [Line Items]</t>
        </is>
      </c>
    </row>
    <row r="20">
      <c r="A20" s="4" t="inlineStr">
        <is>
          <t>Pension and other employee benefits</t>
        </is>
      </c>
      <c r="B20" s="5" t="n">
        <v>77</v>
      </c>
      <c r="C20" s="5" t="n">
        <v>73</v>
      </c>
      <c r="D20" s="5" t="n">
        <v>154</v>
      </c>
      <c r="E20" s="5" t="n">
        <v>146</v>
      </c>
    </row>
    <row r="21">
      <c r="A21" s="4" t="inlineStr">
        <is>
          <t>Accumulated Defined Benefit Plans Adjustment Attributable to Parent | Reclassification out of Accumulated Other Comprehensive Income</t>
        </is>
      </c>
    </row>
    <row r="22">
      <c r="A22" s="3" t="inlineStr">
        <is>
          <t>Reclassification Adjustment out of Accumulated Other Comprehensive Income [Line Items]</t>
        </is>
      </c>
    </row>
    <row r="23">
      <c r="A23" s="4" t="inlineStr">
        <is>
          <t>Income tax expense (benefit)</t>
        </is>
      </c>
      <c r="B23" s="5" t="n">
        <v>-7</v>
      </c>
      <c r="C23" s="5" t="n">
        <v>-4</v>
      </c>
      <c r="D23" s="5" t="n">
        <v>-8</v>
      </c>
      <c r="E23" s="5" t="n">
        <v>-9</v>
      </c>
    </row>
    <row r="24">
      <c r="A24" s="4" t="inlineStr">
        <is>
          <t>Net income</t>
        </is>
      </c>
      <c r="B24" s="6" t="n">
        <v>15</v>
      </c>
      <c r="C24" s="6" t="n">
        <v>14</v>
      </c>
      <c r="D24" s="6" t="n">
        <v>36</v>
      </c>
      <c r="E24" s="6" t="n">
        <v>2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By Operating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gains (losses) on sales of OREO</t>
        </is>
      </c>
      <c r="B4" s="6" t="n">
        <v>-48</v>
      </c>
      <c r="C4" s="6" t="n">
        <v>-3</v>
      </c>
      <c r="D4" s="6" t="n">
        <v>-77</v>
      </c>
      <c r="E4" s="6" t="n">
        <v>-86</v>
      </c>
    </row>
    <row r="5">
      <c r="A5" s="4" t="inlineStr">
        <is>
          <t>Net gains on sales of loans held for sale</t>
        </is>
      </c>
      <c r="B5" s="5" t="n">
        <v>288</v>
      </c>
      <c r="C5" s="5" t="n">
        <v>29</v>
      </c>
      <c r="D5" s="5" t="n">
        <v>363</v>
      </c>
      <c r="E5" s="5" t="n">
        <v>77</v>
      </c>
    </row>
    <row r="6">
      <c r="A6" s="4" t="inlineStr">
        <is>
          <t>Net gains on security transactions</t>
        </is>
      </c>
      <c r="B6" s="5" t="n">
        <v>0</v>
      </c>
      <c r="C6" s="5" t="n">
        <v>19</v>
      </c>
      <c r="D6" s="5" t="n">
        <v>0</v>
      </c>
      <c r="E6" s="5" t="n">
        <v>19</v>
      </c>
    </row>
    <row r="7">
      <c r="A7" s="4" t="inlineStr">
        <is>
          <t>Changes in fair value of equity investments</t>
        </is>
      </c>
      <c r="B7" s="5" t="n">
        <v>156</v>
      </c>
      <c r="C7" s="5" t="n">
        <v>27</v>
      </c>
      <c r="D7" s="5" t="n">
        <v>-90</v>
      </c>
      <c r="E7" s="5" t="n">
        <v>116</v>
      </c>
    </row>
    <row r="8">
      <c r="A8" s="4" t="inlineStr">
        <is>
          <t>Income from bank owned life insurance</t>
        </is>
      </c>
      <c r="B8" s="5" t="n">
        <v>14</v>
      </c>
      <c r="C8" s="5" t="n">
        <v>16</v>
      </c>
      <c r="D8" s="5" t="n">
        <v>133</v>
      </c>
      <c r="E8" s="5" t="n">
        <v>31</v>
      </c>
    </row>
    <row r="9">
      <c r="A9" s="4" t="inlineStr">
        <is>
          <t>Other</t>
        </is>
      </c>
      <c r="B9" s="5" t="n">
        <v>801</v>
      </c>
      <c r="C9" s="5" t="n">
        <v>365</v>
      </c>
      <c r="D9" s="5" t="n">
        <v>1468</v>
      </c>
      <c r="E9" s="5" t="n">
        <v>810</v>
      </c>
    </row>
    <row r="10">
      <c r="A10" s="4" t="inlineStr">
        <is>
          <t>Total non-interest income</t>
        </is>
      </c>
      <c r="B10" s="5" t="n">
        <v>5080</v>
      </c>
      <c r="C10" s="5" t="n">
        <v>5086</v>
      </c>
      <c r="D10" s="5" t="n">
        <v>9810</v>
      </c>
      <c r="E10" s="5" t="n">
        <v>10011</v>
      </c>
    </row>
    <row r="11">
      <c r="A11" s="4" t="inlineStr">
        <is>
          <t>Overdraft fees</t>
        </is>
      </c>
    </row>
    <row r="12">
      <c r="A12" s="3" t="inlineStr">
        <is>
          <t>Disaggregation of Revenue [Line Items]</t>
        </is>
      </c>
    </row>
    <row r="13">
      <c r="A13" s="4" t="inlineStr">
        <is>
          <t>Revenue from contract with customer, excluding assessed tax</t>
        </is>
      </c>
      <c r="B13" s="5" t="n">
        <v>421</v>
      </c>
      <c r="C13" s="5" t="n">
        <v>856</v>
      </c>
      <c r="D13" s="5" t="n">
        <v>1226</v>
      </c>
      <c r="E13" s="5" t="n">
        <v>1744</v>
      </c>
    </row>
    <row r="14">
      <c r="A14" s="4" t="inlineStr">
        <is>
          <t>Other</t>
        </is>
      </c>
    </row>
    <row r="15">
      <c r="A15" s="3" t="inlineStr">
        <is>
          <t>Disaggregation of Revenue [Line Items]</t>
        </is>
      </c>
    </row>
    <row r="16">
      <c r="A16" s="4" t="inlineStr">
        <is>
          <t>Revenue from contract with customer, excluding assessed tax</t>
        </is>
      </c>
      <c r="B16" s="5" t="n">
        <v>143</v>
      </c>
      <c r="C16" s="5" t="n">
        <v>229</v>
      </c>
      <c r="D16" s="5" t="n">
        <v>328</v>
      </c>
      <c r="E16" s="5" t="n">
        <v>445</v>
      </c>
    </row>
    <row r="17">
      <c r="A17" s="4" t="inlineStr">
        <is>
          <t>Interchange revenue from debit card transactions</t>
        </is>
      </c>
    </row>
    <row r="18">
      <c r="A18" s="3" t="inlineStr">
        <is>
          <t>Disaggregation of Revenue [Line Items]</t>
        </is>
      </c>
    </row>
    <row r="19">
      <c r="A19" s="4" t="inlineStr">
        <is>
          <t>Revenue from contract with customer, excluding assessed tax</t>
        </is>
      </c>
      <c r="B19" s="5" t="n">
        <v>982</v>
      </c>
      <c r="C19" s="5" t="n">
        <v>1024</v>
      </c>
      <c r="D19" s="5" t="n">
        <v>1907</v>
      </c>
      <c r="E19" s="5" t="n">
        <v>2055</v>
      </c>
    </row>
    <row r="20">
      <c r="A20" s="4" t="inlineStr">
        <is>
          <t>WMG fee income</t>
        </is>
      </c>
    </row>
    <row r="21">
      <c r="A21" s="3" t="inlineStr">
        <is>
          <t>Disaggregation of Revenue [Line Items]</t>
        </is>
      </c>
    </row>
    <row r="22">
      <c r="A22" s="4" t="inlineStr">
        <is>
          <t>Revenue from contract with customer, excluding assessed tax</t>
        </is>
      </c>
      <c r="B22" s="5" t="n">
        <v>2323</v>
      </c>
      <c r="C22" s="5" t="n">
        <v>2524</v>
      </c>
      <c r="D22" s="5" t="n">
        <v>4552</v>
      </c>
      <c r="E22" s="5" t="n">
        <v>4800</v>
      </c>
    </row>
    <row r="23">
      <c r="A23" s="4" t="inlineStr">
        <is>
          <t>CFS fee and commission income</t>
        </is>
      </c>
    </row>
    <row r="24">
      <c r="A24" s="3" t="inlineStr">
        <is>
          <t>Disaggregation of Revenue [Line Items]</t>
        </is>
      </c>
    </row>
    <row r="25">
      <c r="A25" s="4" t="inlineStr">
        <is>
          <t>Revenue from contract with customer, excluding assessed tax</t>
        </is>
      </c>
      <c r="B25" s="5" t="n">
        <v>153</v>
      </c>
      <c r="C25" s="5" t="n">
        <v>189</v>
      </c>
      <c r="D25" s="5" t="n">
        <v>330</v>
      </c>
      <c r="E25" s="5" t="n">
        <v>357</v>
      </c>
    </row>
    <row r="26">
      <c r="A26" s="4" t="inlineStr">
        <is>
          <t>Net gains (losses) on sales of OREO</t>
        </is>
      </c>
    </row>
    <row r="27">
      <c r="A27" s="3" t="inlineStr">
        <is>
          <t>Disaggregation of Revenue [Line Items]</t>
        </is>
      </c>
    </row>
    <row r="28">
      <c r="A28" s="4" t="inlineStr">
        <is>
          <t>Net gains (losses) on sales of OREO</t>
        </is>
      </c>
      <c r="B28" s="5" t="n">
        <v>-48</v>
      </c>
      <c r="C28" s="5" t="n">
        <v>-3</v>
      </c>
      <c r="D28" s="5" t="n">
        <v>-77</v>
      </c>
      <c r="E28" s="5" t="n">
        <v>-86</v>
      </c>
    </row>
    <row r="29">
      <c r="A29" s="4" t="inlineStr">
        <is>
          <t>Net gains on sales of loans</t>
        </is>
      </c>
    </row>
    <row r="30">
      <c r="A30" s="3" t="inlineStr">
        <is>
          <t>Disaggregation of Revenue [Line Items]</t>
        </is>
      </c>
    </row>
    <row r="31">
      <c r="A31" s="4" t="inlineStr">
        <is>
          <t>Net gains on sales of loans held for sale</t>
        </is>
      </c>
      <c r="B31" s="5" t="n">
        <v>288</v>
      </c>
      <c r="C31" s="5" t="n">
        <v>29</v>
      </c>
      <c r="D31" s="5" t="n">
        <v>363</v>
      </c>
      <c r="E31" s="5" t="n">
        <v>77</v>
      </c>
    </row>
    <row r="32">
      <c r="A32" s="4" t="inlineStr">
        <is>
          <t>Loan servicing fees</t>
        </is>
      </c>
    </row>
    <row r="33">
      <c r="A33" s="3" t="inlineStr">
        <is>
          <t>Disaggregation of Revenue [Line Items]</t>
        </is>
      </c>
    </row>
    <row r="34">
      <c r="A34" s="4" t="inlineStr">
        <is>
          <t>Loan servicing fees</t>
        </is>
      </c>
      <c r="B34" s="5" t="n">
        <v>29</v>
      </c>
      <c r="C34" s="5" t="n">
        <v>16</v>
      </c>
      <c r="D34" s="5" t="n">
        <v>56</v>
      </c>
      <c r="E34" s="5" t="n">
        <v>51</v>
      </c>
    </row>
    <row r="35">
      <c r="A35" s="4" t="inlineStr">
        <is>
          <t>Sale of securities</t>
        </is>
      </c>
    </row>
    <row r="36">
      <c r="A36" s="3" t="inlineStr">
        <is>
          <t>Disaggregation of Revenue [Line Items]</t>
        </is>
      </c>
    </row>
    <row r="37">
      <c r="A37" s="4" t="inlineStr">
        <is>
          <t>Net gains on security transactions</t>
        </is>
      </c>
      <c r="C37" s="5" t="n">
        <v>19</v>
      </c>
      <c r="E37" s="5" t="n">
        <v>19</v>
      </c>
    </row>
    <row r="38">
      <c r="A38" s="4" t="inlineStr">
        <is>
          <t>Income from bank-owned life insurance</t>
        </is>
      </c>
    </row>
    <row r="39">
      <c r="A39" s="3" t="inlineStr">
        <is>
          <t>Disaggregation of Revenue [Line Items]</t>
        </is>
      </c>
    </row>
    <row r="40">
      <c r="A40" s="4" t="inlineStr">
        <is>
          <t>Income from bank owned life insurance</t>
        </is>
      </c>
      <c r="B40" s="5" t="n">
        <v>14</v>
      </c>
      <c r="C40" s="5" t="n">
        <v>16</v>
      </c>
      <c r="D40" s="5" t="n">
        <v>133</v>
      </c>
      <c r="E40" s="5" t="n">
        <v>31</v>
      </c>
    </row>
    <row r="41">
      <c r="A41" s="4" t="inlineStr">
        <is>
          <t>Other</t>
        </is>
      </c>
    </row>
    <row r="42">
      <c r="A42" s="3" t="inlineStr">
        <is>
          <t>Disaggregation of Revenue [Line Items]</t>
        </is>
      </c>
    </row>
    <row r="43">
      <c r="A43" s="4" t="inlineStr">
        <is>
          <t>Other</t>
        </is>
      </c>
      <c r="B43" s="5" t="n">
        <v>619</v>
      </c>
      <c r="C43" s="5" t="n">
        <v>160</v>
      </c>
      <c r="D43" s="5" t="n">
        <v>1082</v>
      </c>
      <c r="E43" s="5" t="n">
        <v>402</v>
      </c>
    </row>
    <row r="44">
      <c r="A44" s="4" t="inlineStr">
        <is>
          <t>Core Banking</t>
        </is>
      </c>
    </row>
    <row r="45">
      <c r="A45" s="3" t="inlineStr">
        <is>
          <t>Disaggregation of Revenue [Line Items]</t>
        </is>
      </c>
    </row>
    <row r="46">
      <c r="A46" s="4" t="inlineStr">
        <is>
          <t>Changes in fair value of equity investments</t>
        </is>
      </c>
      <c r="B46" s="5" t="n">
        <v>145</v>
      </c>
      <c r="C46" s="5" t="n">
        <v>27</v>
      </c>
      <c r="D46" s="5" t="n">
        <v>-22</v>
      </c>
      <c r="E46" s="5" t="n">
        <v>100</v>
      </c>
    </row>
    <row r="47">
      <c r="A47" s="4" t="inlineStr">
        <is>
          <t>Total non-interest income</t>
        </is>
      </c>
      <c r="B47" s="5" t="n">
        <v>2612</v>
      </c>
      <c r="C47" s="5" t="n">
        <v>2515</v>
      </c>
      <c r="D47" s="5" t="n">
        <v>4976</v>
      </c>
      <c r="E47" s="5" t="n">
        <v>4980</v>
      </c>
    </row>
    <row r="48">
      <c r="A48" s="4" t="inlineStr">
        <is>
          <t>Core Banking | Overdraft fees</t>
        </is>
      </c>
    </row>
    <row r="49">
      <c r="A49" s="3" t="inlineStr">
        <is>
          <t>Disaggregation of Revenue [Line Items]</t>
        </is>
      </c>
    </row>
    <row r="50">
      <c r="A50" s="4" t="inlineStr">
        <is>
          <t>Revenue from contract with customer, excluding assessed tax</t>
        </is>
      </c>
      <c r="B50" s="5" t="n">
        <v>421</v>
      </c>
      <c r="C50" s="5" t="n">
        <v>856</v>
      </c>
      <c r="D50" s="5" t="n">
        <v>1226</v>
      </c>
      <c r="E50" s="5" t="n">
        <v>1744</v>
      </c>
    </row>
    <row r="51">
      <c r="A51" s="4" t="inlineStr">
        <is>
          <t>Core Banking | Other</t>
        </is>
      </c>
    </row>
    <row r="52">
      <c r="A52" s="3" t="inlineStr">
        <is>
          <t>Disaggregation of Revenue [Line Items]</t>
        </is>
      </c>
    </row>
    <row r="53">
      <c r="A53" s="4" t="inlineStr">
        <is>
          <t>Revenue from contract with customer, excluding assessed tax</t>
        </is>
      </c>
      <c r="B53" s="5" t="n">
        <v>143</v>
      </c>
      <c r="C53" s="5" t="n">
        <v>229</v>
      </c>
      <c r="D53" s="5" t="n">
        <v>328</v>
      </c>
      <c r="E53" s="5" t="n">
        <v>445</v>
      </c>
    </row>
    <row r="54">
      <c r="A54" s="4" t="inlineStr">
        <is>
          <t>Core Banking | Interchange revenue from debit card transactions</t>
        </is>
      </c>
    </row>
    <row r="55">
      <c r="A55" s="3" t="inlineStr">
        <is>
          <t>Disaggregation of Revenue [Line Items]</t>
        </is>
      </c>
    </row>
    <row r="56">
      <c r="A56" s="4" t="inlineStr">
        <is>
          <t>Revenue from contract with customer, excluding assessed tax</t>
        </is>
      </c>
      <c r="B56" s="5" t="n">
        <v>982</v>
      </c>
      <c r="C56" s="5" t="n">
        <v>1024</v>
      </c>
      <c r="D56" s="5" t="n">
        <v>1907</v>
      </c>
      <c r="E56" s="5" t="n">
        <v>2055</v>
      </c>
    </row>
    <row r="57">
      <c r="A57" s="4" t="inlineStr">
        <is>
          <t>Core Banking | WMG fee income</t>
        </is>
      </c>
    </row>
    <row r="58">
      <c r="A58" s="3" t="inlineStr">
        <is>
          <t>Disaggregation of Revenue [Line Items]</t>
        </is>
      </c>
    </row>
    <row r="59">
      <c r="A59" s="4" t="inlineStr">
        <is>
          <t>Revenue from contract with customer, excluding assessed tax</t>
        </is>
      </c>
      <c r="B59" s="5" t="n">
        <v>0</v>
      </c>
      <c r="C59" s="5" t="n">
        <v>0</v>
      </c>
      <c r="D59" s="5" t="n">
        <v>0</v>
      </c>
      <c r="E59" s="5" t="n">
        <v>0</v>
      </c>
    </row>
    <row r="60">
      <c r="A60" s="4" t="inlineStr">
        <is>
          <t>Core Banking | CFS fee and commission income</t>
        </is>
      </c>
    </row>
    <row r="61">
      <c r="A61" s="3" t="inlineStr">
        <is>
          <t>Disaggregation of Revenue [Line Items]</t>
        </is>
      </c>
    </row>
    <row r="62">
      <c r="A62" s="4" t="inlineStr">
        <is>
          <t>Revenue from contract with customer, excluding assessed tax</t>
        </is>
      </c>
      <c r="B62" s="5" t="n">
        <v>0</v>
      </c>
      <c r="C62" s="5" t="n">
        <v>0</v>
      </c>
      <c r="D62" s="5" t="n">
        <v>0</v>
      </c>
      <c r="E62" s="5" t="n">
        <v>0</v>
      </c>
    </row>
    <row r="63">
      <c r="A63" s="4" t="inlineStr">
        <is>
          <t>Core Banking | Net gains (losses) on sales of OREO</t>
        </is>
      </c>
    </row>
    <row r="64">
      <c r="A64" s="3" t="inlineStr">
        <is>
          <t>Disaggregation of Revenue [Line Items]</t>
        </is>
      </c>
    </row>
    <row r="65">
      <c r="A65" s="4" t="inlineStr">
        <is>
          <t>Net gains (losses) on sales of OREO</t>
        </is>
      </c>
      <c r="B65" s="5" t="n">
        <v>-48</v>
      </c>
      <c r="C65" s="5" t="n">
        <v>-3</v>
      </c>
      <c r="D65" s="5" t="n">
        <v>-77</v>
      </c>
      <c r="E65" s="5" t="n">
        <v>-86</v>
      </c>
    </row>
    <row r="66">
      <c r="A66" s="4" t="inlineStr">
        <is>
          <t>Core Banking | Net gains on sales of loans</t>
        </is>
      </c>
    </row>
    <row r="67">
      <c r="A67" s="3" t="inlineStr">
        <is>
          <t>Disaggregation of Revenue [Line Items]</t>
        </is>
      </c>
    </row>
    <row r="68">
      <c r="A68" s="4" t="inlineStr">
        <is>
          <t>Net gains on sales of loans held for sale</t>
        </is>
      </c>
      <c r="B68" s="5" t="n">
        <v>288</v>
      </c>
      <c r="C68" s="5" t="n">
        <v>29</v>
      </c>
      <c r="D68" s="5" t="n">
        <v>363</v>
      </c>
      <c r="E68" s="5" t="n">
        <v>77</v>
      </c>
    </row>
    <row r="69">
      <c r="A69" s="4" t="inlineStr">
        <is>
          <t>Core Banking | Loan servicing fees</t>
        </is>
      </c>
    </row>
    <row r="70">
      <c r="A70" s="3" t="inlineStr">
        <is>
          <t>Disaggregation of Revenue [Line Items]</t>
        </is>
      </c>
    </row>
    <row r="71">
      <c r="A71" s="4" t="inlineStr">
        <is>
          <t>Loan servicing fees</t>
        </is>
      </c>
      <c r="B71" s="5" t="n">
        <v>29</v>
      </c>
      <c r="C71" s="5" t="n">
        <v>16</v>
      </c>
      <c r="D71" s="5" t="n">
        <v>56</v>
      </c>
      <c r="E71" s="5" t="n">
        <v>51</v>
      </c>
    </row>
    <row r="72">
      <c r="A72" s="4" t="inlineStr">
        <is>
          <t>Core Banking | Sale of securities</t>
        </is>
      </c>
    </row>
    <row r="73">
      <c r="A73" s="3" t="inlineStr">
        <is>
          <t>Disaggregation of Revenue [Line Items]</t>
        </is>
      </c>
    </row>
    <row r="74">
      <c r="A74" s="4" t="inlineStr">
        <is>
          <t>Net gains on security transactions</t>
        </is>
      </c>
      <c r="C74" s="5" t="n">
        <v>19</v>
      </c>
      <c r="E74" s="5" t="n">
        <v>19</v>
      </c>
    </row>
    <row r="75">
      <c r="A75" s="4" t="inlineStr">
        <is>
          <t>Core Banking | Income from bank-owned life insurance</t>
        </is>
      </c>
    </row>
    <row r="76">
      <c r="A76" s="3" t="inlineStr">
        <is>
          <t>Disaggregation of Revenue [Line Items]</t>
        </is>
      </c>
    </row>
    <row r="77">
      <c r="A77" s="4" t="inlineStr">
        <is>
          <t>Income from bank owned life insurance</t>
        </is>
      </c>
      <c r="B77" s="5" t="n">
        <v>14</v>
      </c>
      <c r="C77" s="5" t="n">
        <v>16</v>
      </c>
      <c r="D77" s="5" t="n">
        <v>133</v>
      </c>
      <c r="E77" s="5" t="n">
        <v>31</v>
      </c>
    </row>
    <row r="78">
      <c r="A78" s="4" t="inlineStr">
        <is>
          <t>Core Banking | Other</t>
        </is>
      </c>
    </row>
    <row r="79">
      <c r="A79" s="3" t="inlineStr">
        <is>
          <t>Disaggregation of Revenue [Line Items]</t>
        </is>
      </c>
    </row>
    <row r="80">
      <c r="A80" s="4" t="inlineStr">
        <is>
          <t>Other</t>
        </is>
      </c>
      <c r="B80" s="5" t="n">
        <v>638</v>
      </c>
      <c r="C80" s="5" t="n">
        <v>302</v>
      </c>
      <c r="D80" s="5" t="n">
        <v>1062</v>
      </c>
      <c r="E80" s="5" t="n">
        <v>544</v>
      </c>
    </row>
    <row r="81">
      <c r="A81" s="4" t="inlineStr">
        <is>
          <t>WMG</t>
        </is>
      </c>
    </row>
    <row r="82">
      <c r="A82" s="3" t="inlineStr">
        <is>
          <t>Disaggregation of Revenue [Line Items]</t>
        </is>
      </c>
    </row>
    <row r="83">
      <c r="A83" s="4" t="inlineStr">
        <is>
          <t>Changes in fair value of equity investments</t>
        </is>
      </c>
      <c r="B83" s="5" t="n">
        <v>0</v>
      </c>
      <c r="C83" s="5" t="n">
        <v>0</v>
      </c>
      <c r="D83" s="5" t="n">
        <v>0</v>
      </c>
      <c r="E83" s="5" t="n">
        <v>0</v>
      </c>
    </row>
    <row r="84">
      <c r="A84" s="4" t="inlineStr">
        <is>
          <t>Total non-interest income</t>
        </is>
      </c>
      <c r="B84" s="5" t="n">
        <v>2323</v>
      </c>
      <c r="C84" s="5" t="n">
        <v>2524</v>
      </c>
      <c r="D84" s="5" t="n">
        <v>4552</v>
      </c>
      <c r="E84" s="5" t="n">
        <v>4800</v>
      </c>
    </row>
    <row r="85">
      <c r="A85" s="4" t="inlineStr">
        <is>
          <t>WMG | Overdraft fees</t>
        </is>
      </c>
    </row>
    <row r="86">
      <c r="A86" s="3" t="inlineStr">
        <is>
          <t>Disaggregation of Revenue [Line Items]</t>
        </is>
      </c>
    </row>
    <row r="87">
      <c r="A87" s="4" t="inlineStr">
        <is>
          <t>Revenue from contract with customer, excluding assessed tax</t>
        </is>
      </c>
      <c r="B87" s="5" t="n">
        <v>0</v>
      </c>
      <c r="C87" s="5" t="n">
        <v>0</v>
      </c>
      <c r="D87" s="5" t="n">
        <v>0</v>
      </c>
      <c r="E87" s="5" t="n">
        <v>0</v>
      </c>
    </row>
    <row r="88">
      <c r="A88" s="4" t="inlineStr">
        <is>
          <t>WMG | Other</t>
        </is>
      </c>
    </row>
    <row r="89">
      <c r="A89" s="3" t="inlineStr">
        <is>
          <t>Disaggregation of Revenue [Line Items]</t>
        </is>
      </c>
    </row>
    <row r="90">
      <c r="A90" s="4" t="inlineStr">
        <is>
          <t>Revenue from contract with customer, excluding assessed tax</t>
        </is>
      </c>
      <c r="B90" s="5" t="n">
        <v>0</v>
      </c>
      <c r="C90" s="5" t="n">
        <v>0</v>
      </c>
      <c r="D90" s="5" t="n">
        <v>0</v>
      </c>
      <c r="E90" s="5" t="n">
        <v>0</v>
      </c>
    </row>
    <row r="91">
      <c r="A91" s="4" t="inlineStr">
        <is>
          <t>WMG | Interchange revenue from debit card transactions</t>
        </is>
      </c>
    </row>
    <row r="92">
      <c r="A92" s="3" t="inlineStr">
        <is>
          <t>Disaggregation of Revenue [Line Items]</t>
        </is>
      </c>
    </row>
    <row r="93">
      <c r="A93" s="4" t="inlineStr">
        <is>
          <t>Revenue from contract with customer, excluding assessed tax</t>
        </is>
      </c>
      <c r="B93" s="5" t="n">
        <v>0</v>
      </c>
      <c r="C93" s="5" t="n">
        <v>0</v>
      </c>
      <c r="D93" s="5" t="n">
        <v>0</v>
      </c>
      <c r="E93" s="5" t="n">
        <v>0</v>
      </c>
    </row>
    <row r="94">
      <c r="A94" s="4" t="inlineStr">
        <is>
          <t>WMG | WMG fee income</t>
        </is>
      </c>
    </row>
    <row r="95">
      <c r="A95" s="3" t="inlineStr">
        <is>
          <t>Disaggregation of Revenue [Line Items]</t>
        </is>
      </c>
    </row>
    <row r="96">
      <c r="A96" s="4" t="inlineStr">
        <is>
          <t>Revenue from contract with customer, excluding assessed tax</t>
        </is>
      </c>
      <c r="B96" s="5" t="n">
        <v>2323</v>
      </c>
      <c r="C96" s="5" t="n">
        <v>2524</v>
      </c>
      <c r="D96" s="5" t="n">
        <v>4552</v>
      </c>
      <c r="E96" s="5" t="n">
        <v>4800</v>
      </c>
    </row>
    <row r="97">
      <c r="A97" s="4" t="inlineStr">
        <is>
          <t>WMG | CFS fee and commission income</t>
        </is>
      </c>
    </row>
    <row r="98">
      <c r="A98" s="3" t="inlineStr">
        <is>
          <t>Disaggregation of Revenue [Line Items]</t>
        </is>
      </c>
    </row>
    <row r="99">
      <c r="A99" s="4" t="inlineStr">
        <is>
          <t>Revenue from contract with customer, excluding assessed tax</t>
        </is>
      </c>
      <c r="B99" s="5" t="n">
        <v>0</v>
      </c>
      <c r="C99" s="5" t="n">
        <v>0</v>
      </c>
      <c r="D99" s="5" t="n">
        <v>0</v>
      </c>
      <c r="E99" s="5" t="n">
        <v>0</v>
      </c>
    </row>
    <row r="100">
      <c r="A100" s="4" t="inlineStr">
        <is>
          <t>WMG | Net gains (losses) on sales of OREO</t>
        </is>
      </c>
    </row>
    <row r="101">
      <c r="A101" s="3" t="inlineStr">
        <is>
          <t>Disaggregation of Revenue [Line Items]</t>
        </is>
      </c>
    </row>
    <row r="102">
      <c r="A102" s="4" t="inlineStr">
        <is>
          <t>Net gains (losses) on sales of OREO</t>
        </is>
      </c>
      <c r="B102" s="5" t="n">
        <v>0</v>
      </c>
      <c r="C102" s="5" t="n">
        <v>0</v>
      </c>
      <c r="D102" s="5" t="n">
        <v>0</v>
      </c>
      <c r="E102" s="5" t="n">
        <v>0</v>
      </c>
    </row>
    <row r="103">
      <c r="A103" s="4" t="inlineStr">
        <is>
          <t>WMG | Net gains on sales of loans</t>
        </is>
      </c>
    </row>
    <row r="104">
      <c r="A104" s="3" t="inlineStr">
        <is>
          <t>Disaggregation of Revenue [Line Items]</t>
        </is>
      </c>
    </row>
    <row r="105">
      <c r="A105" s="4" t="inlineStr">
        <is>
          <t>Net gains on sales of loans held for sale</t>
        </is>
      </c>
      <c r="B105" s="5" t="n">
        <v>0</v>
      </c>
      <c r="C105" s="5" t="n">
        <v>0</v>
      </c>
      <c r="D105" s="5" t="n">
        <v>0</v>
      </c>
      <c r="E105" s="5" t="n">
        <v>0</v>
      </c>
    </row>
    <row r="106">
      <c r="A106" s="4" t="inlineStr">
        <is>
          <t>WMG | Loan servicing fees</t>
        </is>
      </c>
    </row>
    <row r="107">
      <c r="A107" s="3" t="inlineStr">
        <is>
          <t>Disaggregation of Revenue [Line Items]</t>
        </is>
      </c>
    </row>
    <row r="108">
      <c r="A108" s="4" t="inlineStr">
        <is>
          <t>Loan servicing fees</t>
        </is>
      </c>
      <c r="B108" s="5" t="n">
        <v>0</v>
      </c>
      <c r="C108" s="5" t="n">
        <v>0</v>
      </c>
      <c r="D108" s="5" t="n">
        <v>0</v>
      </c>
      <c r="E108" s="5" t="n">
        <v>0</v>
      </c>
    </row>
    <row r="109">
      <c r="A109" s="4" t="inlineStr">
        <is>
          <t>WMG | Sale of securities</t>
        </is>
      </c>
    </row>
    <row r="110">
      <c r="A110" s="3" t="inlineStr">
        <is>
          <t>Disaggregation of Revenue [Line Items]</t>
        </is>
      </c>
    </row>
    <row r="111">
      <c r="A111" s="4" t="inlineStr">
        <is>
          <t>Net gains on security transactions</t>
        </is>
      </c>
      <c r="C111" s="5" t="n">
        <v>0</v>
      </c>
      <c r="E111" s="5" t="n">
        <v>0</v>
      </c>
    </row>
    <row r="112">
      <c r="A112" s="4" t="inlineStr">
        <is>
          <t>WMG | Income from bank-owned life insurance</t>
        </is>
      </c>
    </row>
    <row r="113">
      <c r="A113" s="3" t="inlineStr">
        <is>
          <t>Disaggregation of Revenue [Line Items]</t>
        </is>
      </c>
    </row>
    <row r="114">
      <c r="A114" s="4" t="inlineStr">
        <is>
          <t>Income from bank owned life insurance</t>
        </is>
      </c>
      <c r="B114" s="5" t="n">
        <v>0</v>
      </c>
      <c r="C114" s="5" t="n">
        <v>0</v>
      </c>
      <c r="D114" s="5" t="n">
        <v>0</v>
      </c>
      <c r="E114" s="5" t="n">
        <v>0</v>
      </c>
    </row>
    <row r="115">
      <c r="A115" s="4" t="inlineStr">
        <is>
          <t>WMG | Other</t>
        </is>
      </c>
    </row>
    <row r="116">
      <c r="A116" s="3" t="inlineStr">
        <is>
          <t>Disaggregation of Revenue [Line Items]</t>
        </is>
      </c>
    </row>
    <row r="117">
      <c r="A117" s="4" t="inlineStr">
        <is>
          <t>Other</t>
        </is>
      </c>
      <c r="B117" s="5" t="n">
        <v>0</v>
      </c>
      <c r="C117" s="5" t="n">
        <v>0</v>
      </c>
      <c r="D117" s="5" t="n">
        <v>0</v>
      </c>
      <c r="E117" s="5" t="n">
        <v>0</v>
      </c>
    </row>
    <row r="118">
      <c r="A118" s="4" t="inlineStr">
        <is>
          <t>Holding Company, CFS, and CRM</t>
        </is>
      </c>
    </row>
    <row r="119">
      <c r="A119" s="3" t="inlineStr">
        <is>
          <t>Disaggregation of Revenue [Line Items]</t>
        </is>
      </c>
    </row>
    <row r="120">
      <c r="A120" s="4" t="inlineStr">
        <is>
          <t>Changes in fair value of equity investments</t>
        </is>
      </c>
      <c r="B120" s="5" t="n">
        <v>11</v>
      </c>
      <c r="C120" s="5" t="n">
        <v>0</v>
      </c>
      <c r="D120" s="5" t="n">
        <v>-68</v>
      </c>
      <c r="E120" s="5" t="n">
        <v>16</v>
      </c>
    </row>
    <row r="121">
      <c r="A121" s="4" t="inlineStr">
        <is>
          <t>Total non-interest income</t>
        </is>
      </c>
      <c r="B121" s="5" t="n">
        <v>145</v>
      </c>
      <c r="C121" s="5" t="n">
        <v>47</v>
      </c>
      <c r="D121" s="5" t="n">
        <v>282</v>
      </c>
      <c r="E121" s="5" t="n">
        <v>231</v>
      </c>
    </row>
    <row r="122">
      <c r="A122" s="4" t="inlineStr">
        <is>
          <t>Holding Company, CFS, and CRM | Overdraft fees</t>
        </is>
      </c>
    </row>
    <row r="123">
      <c r="A123" s="3" t="inlineStr">
        <is>
          <t>Disaggregation of Revenue [Line Items]</t>
        </is>
      </c>
    </row>
    <row r="124">
      <c r="A124" s="4" t="inlineStr">
        <is>
          <t>Revenue from contract with customer, excluding assessed tax</t>
        </is>
      </c>
      <c r="B124" s="5" t="n">
        <v>0</v>
      </c>
      <c r="C124" s="5" t="n">
        <v>0</v>
      </c>
      <c r="D124" s="5" t="n">
        <v>0</v>
      </c>
      <c r="E124" s="5" t="n">
        <v>0</v>
      </c>
    </row>
    <row r="125">
      <c r="A125" s="4" t="inlineStr">
        <is>
          <t>Holding Company, CFS, and CRM | Other</t>
        </is>
      </c>
    </row>
    <row r="126">
      <c r="A126" s="3" t="inlineStr">
        <is>
          <t>Disaggregation of Revenue [Line Items]</t>
        </is>
      </c>
    </row>
    <row r="127">
      <c r="A127" s="4" t="inlineStr">
        <is>
          <t>Revenue from contract with customer, excluding assessed tax</t>
        </is>
      </c>
      <c r="B127" s="5" t="n">
        <v>0</v>
      </c>
      <c r="C127" s="5" t="n">
        <v>0</v>
      </c>
      <c r="D127" s="5" t="n">
        <v>0</v>
      </c>
      <c r="E127" s="5" t="n">
        <v>0</v>
      </c>
    </row>
    <row r="128">
      <c r="A128" s="4" t="inlineStr">
        <is>
          <t>Holding Company, CFS, and CRM | Interchange revenue from debit card transactions</t>
        </is>
      </c>
    </row>
    <row r="129">
      <c r="A129" s="3" t="inlineStr">
        <is>
          <t>Disaggregation of Revenue [Line Items]</t>
        </is>
      </c>
    </row>
    <row r="130">
      <c r="A130" s="4" t="inlineStr">
        <is>
          <t>Revenue from contract with customer, excluding assessed tax</t>
        </is>
      </c>
      <c r="B130" s="5" t="n">
        <v>0</v>
      </c>
      <c r="C130" s="5" t="n">
        <v>0</v>
      </c>
      <c r="D130" s="4" t="inlineStr">
        <is>
          <t xml:space="preserve"> </t>
        </is>
      </c>
      <c r="E130" s="5" t="n">
        <v>0</v>
      </c>
    </row>
    <row r="131">
      <c r="A131" s="4" t="inlineStr">
        <is>
          <t>Holding Company, CFS, and CRM | WMG fee income</t>
        </is>
      </c>
    </row>
    <row r="132">
      <c r="A132" s="3" t="inlineStr">
        <is>
          <t>Disaggregation of Revenue [Line Items]</t>
        </is>
      </c>
    </row>
    <row r="133">
      <c r="A133" s="4" t="inlineStr">
        <is>
          <t>Revenue from contract with customer, excluding assessed tax</t>
        </is>
      </c>
      <c r="B133" s="5" t="n">
        <v>0</v>
      </c>
      <c r="C133" s="5" t="n">
        <v>0</v>
      </c>
      <c r="D133" s="5" t="n">
        <v>0</v>
      </c>
      <c r="E133" s="5" t="n">
        <v>0</v>
      </c>
    </row>
    <row r="134">
      <c r="A134" s="4" t="inlineStr">
        <is>
          <t>Holding Company, CFS, and CRM | CFS fee and commission income</t>
        </is>
      </c>
    </row>
    <row r="135">
      <c r="A135" s="3" t="inlineStr">
        <is>
          <t>Disaggregation of Revenue [Line Items]</t>
        </is>
      </c>
    </row>
    <row r="136">
      <c r="A136" s="4" t="inlineStr">
        <is>
          <t>Revenue from contract with customer, excluding assessed tax</t>
        </is>
      </c>
      <c r="B136" s="5" t="n">
        <v>153</v>
      </c>
      <c r="C136" s="5" t="n">
        <v>189</v>
      </c>
      <c r="D136" s="5" t="n">
        <v>330</v>
      </c>
      <c r="E136" s="5" t="n">
        <v>357</v>
      </c>
    </row>
    <row r="137">
      <c r="A137" s="4" t="inlineStr">
        <is>
          <t>Holding Company, CFS, and CRM | Net gains (losses) on sales of OREO</t>
        </is>
      </c>
    </row>
    <row r="138">
      <c r="A138" s="3" t="inlineStr">
        <is>
          <t>Disaggregation of Revenue [Line Items]</t>
        </is>
      </c>
    </row>
    <row r="139">
      <c r="A139" s="4" t="inlineStr">
        <is>
          <t>Net gains (losses) on sales of OREO</t>
        </is>
      </c>
      <c r="B139" s="5" t="n">
        <v>0</v>
      </c>
      <c r="C139" s="5" t="n">
        <v>0</v>
      </c>
      <c r="D139" s="5" t="n">
        <v>0</v>
      </c>
      <c r="E139" s="5" t="n">
        <v>0</v>
      </c>
    </row>
    <row r="140">
      <c r="A140" s="4" t="inlineStr">
        <is>
          <t>Holding Company, CFS, and CRM | Net gains on sales of loans</t>
        </is>
      </c>
    </row>
    <row r="141">
      <c r="A141" s="3" t="inlineStr">
        <is>
          <t>Disaggregation of Revenue [Line Items]</t>
        </is>
      </c>
    </row>
    <row r="142">
      <c r="A142" s="4" t="inlineStr">
        <is>
          <t>Net gains on sales of loans held for sale</t>
        </is>
      </c>
      <c r="B142" s="5" t="n">
        <v>0</v>
      </c>
      <c r="C142" s="5" t="n">
        <v>0</v>
      </c>
      <c r="D142" s="5" t="n">
        <v>0</v>
      </c>
      <c r="E142" s="5" t="n">
        <v>0</v>
      </c>
    </row>
    <row r="143">
      <c r="A143" s="4" t="inlineStr">
        <is>
          <t>Holding Company, CFS, and CRM | Loan servicing fees</t>
        </is>
      </c>
    </row>
    <row r="144">
      <c r="A144" s="3" t="inlineStr">
        <is>
          <t>Disaggregation of Revenue [Line Items]</t>
        </is>
      </c>
    </row>
    <row r="145">
      <c r="A145" s="4" t="inlineStr">
        <is>
          <t>Loan servicing fees</t>
        </is>
      </c>
      <c r="B145" s="5" t="n">
        <v>0</v>
      </c>
      <c r="C145" s="5" t="n">
        <v>0</v>
      </c>
      <c r="D145" s="5" t="n">
        <v>0</v>
      </c>
      <c r="E145" s="5" t="n">
        <v>0</v>
      </c>
    </row>
    <row r="146">
      <c r="A146" s="4" t="inlineStr">
        <is>
          <t>Holding Company, CFS, and CRM | Sale of securities</t>
        </is>
      </c>
    </row>
    <row r="147">
      <c r="A147" s="3" t="inlineStr">
        <is>
          <t>Disaggregation of Revenue [Line Items]</t>
        </is>
      </c>
    </row>
    <row r="148">
      <c r="A148" s="4" t="inlineStr">
        <is>
          <t>Net gains on security transactions</t>
        </is>
      </c>
      <c r="C148" s="5" t="n">
        <v>0</v>
      </c>
      <c r="E148" s="5" t="n">
        <v>0</v>
      </c>
    </row>
    <row r="149">
      <c r="A149" s="4" t="inlineStr">
        <is>
          <t>Holding Company, CFS, and CRM | Income from bank-owned life insurance</t>
        </is>
      </c>
    </row>
    <row r="150">
      <c r="A150" s="3" t="inlineStr">
        <is>
          <t>Disaggregation of Revenue [Line Items]</t>
        </is>
      </c>
    </row>
    <row r="151">
      <c r="A151" s="4" t="inlineStr">
        <is>
          <t>Income from bank owned life insurance</t>
        </is>
      </c>
      <c r="B151" s="5" t="n">
        <v>0</v>
      </c>
      <c r="C151" s="5" t="n">
        <v>0</v>
      </c>
      <c r="D151" s="5" t="n">
        <v>0</v>
      </c>
      <c r="E151" s="5" t="n">
        <v>0</v>
      </c>
    </row>
    <row r="152">
      <c r="A152" s="4" t="inlineStr">
        <is>
          <t>Holding Company, CFS, and CRM | Other</t>
        </is>
      </c>
    </row>
    <row r="153">
      <c r="A153" s="3" t="inlineStr">
        <is>
          <t>Disaggregation of Revenue [Line Items]</t>
        </is>
      </c>
    </row>
    <row r="154">
      <c r="A154" s="4" t="inlineStr">
        <is>
          <t>Other</t>
        </is>
      </c>
      <c r="B154" s="6" t="n">
        <v>-19</v>
      </c>
      <c r="C154" s="6" t="n">
        <v>-142</v>
      </c>
      <c r="D154" s="6" t="n">
        <v>20</v>
      </c>
      <c r="E154" s="6" t="n">
        <v>-1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s declared (in dollars per share)</t>
        </is>
      </c>
      <c r="B4" s="7" t="n">
        <v>0.26</v>
      </c>
      <c r="C4" s="7" t="n">
        <v>0.26</v>
      </c>
      <c r="D4" s="7" t="n">
        <v>0.52</v>
      </c>
      <c r="E4" s="7" t="n">
        <v>0.52</v>
      </c>
    </row>
    <row r="5">
      <c r="A5" s="4" t="inlineStr">
        <is>
          <t>Distribution of shares of treasury stock for directors' compensation (in shares)</t>
        </is>
      </c>
      <c r="D5" s="5" t="n">
        <v>7923</v>
      </c>
      <c r="E5" s="5" t="n">
        <v>8465</v>
      </c>
    </row>
    <row r="6">
      <c r="A6" s="4" t="inlineStr">
        <is>
          <t>Distribution of Shares of Treasury Stock for Employee Restricted Stock Awards (in shares)</t>
        </is>
      </c>
      <c r="E6" s="5" t="n">
        <v>439</v>
      </c>
    </row>
    <row r="7">
      <c r="A7" s="4" t="inlineStr">
        <is>
          <t>Distribution of shares of treasury stock for employee stock compensation (in shares)</t>
        </is>
      </c>
      <c r="D7" s="5" t="n">
        <v>2274</v>
      </c>
      <c r="E7" s="5" t="n">
        <v>2373</v>
      </c>
    </row>
    <row r="8">
      <c r="A8" s="4" t="inlineStr">
        <is>
          <t>Distribution of Shares of Treasury Stock for Deferred Directors’ Compensation (in shares)</t>
        </is>
      </c>
      <c r="B8" s="5" t="n">
        <v>6426</v>
      </c>
      <c r="C8" s="5" t="n">
        <v>2551</v>
      </c>
      <c r="D8" s="5" t="n">
        <v>6426</v>
      </c>
      <c r="E8" s="5" t="n">
        <v>2551</v>
      </c>
    </row>
    <row r="9">
      <c r="A9" s="4" t="inlineStr">
        <is>
          <t>Distribution of shares of treasury stock grants for employee restricted stock awards (in shares)</t>
        </is>
      </c>
      <c r="D9" s="5" t="n">
        <v>255</v>
      </c>
    </row>
    <row r="10">
      <c r="A10" s="4" t="inlineStr">
        <is>
          <t>Purchase of shares of treasury stock (in shares)</t>
        </is>
      </c>
      <c r="B10" s="5" t="n">
        <v>117880</v>
      </c>
      <c r="D10" s="5" t="n">
        <v>122021</v>
      </c>
      <c r="E10" s="5" t="n">
        <v>272</v>
      </c>
    </row>
    <row r="11">
      <c r="A11" s="4" t="inlineStr">
        <is>
          <t>Forfeitures of shares of restricted stock awards (in shares)</t>
        </is>
      </c>
      <c r="D11" s="5" t="n">
        <v>112</v>
      </c>
    </row>
    <row r="12">
      <c r="A12" s="4" t="inlineStr">
        <is>
          <t>Sale of shares of treasury stock (in shares)</t>
        </is>
      </c>
      <c r="B12" s="5" t="n">
        <v>13778</v>
      </c>
      <c r="C12" s="5" t="n">
        <v>2485</v>
      </c>
      <c r="D12" s="5" t="n">
        <v>27963</v>
      </c>
      <c r="E12" s="5" t="n">
        <v>615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QUARTERLY AND YEAR TO DATE NET PERIODIC BENEFIT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Qualified Pension Plan</t>
        </is>
      </c>
    </row>
    <row r="4">
      <c r="A4" s="3" t="inlineStr">
        <is>
          <t>Defined Benefit Plan, Net Periodic Benefit Cost (Credit) [Abstract]</t>
        </is>
      </c>
    </row>
    <row r="5">
      <c r="A5" s="4" t="inlineStr">
        <is>
          <t>Service cost, benefits earned during the period</t>
        </is>
      </c>
      <c r="B5" s="6" t="n">
        <v>0</v>
      </c>
      <c r="C5" s="6" t="n">
        <v>0</v>
      </c>
      <c r="D5" s="6" t="n">
        <v>0</v>
      </c>
      <c r="E5" s="6" t="n">
        <v>0</v>
      </c>
    </row>
    <row r="6">
      <c r="A6" s="4" t="inlineStr">
        <is>
          <t>Interest cost on projected benefit obligation</t>
        </is>
      </c>
      <c r="B6" s="5" t="n">
        <v>322</v>
      </c>
      <c r="C6" s="5" t="n">
        <v>378</v>
      </c>
      <c r="D6" s="5" t="n">
        <v>644</v>
      </c>
      <c r="E6" s="5" t="n">
        <v>757</v>
      </c>
    </row>
    <row r="7">
      <c r="A7" s="4" t="inlineStr">
        <is>
          <t>Expected return on plan assets</t>
        </is>
      </c>
      <c r="B7" s="5" t="n">
        <v>-610</v>
      </c>
      <c r="C7" s="5" t="n">
        <v>-553</v>
      </c>
      <c r="D7" s="5" t="n">
        <v>-1220</v>
      </c>
      <c r="E7" s="5" t="n">
        <v>-1107</v>
      </c>
    </row>
    <row r="8">
      <c r="A8" s="4" t="inlineStr">
        <is>
          <t>Amortization of unrecognized transition obligation</t>
        </is>
      </c>
      <c r="B8" s="5" t="n">
        <v>0</v>
      </c>
      <c r="C8" s="5" t="n">
        <v>0</v>
      </c>
      <c r="D8" s="5" t="n">
        <v>0</v>
      </c>
      <c r="E8" s="5" t="n">
        <v>0</v>
      </c>
    </row>
    <row r="9">
      <c r="A9" s="4" t="inlineStr">
        <is>
          <t>Amortization of unrecognized prior service cost</t>
        </is>
      </c>
      <c r="B9" s="5" t="n">
        <v>0</v>
      </c>
      <c r="C9" s="5" t="n">
        <v>0</v>
      </c>
      <c r="D9" s="5" t="n">
        <v>0</v>
      </c>
      <c r="E9" s="5" t="n">
        <v>0</v>
      </c>
    </row>
    <row r="10">
      <c r="A10" s="4" t="inlineStr">
        <is>
          <t>Amortization of unrecognized net loss</t>
        </is>
      </c>
      <c r="B10" s="5" t="n">
        <v>49</v>
      </c>
      <c r="C10" s="5" t="n">
        <v>49</v>
      </c>
      <c r="D10" s="5" t="n">
        <v>98</v>
      </c>
      <c r="E10" s="5" t="n">
        <v>98</v>
      </c>
    </row>
    <row r="11">
      <c r="A11" s="4" t="inlineStr">
        <is>
          <t>Net periodic pension benefit</t>
        </is>
      </c>
      <c r="B11" s="5" t="n">
        <v>-239</v>
      </c>
      <c r="C11" s="5" t="n">
        <v>-126</v>
      </c>
      <c r="D11" s="5" t="n">
        <v>-478</v>
      </c>
      <c r="E11" s="5" t="n">
        <v>-252</v>
      </c>
    </row>
    <row r="12">
      <c r="A12" s="4" t="inlineStr">
        <is>
          <t>Supplemental Pension Plan</t>
        </is>
      </c>
    </row>
    <row r="13">
      <c r="A13" s="3" t="inlineStr">
        <is>
          <t>Defined Benefit Plan, Net Periodic Benefit Cost (Credit) [Abstract]</t>
        </is>
      </c>
    </row>
    <row r="14">
      <c r="A14" s="4" t="inlineStr">
        <is>
          <t>Service cost, benefits earned during the period</t>
        </is>
      </c>
      <c r="B14" s="5" t="n">
        <v>0</v>
      </c>
      <c r="C14" s="5" t="n">
        <v>0</v>
      </c>
      <c r="D14" s="5" t="n">
        <v>0</v>
      </c>
      <c r="E14" s="5" t="n">
        <v>0</v>
      </c>
    </row>
    <row r="15">
      <c r="A15" s="4" t="inlineStr">
        <is>
          <t>Interest cost on projected benefit obligation</t>
        </is>
      </c>
      <c r="B15" s="5" t="n">
        <v>10</v>
      </c>
      <c r="C15" s="5" t="n">
        <v>13</v>
      </c>
      <c r="D15" s="5" t="n">
        <v>20</v>
      </c>
      <c r="E15" s="5" t="n">
        <v>26</v>
      </c>
    </row>
    <row r="16">
      <c r="A16" s="4" t="inlineStr">
        <is>
          <t>Expected return on plan assets</t>
        </is>
      </c>
      <c r="B16" s="5" t="n">
        <v>0</v>
      </c>
      <c r="C16" s="5" t="n">
        <v>0</v>
      </c>
      <c r="D16" s="5" t="n">
        <v>0</v>
      </c>
      <c r="E16" s="5" t="n">
        <v>0</v>
      </c>
    </row>
    <row r="17">
      <c r="A17" s="4" t="inlineStr">
        <is>
          <t>Amortization of unrecognized prior service cost</t>
        </is>
      </c>
      <c r="B17" s="5" t="n">
        <v>0</v>
      </c>
      <c r="C17" s="5" t="n">
        <v>0</v>
      </c>
      <c r="D17" s="5" t="n">
        <v>0</v>
      </c>
      <c r="E17" s="5" t="n">
        <v>0</v>
      </c>
    </row>
    <row r="18">
      <c r="A18" s="4" t="inlineStr">
        <is>
          <t>Amortization of unrecognized net loss</t>
        </is>
      </c>
      <c r="B18" s="5" t="n">
        <v>3</v>
      </c>
      <c r="C18" s="5" t="n">
        <v>1</v>
      </c>
      <c r="D18" s="5" t="n">
        <v>6</v>
      </c>
      <c r="E18" s="5" t="n">
        <v>2</v>
      </c>
    </row>
    <row r="19">
      <c r="A19" s="4" t="inlineStr">
        <is>
          <t>Net periodic pension benefit</t>
        </is>
      </c>
      <c r="B19" s="5" t="n">
        <v>13</v>
      </c>
      <c r="C19" s="5" t="n">
        <v>14</v>
      </c>
      <c r="D19" s="5" t="n">
        <v>26</v>
      </c>
      <c r="E19" s="5" t="n">
        <v>28</v>
      </c>
    </row>
    <row r="20">
      <c r="A20" s="4" t="inlineStr">
        <is>
          <t>Postretirement Plan, Medical and Life</t>
        </is>
      </c>
    </row>
    <row r="21">
      <c r="A21" s="3" t="inlineStr">
        <is>
          <t>Defined Benefit Plan, Net Periodic Benefit Cost (Credit) [Abstract]</t>
        </is>
      </c>
    </row>
    <row r="22">
      <c r="A22" s="4" t="inlineStr">
        <is>
          <t>Service cost, benefits earned during the period</t>
        </is>
      </c>
      <c r="B22" s="5" t="n">
        <v>0</v>
      </c>
      <c r="C22" s="5" t="n">
        <v>0</v>
      </c>
      <c r="D22" s="5" t="n">
        <v>0</v>
      </c>
      <c r="E22" s="5" t="n">
        <v>0</v>
      </c>
    </row>
    <row r="23">
      <c r="A23" s="4" t="inlineStr">
        <is>
          <t>Interest cost on projected benefit obligation</t>
        </is>
      </c>
      <c r="B23" s="5" t="n">
        <v>2</v>
      </c>
      <c r="C23" s="5" t="n">
        <v>3</v>
      </c>
      <c r="D23" s="5" t="n">
        <v>4</v>
      </c>
      <c r="E23" s="5" t="n">
        <v>6</v>
      </c>
    </row>
    <row r="24">
      <c r="A24" s="4" t="inlineStr">
        <is>
          <t>Expected return on plan assets</t>
        </is>
      </c>
      <c r="B24" s="5" t="n">
        <v>0</v>
      </c>
      <c r="C24" s="5" t="n">
        <v>0</v>
      </c>
      <c r="D24" s="5" t="n">
        <v>0</v>
      </c>
      <c r="E24" s="5" t="n">
        <v>0</v>
      </c>
    </row>
    <row r="25">
      <c r="A25" s="4" t="inlineStr">
        <is>
          <t>Amortization of unrecognized prior service cost</t>
        </is>
      </c>
      <c r="B25" s="5" t="n">
        <v>-55</v>
      </c>
      <c r="C25" s="5" t="n">
        <v>-55</v>
      </c>
      <c r="D25" s="5" t="n">
        <v>-110</v>
      </c>
      <c r="E25" s="5" t="n">
        <v>-110</v>
      </c>
    </row>
    <row r="26">
      <c r="A26" s="4" t="inlineStr">
        <is>
          <t>Amortization of unrecognized net loss</t>
        </is>
      </c>
      <c r="B26" s="5" t="n">
        <v>25</v>
      </c>
      <c r="C26" s="5" t="n">
        <v>23</v>
      </c>
      <c r="D26" s="5" t="n">
        <v>50</v>
      </c>
      <c r="E26" s="5" t="n">
        <v>46</v>
      </c>
    </row>
    <row r="27">
      <c r="A27" s="4" t="inlineStr">
        <is>
          <t>Net periodic pension benefit</t>
        </is>
      </c>
      <c r="B27" s="6" t="n">
        <v>-28</v>
      </c>
      <c r="C27" s="6" t="n">
        <v>-29</v>
      </c>
      <c r="D27" s="6" t="n">
        <v>-56</v>
      </c>
      <c r="E27" s="6" t="n">
        <v>-5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4" customWidth="1" min="1" max="1"/>
    <col width="21" customWidth="1" min="2" max="2"/>
    <col width="21" customWidth="1" min="3" max="3"/>
    <col width="28" customWidth="1" min="4" max="4"/>
    <col width="21" customWidth="1" min="5" max="5"/>
    <col width="21" customWidth="1" min="6" max="6"/>
  </cols>
  <sheetData>
    <row r="1">
      <c r="A1" s="1" t="inlineStr">
        <is>
          <t>SEGMENT REPORTING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Segment Reporting Information [Line Items]</t>
        </is>
      </c>
    </row>
    <row r="4">
      <c r="A4" s="4" t="inlineStr">
        <is>
          <t>Number of primary business segments | segment</t>
        </is>
      </c>
      <c r="D4" s="5" t="n">
        <v>2</v>
      </c>
    </row>
    <row r="5">
      <c r="A5" s="3" t="inlineStr">
        <is>
          <t>Reportable segments and reconciliation to consolidated results [Abstract]</t>
        </is>
      </c>
    </row>
    <row r="6">
      <c r="A6" s="4" t="inlineStr">
        <is>
          <t>Interest and dividend income</t>
        </is>
      </c>
      <c r="B6" s="6" t="n">
        <v>16472</v>
      </c>
      <c r="C6" s="6" t="n">
        <v>16682</v>
      </c>
      <c r="D6" s="6" t="n">
        <v>32856</v>
      </c>
      <c r="E6" s="6" t="n">
        <v>33347</v>
      </c>
    </row>
    <row r="7">
      <c r="A7" s="4" t="inlineStr">
        <is>
          <t>Interest expense</t>
        </is>
      </c>
      <c r="B7" s="5" t="n">
        <v>881</v>
      </c>
      <c r="C7" s="5" t="n">
        <v>1581</v>
      </c>
      <c r="D7" s="5" t="n">
        <v>2203</v>
      </c>
      <c r="E7" s="5" t="n">
        <v>3079</v>
      </c>
    </row>
    <row r="8">
      <c r="A8" s="4" t="inlineStr">
        <is>
          <t>Net interest income</t>
        </is>
      </c>
      <c r="B8" s="5" t="n">
        <v>15591</v>
      </c>
      <c r="C8" s="5" t="n">
        <v>15101</v>
      </c>
      <c r="D8" s="5" t="n">
        <v>30653</v>
      </c>
      <c r="E8" s="5" t="n">
        <v>30268</v>
      </c>
    </row>
    <row r="9">
      <c r="A9" s="4" t="inlineStr">
        <is>
          <t>Provision for loan losses</t>
        </is>
      </c>
      <c r="B9" s="5" t="n">
        <v>260</v>
      </c>
      <c r="C9" s="5" t="n">
        <v>150</v>
      </c>
      <c r="D9" s="5" t="n">
        <v>3310</v>
      </c>
      <c r="E9" s="5" t="n">
        <v>1243</v>
      </c>
    </row>
    <row r="10">
      <c r="A10" s="4" t="inlineStr">
        <is>
          <t>Net interest income after provision for loan losses</t>
        </is>
      </c>
      <c r="B10" s="5" t="n">
        <v>15331</v>
      </c>
      <c r="C10" s="5" t="n">
        <v>14951</v>
      </c>
      <c r="D10" s="5" t="n">
        <v>27343</v>
      </c>
      <c r="E10" s="5" t="n">
        <v>29025</v>
      </c>
    </row>
    <row r="11">
      <c r="A11" s="4" t="inlineStr">
        <is>
          <t>Other non-interest income</t>
        </is>
      </c>
      <c r="B11" s="5" t="n">
        <v>5080</v>
      </c>
      <c r="C11" s="5" t="n">
        <v>5086</v>
      </c>
      <c r="D11" s="5" t="n">
        <v>9810</v>
      </c>
      <c r="E11" s="5" t="n">
        <v>10011</v>
      </c>
    </row>
    <row r="12">
      <c r="A12" s="4" t="inlineStr">
        <is>
          <t>Legal accruals and settlements</t>
        </is>
      </c>
      <c r="E12" s="5" t="n">
        <v>0</v>
      </c>
    </row>
    <row r="13">
      <c r="A13" s="4" t="inlineStr">
        <is>
          <t>Other non-interest expenses</t>
        </is>
      </c>
      <c r="B13" s="5" t="n">
        <v>13227</v>
      </c>
      <c r="C13" s="5" t="n">
        <v>13823</v>
      </c>
      <c r="D13" s="5" t="n">
        <v>26976</v>
      </c>
      <c r="E13" s="5" t="n">
        <v>27320</v>
      </c>
    </row>
    <row r="14">
      <c r="A14" s="4" t="inlineStr">
        <is>
          <t>Income (loss) before income tax expense (benefit)</t>
        </is>
      </c>
      <c r="B14" s="5" t="n">
        <v>7184</v>
      </c>
      <c r="C14" s="5" t="n">
        <v>6214</v>
      </c>
      <c r="D14" s="5" t="n">
        <v>10177</v>
      </c>
      <c r="E14" s="5" t="n">
        <v>11716</v>
      </c>
    </row>
    <row r="15">
      <c r="A15" s="4" t="inlineStr">
        <is>
          <t>Income tax expense (benefit)</t>
        </is>
      </c>
      <c r="B15" s="5" t="n">
        <v>1357</v>
      </c>
      <c r="C15" s="5" t="n">
        <v>1233</v>
      </c>
      <c r="D15" s="5" t="n">
        <v>1859</v>
      </c>
      <c r="E15" s="5" t="n">
        <v>2267</v>
      </c>
    </row>
    <row r="16">
      <c r="A16" s="4" t="inlineStr">
        <is>
          <t>Net income</t>
        </is>
      </c>
      <c r="B16" s="5" t="n">
        <v>5827</v>
      </c>
      <c r="C16" s="5" t="n">
        <v>4981</v>
      </c>
      <c r="D16" s="5" t="n">
        <v>8318</v>
      </c>
      <c r="E16" s="5" t="n">
        <v>9449</v>
      </c>
    </row>
    <row r="17">
      <c r="A17" s="4" t="inlineStr">
        <is>
          <t>Segment assets</t>
        </is>
      </c>
      <c r="B17" s="5" t="n">
        <v>2050921</v>
      </c>
      <c r="C17" s="5" t="n">
        <v>1752997</v>
      </c>
      <c r="D17" s="5" t="n">
        <v>2050921</v>
      </c>
      <c r="E17" s="5" t="n">
        <v>1752997</v>
      </c>
      <c r="F17" s="6" t="n">
        <v>1787827</v>
      </c>
    </row>
    <row r="18">
      <c r="A18" s="4" t="inlineStr">
        <is>
          <t>Core Banking</t>
        </is>
      </c>
    </row>
    <row r="19">
      <c r="A19" s="3" t="inlineStr">
        <is>
          <t>Reportable segments and reconciliation to consolidated results [Abstract]</t>
        </is>
      </c>
    </row>
    <row r="20">
      <c r="A20" s="4" t="inlineStr">
        <is>
          <t>Other non-interest income</t>
        </is>
      </c>
      <c r="B20" s="5" t="n">
        <v>2612</v>
      </c>
      <c r="C20" s="5" t="n">
        <v>2515</v>
      </c>
      <c r="D20" s="5" t="n">
        <v>4976</v>
      </c>
      <c r="E20" s="5" t="n">
        <v>4980</v>
      </c>
    </row>
    <row r="21">
      <c r="A21" s="4" t="inlineStr">
        <is>
          <t>Operating Segments | Core Banking</t>
        </is>
      </c>
    </row>
    <row r="22">
      <c r="A22" s="3" t="inlineStr">
        <is>
          <t>Reportable segments and reconciliation to consolidated results [Abstract]</t>
        </is>
      </c>
    </row>
    <row r="23">
      <c r="A23" s="4" t="inlineStr">
        <is>
          <t>Interest and dividend income</t>
        </is>
      </c>
      <c r="B23" s="5" t="n">
        <v>16459</v>
      </c>
      <c r="C23" s="5" t="n">
        <v>16669</v>
      </c>
      <c r="D23" s="5" t="n">
        <v>32826</v>
      </c>
      <c r="E23" s="5" t="n">
        <v>33321</v>
      </c>
    </row>
    <row r="24">
      <c r="A24" s="4" t="inlineStr">
        <is>
          <t>Interest expense</t>
        </is>
      </c>
      <c r="B24" s="5" t="n">
        <v>881</v>
      </c>
      <c r="C24" s="5" t="n">
        <v>1581</v>
      </c>
      <c r="D24" s="5" t="n">
        <v>2203</v>
      </c>
      <c r="E24" s="5" t="n">
        <v>3079</v>
      </c>
    </row>
    <row r="25">
      <c r="A25" s="4" t="inlineStr">
        <is>
          <t>Net interest income</t>
        </is>
      </c>
      <c r="B25" s="5" t="n">
        <v>15578</v>
      </c>
      <c r="C25" s="5" t="n">
        <v>15088</v>
      </c>
      <c r="D25" s="5" t="n">
        <v>30623</v>
      </c>
      <c r="E25" s="5" t="n">
        <v>30242</v>
      </c>
    </row>
    <row r="26">
      <c r="A26" s="4" t="inlineStr">
        <is>
          <t>Provision for loan losses</t>
        </is>
      </c>
      <c r="B26" s="5" t="n">
        <v>260</v>
      </c>
      <c r="C26" s="5" t="n">
        <v>150</v>
      </c>
      <c r="D26" s="5" t="n">
        <v>3310</v>
      </c>
      <c r="E26" s="5" t="n">
        <v>1243</v>
      </c>
    </row>
    <row r="27">
      <c r="A27" s="4" t="inlineStr">
        <is>
          <t>Net interest income after provision for loan losses</t>
        </is>
      </c>
      <c r="B27" s="5" t="n">
        <v>15318</v>
      </c>
      <c r="C27" s="5" t="n">
        <v>14938</v>
      </c>
      <c r="D27" s="5" t="n">
        <v>27313</v>
      </c>
      <c r="E27" s="5" t="n">
        <v>28999</v>
      </c>
    </row>
    <row r="28">
      <c r="A28" s="4" t="inlineStr">
        <is>
          <t>Other non-interest income</t>
        </is>
      </c>
      <c r="B28" s="5" t="n">
        <v>2612</v>
      </c>
      <c r="C28" s="5" t="n">
        <v>2515</v>
      </c>
      <c r="D28" s="5" t="n">
        <v>4976</v>
      </c>
      <c r="E28" s="5" t="n">
        <v>4980</v>
      </c>
    </row>
    <row r="29">
      <c r="A29" s="4" t="inlineStr">
        <is>
          <t>Legal accruals and settlements</t>
        </is>
      </c>
      <c r="E29" s="5" t="n">
        <v>0</v>
      </c>
    </row>
    <row r="30">
      <c r="A30" s="4" t="inlineStr">
        <is>
          <t>Other non-interest expenses</t>
        </is>
      </c>
      <c r="B30" s="5" t="n">
        <v>11279</v>
      </c>
      <c r="C30" s="5" t="n">
        <v>11924</v>
      </c>
      <c r="D30" s="5" t="n">
        <v>23161</v>
      </c>
      <c r="E30" s="5" t="n">
        <v>23549</v>
      </c>
    </row>
    <row r="31">
      <c r="A31" s="4" t="inlineStr">
        <is>
          <t>Income (loss) before income tax expense (benefit)</t>
        </is>
      </c>
      <c r="B31" s="5" t="n">
        <v>6651</v>
      </c>
      <c r="C31" s="5" t="n">
        <v>5529</v>
      </c>
      <c r="D31" s="5" t="n">
        <v>9128</v>
      </c>
      <c r="E31" s="5" t="n">
        <v>10430</v>
      </c>
    </row>
    <row r="32">
      <c r="A32" s="4" t="inlineStr">
        <is>
          <t>Income tax expense (benefit)</t>
        </is>
      </c>
      <c r="B32" s="5" t="n">
        <v>1223</v>
      </c>
      <c r="C32" s="5" t="n">
        <v>1028</v>
      </c>
      <c r="D32" s="5" t="n">
        <v>1613</v>
      </c>
      <c r="E32" s="5" t="n">
        <v>1917</v>
      </c>
    </row>
    <row r="33">
      <c r="A33" s="4" t="inlineStr">
        <is>
          <t>Net income</t>
        </is>
      </c>
      <c r="B33" s="5" t="n">
        <v>5428</v>
      </c>
      <c r="C33" s="5" t="n">
        <v>4501</v>
      </c>
      <c r="D33" s="5" t="n">
        <v>7515</v>
      </c>
      <c r="E33" s="5" t="n">
        <v>8513</v>
      </c>
    </row>
    <row r="34">
      <c r="A34" s="4" t="inlineStr">
        <is>
          <t>Segment assets</t>
        </is>
      </c>
      <c r="B34" s="5" t="n">
        <v>2040937</v>
      </c>
      <c r="C34" s="5" t="n">
        <v>1742927</v>
      </c>
      <c r="D34" s="5" t="n">
        <v>2040937</v>
      </c>
      <c r="E34" s="5" t="n">
        <v>1742927</v>
      </c>
    </row>
    <row r="35">
      <c r="A35" s="4" t="inlineStr">
        <is>
          <t>Operating Segments | WMG</t>
        </is>
      </c>
    </row>
    <row r="36">
      <c r="A36" s="3" t="inlineStr">
        <is>
          <t>Reportable segments and reconciliation to consolidated results [Abstract]</t>
        </is>
      </c>
    </row>
    <row r="37">
      <c r="A37" s="4" t="inlineStr">
        <is>
          <t>Interest and dividend income</t>
        </is>
      </c>
      <c r="B37" s="5" t="n">
        <v>0</v>
      </c>
      <c r="C37" s="5" t="n">
        <v>0</v>
      </c>
      <c r="D37" s="5" t="n">
        <v>0</v>
      </c>
      <c r="E37" s="5" t="n">
        <v>0</v>
      </c>
    </row>
    <row r="38">
      <c r="A38" s="4" t="inlineStr">
        <is>
          <t>Interest expense</t>
        </is>
      </c>
      <c r="B38" s="5" t="n">
        <v>0</v>
      </c>
      <c r="C38" s="5" t="n">
        <v>0</v>
      </c>
      <c r="D38" s="5" t="n">
        <v>0</v>
      </c>
      <c r="E38" s="5" t="n">
        <v>0</v>
      </c>
    </row>
    <row r="39">
      <c r="A39" s="4" t="inlineStr">
        <is>
          <t>Net interest income</t>
        </is>
      </c>
      <c r="B39" s="5" t="n">
        <v>0</v>
      </c>
      <c r="C39" s="5" t="n">
        <v>0</v>
      </c>
      <c r="D39" s="5" t="n">
        <v>0</v>
      </c>
      <c r="E39" s="5" t="n">
        <v>0</v>
      </c>
    </row>
    <row r="40">
      <c r="A40" s="4" t="inlineStr">
        <is>
          <t>Provision for loan losses</t>
        </is>
      </c>
      <c r="B40" s="5" t="n">
        <v>0</v>
      </c>
      <c r="C40" s="5" t="n">
        <v>0</v>
      </c>
      <c r="D40" s="5" t="n">
        <v>0</v>
      </c>
      <c r="E40" s="5" t="n">
        <v>0</v>
      </c>
    </row>
    <row r="41">
      <c r="A41" s="4" t="inlineStr">
        <is>
          <t>Net interest income after provision for loan losses</t>
        </is>
      </c>
      <c r="B41" s="5" t="n">
        <v>0</v>
      </c>
      <c r="C41" s="5" t="n">
        <v>0</v>
      </c>
      <c r="D41" s="5" t="n">
        <v>0</v>
      </c>
      <c r="E41" s="5" t="n">
        <v>0</v>
      </c>
    </row>
    <row r="42">
      <c r="A42" s="4" t="inlineStr">
        <is>
          <t>Other non-interest income</t>
        </is>
      </c>
      <c r="B42" s="5" t="n">
        <v>2323</v>
      </c>
      <c r="C42" s="5" t="n">
        <v>2524</v>
      </c>
      <c r="D42" s="5" t="n">
        <v>4552</v>
      </c>
      <c r="E42" s="5" t="n">
        <v>4800</v>
      </c>
    </row>
    <row r="43">
      <c r="A43" s="4" t="inlineStr">
        <is>
          <t>Legal accruals and settlements</t>
        </is>
      </c>
      <c r="E43" s="5" t="n">
        <v>0</v>
      </c>
    </row>
    <row r="44">
      <c r="A44" s="4" t="inlineStr">
        <is>
          <t>Other non-interest expenses</t>
        </is>
      </c>
      <c r="B44" s="5" t="n">
        <v>1647</v>
      </c>
      <c r="C44" s="5" t="n">
        <v>1571</v>
      </c>
      <c r="D44" s="5" t="n">
        <v>3249</v>
      </c>
      <c r="E44" s="5" t="n">
        <v>3146</v>
      </c>
    </row>
    <row r="45">
      <c r="A45" s="4" t="inlineStr">
        <is>
          <t>Income (loss) before income tax expense (benefit)</t>
        </is>
      </c>
      <c r="B45" s="5" t="n">
        <v>676</v>
      </c>
      <c r="C45" s="5" t="n">
        <v>953</v>
      </c>
      <c r="D45" s="5" t="n">
        <v>1303</v>
      </c>
      <c r="E45" s="5" t="n">
        <v>1654</v>
      </c>
    </row>
    <row r="46">
      <c r="A46" s="4" t="inlineStr">
        <is>
          <t>Income tax expense (benefit)</t>
        </is>
      </c>
      <c r="B46" s="5" t="n">
        <v>173</v>
      </c>
      <c r="C46" s="5" t="n">
        <v>243</v>
      </c>
      <c r="D46" s="5" t="n">
        <v>334</v>
      </c>
      <c r="E46" s="5" t="n">
        <v>422</v>
      </c>
    </row>
    <row r="47">
      <c r="A47" s="4" t="inlineStr">
        <is>
          <t>Net income</t>
        </is>
      </c>
      <c r="B47" s="5" t="n">
        <v>503</v>
      </c>
      <c r="C47" s="5" t="n">
        <v>710</v>
      </c>
      <c r="D47" s="5" t="n">
        <v>969</v>
      </c>
      <c r="E47" s="5" t="n">
        <v>1232</v>
      </c>
    </row>
    <row r="48">
      <c r="A48" s="4" t="inlineStr">
        <is>
          <t>Segment assets</t>
        </is>
      </c>
      <c r="B48" s="5" t="n">
        <v>3063</v>
      </c>
      <c r="C48" s="5" t="n">
        <v>3574</v>
      </c>
      <c r="D48" s="5" t="n">
        <v>3063</v>
      </c>
      <c r="E48" s="5" t="n">
        <v>3574</v>
      </c>
    </row>
    <row r="49">
      <c r="A49" s="4" t="inlineStr">
        <is>
          <t>Intersegment Eliminations</t>
        </is>
      </c>
    </row>
    <row r="50">
      <c r="A50" s="3" t="inlineStr">
        <is>
          <t>Reportable segments and reconciliation to consolidated results [Abstract]</t>
        </is>
      </c>
    </row>
    <row r="51">
      <c r="A51" s="4" t="inlineStr">
        <is>
          <t>Interest and dividend income</t>
        </is>
      </c>
      <c r="B51" s="5" t="n">
        <v>13</v>
      </c>
      <c r="C51" s="5" t="n">
        <v>13</v>
      </c>
      <c r="D51" s="5" t="n">
        <v>30</v>
      </c>
      <c r="E51" s="5" t="n">
        <v>26</v>
      </c>
    </row>
    <row r="52">
      <c r="A52" s="4" t="inlineStr">
        <is>
          <t>Interest expense</t>
        </is>
      </c>
      <c r="B52" s="5" t="n">
        <v>0</v>
      </c>
      <c r="C52" s="5" t="n">
        <v>0</v>
      </c>
      <c r="D52" s="5" t="n">
        <v>0</v>
      </c>
      <c r="E52" s="5" t="n">
        <v>0</v>
      </c>
    </row>
    <row r="53">
      <c r="A53" s="4" t="inlineStr">
        <is>
          <t>Net interest income</t>
        </is>
      </c>
      <c r="B53" s="5" t="n">
        <v>13</v>
      </c>
      <c r="C53" s="5" t="n">
        <v>13</v>
      </c>
      <c r="D53" s="5" t="n">
        <v>30</v>
      </c>
      <c r="E53" s="5" t="n">
        <v>26</v>
      </c>
    </row>
    <row r="54">
      <c r="A54" s="4" t="inlineStr">
        <is>
          <t>Provision for loan losses</t>
        </is>
      </c>
      <c r="B54" s="5" t="n">
        <v>0</v>
      </c>
      <c r="C54" s="5" t="n">
        <v>0</v>
      </c>
      <c r="D54" s="5" t="n">
        <v>0</v>
      </c>
      <c r="E54" s="5" t="n">
        <v>0</v>
      </c>
    </row>
    <row r="55">
      <c r="A55" s="4" t="inlineStr">
        <is>
          <t>Net interest income after provision for loan losses</t>
        </is>
      </c>
      <c r="B55" s="5" t="n">
        <v>13</v>
      </c>
      <c r="C55" s="5" t="n">
        <v>13</v>
      </c>
      <c r="D55" s="5" t="n">
        <v>30</v>
      </c>
      <c r="E55" s="5" t="n">
        <v>26</v>
      </c>
    </row>
    <row r="56">
      <c r="A56" s="4" t="inlineStr">
        <is>
          <t>Other non-interest income</t>
        </is>
      </c>
      <c r="B56" s="5" t="n">
        <v>145</v>
      </c>
      <c r="C56" s="5" t="n">
        <v>47</v>
      </c>
      <c r="D56" s="5" t="n">
        <v>282</v>
      </c>
      <c r="E56" s="5" t="n">
        <v>231</v>
      </c>
    </row>
    <row r="57">
      <c r="A57" s="4" t="inlineStr">
        <is>
          <t>Legal accruals and settlements</t>
        </is>
      </c>
      <c r="E57" s="5" t="n">
        <v>0</v>
      </c>
    </row>
    <row r="58">
      <c r="A58" s="4" t="inlineStr">
        <is>
          <t>Other non-interest expenses</t>
        </is>
      </c>
      <c r="B58" s="5" t="n">
        <v>301</v>
      </c>
      <c r="C58" s="5" t="n">
        <v>328</v>
      </c>
      <c r="D58" s="5" t="n">
        <v>566</v>
      </c>
      <c r="E58" s="5" t="n">
        <v>625</v>
      </c>
    </row>
    <row r="59">
      <c r="A59" s="4" t="inlineStr">
        <is>
          <t>Income (loss) before income tax expense (benefit)</t>
        </is>
      </c>
      <c r="B59" s="5" t="n">
        <v>-143</v>
      </c>
      <c r="C59" s="5" t="n">
        <v>-268</v>
      </c>
      <c r="D59" s="5" t="n">
        <v>-254</v>
      </c>
      <c r="E59" s="5" t="n">
        <v>-368</v>
      </c>
    </row>
    <row r="60">
      <c r="A60" s="4" t="inlineStr">
        <is>
          <t>Income tax expense (benefit)</t>
        </is>
      </c>
      <c r="B60" s="5" t="n">
        <v>-39</v>
      </c>
      <c r="C60" s="5" t="n">
        <v>-38</v>
      </c>
      <c r="D60" s="5" t="n">
        <v>-88</v>
      </c>
      <c r="E60" s="5" t="n">
        <v>-72</v>
      </c>
    </row>
    <row r="61">
      <c r="A61" s="4" t="inlineStr">
        <is>
          <t>Net income</t>
        </is>
      </c>
      <c r="B61" s="5" t="n">
        <v>-104</v>
      </c>
      <c r="C61" s="5" t="n">
        <v>-230</v>
      </c>
      <c r="D61" s="5" t="n">
        <v>-166</v>
      </c>
      <c r="E61" s="5" t="n">
        <v>-296</v>
      </c>
    </row>
    <row r="62">
      <c r="A62" s="4" t="inlineStr">
        <is>
          <t>Segment assets</t>
        </is>
      </c>
      <c r="B62" s="6" t="n">
        <v>6921</v>
      </c>
      <c r="C62" s="6" t="n">
        <v>6496</v>
      </c>
      <c r="D62" s="6" t="n">
        <v>6921</v>
      </c>
      <c r="E62" s="6" t="n">
        <v>649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4" customWidth="1" min="6" max="6"/>
    <col width="14" customWidth="1" min="7" max="7"/>
  </cols>
  <sheetData>
    <row r="1">
      <c r="A1" s="1" t="inlineStr">
        <is>
          <t>STOCK COMPENSATION (Details) - USD ($) $ / shares in Units, $ in Thousands</t>
        </is>
      </c>
      <c r="B1" s="2" t="inlineStr">
        <is>
          <t>1 Months Ended</t>
        </is>
      </c>
      <c r="D1" s="2" t="inlineStr">
        <is>
          <t>3 Months Ended</t>
        </is>
      </c>
      <c r="F1" s="2" t="inlineStr">
        <is>
          <t>6 Months Ended</t>
        </is>
      </c>
    </row>
    <row r="2">
      <c r="B2" s="2" t="inlineStr">
        <is>
          <t>Jan. 31, 2020</t>
        </is>
      </c>
      <c r="C2" s="2" t="inlineStr">
        <is>
          <t>Jan. 31, 2019</t>
        </is>
      </c>
      <c r="D2" s="2" t="inlineStr">
        <is>
          <t>Jun. 30, 2020</t>
        </is>
      </c>
      <c r="E2" s="2" t="inlineStr">
        <is>
          <t>Jun. 30, 2019</t>
        </is>
      </c>
      <c r="F2" s="2" t="inlineStr">
        <is>
          <t>Jun. 30, 2020</t>
        </is>
      </c>
      <c r="G2" s="2" t="inlineStr">
        <is>
          <t>Jun. 30, 2019</t>
        </is>
      </c>
    </row>
    <row r="3">
      <c r="A3" s="4" t="inlineStr">
        <is>
          <t>Restricted Stock</t>
        </is>
      </c>
    </row>
    <row r="4">
      <c r="A4" s="3" t="inlineStr">
        <is>
          <t>Shares [Roll Forward]</t>
        </is>
      </c>
    </row>
    <row r="5">
      <c r="A5" s="4" t="inlineStr">
        <is>
          <t>Nonvested, Beginning Balance (in shares)</t>
        </is>
      </c>
      <c r="B5" s="5" t="n">
        <v>33575</v>
      </c>
      <c r="D5" s="5" t="n">
        <v>31368</v>
      </c>
      <c r="F5" s="5" t="n">
        <v>33575</v>
      </c>
    </row>
    <row r="6">
      <c r="A6" s="4" t="inlineStr">
        <is>
          <t>Granted (in shares)</t>
        </is>
      </c>
      <c r="D6" s="5" t="n">
        <v>0</v>
      </c>
      <c r="F6" s="5" t="n">
        <v>255</v>
      </c>
    </row>
    <row r="7">
      <c r="A7" s="4" t="inlineStr">
        <is>
          <t>Vested (in shares)</t>
        </is>
      </c>
      <c r="D7" s="5" t="n">
        <v>-1552</v>
      </c>
      <c r="F7" s="5" t="n">
        <v>-3902</v>
      </c>
    </row>
    <row r="8">
      <c r="A8" s="4" t="inlineStr">
        <is>
          <t>Forfeited or cancelled (in shares)</t>
        </is>
      </c>
      <c r="D8" s="5" t="n">
        <v>0</v>
      </c>
      <c r="F8" s="5" t="n">
        <v>-112</v>
      </c>
    </row>
    <row r="9">
      <c r="A9" s="4" t="inlineStr">
        <is>
          <t>Nonvested, Ending Balance (in shares)</t>
        </is>
      </c>
      <c r="D9" s="5" t="n">
        <v>29816</v>
      </c>
      <c r="F9" s="5" t="n">
        <v>29816</v>
      </c>
    </row>
    <row r="10">
      <c r="A10" s="3" t="inlineStr">
        <is>
          <t>Weighted-Average Grant Date Fair Value [Roll Forward]</t>
        </is>
      </c>
    </row>
    <row r="11">
      <c r="A11" s="4" t="inlineStr">
        <is>
          <t>Nonvested, Beginning Balance (in dollars per share)</t>
        </is>
      </c>
      <c r="B11" s="7" t="n">
        <v>43.24</v>
      </c>
      <c r="D11" s="7" t="n">
        <v>43.33</v>
      </c>
      <c r="F11" s="7" t="n">
        <v>43.24</v>
      </c>
    </row>
    <row r="12">
      <c r="A12" s="4" t="inlineStr">
        <is>
          <t>Granted (in dollars per share)</t>
        </is>
      </c>
      <c r="D12" s="5" t="n">
        <v>0</v>
      </c>
      <c r="F12" s="8" t="n">
        <v>39.35</v>
      </c>
    </row>
    <row r="13">
      <c r="A13" s="4" t="inlineStr">
        <is>
          <t>Vested (in dollars per share)</t>
        </is>
      </c>
      <c r="D13" s="8" t="n">
        <v>43.16</v>
      </c>
      <c r="F13" s="8" t="n">
        <v>42.18</v>
      </c>
    </row>
    <row r="14">
      <c r="A14" s="4" t="inlineStr">
        <is>
          <t>Forfeitures or cancelled (in dollars per share)</t>
        </is>
      </c>
      <c r="D14" s="5" t="n">
        <v>0</v>
      </c>
      <c r="F14" s="8" t="n">
        <v>44.72</v>
      </c>
    </row>
    <row r="15">
      <c r="A15" s="4" t="inlineStr">
        <is>
          <t>Nonvested, Ending Balance (in dollars per share)</t>
        </is>
      </c>
      <c r="D15" s="7" t="n">
        <v>43.34</v>
      </c>
      <c r="F15" s="7" t="n">
        <v>43.34</v>
      </c>
    </row>
    <row r="16">
      <c r="A16" s="4" t="inlineStr">
        <is>
          <t>Total unrecognized compensation cost related to nonvested shares granted under the Plan</t>
        </is>
      </c>
      <c r="D16" s="6" t="n">
        <v>1000</v>
      </c>
      <c r="F16" s="6" t="n">
        <v>1000</v>
      </c>
    </row>
    <row r="17">
      <c r="A17" s="4" t="inlineStr">
        <is>
          <t>Weighted-average period for recognition (in years)</t>
        </is>
      </c>
      <c r="F17" s="4" t="inlineStr">
        <is>
          <t>3 years 3 months 3 days</t>
        </is>
      </c>
    </row>
    <row r="18">
      <c r="A18" s="4" t="inlineStr">
        <is>
          <t>Total fair value of shares vested</t>
        </is>
      </c>
      <c r="F18" s="6" t="n">
        <v>138</v>
      </c>
      <c r="G18" s="6" t="n">
        <v>32</v>
      </c>
    </row>
    <row r="19">
      <c r="A19" s="4" t="inlineStr">
        <is>
          <t>President and Chief Executive Officer</t>
        </is>
      </c>
    </row>
    <row r="20">
      <c r="A20" s="3" t="inlineStr">
        <is>
          <t>Deferred Compensation Arrangement with Individual, Share-based Payments [Line Items]</t>
        </is>
      </c>
    </row>
    <row r="21">
      <c r="A21" s="4" t="inlineStr">
        <is>
          <t>Service period for comparable group used to determine share based payment awards (in months)</t>
        </is>
      </c>
      <c r="F21" s="4" t="inlineStr">
        <is>
          <t>12 months</t>
        </is>
      </c>
    </row>
    <row r="22">
      <c r="A22" s="4" t="inlineStr">
        <is>
          <t>Directors and President and Chief Executive Officer</t>
        </is>
      </c>
    </row>
    <row r="23">
      <c r="A23" s="3" t="inlineStr">
        <is>
          <t>Deferred Compensation Arrangement with Individual, Share-based Payments [Line Items]</t>
        </is>
      </c>
    </row>
    <row r="24">
      <c r="A24" s="4" t="inlineStr">
        <is>
          <t>Number of treasury shares reissued to fund stock compensation (in shares)</t>
        </is>
      </c>
      <c r="B24" s="5" t="n">
        <v>7923</v>
      </c>
      <c r="C24" s="5" t="n">
        <v>8465</v>
      </c>
    </row>
    <row r="25">
      <c r="A25" s="4" t="inlineStr">
        <is>
          <t>Expenses related to stock based compensation recognized</t>
        </is>
      </c>
      <c r="D25" s="6" t="n">
        <v>77</v>
      </c>
      <c r="E25" s="6" t="n">
        <v>84</v>
      </c>
      <c r="F25" s="6" t="n">
        <v>166</v>
      </c>
      <c r="G25" s="6" t="n">
        <v>177</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income</t>
        </is>
      </c>
      <c r="B4" s="6" t="n">
        <v>5827</v>
      </c>
      <c r="C4" s="6" t="n">
        <v>4981</v>
      </c>
      <c r="D4" s="6" t="n">
        <v>8318</v>
      </c>
      <c r="E4" s="6" t="n">
        <v>9449</v>
      </c>
    </row>
    <row r="5">
      <c r="A5" s="3" t="inlineStr">
        <is>
          <t>Adjustments to reconcile net income to net cash provided by operating activities:</t>
        </is>
      </c>
    </row>
    <row r="6">
      <c r="A6" s="4" t="inlineStr">
        <is>
          <t>Amortization of right-of-use assets</t>
        </is>
      </c>
      <c r="D6" s="5" t="n">
        <v>351</v>
      </c>
      <c r="E6" s="5" t="n">
        <v>322</v>
      </c>
    </row>
    <row r="7">
      <c r="A7" s="4" t="inlineStr">
        <is>
          <t>Amortization of intangible assets</t>
        </is>
      </c>
      <c r="B7" s="5" t="n">
        <v>119</v>
      </c>
      <c r="C7" s="5" t="n">
        <v>151</v>
      </c>
      <c r="D7" s="5" t="n">
        <v>251</v>
      </c>
      <c r="E7" s="5" t="n">
        <v>314</v>
      </c>
    </row>
    <row r="8">
      <c r="A8" s="4" t="inlineStr">
        <is>
          <t>Provision for loan losses</t>
        </is>
      </c>
      <c r="B8" s="5" t="n">
        <v>260</v>
      </c>
      <c r="C8" s="5" t="n">
        <v>150</v>
      </c>
      <c r="D8" s="5" t="n">
        <v>3310</v>
      </c>
      <c r="E8" s="5" t="n">
        <v>1243</v>
      </c>
    </row>
    <row r="9">
      <c r="A9" s="4" t="inlineStr">
        <is>
          <t>Loss on disposal of fixed assets</t>
        </is>
      </c>
      <c r="D9" s="5" t="n">
        <v>0</v>
      </c>
      <c r="E9" s="5" t="n">
        <v>18</v>
      </c>
    </row>
    <row r="10">
      <c r="A10" s="4" t="inlineStr">
        <is>
          <t>Depreciation and amortization of fixed assets</t>
        </is>
      </c>
      <c r="D10" s="5" t="n">
        <v>1509</v>
      </c>
      <c r="E10" s="5" t="n">
        <v>1623</v>
      </c>
    </row>
    <row r="11">
      <c r="A11" s="4" t="inlineStr">
        <is>
          <t>Amortization of premiums on securities, net</t>
        </is>
      </c>
      <c r="D11" s="5" t="n">
        <v>530</v>
      </c>
      <c r="E11" s="5" t="n">
        <v>518</v>
      </c>
    </row>
    <row r="12">
      <c r="A12" s="4" t="inlineStr">
        <is>
          <t>Gain on sales of loans held for sale, net</t>
        </is>
      </c>
      <c r="B12" s="5" t="n">
        <v>-288</v>
      </c>
      <c r="C12" s="5" t="n">
        <v>-29</v>
      </c>
      <c r="D12" s="5" t="n">
        <v>-363</v>
      </c>
      <c r="E12" s="5" t="n">
        <v>-77</v>
      </c>
    </row>
    <row r="13">
      <c r="A13" s="4" t="inlineStr">
        <is>
          <t>Proceeds from sales of loans held for sale</t>
        </is>
      </c>
      <c r="D13" s="5" t="n">
        <v>3377</v>
      </c>
      <c r="E13" s="5" t="n">
        <v>3938</v>
      </c>
    </row>
    <row r="14">
      <c r="A14" s="4" t="inlineStr">
        <is>
          <t>Loans originated and held for sale</t>
        </is>
      </c>
      <c r="D14" s="5" t="n">
        <v>-3320</v>
      </c>
      <c r="E14" s="5" t="n">
        <v>-3983</v>
      </c>
    </row>
    <row r="15">
      <c r="A15" s="4" t="inlineStr">
        <is>
          <t>Net losses on sale of other real estate owned</t>
        </is>
      </c>
      <c r="B15" s="5" t="n">
        <v>48</v>
      </c>
      <c r="C15" s="5" t="n">
        <v>3</v>
      </c>
      <c r="D15" s="5" t="n">
        <v>77</v>
      </c>
      <c r="E15" s="5" t="n">
        <v>86</v>
      </c>
    </row>
    <row r="16">
      <c r="A16" s="4" t="inlineStr">
        <is>
          <t>Write-downs on other real estate owned</t>
        </is>
      </c>
      <c r="D16" s="5" t="n">
        <v>8</v>
      </c>
      <c r="E16" s="5" t="n">
        <v>53</v>
      </c>
    </row>
    <row r="17">
      <c r="A17" s="4" t="inlineStr">
        <is>
          <t>Net change in fair value of equity investments</t>
        </is>
      </c>
      <c r="B17" s="5" t="n">
        <v>-156</v>
      </c>
      <c r="C17" s="5" t="n">
        <v>-27</v>
      </c>
      <c r="D17" s="5" t="n">
        <v>90</v>
      </c>
      <c r="E17" s="5" t="n">
        <v>-116</v>
      </c>
    </row>
    <row r="18">
      <c r="A18" s="4" t="inlineStr">
        <is>
          <t>Net (gains) on securities transactions</t>
        </is>
      </c>
      <c r="B18" s="5" t="n">
        <v>0</v>
      </c>
      <c r="C18" s="5" t="n">
        <v>-19</v>
      </c>
      <c r="D18" s="5" t="n">
        <v>0</v>
      </c>
      <c r="E18" s="5" t="n">
        <v>-19</v>
      </c>
    </row>
    <row r="19">
      <c r="A19" s="4" t="inlineStr">
        <is>
          <t>Purchase of equity investments</t>
        </is>
      </c>
      <c r="D19" s="5" t="n">
        <v>-85</v>
      </c>
      <c r="E19" s="5" t="n">
        <v>-54</v>
      </c>
    </row>
    <row r="20">
      <c r="A20" s="4" t="inlineStr">
        <is>
          <t>Increase in other assets and accrued interest receivable</t>
        </is>
      </c>
      <c r="D20" s="5" t="n">
        <v>-9831</v>
      </c>
      <c r="E20" s="5" t="n">
        <v>-2716</v>
      </c>
    </row>
    <row r="21">
      <c r="A21" s="4" t="inlineStr">
        <is>
          <t>(Decrease) increase in accrued interest payable</t>
        </is>
      </c>
      <c r="D21" s="5" t="n">
        <v>-45</v>
      </c>
      <c r="E21" s="5" t="n">
        <v>82</v>
      </c>
    </row>
    <row r="22">
      <c r="A22" s="4" t="inlineStr">
        <is>
          <t>Expense related to restricted stock units for directors' deferred compensation plan</t>
        </is>
      </c>
      <c r="D22" s="5" t="n">
        <v>20</v>
      </c>
      <c r="E22" s="5" t="n">
        <v>21</v>
      </c>
    </row>
    <row r="23">
      <c r="A23" s="4" t="inlineStr">
        <is>
          <t>Expense related to employee stock compensation</t>
        </is>
      </c>
      <c r="D23" s="5" t="n">
        <v>100</v>
      </c>
      <c r="E23" s="5" t="n">
        <v>100</v>
      </c>
    </row>
    <row r="24">
      <c r="A24" s="4" t="inlineStr">
        <is>
          <t>Expense related to employee restricted stock awards</t>
        </is>
      </c>
      <c r="D24" s="5" t="n">
        <v>306</v>
      </c>
      <c r="E24" s="5" t="n">
        <v>199</v>
      </c>
    </row>
    <row r="25">
      <c r="A25" s="4" t="inlineStr">
        <is>
          <t>Payments on operating leases</t>
        </is>
      </c>
      <c r="D25" s="5" t="n">
        <v>-332</v>
      </c>
      <c r="E25" s="5" t="n">
        <v>-300</v>
      </c>
    </row>
    <row r="26">
      <c r="A26" s="4" t="inlineStr">
        <is>
          <t>Increase in other liabilities</t>
        </is>
      </c>
      <c r="D26" s="5" t="n">
        <v>10190</v>
      </c>
      <c r="E26" s="5" t="n">
        <v>2702</v>
      </c>
    </row>
    <row r="27">
      <c r="A27" s="4" t="inlineStr">
        <is>
          <t>Income from bank owned life insurance</t>
        </is>
      </c>
      <c r="B27" s="5" t="n">
        <v>-14</v>
      </c>
      <c r="C27" s="5" t="n">
        <v>-16</v>
      </c>
      <c r="D27" s="5" t="n">
        <v>-133</v>
      </c>
      <c r="E27" s="5" t="n">
        <v>-31</v>
      </c>
    </row>
    <row r="28">
      <c r="A28" s="4" t="inlineStr">
        <is>
          <t>Net cash provided by operating activities</t>
        </is>
      </c>
      <c r="D28" s="5" t="n">
        <v>14328</v>
      </c>
      <c r="E28" s="5" t="n">
        <v>13372</v>
      </c>
    </row>
    <row r="29">
      <c r="A29" s="3" t="inlineStr">
        <is>
          <t>CASH FLOWS FROM INVESTING ACTIVITIES:</t>
        </is>
      </c>
    </row>
    <row r="30">
      <c r="A30" s="4" t="inlineStr">
        <is>
          <t>Proceeds from sales of securities available for sale</t>
        </is>
      </c>
      <c r="D30" s="5" t="n">
        <v>0</v>
      </c>
      <c r="E30" s="5" t="n">
        <v>15200</v>
      </c>
    </row>
    <row r="31">
      <c r="A31" s="4" t="inlineStr">
        <is>
          <t>Proceeds from maturities, calls, and principal paydowns on securities available for sale</t>
        </is>
      </c>
      <c r="D31" s="5" t="n">
        <v>21215</v>
      </c>
      <c r="E31" s="5" t="n">
        <v>21828</v>
      </c>
    </row>
    <row r="32">
      <c r="A32" s="4" t="inlineStr">
        <is>
          <t>Proceeds from maturities and principal collected on securities held to maturity</t>
        </is>
      </c>
      <c r="D32" s="5" t="n">
        <v>516</v>
      </c>
      <c r="E32" s="5" t="n">
        <v>1330</v>
      </c>
    </row>
    <row r="33">
      <c r="A33" s="4" t="inlineStr">
        <is>
          <t>Purchases of securities available for sale</t>
        </is>
      </c>
      <c r="D33" s="5" t="n">
        <v>-44105</v>
      </c>
      <c r="E33" s="5" t="n">
        <v>-57262</v>
      </c>
    </row>
    <row r="34">
      <c r="A34" s="4" t="inlineStr">
        <is>
          <t>Purchases of securities held to maturity</t>
        </is>
      </c>
      <c r="D34" s="5" t="n">
        <v>-998</v>
      </c>
      <c r="E34" s="5" t="n">
        <v>-545</v>
      </c>
    </row>
    <row r="35">
      <c r="A35" s="4" t="inlineStr">
        <is>
          <t>Purchase of FHLBNY and FRBNY stock</t>
        </is>
      </c>
      <c r="D35" s="5" t="n">
        <v>-51</v>
      </c>
      <c r="E35" s="5" t="n">
        <v>-6</v>
      </c>
    </row>
    <row r="36">
      <c r="A36" s="4" t="inlineStr">
        <is>
          <t>Redemption of FHLBNY and FRBNY stock</t>
        </is>
      </c>
      <c r="D36" s="5" t="n">
        <v>0</v>
      </c>
      <c r="E36" s="5" t="n">
        <v>53</v>
      </c>
    </row>
    <row r="37">
      <c r="A37" s="4" t="inlineStr">
        <is>
          <t>Purchases of premises and equipment</t>
        </is>
      </c>
      <c r="D37" s="5" t="n">
        <v>-487</v>
      </c>
      <c r="E37" s="5" t="n">
        <v>-266</v>
      </c>
    </row>
    <row r="38">
      <c r="A38" s="4" t="inlineStr">
        <is>
          <t>Proceeds from sale of other real estate owned</t>
        </is>
      </c>
      <c r="D38" s="5" t="n">
        <v>230</v>
      </c>
      <c r="E38" s="5" t="n">
        <v>342</v>
      </c>
    </row>
    <row r="39">
      <c r="A39" s="4" t="inlineStr">
        <is>
          <t>Proceeds from bank owned life insurance</t>
        </is>
      </c>
      <c r="D39" s="5" t="n">
        <v>213</v>
      </c>
      <c r="E39" s="5" t="n">
        <v>0</v>
      </c>
    </row>
    <row r="40">
      <c r="A40" s="4" t="inlineStr">
        <is>
          <t>Net (increase) decrease in loans</t>
        </is>
      </c>
      <c r="D40" s="5" t="n">
        <v>-191528</v>
      </c>
      <c r="E40" s="5" t="n">
        <v>22884</v>
      </c>
    </row>
    <row r="41">
      <c r="A41" s="4" t="inlineStr">
        <is>
          <t>Net cash (used in) provided by investing activities</t>
        </is>
      </c>
      <c r="D41" s="5" t="n">
        <v>-214995</v>
      </c>
      <c r="E41" s="5" t="n">
        <v>3558</v>
      </c>
    </row>
    <row r="42">
      <c r="A42" s="3" t="inlineStr">
        <is>
          <t>CASH FLOWS FROM FINANCING ACTIVITIES:</t>
        </is>
      </c>
    </row>
    <row r="43">
      <c r="A43" s="4" t="inlineStr">
        <is>
          <t>Net increase (decrease) in demand deposits, interest-bearing demand accounts, savings accounts, and insured money market accounts</t>
        </is>
      </c>
      <c r="D43" s="5" t="n">
        <v>229584</v>
      </c>
      <c r="E43" s="5" t="n">
        <v>-55665</v>
      </c>
    </row>
    <row r="44">
      <c r="A44" s="4" t="inlineStr">
        <is>
          <t>Increase in time deposits</t>
        </is>
      </c>
      <c r="D44" s="5" t="n">
        <v>9534</v>
      </c>
      <c r="E44" s="5" t="n">
        <v>27566</v>
      </c>
    </row>
    <row r="45">
      <c r="A45" s="4" t="inlineStr">
        <is>
          <t>Finance Lease, Principal Payments</t>
        </is>
      </c>
      <c r="D45" s="5" t="n">
        <v>-116</v>
      </c>
      <c r="E45" s="5" t="n">
        <v>-109</v>
      </c>
    </row>
    <row r="46">
      <c r="A46" s="4" t="inlineStr">
        <is>
          <t>Purchase of treasury stock</t>
        </is>
      </c>
      <c r="D46" s="5" t="n">
        <v>-3321</v>
      </c>
      <c r="E46" s="5" t="n">
        <v>0</v>
      </c>
    </row>
    <row r="47">
      <c r="A47" s="4" t="inlineStr">
        <is>
          <t>Sale of treasury stock</t>
        </is>
      </c>
      <c r="D47" s="5" t="n">
        <v>774</v>
      </c>
      <c r="E47" s="5" t="n">
        <v>276</v>
      </c>
    </row>
    <row r="48">
      <c r="A48" s="4" t="inlineStr">
        <is>
          <t>Cash dividends paid</t>
        </is>
      </c>
      <c r="D48" s="5" t="n">
        <v>-2530</v>
      </c>
      <c r="E48" s="5" t="n">
        <v>-2510</v>
      </c>
    </row>
    <row r="49">
      <c r="A49" s="4" t="inlineStr">
        <is>
          <t>Net cash provided by (used in) financing activities</t>
        </is>
      </c>
      <c r="D49" s="5" t="n">
        <v>233925</v>
      </c>
      <c r="E49" s="5" t="n">
        <v>-30442</v>
      </c>
    </row>
    <row r="50">
      <c r="A50" s="4" t="inlineStr">
        <is>
          <t>Net increase (decrease) in cash and cash equivalents</t>
        </is>
      </c>
      <c r="D50" s="5" t="n">
        <v>33258</v>
      </c>
      <c r="E50" s="5" t="n">
        <v>-13512</v>
      </c>
    </row>
    <row r="51">
      <c r="A51" s="4" t="inlineStr">
        <is>
          <t>Cash and cash equivalents, beginning of period</t>
        </is>
      </c>
      <c r="D51" s="5" t="n">
        <v>121904</v>
      </c>
      <c r="E51" s="5" t="n">
        <v>129972</v>
      </c>
      <c r="F51" s="6" t="n">
        <v>129972</v>
      </c>
    </row>
    <row r="52">
      <c r="A52" s="4" t="inlineStr">
        <is>
          <t>Cash and cash equivalents, end of period</t>
        </is>
      </c>
      <c r="B52" s="5" t="n">
        <v>155162</v>
      </c>
      <c r="C52" s="5" t="n">
        <v>116460</v>
      </c>
      <c r="D52" s="5" t="n">
        <v>155162</v>
      </c>
      <c r="E52" s="5" t="n">
        <v>116460</v>
      </c>
      <c r="F52" s="5" t="n">
        <v>121904</v>
      </c>
    </row>
    <row r="53">
      <c r="A53" s="3" t="inlineStr">
        <is>
          <t>Cash paid for:</t>
        </is>
      </c>
    </row>
    <row r="54">
      <c r="A54" s="4" t="inlineStr">
        <is>
          <t>Interest</t>
        </is>
      </c>
      <c r="D54" s="5" t="n">
        <v>2248</v>
      </c>
      <c r="E54" s="5" t="n">
        <v>2997</v>
      </c>
    </row>
    <row r="55">
      <c r="A55" s="4" t="inlineStr">
        <is>
          <t>Income Taxes Paid</t>
        </is>
      </c>
      <c r="D55" s="5" t="n">
        <v>1285</v>
      </c>
      <c r="E55" s="5" t="n">
        <v>1975</v>
      </c>
    </row>
    <row r="56">
      <c r="A56" s="3" t="inlineStr">
        <is>
          <t>Supplemental disclosure of non-cash activity:</t>
        </is>
      </c>
    </row>
    <row r="57">
      <c r="A57" s="4" t="inlineStr">
        <is>
          <t>Transfer of loans to other real estate owned</t>
        </is>
      </c>
      <c r="D57" s="5" t="n">
        <v>91</v>
      </c>
      <c r="E57" s="5" t="n">
        <v>120</v>
      </c>
    </row>
    <row r="58">
      <c r="A58" s="4" t="inlineStr">
        <is>
          <t>Dividends declared, not yet paid</t>
        </is>
      </c>
      <c r="B58" s="6" t="n">
        <v>1247</v>
      </c>
      <c r="C58" s="6" t="n">
        <v>1259</v>
      </c>
      <c r="D58" s="5" t="n">
        <v>1247</v>
      </c>
      <c r="E58" s="5" t="n">
        <v>1259</v>
      </c>
      <c r="F58" s="6" t="n">
        <v>1263</v>
      </c>
    </row>
    <row r="59">
      <c r="A59" s="4" t="inlineStr">
        <is>
          <t>Repurchase of common stock in lieu of employee payroll taxes</t>
        </is>
      </c>
      <c r="D59" s="5" t="n">
        <v>-54</v>
      </c>
      <c r="E59" s="5" t="n">
        <v>13</v>
      </c>
    </row>
    <row r="60">
      <c r="A60" s="4" t="inlineStr">
        <is>
          <t>Distribution of treasury stock for directors' compensation</t>
        </is>
      </c>
      <c r="D60" s="5" t="n">
        <v>350</v>
      </c>
      <c r="E60" s="5" t="n">
        <v>357</v>
      </c>
    </row>
    <row r="61">
      <c r="A61" s="4" t="inlineStr">
        <is>
          <t>Distribution of treasury stock for deferred directors' compensation</t>
        </is>
      </c>
      <c r="D61" s="5" t="n">
        <v>-12</v>
      </c>
      <c r="E61" s="5" t="n">
        <v>13</v>
      </c>
    </row>
    <row r="62">
      <c r="A62" s="4" t="inlineStr">
        <is>
          <t>Forfeiture of shares of restricted stock awards</t>
        </is>
      </c>
      <c r="D62" s="6" t="n">
        <v>-5</v>
      </c>
      <c r="E62"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0</t>
        </is>
      </c>
      <c r="C1" s="2" t="inlineStr">
        <is>
          <t>Dec. 31, 2019</t>
        </is>
      </c>
    </row>
    <row r="2">
      <c r="A2" s="3" t="inlineStr">
        <is>
          <t>Statement of Financial Position [Abstract]</t>
        </is>
      </c>
    </row>
    <row r="3">
      <c r="A3" s="4" t="inlineStr">
        <is>
          <t>Securities held to maturity, estimated fair value</t>
        </is>
      </c>
      <c r="B3" s="6" t="n">
        <v>3647</v>
      </c>
      <c r="C3" s="6" t="n">
        <v>3139</v>
      </c>
    </row>
    <row r="4">
      <c r="A4" s="4" t="inlineStr">
        <is>
          <t>Common stock, par value (in dollars per share)</t>
        </is>
      </c>
      <c r="B4" s="7" t="n">
        <v>0.01</v>
      </c>
      <c r="C4" s="7" t="n">
        <v>0.01</v>
      </c>
    </row>
    <row r="5">
      <c r="A5" s="4" t="inlineStr">
        <is>
          <t>Common stock, shares authorized (in shares)</t>
        </is>
      </c>
      <c r="B5" s="5" t="n">
        <v>10000000</v>
      </c>
      <c r="C5" s="5" t="n">
        <v>10000000</v>
      </c>
    </row>
    <row r="6">
      <c r="A6" s="4" t="inlineStr">
        <is>
          <t>Common stock, shares issued (in shares)</t>
        </is>
      </c>
      <c r="B6" s="5" t="n">
        <v>5310076</v>
      </c>
      <c r="C6" s="5" t="n">
        <v>5310076</v>
      </c>
    </row>
    <row r="7">
      <c r="A7" s="4" t="inlineStr">
        <is>
          <t>Treasury stock, at cost (in shares)</t>
        </is>
      </c>
      <c r="B7" s="5" t="n">
        <v>529933</v>
      </c>
      <c r="C7" s="5" t="n">
        <v>4526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Organization The Corporation, through its wholly-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 CRM, a wholly-owned subsidiary of the Co rporation, which was formed and began operations on May 31, 2016, is a Nevada-based captive insurance company which insures against certain risks unique to the operations of the Corporation and its subsidiaries and for which insurance may not be currently available or economically feasible in today's insurance marketplace. CRM pools resources with several other similar insurance company subsidiaries of financial institutions to spread a limited amount of risk among themselves. CRM is subject to regulations of the State of Nevada and undergoes periodic examinations by the Nevada Division of Insurance. Basis of Presentation The accompanying unaudited consolidated financial statements have been prepared in conformity with GAAP for interim financial information and pursuant to the requirements for reporting on Form 10-Q and Article 10 of Regulation S-X of the Exchange Act. These financial statements include the accounts of the Corporation and its subsidiaries, and all significant intercompany balances and transactions are eliminated in consolidation. Amounts in the prior periods' consolidated financial statements are reclassified whenever necessary to conform to the current period's present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he unaudited consolidated financial statements should be read in conjunction with the Corporation's 2019 Annual Report on Form 10-K for the year ended December 31, 2019. The results of operations for any interim periods are not necessarily indicative of the results which may be expected for the entire year or any other period. Reclassifications Amounts in the prior year financial statements are reclassified whenever necessary to conform to the current year's presentation. Recent Accounting Pronouncements In June 2016, the FASB issued ASU 2016-13, Financial Instruments - Credit Losses (Topic 326): Measurement of Credit Losses on Financial Instruments . The objective of the ASU i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GAAP with a methodology that reflects expected credit losses and requires consideration of a broader range of reasonable and supportable information to form credit loss estimates. The amendments in this ASU are effective for public companies for fiscal years beginning after December 15, 2019, though entities may adopt the amendments earlier for fiscal years beginning after December 15, 2018. In November 2019, the FASB adopted changes to delay the effective date of ASU 2016-13 to January 2023 for certain entities, including certain Securities and Exchange Commission filers, public business entities, and private companies. As a smaller reporting company, the Corporation is eligible for the proposed delay and has elected to defer implementation until January 1, 2023. The Corporation has established a committee to oversee the implementation of CECL and has selected a vendor to assist in the implementation process. In 2018, the committee began establishing parameters which will be used in the CECL model with the selected vendor. The Corporation is running its current incurred loss model and a CECL model concurrently. On March 27, 2020, the Coronavirus Aid, Relief, and Economic Security Act ("CARES Act") was signed into law. The CARES Act provides banking organizations which previously adopted for fiscal years beginning after December 15, 2019, temporary relief from complying with CECL. Section 4013 of the CARES Act gives entities temporary relief from the accounting and disclosure requirements for troubled debt restructurings (TDRs) under ASC 310-40, Receivables: Troubled Debt Restructurings by Creditors, in certain situations. Section 4013 of the CARES Act permits the suspension of ASC 310-40 for loan modifications that are made by financial institutions in response to the COVID-19 pandemic if (1) the borrower was not more than 30 days past due as of December 31, 2019, and (2) the modifications are related to arrangements that defer or delay the payment of principal or interest, or change the interest rate on the loan. All loan modifications made by the Corporation in response to the COVID-19 pandemic have been in accordance with Section 4013 of the CARES Act. Adoption of New Accounting Standards On January 1, 2020, the Corporation adopted ASU 2017-04, Intangibles - Goodwill and Other (Topic 350): Simplifying the Test for Goodwill Impairment . The objective of the ASU is to simplify the manner in which an entity is required to test goodwill for impairment by eliminating Step 2 from the goodwill impairment test. Additionally, the ASU removes the requirement for any reporting unit with a zero or negative carrying amount to perform a qualitative assessment and, if it fails such qualitative test, to perform Step 2 of the goodwill impairment test. The adoption of the ASU did not have a significant impact on the Corporation's consolidated financial statements. On January 1, 2019, the Corporation adopted ASU 2016-02, Leases (Topic 842) . ASU 2016-02 requires companies that lease valuable assets to recognize on their balance sheets the assets and liabilities generated by contracts longer than a year. The Corporation adopted the new lease guidance using the modified retrospective approach and elected the transition option issued under ASU 2018-11, Leases (Topic 842) Targeted Improvements , allowing entities to continue to apply the legacy guidance in ASC 840, Leases , to prior periods, including disclosure requirements. Accordingly, prior period financial results and disclosures have not been adjusted. In addition, the Corporation elected the package of practical expedients permitted under the transition guidance within the new standard, which among other things, allowed the Corporation to carry forward the historical lease classification. Adoption of the new standard resulted in the recording of operating lease right-of-use assets and operating lease liabilities of approximately $8.6 million as of January 1, 2019. The standard did not materially impact our consolidated net earnings and had no impact on cash flows. On January 1, 2019, the Corporation adopted ASU 2017-08, Receivables - Nonrefundable Fees and Other Costs (Subtopic 310-20): Premium Amortization on Purchased Callable Debt Securities . The objective of the ASU is to align the amortization period of premiums and discounts to expectations incorporated in market pricing on the underlying securities. The amendment requires that the premium be amortized to the earliest call date, but does not require an accounting change for securities held at a discount; the discount continues to be amortized to maturity. The adoption of the ASU did not have a significant impact on the Corporation's consolidated financial statements. Risks and Uncertainties - COVID-19 The COVID-19 pandemic has caused significant economic dislocation in the United States as many state and local governments have ordered non-essential businesses to close and residents to shelter in place at home. This has resulted in an unprecedented slow-down in economic activity and a related increase in unemployment. Since the COVID-19 pandemic, more than 30 million people have filed claims for unemployment, and stock markets have remained volatile and in particular bank stocks have significantly declined in value. Certain industries have been particularly hard-hit, including the travel and hospitality industry, the restaurant industry and the retail industry. F inally, the spread of the coronavirus has caused us to modify our business practices, including employee travel, employee work locations, and cancellation of physical participation in meetings, events and conferences. We have many employees working remotely and we may take further actions as may be required by government authorities or that we determine are in the best interests of our employees, customers and business partners. Given the ongoing and dynamic nature of the circumstances, it is difficult to predict the full impact of the COVID-19 pandemic on our business. The extent of such impact will depend on future developments, which are highly uncertain, including when the coronavirus can be controlled and abated and when and how the economy may be reopened. The Corporation's consolidated financial statements reflect estimates and assumptions that affect the reported amounts of assets and liabilities, including the amount of the allowance for loan losses established. Management evaluated the potential impact of the COVID-19 pandemic as it related to the loan portfolio and as part of this analysis, management identified what it believes to be higher risk loans through a detailed analysis of industry codes. Certain allowance qualitative factors were increased based on an assessment of the impact of the current pandemic on local, national and global economic conditions as well as the perceived risks inherent in specific industries and credit characteristics. Management has taken actions to identify and assess additional possible credit exposure due to the COVID-19 pandemic based upon the industry types within the current loan portfolio. As of June 30, 2020, "highly impa cted" industries total $245.1 million, or 27.9% of 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5:33:40Z</dcterms:created>
  <dcterms:modified xmlns:dcterms="http://purl.org/dc/terms/" xmlns:xsi="http://www.w3.org/2001/XMLSchema-instance" xsi:type="dcterms:W3CDTF">2020-08-06T15:33:40Z</dcterms:modified>
</cp:coreProperties>
</file>